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STATEMENTS OF COM5" sheetId="5" r:id="rId5"/>
    <s:sheet name="CONSOLIDATED STATEMENTS OF CASH" sheetId="6" r:id="rId6"/>
    <s:sheet name="CONSOLIDATED BALANCE SHEETS" sheetId="7" r:id="rId7"/>
    <s:sheet name="CONSOLIDATED BALANCE SHEETS (Pa" sheetId="8" r:id="rId8"/>
    <s:sheet name="CONSOLIDATED STATEMENTS OF COMM" sheetId="9" r:id="rId9"/>
    <s:sheet name="CONSOLIDATED STATEMENTS OF CAPI" sheetId="10" r:id="rId10"/>
    <s:sheet name="CONSOLIDATED STATEMENTS OF CA11" sheetId="11" r:id="rId11"/>
    <s:sheet name="Summary of Significant Accounti" sheetId="12" r:id="rId12"/>
    <s:sheet name="Accounting Pronouncements" sheetId="13" r:id="rId13"/>
    <s:sheet name="Selected Balance Sheet Data" sheetId="14" r:id="rId14"/>
    <s:sheet name="Borrowings and Other Financing " sheetId="15" r:id="rId15"/>
    <s:sheet name="Joint Ownership of Generation a" sheetId="16" r:id="rId16"/>
    <s:sheet name="Income Taxes" sheetId="17" r:id="rId17"/>
    <s:sheet name="Benefit Plans and Other Postret" sheetId="18" r:id="rId18"/>
    <s:sheet name="Other (Expense) Income, Net" sheetId="19" r:id="rId19"/>
    <s:sheet name="Fair Value of Financial Assets " sheetId="20" r:id="rId20"/>
    <s:sheet name="Rate Matters" sheetId="21" r:id="rId21"/>
    <s:sheet name="Commitments and Contingencies" sheetId="22" r:id="rId22"/>
    <s:sheet name="Nuclear Obligations" sheetId="23" r:id="rId23"/>
    <s:sheet name="Regulatory Assets and Liabiliti" sheetId="24" r:id="rId24"/>
    <s:sheet name="Segments and Related Informatio" sheetId="25" r:id="rId25"/>
    <s:sheet name="Other Comprehensive Income" sheetId="26" r:id="rId26"/>
    <s:sheet name="Related Party Transactions" sheetId="27" r:id="rId27"/>
    <s:sheet name="Summarized Quarterly Financial " sheetId="28" r:id="rId28"/>
    <s:sheet name="Schedule II, Valuation and Qual" sheetId="29" r:id="rId29"/>
    <s:sheet name="Summary of Significant Accoun30" sheetId="30" r:id="rId30"/>
    <s:sheet name="Selected Balance Sheet Data (Ta" sheetId="31" r:id="rId31"/>
    <s:sheet name="Borrowings and Other Financin32" sheetId="32" r:id="rId32"/>
    <s:sheet name="Joint Ownership of Generation33" sheetId="33" r:id="rId33"/>
    <s:sheet name="Income Taxes (Tables)" sheetId="34" r:id="rId34"/>
    <s:sheet name="Benefit Plans and Other Postr35" sheetId="35" r:id="rId35"/>
    <s:sheet name="Other (Expense) Income, Net (Ta" sheetId="36" r:id="rId36"/>
    <s:sheet name="Fair Value of Financial Asset37" sheetId="37" r:id="rId37"/>
    <s:sheet name="Rate Matters (Tables)" sheetId="38" r:id="rId38"/>
    <s:sheet name="Commitments and Contingencies (" sheetId="39" r:id="rId39"/>
    <s:sheet name="Nuclear Obligations (Tables)" sheetId="40" r:id="rId40"/>
    <s:sheet name="Regulatory Assets and Liabili41" sheetId="41" r:id="rId41"/>
    <s:sheet name="Segments and Related Informat42" sheetId="42" r:id="rId42"/>
    <s:sheet name="Other Comprehensive Income (Tab" sheetId="43" r:id="rId43"/>
    <s:sheet name="Related Party Transactions (Tab" sheetId="44" r:id="rId44"/>
    <s:sheet name="Summarized Quarterly Financia45" sheetId="45" r:id="rId45"/>
    <s:sheet name="Summary of Significant Accoun46" sheetId="46" r:id="rId46"/>
    <s:sheet name="Selected Balance Sheet Data, Ac" sheetId="47" r:id="rId47"/>
    <s:sheet name="Selected Balance Sheet Data, In" sheetId="48" r:id="rId48"/>
    <s:sheet name="Selected Balance Sheet Data, Pr" sheetId="49" r:id="rId49"/>
    <s:sheet name="Borrowings and Other Financin50" sheetId="50" r:id="rId50"/>
    <s:sheet name="Borrowings and Other Financin51" sheetId="51" r:id="rId51"/>
    <s:sheet name="Borrowings and Other Financin52" sheetId="52" r:id="rId52"/>
    <s:sheet name="Borrowings and Other Financin53" sheetId="53" r:id="rId53"/>
    <s:sheet name="Joint Ownership of Generation54" sheetId="54" r:id="rId54"/>
    <s:sheet name="Income Taxes (Details)" sheetId="55" r:id="rId55"/>
    <s:sheet name="Benefit Plans and Other Postr56" sheetId="56" r:id="rId56"/>
    <s:sheet name="Benefit Plans and Other Postr57" sheetId="57" r:id="rId57"/>
    <s:sheet name="Benefit Plans and Other Postr58" sheetId="58" r:id="rId58"/>
    <s:sheet name="Benefit Plans and Other Postr59" sheetId="59" r:id="rId59"/>
    <s:sheet name="Benefit Plans and Other Postr60" sheetId="60" r:id="rId60"/>
    <s:sheet name="Benefit Plans and Other Postr61" sheetId="61" r:id="rId61"/>
    <s:sheet name="Benefit Plans and Other Postr62" sheetId="62" r:id="rId62"/>
    <s:sheet name="Benefit Plans and Other Postr63" sheetId="63" r:id="rId63"/>
    <s:sheet name="Benefit Plans and Other Postr64" sheetId="64" r:id="rId64"/>
    <s:sheet name="Benefit Plans and Other Postr65" sheetId="65" r:id="rId65"/>
    <s:sheet name="Benefit Plans and Other Postr66" sheetId="66" r:id="rId66"/>
    <s:sheet name="Benefit Plans and Other Postr67" sheetId="67" r:id="rId67"/>
    <s:sheet name="Benefit Plans and Other Postr68" sheetId="68" r:id="rId68"/>
    <s:sheet name="Other (Expense) Income, Net (De" sheetId="69" r:id="rId69"/>
    <s:sheet name="Fair Value of Financial Asset70" sheetId="70" r:id="rId70"/>
    <s:sheet name="Fair Value of Financial Asset71" sheetId="71" r:id="rId71"/>
    <s:sheet name="Fair Value of Financial Asset72" sheetId="72" r:id="rId72"/>
    <s:sheet name="Fair Value of Financial Asset73" sheetId="73" r:id="rId73"/>
    <s:sheet name="Fair Value of Financial Asset74" sheetId="74" r:id="rId74"/>
    <s:sheet name="Fair Value of Financial Asset75" sheetId="75" r:id="rId75"/>
    <s:sheet name="Fair Value of Financial Asset76" sheetId="76" r:id="rId76"/>
    <s:sheet name="Fair Value of Financial Asset77" sheetId="77" r:id="rId77"/>
    <s:sheet name="Fair Value of Financial Asset78" sheetId="78" r:id="rId78"/>
    <s:sheet name="Fair Value of Financial Asset79" sheetId="79" r:id="rId79"/>
    <s:sheet name="Fair Value of Financial Asset80" sheetId="80" r:id="rId80"/>
    <s:sheet name="Rate Matters (Details)" sheetId="81" r:id="rId81"/>
    <s:sheet name="Commitments and Contingencies, " sheetId="82" r:id="rId82"/>
    <s:sheet name="Commitments and Contingencies83" sheetId="83" r:id="rId83"/>
    <s:sheet name="Commitments and Contingencies84" sheetId="84" r:id="rId84"/>
    <s:sheet name="Commitments and Contingencies85" sheetId="85" r:id="rId85"/>
    <s:sheet name="Commitments and Contingencies C" sheetId="86" r:id="rId86"/>
    <s:sheet name="Commitments and Contingencies87" sheetId="87" r:id="rId87"/>
    <s:sheet name="Commitments and Contingencies88" sheetId="88" r:id="rId88"/>
    <s:sheet name="Commitments and Contingencies89" sheetId="89" r:id="rId89"/>
    <s:sheet name="Commitments and Contingencies90" sheetId="90" r:id="rId90"/>
    <s:sheet name="Nuclear Obligations (Details)" sheetId="91" r:id="rId91"/>
    <s:sheet name="Regulatory Assets and Liabili92" sheetId="92" r:id="rId92"/>
    <s:sheet name="Regulatory Assets and Liabili93" sheetId="93" r:id="rId93"/>
    <s:sheet name="Segments and Related Informat94" sheetId="94" r:id="rId94"/>
    <s:sheet name="Other Comprehensive Income (Det" sheetId="95" r:id="rId95"/>
    <s:sheet name="Related Party Transactions (Det" sheetId="96" r:id="rId96"/>
    <s:sheet name="Summarized Quarterly Financia97" sheetId="97" r:id="rId97"/>
    <s:sheet name="Schedule II, Valuation and Qu98" sheetId="98" r:id="rId98"/>
  </s:sheets>
  <s:definedNames/>
  <s:calcPr calcId="124519" calcMode="auto" fullCalcOnLoad="1"/>
</s:workbook>
</file>

<file path=xl/sharedStrings.xml><?xml version="1.0" encoding="utf-8"?>
<sst xmlns="http://schemas.openxmlformats.org/spreadsheetml/2006/main" uniqueCount="1623">
  <si>
    <t>Document and Entity Information - USD ($)</t>
  </si>
  <si>
    <t>12 Months Ended</t>
  </si>
  <si>
    <t>Dec. 31, 2015</t>
  </si>
  <si>
    <t>Feb. 22, 2016</t>
  </si>
  <si>
    <t>Jun. 30, 2015</t>
  </si>
  <si>
    <t>Document and Entity Information [Abstract]</t>
  </si>
  <si>
    <t>Entity Registrant Name</t>
  </si>
  <si>
    <t>NORTHERN STATES POWER CO</t>
  </si>
  <si>
    <t>Entity Central Index Key</t>
  </si>
  <si>
    <t>Current Fiscal Year End Date</t>
  </si>
  <si>
    <t>--12-31</t>
  </si>
  <si>
    <t>Entity Well-known Seasoned Issuer</t>
  </si>
  <si>
    <t>Yes</t>
  </si>
  <si>
    <t>Entity Voluntary Filers</t>
  </si>
  <si>
    <t>No</t>
  </si>
  <si>
    <t>Entity Current Reporting Status</t>
  </si>
  <si>
    <t>Entity Filer Category</t>
  </si>
  <si>
    <t>Non-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STATEMENTS OF INCOME - USD ($) $ in Thousands</t>
  </si>
  <si>
    <t>Dec. 31, 2014</t>
  </si>
  <si>
    <t>Dec. 31, 2013</t>
  </si>
  <si>
    <t>Operating revenues</t>
  </si>
  <si>
    <t>Electric, non-affiliates</t>
  </si>
  <si>
    <t>Electric, affiliates</t>
  </si>
  <si>
    <t>Natural gas</t>
  </si>
  <si>
    <t>Other</t>
  </si>
  <si>
    <t>Total operating revenues</t>
  </si>
  <si>
    <t>Operating expenses</t>
  </si>
  <si>
    <t>Electric fuel and purchased power</t>
  </si>
  <si>
    <t>Cost of natural gas sold and transported</t>
  </si>
  <si>
    <t>Cost of sales — other</t>
  </si>
  <si>
    <t>Operating and maintenance expenses</t>
  </si>
  <si>
    <t>Conservation program expenses</t>
  </si>
  <si>
    <t>Depreciation and amortization</t>
  </si>
  <si>
    <t>Taxes (other than income taxes)</t>
  </si>
  <si>
    <t>Loss on Monticello LCM/EPU project</t>
  </si>
  <si>
    <t>Total operating expenses</t>
  </si>
  <si>
    <t>Operating income</t>
  </si>
  <si>
    <t>Other income (expense), net</t>
  </si>
  <si>
    <t>Allowance for funds used during construction — equity</t>
  </si>
  <si>
    <t>Interest charges and financing costs</t>
  </si>
  <si>
    <t>Interest charges — includes other financing costs of $6,710, $6,511 and $6,337 respectively</t>
  </si>
  <si>
    <t>Public Utilities, Allowance For Funds Used During Construction, Capitalized Cost Of Debt</t>
  </si>
  <si>
    <t>Total interest charges and financing costs</t>
  </si>
  <si>
    <t>Income before income taxes</t>
  </si>
  <si>
    <t>Income taxes</t>
  </si>
  <si>
    <t>Net income</t>
  </si>
  <si>
    <t>CONSOLIDATED STATEMENTS OF INCOME (Parenthetical) - USD ($) $ in Thousands</t>
  </si>
  <si>
    <t>Other financing costs</t>
  </si>
  <si>
    <t>CONSOLIDATED STATEMENTS OF COMPREHENSIVE INCOME - USD ($) $ in Thousands</t>
  </si>
  <si>
    <t>Comprehensive income:</t>
  </si>
  <si>
    <t>Pension and retiree medical benefits:</t>
  </si>
  <si>
    <t>Net pension and retiree medical benefits (losses) gains arising during the period, net of tax of $(731), $111 and $294, respectively</t>
  </si>
  <si>
    <t>Amortization of (gains) losses included in net periodic benefit cost, net of tax of $(15), $16 and $63, respectively</t>
  </si>
  <si>
    <t>Total pension and retiree medical benefits, net of tax</t>
  </si>
  <si>
    <t>Derivative instruments:</t>
  </si>
  <si>
    <t>Net fair value (decrease) increase, net of tax of $(27), $(61) and $10, respectively</t>
  </si>
  <si>
    <t>Reclassification of losses to net income, net of tax of $600, $568 and $560, respectively</t>
  </si>
  <si>
    <t>Total derivative instruments, net of tax</t>
  </si>
  <si>
    <t>Marketable securities:</t>
  </si>
  <si>
    <t>Net fair value increase, net of tax of $0, $22 and $120, respectively</t>
  </si>
  <si>
    <t>Other comprehensive (loss) income</t>
  </si>
  <si>
    <t>Comprehensive income</t>
  </si>
  <si>
    <t>CONSOLIDATED STATEMENTS OF COMPREHENSIVE INCOME (Parenthetical) - USD ($) $ in Thousands</t>
  </si>
  <si>
    <t>Net pension and retiree medical benefit gains arising during the period, tax</t>
  </si>
  <si>
    <t>Amortization of losses included in net periodic benefit cost, tax</t>
  </si>
  <si>
    <t>Net fair value (decrease) increase, tax</t>
  </si>
  <si>
    <t>Reclassification of losses to net income, tax</t>
  </si>
  <si>
    <t>Net fair value increase, tax</t>
  </si>
  <si>
    <t>CONSOLIDATED STATEMENTS OF CASH FLOWS - USD ($) $ in Thousands</t>
  </si>
  <si>
    <t>Operating activities</t>
  </si>
  <si>
    <t>Adjustments to reconcile net income to cash provided by operating activities:</t>
  </si>
  <si>
    <t>Nuclear fuel amortization</t>
  </si>
  <si>
    <t>Deferred income taxes</t>
  </si>
  <si>
    <t>Amortization of Investment Tax Credits</t>
  </si>
  <si>
    <t>Allowance for equity funds used during construction</t>
  </si>
  <si>
    <t>Provision for bad debts</t>
  </si>
  <si>
    <t>Net realized and unrealized hedging and derivative transaction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roceeds from insurance recoveries</t>
  </si>
  <si>
    <t>Purchases of investments in external decommissioning fund</t>
  </si>
  <si>
    <t>Proceeds from the sale of investments in external decommissioning fund</t>
  </si>
  <si>
    <t>Investments in utility money pool arrangement</t>
  </si>
  <si>
    <t>Repayments from utility money pool arrangement</t>
  </si>
  <si>
    <t>Other, net</t>
  </si>
  <si>
    <t>Net cash used in investing activities</t>
  </si>
  <si>
    <t>Financing activities</t>
  </si>
  <si>
    <t>Proceeds from (repayments of) short-term borrowings, net</t>
  </si>
  <si>
    <t>Borrowings under utility money pool arrangement</t>
  </si>
  <si>
    <t>Repayments under utility money pool arrangement</t>
  </si>
  <si>
    <t>Proceeds from issuance of long-term debt</t>
  </si>
  <si>
    <t>Repayments of long-term debt, including reacquisition premiums</t>
  </si>
  <si>
    <t>Capital contributions from parent</t>
  </si>
  <si>
    <t>Dividends paid to parent</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received (paid) for income taxes, net</t>
  </si>
  <si>
    <t>Supplemental disclosure of non-cash investing transactions:</t>
  </si>
  <si>
    <t>Property, plant and equipment additions in accounts payable</t>
  </si>
  <si>
    <t>CONSOLIDATED BALANCE SHEETS - USD ($) $ in Thousands</t>
  </si>
  <si>
    <t>Current assets</t>
  </si>
  <si>
    <t>Cash and cash equivalents</t>
  </si>
  <si>
    <t>Accounts receivable, net</t>
  </si>
  <si>
    <t>Accounts receivable from affiliates</t>
  </si>
  <si>
    <t>Regulatory assets</t>
  </si>
  <si>
    <t>Derivative instruments</t>
  </si>
  <si>
    <t>Prepayments and other</t>
  </si>
  <si>
    <t>Total current assets</t>
  </si>
  <si>
    <t>Property, plant and equipment, net</t>
  </si>
  <si>
    <t>Other assets</t>
  </si>
  <si>
    <t>Nuclear decommissioning fund and other investments</t>
  </si>
  <si>
    <t>Total other assets</t>
  </si>
  <si>
    <t>Total assets</t>
  </si>
  <si>
    <t>Current liabilities</t>
  </si>
  <si>
    <t>Current portion of long-term debt</t>
  </si>
  <si>
    <t>Short-term debt</t>
  </si>
  <si>
    <t>Accounts payable to affiliates</t>
  </si>
  <si>
    <t>Regulatory liabilities</t>
  </si>
  <si>
    <t>[1]</t>
  </si>
  <si>
    <t>Taxes accrued</t>
  </si>
  <si>
    <t>Accrued interest</t>
  </si>
  <si>
    <t>Dividends payable to parent</t>
  </si>
  <si>
    <t>Customer Deposits, Current</t>
  </si>
  <si>
    <t>Total current liabilities</t>
  </si>
  <si>
    <t>Deferred credits and other liabilities</t>
  </si>
  <si>
    <t>Deferred investment tax credits</t>
  </si>
  <si>
    <t>Asset retirement obligations</t>
  </si>
  <si>
    <t>Pension and employee benefit obligations</t>
  </si>
  <si>
    <t>Total deferred credits and other liabilities</t>
  </si>
  <si>
    <t>Commitments and contingencies</t>
  </si>
  <si>
    <t xml:space="preserve"> </t>
  </si>
  <si>
    <t>Capitalization</t>
  </si>
  <si>
    <t>Long-term debt</t>
  </si>
  <si>
    <t>Common stock — 5,000,000 shares authorized of $0.01 par value; 1,000,000 shares outstanding at Dec. 31, 2015 and 2014, respectively</t>
  </si>
  <si>
    <t>Additional paid in capital</t>
  </si>
  <si>
    <t>Retained earnings</t>
  </si>
  <si>
    <t>Accumulated other comprehensive loss</t>
  </si>
  <si>
    <t>Total common stockholder’s equity</t>
  </si>
  <si>
    <t>Total liabilities and equity</t>
  </si>
  <si>
    <t>Revenue subject for refund of $62.1 million and $72.7 million for 2015 and 2014, respectively, is included in other current liabilities.</t>
  </si>
  <si>
    <t>CONSOLIDATED BALANCE SHEETS (Parenthetical) - $ / shares</t>
  </si>
  <si>
    <t>Common stock, shares authorized (in shares)</t>
  </si>
  <si>
    <t>Common stock, par value (in dollars per share)</t>
  </si>
  <si>
    <t>Common stock, shares outstanding (in shares)</t>
  </si>
  <si>
    <t>CONSOLIDATED STATEMENTS OF COMMON STOCKHOLDER'S EQUITY - USD ($) $ in Thousands</t>
  </si>
  <si>
    <t>Total</t>
  </si>
  <si>
    <t>Common stock</t>
  </si>
  <si>
    <t>Additional Paid In Capital</t>
  </si>
  <si>
    <t>Retained Earnings</t>
  </si>
  <si>
    <t>Accumulated Other Comprehensive Income (Loss)</t>
  </si>
  <si>
    <t>Beginning balance at Dec. 31, 2012</t>
  </si>
  <si>
    <t>Balance (in shares) at Dec. 31, 2012</t>
  </si>
  <si>
    <t>Increase (Decrease) in Stockholder's Equity</t>
  </si>
  <si>
    <t>Other comprehensive income (loss)</t>
  </si>
  <si>
    <t>Common dividends declared to parent</t>
  </si>
  <si>
    <t>Contribution of capital by parent</t>
  </si>
  <si>
    <t>Ending balance at Dec. 31, 2013</t>
  </si>
  <si>
    <t>Balance (in shares) at Dec. 31, 2013</t>
  </si>
  <si>
    <t>Ending balance at Dec. 31, 2014</t>
  </si>
  <si>
    <t>Balance (in shares) at Dec. 31, 2014</t>
  </si>
  <si>
    <t>Ending balance at Dec. 31, 2015</t>
  </si>
  <si>
    <t>Balance (in shares) at Dec. 31, 2015</t>
  </si>
  <si>
    <t>CONSOLIDATED STATEMENTS OF CAPITALIZATION - USD ($) $ in Thousands</t>
  </si>
  <si>
    <t>Schedule of Capitalization, Long-term Debt [Line Items]</t>
  </si>
  <si>
    <t>Unamortized discount</t>
  </si>
  <si>
    <t>Total long-term debt</t>
  </si>
  <si>
    <t>Less current maturities</t>
  </si>
  <si>
    <t>Total long-term debt, noncurrent</t>
  </si>
  <si>
    <t>Common Stockholder's Equity</t>
  </si>
  <si>
    <t>First Mortgage Bonds | Series Due Aug. 15, 2015</t>
  </si>
  <si>
    <t>Long-term debt, gross</t>
  </si>
  <si>
    <t>First Mortgage Bonds | Series Due March 1, 2018</t>
  </si>
  <si>
    <t>First Mortgage Bonds | Series Due Aug. 15, 2020</t>
  </si>
  <si>
    <t>First Mortgage Bonds | Series Due Aug. 15, 2022</t>
  </si>
  <si>
    <t>First Mortgage Bonds | Series Due May 15, 2023</t>
  </si>
  <si>
    <t>First Mortgage Bonds | Series Due July 1, 2025</t>
  </si>
  <si>
    <t>First Mortgage Bonds | Series Due March 1, 2028</t>
  </si>
  <si>
    <t>First Mortgage Bonds | Series Due July 15, 2035</t>
  </si>
  <si>
    <t>First Mortgage Bonds | Series Due June 1, 2036</t>
  </si>
  <si>
    <t>First Mortgage Bonds | Series Due July 1, 2037</t>
  </si>
  <si>
    <t>First Mortgage Bonds | Series Due Nov. 1, 2039</t>
  </si>
  <si>
    <t>First Mortgage Bonds | Series Due Aug. 15, 2040</t>
  </si>
  <si>
    <t>First Mortgage Bonds | Series Due Aug. 15, 2042</t>
  </si>
  <si>
    <t>First Mortgage Bonds | Series Due May 15, 2044</t>
  </si>
  <si>
    <t>First Mortgage Bonds | Series Due Aug. 15, 2045</t>
  </si>
  <si>
    <t>CONSOLIDATED STATEMENTS OF CAPITALIZATION (Parenthetical) - $ / shares</t>
  </si>
  <si>
    <t>Debt instrument, interest rate, stated percentage</t>
  </si>
  <si>
    <t>1.95%</t>
  </si>
  <si>
    <t>Debt instrument, maturity date</t>
  </si>
  <si>
    <t>Aug. 15,
		2015</t>
  </si>
  <si>
    <t>5.25%</t>
  </si>
  <si>
    <t>Mar. 1,
		2018</t>
  </si>
  <si>
    <t>2.20%</t>
  </si>
  <si>
    <t>Aug. 15,
		2020</t>
  </si>
  <si>
    <t>2.15%</t>
  </si>
  <si>
    <t>Aug. 15,
		2022</t>
  </si>
  <si>
    <t>2.60%</t>
  </si>
  <si>
    <t>May 15,
		2023</t>
  </si>
  <si>
    <t>7.125%</t>
  </si>
  <si>
    <t>Jul. 1,
		2025</t>
  </si>
  <si>
    <t>6.50%</t>
  </si>
  <si>
    <t>Mar. 1,
		2028</t>
  </si>
  <si>
    <t>Jul. 15,
		2035</t>
  </si>
  <si>
    <t>6.25%</t>
  </si>
  <si>
    <t>Jun. 1,
		2036</t>
  </si>
  <si>
    <t>6.20%</t>
  </si>
  <si>
    <t>Jul. 1,
		2037</t>
  </si>
  <si>
    <t>5.35%</t>
  </si>
  <si>
    <t>Nov. 1,
		2039</t>
  </si>
  <si>
    <t>4.85%</t>
  </si>
  <si>
    <t>Aug. 15,
		2040</t>
  </si>
  <si>
    <t>3.40%</t>
  </si>
  <si>
    <t>Aug. 15,
		2042</t>
  </si>
  <si>
    <t>4.125%</t>
  </si>
  <si>
    <t>May 15,
		2044</t>
  </si>
  <si>
    <t>4.00%</t>
  </si>
  <si>
    <t>Aug. 15,
		2045</t>
  </si>
  <si>
    <t>Summary of Significant Accounting Policies</t>
  </si>
  <si>
    <t>Accounting Policies [Abstract]</t>
  </si>
  <si>
    <t>Summary of Significant Accounting Policies Business and System of Accounts — NSP-Minnesota is engaged in the regulated generation, purchase, transmission, distribution and sale of electricity and in the regulated purchase, transportation, distribution and sale of natural gas. NSP-Minnesota’s consolidated financial statements and disclosures are presented in accordance with GAAP. All of NSP-Minnesota’s underlying accounting records also conform to the FERC uniform system of accounts or to systems required by various state regulatory commissions, which are the same in all material respects. Principles of Consolidation — NSP-Minnesota’s consolidated financial statements include its wholly-owned subsidiaries. In the consolidation process, all intercompany transactions and balances are eliminated. NSP-Minnesota has investments in certain plants and transmission facilities jointly owned with nonaffiliated utilities. NSP-Minnesota’s proportionate share of jointly owned facilities is recorded as property, plant and equipment on the consolidated balance sheets and NSP-Minnesota’s proportionate share of the operating costs associated with these facilities is included in its consolidated statements of income. See Note 5 for further discussion of jointly owned generation and transmission facilities and related ownership percentages. NSP-Minnesota evaluates its arrangements and contracts with other entities, including but not limited to, investments, PPAs and fuel contracts to determine if the other party is a variable interest entity, if NSP-Minnesota has a variable interest and if NSP-Minnesota is the primary beneficiary. NSP-Minnesota follows accounting guidance for variable interest entities which requires consideration of the activities that most significantly impact an entity’s financial performance and power to direct those activities, when determining whether NSP-Minnesota is a variable interest entity’s primary beneficiary. See Note 11 for further discussion of variable interest entities. Use of Estimates — In recording transactions and balances resulting from business operations, NSP-Minnesota uses estimates based on the best information available. Estimates are used for such items as plant depreciable lives or potential disallowances, AROs, certain regulatory assets and liabilities, tax provisions, uncollectible amounts, environmental costs, unbilled revenues, jurisdictional fuel and energy cost allocations and actuarially determined benefit costs. The recorded estimates are revised when better information becomes available or when actual amounts can be determined. Those revisions can affect operating results. Regulatory Accounting — NSP-Minnesota accounts for certain income and expense items in accordance with accounting guidance for regulated operations. Under this guidance: • Certain costs, which would otherwise be charged to expense or OCI, are deferred as regulatory assets based on the expected ability to recover the costs in future rates; and • Certain credits, which would otherwise be reflected as income or OCI,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restructuring or other changes in the regulatory environment occur, NSP-Minnesota may no longer be eligible to apply this accounting treatment, and may be required to eliminate regulatory assets and liabilities from its balance sheet. Such changes could have a material effect on NSP-Minnesota’s financial condition, results of operations and cash flows. See Note 13 for further discussion of regulatory assets and liabilities. Revenue Recognition — Revenues related to the sale of energy are generally recorded when service is rendered or energy is delivered to customers. However, the determination of the energy sales to individual customers is based on the reading of their meter, which occurs on a systematic basis throughout the month. At the end of each month, amounts of energy delivered to customers since the date of the last meter reading are estimated and the corresponding unbilled revenue is recognized. NSP-Minnesota presents its revenues net of any excise or other fiduciary-type taxes or fees. NSP-Minnesota participates in MISO. NSP-Minnesota recognizes sales to both native load and other end use customers on a gross basis. Revenues and charges for short term wholesale sales of excess energy transacted through RTOs are recorded on a gross basis in electric revenues and cost of sales. Other revenues and charges related to participating and transacting in RTOs are recorded on a net basis in cost of sales. NSP-Minnesota has various rate-adjustment mechanisms in place that provide for the recovery of natural gas, electric fuel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 Certain rate rider mechanisms qualify for alternative revenue recognition under generally accepted accounting principles. These mechanisms arise from costs imposed upon the utility by action of a regulator or legislative body related to an environmental, public safety, or other mandate. When certain criteria are met, revenue is recognized equal to the revenue requirement, including return on rate base items, for the qualified mechanisms. The mechanisms are revised periodically for differences between the total amount collected under the riders and the revenue recognized, which may increase or decrease the level of revenue collected from customers. Conservation Programs — NSP-Minnesota has implemented programs in its retail jurisdictions to assist customers in reducing peak demand and conserving energy on the electric and natural gas system. These programs include a wide variety of programs including, but not limited to, commercial process efficiency and lighting upgrades, as well as incentives for participation in air-conditioning interruption. The costs incurred for CIP programs are deferred if it is probable future revenue will be provided to permit recovery of the incurred cost. Recorded revenues for incentive programs designed for recovery of lost margins and/or conservation performance incentives are limited to amounts expected to be collected within 24 months from the annual period in which they are earned. NSP-Minnesota’s CIP program costs are recovered through a combination of base rate revenue and rider mechanisms. The revenue billed to customers recovers incurred costs for conservation programs and also incentive amounts that are designed to encourage NSP-Minnesota’s achievement of energy conservation goals and to compensate for related lost sales margin. NSP-Minnesota recognizes regulatory assets to reflect the amount of costs or earned incentives that have not yet been collected from customers. Property, Plant and Equipment and Depreciation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jor maintenance activities are charged to operating expense unless the cost represents the acquisition of an additional unit of property or the replacement of an existing unit of property. Property, plant and equipment also includes costs associated with property held for future use. The depreciable lives of certain plant assets are reviewed annually and revised, if appropriate. Property, plant and equipment that is required to be decommissioned early by a regulator is reclassified as plant to be retired.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See Note 10 for a discussion of the loss recognized related to the Monticello LCM/EPU project. For investments in property, plant and equipment that are abandoned and not expected to go into service, incurred costs and related deferred tax amounts are compared to the discounted estimated future rate recovery, and a loss is recognized, if necessary. NSP-Minnesota records depreciation expense related to its plant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2.9 , 2.5 and 2.9 percent for the years ended Dec. 31, 2015, 2014 and 2013, respectively. Leases — NSP-Minnesota evaluates a variety of contracts for lease classification at inception, including PPAs and rental arrangements for office space, vehicles, and equipment. Contracts determined to contain a lease because of per unit pricing that is other than fixed or market price, terms regarding the use of a particular asset, and other factors are evaluated further to determine if the arrangement is a capital lease. See Note 11 for further discussion of leases. AFUDC — AFUDC represents the cost of capital used to finance utility construction activity. AFUDC is computed by applying a composite financing rate to qualified CWIP. The amount of AFUDC capitalized as a utility construction cost is credited to nonoperating income (for equity capital) and interest charges (for debt capital). AFUDC amounts capitalized are included in NSP-Minnesota’s rate base for establishing utility service rates. In addition to construction-related amounts, cost of capital also is recorded to reflect returns on capital used to finance conservation programs in Minnesota. Generally AFUDC costs are recovered from customers as the related property is depreciated. However, in some cases, including certain wind and transmission projects, the MPUC has approved a more current recovery of the cost of capital associated with large capital projects, through various riders, resulting in a lower recognition of AFUDC. AROs — NSP-Minnesota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NSP-Minnesota also recovers through rates certain future plant removal costs in addition to AROs. The accumulated removal costs for these obligations are reflected in the balance sheets as a regulatory liability. See Note 11 for further discussion of AROs. Nuclear Decommissioning — Nuclear decommissioning studies estimate NSP-Minnesota’s ultimate costs of decommissioning its nuclear power plants and are performed at least every three years and submitted to the MPUC and other state commissions for approval. NSP-Minnesota's most recent triennial nuclear decommissioning studies were approved by the MPUC in October 2015. These studies reflect NSP-Minnesota’s plans, under the current operating licenses, for prompt dismantlement of the Monticello and PI facilities. These studies assume that NSP-Minnesota will store spent fuel on site pending removal to a U.S. government facility. For rate making purposes, NSP-Minnesota recovers the total decommissioning costs related to its nuclear power plants over each facility’s expected service life based on the triennial decommissioning studies filed with the MPUC and other state commissions. The studies consider estimated future costs of decommissioning and the market value of investments in trust funds, and recommend annual funding amounts. Amounts collected in rates are deposited in the trust funds. See Note 12 for further discussion of the approved nuclear decommissioning studies and funded amounts. For financial reporting purposes, NSP-Minnesota accounts for nuclear decommissioning as an ARO as described above. Restricted funds for the payment of future decommissioning expenditures for NSP-Minnesota’s nuclear facilities are included in the nuclear decommissioning fund on the consolidated balance sheets. See Note 9 for further discussion of the nuclear decommissioning fund. Nuclear Fuel Expense — Nuclear fuel expense, which is recorded as NSP-Minnesota’s nuclear generating plants use fuel, includes the cost of fuel used in the current period (including AFUDC) and costs associated with the end-of-life fuel segments. Nuclear Refueling Outage Costs — NSP-Minnesota uses a deferral and amortization method for nuclear refueling O&amp;M costs. This method amortizes refueling outage costs over the period between refueling outages consistent with how the costs are recovered ratably in electric rates. Income Taxes — NSP-Minnesota accounts for income taxes using the asset and liability method, which requires the recognition of deferred tax assets and liabilities for the expected future tax consequences of events that have been included in the financial statements. NSP-Minnesota defers income taxes for all temporary differences between pretax financial and taxable income, and between the book and tax bases of assets and liabilities. NSP-Minnesota uses the tax rates that are scheduled to be in effect when the temporary differences are expected to reverse. The effect of a change in tax rates on deferred tax assets and liabilities is recognized in income in the period that includes the enactment date. Deferred tax assets are reduced by a valuation allowance if it is more likely than not that some portion or all of the deferred tax asset will not be realized. In making such a determination, all available evidence is considered, including scheduled reversals of deferred tax liabilities, projected future taxable income, tax planning strategies and recent financial operations. Due to the effects of past regulatory practices, when deferred taxes were not required to be recorded due to the use of flow through accounting for ratemaking purposes, the reversal of some temporary differences are accounted for as current income tax expense. Tax credits are recorded when earned unless there is a requirement to defer the benefit and amortize it over the book depreciable lives of the related property. The requirement to defer and amortize only applies to federal ITCs. Utility rate regulation also has resulted in the recognition of certain regulatory assets and liabilities related to income taxes, which are summarized in Note 13. NSP-Minnesota follows the applicable accounting guidance to measure and disclose uncertain tax positions that it has taken or expects to take in its income tax returns. NSP-Minnesota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NSP-Minnesota reports interest and penalties related to income taxes within the other income and interest charges sections in the consolidated statements of income. Xcel Energy Inc. and its subsidiaries, including NSP-Minnesota, file consolidated federal income tax returns as well as combined or separate state income tax returns. Federal income taxes paid by Xcel Energy Inc. are allocated to Xcel Energy Inc.’s subsidiaries based on separate company computations of tax. A similar allocation is made for state income taxes paid by Xcel Energy Inc. in connection with combined state filings. Xcel Energy Inc. also allocates its own income tax benefits to its direct subsidiaries which are recorded directly in equity by the subsidiaries based on the relative positive tax liabilities of the subsidiaries. See Note 6 for further discussion of income taxes. Types of and Accounting for Derivative Instruments — NSP-Minnesota uses derivative instruments in connection with its interest rate, utility commodity price, vehicle fuel price, and commodity trading activities, including forward contracts, futures, swaps and options. All derivative instruments not designated and qualifying for the normal purchases and normal sales exception, as defined by the accounting guidance for derivatives and hedging, are recorded on the consolidated balance sheets at fair value as derivative instruments. This includes certain instruments used to mitigate market risk for the utility operations including transmission in organized markets and all instruments related to the commodity trading operations. The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The classification as a regulatory asset or liability is based on commission approved regulatory recovery mechanisms. Gains or losses on commodity trading transactions are recorded as a component of electric operating revenues; hedging transactions for vehicle fuel costs are recorded as a component of capital projects or O&amp;M costs; and interest rate hedging transactions are recorded as a component of interest expense. NSP-Minnesota is allowed to recover in electric or natural gas rates the costs of certain financial instruments purchased to reduce commodity cost volatility. For further information on derivatives entered to mitigate commodity price risk on behalf of electric and natural gas customers, see Note 9. Cash Flow Hedges — Certain qualifying hedging relationships are designated as a hedge of a forecasted transaction or future cash flow (cash flow hedge). Changes in the fair value of a derivative designated as a cash flow hedge, to the extent effective are included in OCI, or deferred as a regulatory asset or liability based on recovery mechanisms until earnings are affected by the hedged transaction. Normal Purchases and Normal Sales — NSP-Minnesota enters into contracts for the purchase and sale of commodities for use in its business operations. Derivatives and hedging accounting guidance requires a company to evaluate these contracts to determine whether the contracts are derivatives. Certain contracts that meet the definition of a derivative may be exempted from derivative accounting if designated as normal purchases or normal sales. NSP-Minnesota evaluates all of its contracts at inception to determine if they are derivatives and if they meet the normal purchases and normal sales designation requirements. None of the contracts entered into within the commodity trading operations qualify for a normal purchases and normal sales designation. See Note 9 for further discussion of NSP-Minnesota’s risk management and derivative activities. Commodity Trading Operations — All applicable gains and losses related to commodity trading activities, whether or not settled physically, are shown on a net basis in electric operating revenues in the consolidated statements of income. Pursuant to the JOA approved by the FERC, some of NSP-Minnesota’s commodity trading margins are apportioned to PSCo and SPS. Commodity trading activities are not associated with energy produced from NSP-Minnesota’s generation assets or energy and capacity purchased to serve native load. Commodity trading contracts are recorded at fair market value and commodity trading results include the impact of all margin-sharing mechanisms. For further information, see Note 9. Fair Value Measurements — NSP-Minnesota presents cash equivalents, interest rate derivatives, commodity derivatives and nuclear decommissioning fund assets at estimated fair values in its consolidated financial statements. Cash equivalents are recorded at cost plus accrued interest; money market funds are measured using quoted net asset values. For interest rate derivatives, quoted prices based primarily on observable market interest rate curves are used as a primary input to establish fair value. For commodity derivatives, the most observable inputs available are generally used to determine the fair value of each contract. In the absence of a quoted price for an identical contract in an active market, NSP-Minnesota may use quoted prices for similar contracts or internally prepared valuation models to determine fair value. For the nuclear decommissioning fund, published trading data and pricing models, generally using the most observable inputs available, are utilized to estimate fair value for each security. For further information, see Note 9. Cash and Cash Equivalents — NSP-Minnesota considers investments in certain instruments, including commercial paper and money market funds, with a remaining maturity of three months or less at the time of purchase, to be cash equivalents. Accounts Receivable and Allowance for Bad Debts — Accounts receivable are stated at the actual billed amount net of an allowance for bad debts. NSP-Minnesota establishes an allowance for uncollectible receivables based on a policy that reflects its expected exposure to the credit risk of customers. Inventory — All inventory is recorded at average cost. RECs — RECs are marketable environmental instruments that represent proof that energy was generated from eligible renewable energy sources. RECs are awarded upon delivery of the associated energy and can be bought and sold. RECs are typically used as a form of measurement of compliance to RPS enacted by those states that are encouraging construction and consumption from renewable energy sources, but can also be sold separately from the energy produced. NSP-Minnesota acquires RECs from the generation or purchase of renewable power. When RECs are purchased or acquired in the course of generation they are recorded as inventory at cost. The cost of RECs that are utilized for compliance purposes is recorded as electric fuel and purchased power expense. Sales of RECs that are purchased or acquired in the course of generation are recorded in electric utility operating revenues on a gross basis. The cost of these RECs, related transaction costs, and amounts credited to customers under margin-sharing mechanisms are recorded in electric fuel and purchased power expense. Emission Allowances — Emission allowances, including the annual SO 2 and NOx emission allowance entitlement received from the EPA, are recorded at cost plus associated broker commission fees. NSP-Minnesota follows the inventory accounting model for all emission allowances. Sales of emission allowances are included in electric utility operating revenues and the operating activities section of the consolidated statements of cash flows. Environmental Costs — Environmental costs are recorded when it is probable NSP-Minnesota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excluding inflationary increases, are recorded based on experience, an assessment of the current situation and the technology currently available for use in the remediation. The recorded costs are regularly adjusted as estimates are revised and remediation proceeds. If other participating PRPs exist and acknowledge their potential involvement with a site, costs are estimated and recorded only for NSP-Minnesota’s expected share of the cost. Any future costs of restoring sites where operation may be extended are treated as a capitalized cost of plant retirement. The depreciation expense levels recoverable in rates include a provision for removal expenses, which may include final remediation costs. Removal costs recovered in rates before the related costs are incurred are classified as a regulatory liability. See Note 11 for further discussion of environmental costs. Benefit Plans and Other Postretirement Benefits — NSP-Minnesota maintains pension and postretirement benefit plans for eligible employees. Recognizing the cost of providing benefits and measuring the projected benefit obligation of these plans under applicable accounting guidance requires management to make various assumptions and estimates. Based on regulatory recovery mechanisms, certain unrecognized actuarial gains and losses and unrecognized prior service costs or credits are recorded as regulatory assets and liabilities, rather than OCI. See Note 7 for further discussion of benefit plans and other postretirement benefits. Guarantees — NSP-Minnesota recognizes, upon issuance or modification of a guarantee, a liability for the fair market value of the obligation that has been assumed in issuing the guarantee. This liability includes consideration of specific triggering events and other conditions which may modify the ongoing obligation to perform under the guarantee. The obligation recognized is reduced over the term of the guarantee as NSP-Minnesota is released from risk under the guarantee. See Note 11 for specific details of issued guarantees. Subsequent Events — Management has evaluated the impact of events occurring after Dec. 31, 2015 up to the date of issuance of these consolidated financial statements. These statements contain all necessary adjustments and disclosures resulting from that evaluation.</t>
  </si>
  <si>
    <t>Accounting Pronouncements</t>
  </si>
  <si>
    <t>New Accounting Pronouncements and Changes in Accounting Principles [Abstract]</t>
  </si>
  <si>
    <t>Accounting Pronouncements Recently Issued Revenue Recognition — In May 2014, the FASB issued Revenue from Contracts with Customers, Topic 606 (ASU No. 2014-09) , which provides a framework for the recognition of revenue, with the objective that recognized revenues properly reflect amounts an entity is entitled to receive in exchange for goods and services. The new guidance also includes additional disclosure requirements regarding revenue, cash flows and obligations related to contracts with customers. As a result of the FASB’s July 2015 deferral of the standard’s required implementation date, the guidance is effective for interim and annual reporting periods beginning after Dec. 15, 2017. NSP-Minnesota is currently evaluating the impact of adopting ASU 2014-09 on its consolidated financial statements. Consolidation — In February 2015, the FASB issued Amendments to the Consolidation Analysis, Topic 810 (ASU No. 2015-02) , which reduces the number of consolidation models and amends certain consolidation principles related to variable interest entities. This guidance will be effective for interim and annual reporting periods beginning after Dec. 15, 2015, and early adoption is permitted. NSP-Minnesota does not expect the implementation of ASU 2015-02 to have a material impact on its consolidated financial statements. Presentation of Debt Issuance Costs — In April 2015, the FASB issued Simplifying the Presentation of Debt Issuance Costs, Subtopic 835-30 (ASU No. 2015-03) , which amends existing guidance to require the presentation of debt issuance costs on the balance sheet as a deduction from the carrying amount of the related debt, instead of an asset. This guidance will be effective for interim and annual reporting periods beginning after Dec. 15, 2015, and early adoption is permitted. Other than the prescribed reclassification of assets to an offset of debt on the consolidated balance sheets, NSP-Minnesota does not expect the implementation of ASU 2015-03 to have a material impact on its consolidated financial statements. Fair Value Measurement — In May 2015, the FASB issued Disclosures for Investments in Certain Entities that Calculate Net Asset Value per Share (or Its Equivalent), Topic 820 (ASU No. 2015-07), which removes the requirement to categorize fair value measurements using a net asset value methodology in the fair value hierarchy. This guidance will be effective on a retrospective basis, effective for interim and annual reporting periods beginning after Dec. 15, 2015, and early adoption is permitted. Other than the reduced disclosure requirements, NSP-Minnesota does not expect the implementation of ASU 2015-07 to have a material impact on its consolidated financial statements. Presentation of Deferred Taxes — In November 2015, the FASB issued Balance Sheet Classification of Deferred Taxes, Topic 740 (ASU No 2015-17), which removes the requirement to present deferred tax assets and liabilities as current and noncurrent on the balance sheet based on the classification of the related asset or liability, and instead requires classification of all deferred tax assets and liabilities as noncurrent. This guidance will be effective for interim and annual reporting periods beginning after Dec. 15, 2016, and early adoption is permitted. Other than the prescribed classification of all deferred tax assets and liabilities as noncurrent, NSP-Minnesota does not expect the implementation of ASU 2015-17 to have a material impact on its consolidated financial statements. Classification and Measurement of Financial Instruments — In January 2016, the FASB issued Recognition and Measurement of Financial Assets and Financial Liabilities, Subtopic 825-10 (ASU No. 2016-01), which among other changes in accounting and disclosure requirements, replaces the cost method of accounting for non-marketable equity securities with a model for recognizing impairments and observable price changes, and also eliminates the available-for-sale classification for marketable equity securities. Under the new guidance, other than when the consolidation or equity method of accounting is utilized, changes in the fair value of equity securities are to be recognized in earnings. This guidance will be effective for interim and annual reporting periods beginning after Dec. 15, 2017. NSP-Minnesota is currently evaluating the impact of adopting ASU 2016-01 on its consolidated financial statements.</t>
  </si>
  <si>
    <t>Selected Balance Sheet Data</t>
  </si>
  <si>
    <t>Balance Sheet Related Disclosures [Abstract]</t>
  </si>
  <si>
    <t>Selected Balance Sheet Data (Thousands of Dollars) Dec. 31, 2015 Dec. 31, 2014 Accounts receivable, net Accounts receivable $ 313,556 $ 390,633 Less allowance for bad debts (20,750 ) (22,937 ) $ 292,806 $ 367,696 (Thousands of Dollars) Dec. 31, 2015 Dec. 31, 2014 Inventories Materials and supplies $ 200,888 $ 157,376 Fuel 104,499 77,139 Natural gas 38,529 55,772 $ 343,916 $ 290,287 (Thousands of Dollars) Dec. 31, 2015 Dec. 31, 2014 Property, plant and equipment, net Electric plant $ 16,256,887 $ 14,831,286 Natural gas plant 1,248,408 1,177,021 Common and other property 624,409 568,287 CWIP 545,535 706,979 Total property, plant and equipment 18,675,239 17,283,573 Less accumulated depreciation (6,251,498 ) (6,012,145 ) Nuclear fuel 2,447,251 2,347,422 Less accumulated amortization (2,063,654 ) (1,957,230 ) $ 12,807,338 $ 11,661,620</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NSP-Minnesota were as follows: (Amounts in Millions, Except Interest Rates) Three Months Ended Dec. 31, 2015 Borrowing limit $ 250 Amount outstanding at period end — Average amount outstanding 5 Maximum amount outstanding 45 Weighted average interest rate, computed on a daily basis 0.48 % Weighted average interest rate at period end N/A (Amounts in Millions, Except Interest Rates) Twelve Months Ended Dec. 31, 2015 Twelve Months Ended Dec. 31, 2014 Twelve Months Ended Dec. 31, 2013 Borrowing limit $ 250 $ 250 $ 250 Amount outstanding at period end — — 34 Average amount outstanding 5 12 42 Maximum amount outstanding 69 150 211 Weighted average interest rate, computed on a daily basis 0.53 % 0.21 % 0.30 % Weighted average interest rate at period end N/A N/A 0.25 Commercial Paper — NSP-Minnesota meets its short-term liquidity requirements primarily through the issuance of commercial paper and borrowings under its credit facility. Commercial paper outstanding for NSP-Minnesota was as follows: (Amounts in Millions, Except Interest Rates) Three Months Ended Dec. 31, 2015 Borrowing limit $ 500 Amount outstanding at period end 223 Average amount outstanding 85 Maximum amount outstanding 322 Weighted average interest rate, computed on a daily basis 0.54 % Weighted average interest rate at period end 0.72 (Amounts in Millions, Except Interest Rates) Twelve Months Ended Dec. 31, 2015 Twelve Months Ended Dec. 31, 2014 Twelve Months Ended Dec. 31, 2013 Borrowing limit $ 500 $ 500 $ 500 Amount outstanding at period end 223 142 131 Average amount outstanding 96 111 97 Maximum amount outstanding 327 397 347 Weighted average interest rate, computed on a daily basis 0.43 % 0.26 % 0.34 % Weighted average interest rate at end of period 0.72 0.53 0.25 Letters of Credit — NSP-Minnesota uses letters of credit, generally with terms of one -year, to provide financial guarantees for certain operating obligations. At Dec. 31, 2015 and 2014 , there were $18 million and $24 million of letters of credit outstanding, respectively, under the credit facility. The contract amounts of these letters of credit approximate their fair value and are subject to fees. Credit Facility — In order to use its commercial paper program to fulfill short-term funding needs, NSP-Minnesota must have a revolving credit facility in place at least equal to the amount of its commercial paper borrowing limit and cannot issue commercial paper in an amount exceeding available capacity under this credit facility. The line of credit provides short-term financing in the form of notes payable to banks, letters of credit and back-up support for commercial paper borrowings. Credit Agreement — NSP-Minnesota has a five -year credit agreement with a syndicate of banks. The total size of the credit facility is $500 million and the credit facility matures in October 2019. NSP-Minnesota has the right to request an extension of the termination date for two additional one -year periods. All extension requests are subject to majority bank group approval. Other features of NSP-Minnesota’s credit facility include: • NSP-Minnesota may increase its credit facility by up to $100 million . • The credit facility has a financial covenant requiring that the debt-to-total capitalization ratio be less than or equal to 65 percent . NSP-Minnesota was in compliance as its debt-to-total capitalization ratio was 48 percent at both Dec. 31, 2015 and 2014. If NSP-Minnesota does not comply with the covenant, an event of default may be declared, and if not remedied, any outstanding amounts due under the facility can be declared due by the lender. • The credit facility has a cross-default provision that provides NSP-Minnesota will be in default on its borrowings under the facility if NSP-Minnesota or any of its subsidiaries whose total assets exceed 15 percent of NSP-Minnesota’s consolidated total assets, default on certain indebtedness in an aggregate principal amount exceeding $75 million . • NSP-Minnesota was in compliance with all financial covenants on its debt agreements as of Dec. 31, 2015 and 2014. • The interest rates under the line of credit are based on Eurodollar borrowing margins ranging from 87.5 to 175 basis points per year based on the applicable long-term credit ratings. • The commitment fees, also based on applicable long-term credit ratings, are calculated on the unused portion of the lines of credit at a range of 7.5 to 27.5 basis points per year. At Dec. 31, 2015 , NSP-Minnesota had the following committed credit facility available (in millions): Credit Facility (a) Drawn (b) Available $ 500 $ 241 $ 259 (a) This credit facility matures in October 2019. (b) Includes outstanding commercial paper and letters of credit. All credit facility bank borrowings, outstanding letters of credit and outstanding commercial paper reduce the available capacity under the credit facility. NSP-Minnesota had no direct advances on the credit facility outstanding at Dec. 31, 2015 and 2014 . Long-Term Borrowings and Other Financing Instruments Generally, all real and personal property of NSP-Minnesota is subject to the lien of its first mortgage indenture. Debt premiums, discounts and expenses are amortized over the life of the related debt. The premiums, discounts and expenses associated with refinanced debt are deferred and amortized over the life of the related new issuance, in accordance with regulatory guidelines. In 2015, NSP-Minnesota issued $300 million of 2.2 percent first mortgage bonds due Aug. 15, 2020 and $300 million of 4.0 percent first mortgage bonds due Aug. 15, 2045 . In 2014, NSP-Minnesota issued $300 million of 4.125 percent first mortgage bonds due May 15, 2044 . During the next five years, NSP-Minnesota has long-term debt maturities of $500 million and $300 million due in 2018 and 2020, respectively. Deferred Financing Costs — Other assets included deferred financing costs of approximately $37.7 million and $33.6 million , net of amortization, at Dec. 31, 2015 and 2014 , respectively. NSP-Minnesota is amortizing these financing costs over the remaining maturity periods of the related debt. Dividend and Other Capital-Restrictions — NSP-Minnesota’s dividends are subject to the FERC’s jurisdiction, which prohibits the payment of dividends out of capital accounts; payment of dividends is allowed out of retained earnings only. NSP-Minnesota’s first mortgage indenture places certain restrictions on the amount of cash dividends it can pay to Xcel Energy Inc., the holder of its common stock. Even with this restriction, NSP-Minnesota could have paid more than $1.7 billion and $1.6 billion in additional cash dividends on common stock at Dec. 31, 2015 and 2014 , respectively. The most restrictive dividend limitation for NSP-Minnesota is imposed by its state regulatory commissions. NSP-Minnesota’s state regulatory commissions indirectly limit the amount of dividends NSP-Minnesota can pay to Xcel Energy Inc. by requiring an equity-to-total capitalization ratio between 46.9 percent and 57.3 percent . NSP-Minnesota’s equity-to-total capitalization ratio was 52.1 percent at Dec. 31, 2015 and $967 million in retained earnings was not restricted. Total capitalization for NSP-Minnesota was $9.9 billion at Dec. 31, 2015 , which did not exceed the limits imposed by the commissions of $10.5 billion .</t>
  </si>
  <si>
    <t>Joint Ownership of Generation and Transmission Facilities</t>
  </si>
  <si>
    <t>Joint Ownership of Generation and Transmission Facilities [Abstract]</t>
  </si>
  <si>
    <t>Joint Ownership of Generation and Transmission Facilities Following are the investments by NSP-Minnesota in jointly owned generation and transmission facilities and the related ownership percentages as of Dec. 31, 2015 : (Thousands of Dollars) Plant in Service Accumulated Depreciation CWIP Ownership % Electric Generation: Sherco Unit 3 $ 590,048 $ 386,675 $ 4,984 59 % Sherco Common Facilities Units 1, 2 and 3 145,825 93,583 47 80 Sherco Substation 4,790 3,054 — 59 Electric Transmission: Grand Meadow Line and Substation 9,248 1,451 — 50 CapX2020 947,674 107,985 68,834 51 Total $ 1,697,585 $ 592,748 $ 73,865 NSP-Minnesota has approximately 517 MW of jointly owned generating capacity. NSP-Minnesota’s share of operating expenses and construction expenditures are included in the applicable utility accounts. Each of the respective owners is responsible for providing its own financing.</t>
  </si>
  <si>
    <t>Income Taxes</t>
  </si>
  <si>
    <t>Income Tax Disclosure [Abstract]</t>
  </si>
  <si>
    <t>Income Taxes Consolidated Appropriations Act, 2016 - In December 2015, the Consolidated Appropriations Act, 2016 (Act) was signed into law. The Act provides for the following: • Immediate expensing, or “bonus depreciation,” of 50 percent for property placed in service in 2015, 2016, and 2017; 40 percent for property placed in service in 2018; and 30 percent for property placed in service in 2019. Additionally, some longer production period property placed in service in 2020 will be eligible for bonus depreciation; • PTCs at 100 percent of the credit rate ( $0.023 per KWh) for wind energy projects that begin construction by the end of 2016; 80 percent of the credit rate for projects that begin construction in 2017; 60 percent of the credit rate for projects that begin construction in 2018; and 40 percent of the credit rate for projects that begin construction in 2019. The wind energy PTC was not extended for projects that begin construction after 2019; • ITCs at 30 percent for commercial solar projects that begin construction by the end of 2019; 26 percent for projects that begin construction in 2020; 22 percent for projects that begin construction in 2021; and 10 percent for projects thereafter; • R&amp;E credit was permanently extended; and • Delay of two years (until 2020) of the excise tax on certain employer-provided health insurance plans. The accounting related to the Act was recorded beginning in the fourth quarter of 2015 because a change in tax law is accounted for beginning in the period of enactment. Tax Increase Prevention Act of 2014 — In 2014, the Tax Increase Prevention Act (TIPA) was signed into law. The TIPA provides for the following: • The R&amp;E credit was extended for 2014; • PTCs were extended for projects that began construction before the end of 2014 with certain projects qualifying into future years; and • 50 percent bonus depreciation was extended one year through 2014. Additionally, some longer production period property placed in service in 2015 is also eligible for 50 percent bonus depreciation. The accounting related to the TIPA was recorded beginning in the fourth quarter of 2014 because a change in tax law is accounted for in the period of enactment. American Taxpayer Relief Act of 2012 — In 2013, the American Taxpayer Relief Act (ATRA) was signed into law. The ATRA provided for the following: • The top tax rate for dividends increased from 15 percent to 20 percent . The 20 percent dividend rate is now consistent with the tax rates for capital gains; • The R&amp;E credit was extended for 2012 and 2013; • PTCs were extended for projects that began construction before the end of 2013 with certain projects qualifying into future years; and • 50 percent bonus depreciation was extended one year through 2013. Additionally, some longer production period property placed in service in 2014 is also eligible for 50 percent bonus depreciation. The accounting related to the ATRA, including the provisions related to 2012, was recorded beginning in the first quarter of 2013 because a change in tax law is accounted for in the period of enactment. Federal Tax Loss Carryback Claims — In 2012, 2013, 2014 and 2015, NSP-Minnesota identified certain expenses related to 2009, 2010, 2011, 2013, 2014 and 2015 that qualify for an extended carryback beyond the typical two -year carryback period. As a result of a higher tax rate in prior years, NSP-Minnesota recognized a tax benefit of approximately $5 million in 2015, $17 million in 2014, $12 million in 2013 and $15 million in 2012. Federal Audit — NSP-Minnesota is a member of the Xcel Energy affiliated group that files a consolidated federal income tax return. In the third quarter of 2012, the IRS commenced an examination of tax years 2010 and 2011 , including the 2009 carryback claim. As of Dec. 31, 2015, the IRS had proposed an adjustment to the federal tax loss carryback claims that would result in $14 million of income tax expense for the 2009 through 2011 and 2013 claims, the recently filed 2014 claim, and the anticipated claim for 2015. In the fourth quarter of 2015, the IRS forwarded the issue to the Office of Appeals (Appeals); however, the outcome and timing of a resolution is uncertain. The statute of limitations applicable to Xcel Energy's 2009 through 2011 federal income tax returns expires in December 2016 following an extension to allow additional time for the Appeals process. In the third quarter of 2015, the IRS commenced an examination of tax years 2012 and 2013 . As of Dec. 31, 2015, the IRS had not proposed any material adjustments to tax years 2012 and 2013. State Audits — NSP-Minnesota is a member of the Xcel Energy affiliated group that files consolidated state income tax returns. As of Dec. 31, 2015, NSP-Minnesota’s earliest open tax year that is subject to examination by state taxing authorities under applicable statutes of limitations is 2009 . There are currently no state income tax audits in progress. Unrecognized Tax Benefits — The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Dec. 31, 2015 Dec. 31, 2014 Unrecognized tax benefit — Permanent tax positions $ 20.1 $ 12.2 Unrecognized tax benefit — Temporary tax positions 35.3 18.2 Total unrecognized tax benefit $ 55.4 $ 30.4 A reconciliation of the beginning and ending amount of unrecognized tax benefit is as follows: (Millions of Dollars) 2015 2014 2013 Balance at Jan. 1 $ 30.4 $ 25.2 $ 19.5 Additions based on tax positions related to the current year 14.0 10.3 8.1 Reductions based on tax positions related to the current year (2.1 ) (1.2 ) — Additions for tax positions of prior years 14.0 8.9 11.6 Reductions for tax positions of prior years (0.9 ) (4.2 ) (1.9 ) Settlements with taxing authorities — (8.6 ) (12.1 ) Balance at Dec. 31 $ 55.4 $ 30.4 $ 25.2 The unrecognized tax benefit amounts were reduced by the tax benefits associated with NOL and tax credit carryforwards. The amounts of tax benefits associated with NOL and tax credit carryforwards are as follows: (Millions of Dollars) Dec. 31, 2015 Dec. 31, 2014 NOL and tax credit carryforwards $ (15.2 ) $ (10.8 ) It is reasonably possible that NSP-Minnesota’s amount of unrecognized tax benefits could significantly change in the next 12 months as the IRS Appeals and audit progress and state audits resume. As the IRS Appeals and audit progress, it is reasonably possible that the amount of unrecognized tax benefit could decrease up to approximately $32 million . The payable for interest related to unrecognized tax benefits is partially offset by the interest benefit associated with NOL and tax credit carryforwards. The payables for interest related to unrecognized tax benefits at Dec. 31, 2015, 2014 and 2013 were not material. No amounts were accrued for penalties related to unrecognized tax benefits as of Dec. 31, 2015, 2014 or 2013. Other Income Tax Matters — NOL amounts represent the amount of the tax loss that is carried forward and tax credits represent the deferred tax asset. NOL and tax credit carryforwards as of Dec. 31 were as follows: (Millions of Dollars) 2015 2014 Federal NOL carryforward $ 1,088 $ 598 Federal tax credit carryforwards 167 137 State NOL carryforwards 273 44 State tax credit carryforwards, net of federal detriment (a) 32 3 Valuation allowances for state credit carryforwards, net of federal detriment (b) (25 ) — (a) State tax credit carryforwards are net of federal detriment of $17 million and $2 million as of Dec. 31, 2015 and 2014, respectively. (b) Valuation allowances for state tax credit carryforwards were net of federal benefit of $13 million as of Dec. 31, 2015. The federal carryforward periods expire between 2021 and 2035 . The state carryforward periods expire between 2017 and 2035 . Total income tax expense from operations differs from the amount computed by applying the statutory federal income tax rate to income before income tax expense. The following reconciles such differences for the years ending Dec. 31: 2015 2014 2013 Federal statutory rate 35.0 % 35.0 % 35.0 % Increases (decreases) in tax from: Tax credits recognized, net of federal income tax expense (6.3 ) (5.3 ) (5.3 ) NOL carryback (0.9 ) (2.3 ) (2.0 ) Regulatory differences — utility plant items (1.7 ) (0.2 ) (1.8 ) State income taxes, net of federal income tax benefit 5.9 5.8 5.6 Change in unrecognized tax benefits 1.5 0.6 1.0 Other, net 0.1 (0.7 ) (0.9 ) Effective income tax rate 33.6 % 32.9 % 31.6 % The components of income tax expense for the years ending Dec. 31 were: (Thousands of Dollars) 2015 2014 2013 Current federal tax (benefit) $ (41,031 ) $ (124 ) $ (6,181 ) Current state tax (benefit) expense (3,974 ) 25,650 11,197 Current change in unrecognized tax expense 20,632 6,828 10,210 Deferred federal tax expense 167,486 143,295 135,539 Deferred state tax expense 52,107 27,256 37,381 Deferred change in unrecognized tax (benefit) (12,757 ) (3,080 ) (4,476 ) Deferred investment tax credits (1,729 ) (1,735 ) (1,813 ) Total income tax expense $ 180,734 $ 198,090 $ 181,857 The components of deferred income tax expense for the years ending Dec. 31 were: (Thousands of Dollars) 2015 2014 2013 Deferred tax expense excluding items below $ 205,262 $ 184,544 $ 210,856 Tax (expense) benefit allocated to other comprehensive income and other 173 (656 ) (1,046 ) Amortization and adjustments to deferred income taxes on income tax regulatory assets and liabilities 1,401 (16,417 ) (41,366 ) Deferred tax expense $ 206,836 $ 167,471 $ 168,444 The components of the net deferred tax liability (current and noncurrent) at Dec. 31 were as follows: (Thousands of Dollars) 2015 2014 Deferred tax liabilities: Differences between book and tax bases of property $ 3,022,657 $ 2,628,577 Regulatory assets 156,499 134,550 Employee benefits 16,632 7,066 Other 20,202 32,663 Total deferred tax liabilities $ 3,215,990 $ 2,802,856 Deferred tax assets: NOL carryforward $ 402,784 $ 217,323 Tax credit carryforward 173,430 139,474 Rate refund 26,298 30,785 Regulatory liabilities 10,188 16,585 Deferred investment tax credits 11,419 12,200 Other 28,246 28,126 Total deferred tax assets $ 652,365 $ 444,493 Net deferred tax liability $ 2,563,625 $ 2,358,363</t>
  </si>
  <si>
    <t>Benefit Plans and Other Postretirement Benefits</t>
  </si>
  <si>
    <t>Compensation and Retirement Disclosure [Abstract]</t>
  </si>
  <si>
    <t>Benefit Plans and Other Postretirement Benefits Consistent with the process for rate recovery of pension and postretirement benefits for its employees, NSP-Minnesota accounts for its participation in, and related costs of, pension and other postretirement benefit plans sponsored by Xcel Energy Inc. as multiple employer plans. NSP-Minnesota is responsible for its share of cash contributions, plan costs and obligations and is entitled to its share of plan assets; accordingly, NSP-Minnesota accounts for its pro rata share of these plans, including pension expense and contributions, resulting in accounting consistent with that of a single employer plan exclusively for NSP-Minnesota employees. Xcel Energy, which includes NSP-Minnesota, offers various benefit plans to its employees. Approximately 62 percent of employees that receive benefits are represented by several local labor unions under several collective-bargaining agreements. At Dec. 31, 2015 , NSP-Minnesota had 1,983 bargaining employees covered under a collective-bargaining agreement, which expires at the end of 2016. NSP-Minnesota also had an additional 265 nuclear operation bargaining employees covered under several collective-bargaining agreements. Some of these agreements expired in 2015, but were extended to 2016. The remaining agreements expire in 2016 and 2018. The plans invest in various instruments which are disclosed under the accounting guidance for fair value measurements which establishes a hierarchical framework for disclosing the observability of the inputs utilized in measuring fair value. The three levels in the hierarchy and examples of each level are as follows: Level 1 — Quoted prices are available in active markets for identical assets as of the reporting date. The types of assets included in Level 1 are highly liquid and actively traded instruments with quoted prices. Level 2 — Pricing inputs are other than quoted prices in active markets, but are either directly or indirectly observable as of the reporting date. The types of assets included in Level 2 are typically either comparable to actively traded securities or contracts, or priced with models using highly observable inputs. Level 3 — Significant inputs to pricing have little or no observability as of the reporting date. The types of assets included in Level 3 are those with inputs requiring significant management judgment or estimation. Specific valuation methods include the following: Cash equivalents — The fair values of cash equivalents are generally based on cost plus accrued interest; money market funds are measured using quoted net asset values. Insurance contracts — Insurance contract fair values take into consideration the value of the investments in separate accounts of the insurer, which are priced based on observable inputs. Investments in equity securities and other funds — Equity securities are valued using quoted prices in active markets. Preferred stock is valued using recent trades and quoted prices of similar securities. The fair values for commingled funds, private equity investments and real estate investments are measured using net asset values, which take into consideration the value of underlying fund investments, as well as the other accrued assets and liabilities of a fund, in order to determine a per share market value. The investments in commingled funds may be redeemed for net asset value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 - 90 days notice; however, withdrawals from real estate investments may be delayed or discounted as a result of fund illiquidity. Based on the plan’s evaluation of its ability to redeem private equity and real estate investments, fair value measurements for private equity and real estate investments have been assigned a Level 3. Investments in debt securities — Fair values for debt securities are determined by a third party pricing service using recent trades and observable spreads from benchmark interest rates for similar securities. Derivative Instruments — Fair values for foreign currency derivatives are determined using pricing models based on the prevailing forward exchange rate of the underlying currencies. The fair values of interest rate derivatives are based on broker quotes that utilize current market interest rate forecasts. Pension Benefits Xcel Energy, which includes NSP-Minnesota, has several noncontributory, defined benefit pension plans that cover almost all employees. Generally, benefits are based on a combination of years of service, the employee’s average pay and, in some cases, social security benefits. Xcel Energy Inc.’s and NSP-Minnesota’s policy is to fully fund into an external trust the actuarially determined pension costs recognized for ratemaking and financial reporting purposes, subject to the limitations of applicable employee benefit and tax laws. In addition to the qualified pension plans, Xcel Energy maintains a supplemental executive retirement plan (SERP) and a nonqualified pension plan. The SERP is maintained for certain executives that were participants in the plan in 2008, when the SERP was closed to new participants. The nonqualified pension plan provides unfunded, nonqualified benefits for compensation that is in excess of the limits applicable to the qualified pension plans. The total obligations of the SERP and nonqualified plan as of Dec. 31, 2015 and 2014 were $41.8 million and $46.5 million , respectively, of which $5.1 million and $5.7 million was attributable to NSP-Minnesota. In 2015 and 2014 , Xcel Energy recognized net benefit cost for financial reporting for the SERP and nonqualified plans of $9.5 million and $4.7 million , respectively, of which $0.6 million and $0.5 million was attributable to NSP-Minnesota. Benefits for these unfunded plans are paid out of Xcel Energy’s consolidated operating cash flows. Xcel Energy Inc. and NSP-Minnesota base the investment-return assumption on expected long-term performance for each of the investment types included in the pension asset portfolio and consider the historical returns achieved by the asset portfolio over the past 20 -year or longer period, as well as the long-term return levels projected and recommended by investment experts. Xcel Energy Inc. and NSP-Minnesota continually review pension assumptions. The pension cost determination assumes a forecasted mix of investment types over the long term. • Investment returns in 2015, 2014 and 2013 were below the assumed level of 7.25 percent in for all years; and • In 2016, NSP-Minnesota’s expected investment-return assumption is 7.10 percent . The assets are invested in a portfolio according to Xcel Energy Inc.’s and NSP-Minnesota’s return, liquidity and diversification objectives to provide a source of funding for plan obligations and minimize the necessity of contributions to the plan, within appropriate levels of risk. The principal mechanism for achieving these objectives is the projected allocation of assets to selected asset classes, given the long-term risk, return, and liquidity characteristics of each particular asset class. There were no significant concentrations of risk in any particular industry, index, or entity. Market volatility can impact even well-diversified portfolios and significantly affect the return levels achieved by pension assets in any year. The following table presents the target pension asset allocations for NSP-Minnesota at Dec. 31 for the upcoming year: 2015 2014 Domestic and international equity securities 41 % 39 % Long-duration fixed income and interest rate swap securities 23 23 Short-to-intermediate fixed income securities 14 14 Alternative investments 20 22 Cash 2 2 Total 100 % 100 % The ongoing investment strategy is based on plan-specific investment recommendations that seek to minimize potential investment and interest rate risk as a plan’s funded status increases over time. The investment recommendations result in a greater percentage of long-duration fixed income securities being allocated to specific plans having relatively higher funded status ratios and a greater percentage of growth assets being allocated to plans having relatively lower funded status ratios. The aggregate projected asset allocation presented in the table above for the master pension trust results from the plan-specific strategies. Pension Plan Assets The following tables present, for each of the fair value hierarchy levels, NSP-Minnesota’s pension plan assets that are measured at fair value as of Dec. 31, 2015 and 2014 : Dec. 31, 2015 (Thousands of Dollars) Level 1 Level 2 Level 3 Total Cash equivalents $ 40,273 $ — $ — $ 40,273 Derivatives — 596 — 596 Government securities — 87,510 — 87,510 Corporate bonds — 70,114 — 70,114 Asset-backed securities — 680 — 680 Common stock 28,257 — — 28,257 Private equity investments — — 40,023 40,023 Commingled funds — 515,215 — 515,215 Real estate — — 16,182 16,182 Other — 1,393 — 1,393 Total $ 68,530 $ 675,508 $ 56,205 $ 800,243 Dec. 31, 2014 (Thousands of Dollars) Level 1 Level 2 Level 3 Total Cash equivalents $ 52,506 $ — $ — $ 52,506 Derivatives — 185 — 185 Government securities — 106,763 — 106,763 Corporate bonds — 87,821 — 87,821 Asset-backed securities — 1,073 — 1,073 Mortgage-backed securities — 3,152 — 3,152 Common stock 29,368 — — 29,368 Private equity investments — — 46,982 46,982 Commingled funds — 543,008 — 543,008 Real estate — — 16,660 16,660 Securities lending collateral obligation and other — (6,603 ) — (6,603 ) Total $ 81,874 $ 735,399 $ 63,642 $ 880,915 The following tables present the changes in NSP-Minnesota’s Level 3 pension plan assets for the years ended Dec. 31, 2015 , 2014 and 2013 : (Thousands of Dollars) Jan. 1, 2015 Net Realized Gains (Losses) Net Unrealized Gains (Losses) Purchases, Transfers out of Level 3 Dec. 31, 2015 Private equity investments $ 46,982 $ 8,896 $ (11,827 ) $ (4,028 ) $ — $ 40,023 Real estate 16,660 2,243 (3,556 ) 835 — 16,182 Total $ 63,642 $ 11,139 $ (15,383 ) $ (3,193 ) $ — $ 56,205 (Thousands of Dollars) Jan. 1, 2014 Net Realized Gains (Losses) Net Unrealized Gains (Losses) Purchases, Transfers out of Level 3 Dec. 31, 2014 Private equity investments $ 48,633 $ 7,949 $ (6,785 ) $ (2,815 ) $ — $ 46,982 Real estate 14,904 1,104 (1,197 ) 1,849 — 16,660 Total $ 63,537 $ 9,053 $ (7,982 ) $ (966 ) $ — $ 63,642 (Thousands of Dollars) Jan. 1, 2013 Net Realized Gains (Losses) Net Unrealized Gains (Losses) Purchases, Transfers out of Level 3 (a) Dec. 31, 2013 Asset-backed securities $ 4,741 $ — $ — $ — $ (4,741 ) $ — Mortgage-backed securities 13,472 — — — (13,472 ) — Private equity investments 54,091 7,018 (11,403 ) (1,073 ) — 48,633 Real estate 21,978 (833 ) 1,860 2,920 (11,021 ) 14,904 Total $ 94,282 $ 6,185 $ (9,543 ) $ 1,847 $ (29,234 ) $ 63,537 (a) Transfers out of Level 3 into Level 2 were principally due to diminished use of unobservable inputs that were previously significant to these fair value measurements and were subsequently sold during 2013. Benefit Obligations — A comparison of the actuarially computed pension benefit obligation and plan assets for NSP-Minnesota is presented in the following table: (Thousands of Dollars) 2015 2014 Accumulated Benefit Obligation at Dec. 31 $ 954,610 $ 1,027,467 Change in Projected Benefit Obligation: Obligation at Jan. 1 $ 1,099,671 $ 1,062,633 Service cost 31,556 29,699 Interest cost 43,214 47,309 Actuarial (gain) loss (60,091 ) 74,204 Benefit payments (91,227 ) (114,174 ) Obligation at Dec. 31 $ 1,023,123 $ 1,099,671 (Thousands of Dollars) 2015 2014 Change in Fair Value of Plan Assets: Fair value of plan assets at Jan. 1 $ 880,915 $ 887,642 Actual (loss) return on plan assets (22,180 ) 55,332 Employer contributions 32,735 52,115 Benefit payments (91,227 ) (114,174 ) Fair value of plan assets at Dec. 31 $ 800,243 $ 880,915 (Thousands of Dollars) 2015 2014 Funded Status of Plans at Dec. 31: Funded status (a) $ (222,880 ) $ (218,756 ) (a) Amounts are recognized in noncurrent liabilities on NSP-Minnesota’s consolidated balance sheet. (Thousands of Dollars) 2015 2014 Amounts Not Yet Recognized as Components of Net Periodic Benefit Cost: Net loss $ 589,796 $ 611,069 Prior service cost 4,710 5,646 Total $ 594,506 $ 616,715 (Thousands of Dollars) 2015 2014 Amounts Not Yet Recognized as Components of Net Periodic Benefit Cost Have Been Recorded as Follows Based Upon Expected Recovery in Rates: Current regulatory assets $ 42,898 $ 45,896 Noncurrent regulatory assets 551,608 570,819 Total $ 594,506 $ 616,715 Measurement date Dec. 31, 2015 Dec. 31, 2014 2015 2014 Significant Assumptions Used to Measure Benefit Obligations: Discount rate for year-end valuation 4.66 % 4.11 % Expected average long-term increase in compensation level 4.00 % 3.75 % Mortality table RP 2014 RP 2014 Mortality — In 2014, the Society of Actuaries published a new mortality table and projection scale that increased the overall life expectancy of males and females. NSP-Minnesota has reviewed its own population through a credibility analysis and adopted the RP 2014 table, with modifications, based on its population and specific experience. During 2015, a new projection table was released (MP 2015). NSP-Minnesota evaluated the updated projection table and concluded that the methodology adopted at Dec. 31, 2014 is consistent with the recently updated table and continues to be representative of its population. Cash Flows — Cash funding requirements can be impacted by changes to actuarial assumptions, actual asset levels and other calculations prescribed by the funding requirements of income tax and other pension-related regulations. Required contributions were made in 2012 through 2016 to meet minimum funding requirements. Total voluntary and required pension funding contributions across all four of Xcel Energy’s pension plans were as follows: • $125.0 million in January 2016, of which $49.4 million was attributable to NSP-Minnesota; • $90.1 million in 2015, of which $32.7 million was attributable to NSP-Minnesota; • $130.6 million in 2014, of which $52.1 million was attributable to NSP-Minnesota; and • $192.4 million in 2013, of which $72.4 million was attributable to NSP-Minnesota. For future years, Xcel Energy and NSP-Minnesota anticipate contributions will be made as necessary. Plan Amendments — In 2015 and 2014 there were no plan amendments made which affected the projected benefit obligation. Xcel Energy, which includes NSP-Minnesota, amended the plan in 2013 resulting in a decrease of the projected benefit obligation due to fully insuring the long-term disability benefit for NSP bargaining participants. This decrease was partially offset by an increase to the projected benefit obligation resulting from a change in the discount rate basis for lump sum conversion of annuities for participants in the Xcel Energy Pension Plan. Benefit Costs — The components of NSP-Minnesota’s net periodic pension cost were: (Thousands of Dollars) 2015 2014 2013 Service cost $ 31,556 $ 29,699 $ 33,167 Interest cost 43,214 47,309 43,734 Expected return on plan assets (62,830 ) (62,920 ) (63,152 ) Amortization of prior service cost 936 936 2,057 Amortization of net loss 46,192 44,785 52,988 Net periodic pension cost 59,068 59,809 68,794 Costs not recognized due to effects of regulation (30,766 ) (29,485 ) (35,455 ) Net benefit cost recognized for financial reporting $ 28,302 $ 30,324 $ 33,339 2015 2014 2013 Significant Assumptions Used to Measure Costs: Discount rate 4.11 % 4.75 % 4.00 % Expected average long-term increase in compensation level 3.75 3.75 3.75 Expected average long-term rate of return on assets 7.25 7.25 7.25 In addition to the benefit costs in the table above, for the pension plans sponsored by Xcel Energy, Inc., costs are allocated to NSP-Minnesota based on Xcel Energy Services Inc. employees’ labor costs. Amounts allocated to NSP-Minnesota were $11.0 million , $10.3 million and $12.9 million in 2015 , 2014 and 2013 , respectively. Pension costs include an expected return impact for the current year that may differ from actual investment performance in the plan. The return assumption used for 2016 pension cost calculations is 7.10 percent . The cost calculation uses a market-related valuation of pension assets. Xcel Energy, including NSP-Minnesota, uses a calculated value method to determine the market-related value of the plan assets. The market-related value begins with the fair market value of assets as of the beginning of the year. The market-related value is determined by adjusting the fair market value of assets to reflect the investment gains and losses (the difference between the actual investment return and the expected investment return on the market-related value) during each of the previous five years at the rate of 20 percent per year. As these differences between actual investment returns and the expected investment returns are incorporated into the market-related value, the differences are recognized over the expected average remaining years of service for active employees. Defined Contribution Plans Xcel Energy, which includes NSP-Minnesota, maintains 401(k) and other defined contribution plans that cover substantially all employees. The expense to these plans for NSP-Minnesota was approximately $11.2 million in 2015 , $11.1 million in 2014 and $10.4 million in 2013 . Postretirement Health Care Benefits Xcel Energy, which includes NSP-Minnesota, has a contributory health and welfare benefit plan that provides health care and death benefits to certain Xcel Energy retirees. NSP-Minnesota discontinued contributing toward health care benefits for nonbargaining employees retiring after 1998 and for bargaining employees who retired after 1999. Regulatory agencies for nearly all retail and wholesale utility customers have allowed rate recovery of accrued postretirement benefit costs. Plan Assets — Certain state agencies that regulate Xcel Energy Inc.’s utility subsidiaries also have issued guidelines related to the funding of postretirement benefit costs. These assets are invested in a manner consistent with the investment strategy for the pension plan. The following table presents the target postretirement asset allocations for Xcel Energy Inc. and NSP-Minnesota at Dec. 31 for the upcoming year: 2015 2014 Domestic and international equity securities 25 % 25 % Short-to-intermediate fixed income securities 57 57 Alternative investments 13 13 Cash 5 5 Total 100 % 100 % Xcel Energy Inc. and NSP-Minnesota base investment-return assumptions for the postretirement health care fund assets on expected long-term performance for each of the investment types included in the asset portfolio. Assumptions and target allocations are determined at the master trust level. The investment mix at each of Xcel Energy Inc.’s utility subsidiaries may vary from the investment mix of the total asset portfolio. The assets are invested in a portfolio according to Xcel Energy Inc.’s and NSP-Minnesota’s return, liquidity and diversification objectives to provide a source of funding for plan obligations and minimize the necessity of contributions to the plan, within appropriate levels of risk. The principal mechanism for achieving these objectives is the projected allocation of assets to selected asset classes, given the long-term risk, return, correlation and liquidity characteristics of each particular asset class. There were no significant concentrations of risk in any particular industry, index, or entity. Market volatility is not considered to be a material factor in postretirement health care costs. The following tables present, for each of the fair value hierarchy levels, NSP-Minnesota’s proportionate allocation of the total postretirement benefit plan assets that are measured at fair value as of Dec. 31, 2015 and 2014 : Dec. 31, 2015 (Thousands of Dollars) Level 1 Level 2 Level 3 Total Cash equivalents $ 130 $ — $ — $ 130 Government securities — 260 — 260 Insurance contracts — 313 — 313 Corporate bonds — 483 — 483 Asset-backed securities — 190 — 190 Mortgage-backed securities — 236 — 236 Commingled funds — 1,358 — 1,358 Other — (1 ) — (1 ) Total $ 130 $ 2,839 $ — $ 2,969 Dec. 31, 2014 (Thousands of Dollars) Level 1 Level 2 Level 3 Total Cash equivalents $ 115 $ — $ — $ 115 Derivatives — 1 — 1 Government securities — 213 — 213 Insurance contracts — 221 — 221 Corporate bonds — 237 — 237 Asset-backed securities — 16 — 16 Mortgage-backed securities — 49 — 49 Commingled funds — 1,237 — 1,237 Other — (8 ) — (8 ) Total $ 115 $ 1,966 $ — $ 2,081 For the years ended Dec. 31, 2015 and 2014 there were no assets transferred in or out of Level 3. The following table presents the changes in NSP-Minnesota’s Level 3 postretirement benefit plan assets for the years ended Dec. 31, 2013 : (Thousands of Dollars) Jan. 1, 2013 Net Realized Gains (Losses) Net Unrealized Gains (Losses) Purchases, Transfers Out of Level 3 (a) Dec. 31, 2013 Asset-backed securities $ 9 $ — $ — $ — $ (9 ) $ — Mortgage-backed securities 483 — — — (483 ) — Total $ 492 $ — $ — $ — $ (492 ) $ — (a) Transfers out of Level 3 into Level 2 were principally due to diminished use of unobservable inputs that were previously significant to these fair value measurements and were subsequently sold during 2013. Benefit Obligations — A comparison of the actuarially computed benefit obligation and plan assets for NSP-Minnesota is presented in the following table: (Thousands of Dollars) 2015 2014 Change in Projected Benefit Obligation: Obligation at Jan. 1 $ 97,946 $ 108,232 Service cost 159 187 Interest cost 3,814 4,993 Medicare subsidy reimbursements 59 12 Plan participants’ contributions 552 995 Actuarial gain (5,197 ) (5,742 ) Benefit payments (8,649 ) (10,731 ) Obligation at Dec. 31 $ 88,684 $ 97,946 (Thousands of Dollars) 2015 2014 Change in Fair Value of Plan Assets: Fair value of plan assets at Jan. 1 $ 2,081 $ 4,299 Actual return on plan assets 8 3 Plan participants’ contributions 552 995 Employer contributions 8,977 7,515 Benefit payments (8,649 ) (10,731 ) Fair value of plan assets at Dec. 31 $ 2,969 $ 2,081 (Thousands of Dollars) 2015 2014 Funded Status of Plans at Dec. 31: Funded status $ (85,715 ) $ (95,865 ) Current liabilities (5,605 ) (6,879 ) Noncurrent liabilities (80,110 ) (88,986 ) Net postretirement amounts recognized on consolidated balance sheets $ (85,715 ) $ (95,865 ) (Thousands of Dollars) 2015 2014 Amounts Not Yet Recognized as Components of Net Periodic Benefit Cost: Net loss $ 40,864 $ 48,040 Prior service credit (21,469 ) (24,505 ) Total $ 19,395 $ 23,535 (Thousands of Dollars) 2015 2014 Amounts Not Yet Recognized as Components of Net Periodic Benefit Cost Have Been Recorded as Follows Based Upon Expected Recovery in Rates: Noncurrent regulatory assets $ 18,133 $ 22,004 Deferred income taxes 515 625 Net-of-tax accumulated OCI 747 906 Total $ 19,395 $ 23,535 Measurement date Dec. 31, 2015 Dec. 31, 2014 2015 2014 Significant Assumptions Used to Measure Benefit Obligations: Discount rate for year-end valuation 4.65 % 4.08 % Mortality table RP 2014 RP 2014 Health care costs trend rate — initial 6.00 % 6.50 % Effective Jan. 1, 2016, the initial medical trend rate was decreased from 6.5 percent to 6.0 percent . The ultimate trend assumption remained at 4.5 percent . The period until the ultimate rate is reached is three years . Xcel Energy Inc. and NSP-Minnesota base the medical trend assumption on the long-term cost inflation expected in the health care market, considering the levels projected and recommended by industry experts, as well as recent actual medical cost increases experienced by the retiree medical plan. A one-percent change in the assumed health care cost trend rate would have the following effects on NSP-Minnesota: One Percentage Point (Thousands of Dollars) Increase Decrease APBO $ 8,558 $ (7,282 ) Service and interest components 451 (376 ) Cash Flows — The postretirement health care plans have no funding requirements under income tax and other retirement-related regulations other than fulfilling benefit payment obligations, when claims are presented and approved under the plans. Additional cash funding requirements are prescribed by certain state and federal rate regulatory authorities. Xcel Energy, which includes NSP-Minnesota, contributed $18.3 million , $17.1 million and $17.6 million during 2015 , 2014 and 2013 , respectively, of which $9.0 million , $7.5 million and $7.0 million were attributable to NSP-Minnesota. Xcel Energy expects to contribute approximately $12.3 million during 2016, of which $8.6 million is attributable to NSP-Minnesota. Plan Amendments — In 2015 and 2014, there were no plan amendments made which affected the benefit obligation. Benefit Costs — The components of NSP-Minnesota’s net periodic postretirement benefit costs were: (Thousands of Dollars) 2015 2014 2013 Service cost $ 159 $ 187 $ 120 Interest cost 3,814 4,993 4,901 Expected return on plan assets (121 ) (301 ) (417 ) Amortization of transition obligation — — 33 Amortization of prior service credit (3,036 ) (3,036 ) (3,036 ) Amortization of net loss 2,092 3,416 5,272 Net periodic postretirement benefit cost $ 2,908 $ 5,259 $ 6,873 2015 2014 2013 Significant Assumptions Used to Measure Costs: Discount rate 4.08 % 4.82 % 4.10 % Expected average long-term rate of return on assets 5.80 7.00 7.11 In addition to the benefit costs in the table above, for the postretirement health care plans sponsored by Xcel Energy, Inc., costs are allocated to NSP-Minnesota based on Xcel Energy Services Inc. employees’ labor costs. Projected Benefit Payments The following table lists NSP-Minnesota’s projected benefit payments for the pension and postretirement benefit plans: (Thousands of Dollars) Projected Pension Benefit Payments Gross Projected Postretirement Health Care Benefit Payments Expected Medicare Part D Subsidies Net Projected Postretirement Health Care Benefit Payments 2016 $ 87,981 $ 8,586 $ 12 $ 8,574 2017 89,225 8,118 11 8,107 2018 89,188 7,860 11 7,849 2019 90,255 7,522 11 7,511 2020 90,104 7,307 14 7,293 2021-2025 417,009 31,313 67 31,246 Multiemployer Plans NSP-Minnesota contributes to several union multiemployer pension and other postretirement benefit plans, none of which are individually significant. These plans provide pension and postretirement health care benefits to certain union employees, including electrical workers, boilermakers, and other construction and facilities workers who may perform services for more than one employer during a given period and do not participate in the NSP-Minnesota sponsored pension and postretirement health care plans. Contributing to these types of plans creates risk that differs from providing benefits under NSP-Minnesota sponsored plans, in that if another participating employer ceases to contribute to a multiemployer plan, additional unfunded obligations may need to be funded over time by remaining participating employers. Contributions to multiemployer plans were as follows for the years ended Dec. 31, 2015 , 2014 and 2013 . The average number of NSP-Minnesota union employees covered by the multiemployer pension plans decreased to approximately 850 in 2015 from approximately 1,000 in 2014 . There were no other significant changes to the nature or magnitude of the participation of NSP-Minnesota in multiemployer plans for the years presented: (Thousands of Dollars) 2015 2014 2013 Multiemployer plan contributions: Pension $ 17,223 $ 20,254 $ 23,515 Other postretirement benefits 135 273 390 Total $ 17,358 $ 20,527 $ 23,905</t>
  </si>
  <si>
    <t>Other (Expense) Income, Net</t>
  </si>
  <si>
    <t>Other Income and Expenses [Abstract]</t>
  </si>
  <si>
    <t>Other Income (Expense), Net Other income (expense), net for the years ended Dec. 31 consisted of the following: (Thousands of Dollars) 2015 2014 2013 Interest income $ 3,637 $ 4,778 $ 4,869 Other nonoperating income 166 651 174 Insurance policy expense (3,357 ) (4,849 ) (5,696 ) Other income (expense), net $ 446 $ 580 $ (653 )</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net asset values. Investments in equity securities and other funds — Equity securities are valued using quoted prices in active markets. The fair values for commingled funds, international equity funds, private equity investments and real estate investments are measured using net asset values, which take into consideration the value of underlying fund investments, as well as the other accrued assets and liabilities of a fund, in order to determine a per-share market value. The investments in commingled funds and international equity funds may be redeemed for net asset value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 - 90 days notice; however, withdrawals from real estate investments may be delayed or discounted as a result of fund illiquidity. Based on NSP-Minnesota’s evaluation of its ability to redeem private equity and real estate investments, fair value measurements for private equity and real estate investments have been assigned a Level 3. Investments in debt securities — Fair values for debt securities are determined by a third party pricing service using recent trades and observable spreads from benchmark interest rates for similar securiti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Electric commodity derivatives held by NSP-Minnesota include transmission congestion instruments, generally referred to as FTRs, purchased from MISO, PJM, Electric Reliability Council of Texas and NYISO. FTRs purchased from an RTO are financial instruments that entitle or obligate the holder to monthly revenues or charges based on transmission congestion across a given transmission path. The value of an FTR is derived from, and designed to offset, the cost of energy congestion, which is caused by overall transmission load and other transmission constraints.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NSP-Minnesota’s valuation process for FTRs utilizes complex iterative modeling to predict the impacts of forecasted changes in these drivers of transmission system congestion on the historical pricing of FTR purchases. If forecasted costs of electric transmission congestion increase or decrease for a given FTR path, the value of that particular FTR instrument will likewise increase or decrease. Given the limited observability of management’s forecasts for several of the inputs to this complex valuation model – including expected plant operating schedules and retail and wholesale demand, fair value measurements for FTRs have been assigned a Level 3. Non-trading monthly FTR settlements are included in fuel and purchased energy cost recovery mechanisms, and therefore changes in the fair value of the yet to be settled portions of most FTRs are deferred as a regulatory asset or liability. Given this regulatory treatment and the limited magnitude of NSP-Minnesota’s FTRs relative to its electric utility operations, the numerous unobservable quantitative inputs to the complex model used for valuation of FTRs are insignificant to the consolidated financial statements of NSP-Minnesota. Non-Derivative Instruments Fair Value Measurements The NRC requires NSP-Minnesota to maintain a portfolio of investments to fund the costs of decommissioning its nuclear generating plants. Together with all accumulated earnings or losses, the assets of the nuclear decommissioning fund are legally restricted for the purpose of decommissioning the Monticello and PI nuclear generating plants. The fund contains cash equivalents, debt securities, equity securities and other investments – all classified as available-for-sale. NSP-Minnesota plans to reinvest matured securities until decommissioning begins. NSP-Minnesota uses the MPUC approved asset allocation for the escrow and investment targets by asset class for both the escrow and qualified trust. NSP-Minnesota recognizes the costs of funding the decommissioning of its nuclear generating plants over the lives of the plants, assuming rate recovery of all costs. Given the purpose and legal restrictions on the use of nuclear decommissioning fund asse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including any other-than-temporary impairments, are deferred as a component of the regulatory asset for nuclear decommissioning. Unrealized gains for the nuclear decommissioning fund were $328.8 million and $312.1 million at Dec. 31, 2015 and 2014 , respectively, and unrealized losses and amounts recorded as other-than-temporary impairments were $100.2 million and $74.1 million at Dec. 31, 2015 and 2014 , respectively. The following tables present the cost and fair value of NSP-Minnesota’s non-derivative instruments with recurring fair value measurements in the nuclear decommissioning fund at Dec. 31, 2015 and 2014 : Dec. 31, 2015 Fair Value (Thousands of Dollars) Cost Level 1 Level 2 Level 3 Total Nuclear decommissioning fund (a) Cash equivalents $ 27,484 $ 27,484 $ — $ — $ 27,484 Commingled funds 392,838 — 410,634 — 410,634 International equity funds 259,114 — 231,122 — 231,122 Private equity investments 105,965 — — 157,528 157,528 Real estate 61,816 — — 84,750 84,750 Debt securities: Government securities 24,444 — 21,356 — 21,356 U.S. corporate bonds 73,061 — 65,276 — 65,276 International corporate bonds 13,726 — 12,801 — 12,801 Municipal bonds 49,255 — 51,589 — 51,589 Asset-backed securities 2,837 — 2,830 — 2,830 Mortgage-backed securities 11,444 — 11,621 — 11,621 Equity securities: Common stock 473,615 647,159 — — 647,159 Total $ 1,495,599 $ 674,643 $ 807,229 $ 242,278 $ 1,724,150 (a) Reported in nuclear decommissioning fund and other investments on the consolidated balance sheet, which also includes $34.1 million of miscellaneous investments. Dec. 31, 2014 Fair Value (Thousands of Dollars) Cost Level 1 Level 2 Level 3 Total Nuclear decommissioning fund (a) Cash equivalents $ 24,184 $ 24,184 $ — $ — $ 24,184 Commingled funds 470,013 — 465,615 — 465,615 International equity funds 80,454 — 78,721 — 78,721 Private equity investments 73,936 — — 101,237 101,237 Real estate 43,859 — — 64,249 64,249 Debt securities: Government securities 30,674 — 28,808 — 28,808 U.S. corporate bonds 81,463 — 77,562 — 77,562 International corporate bonds 16,950 — 16,341 — 16,341 Municipal bonds 242,282 — 249,201 — 249,201 Asset-backed securities 9,131 — 9,250 — 9,250 Mortgage-backed securities 23,225 — 23,895 — 23,895 Equity securities: Common stock 369,751 564,858 — — 564,858 Total $ 1,465,922 $ 589,042 $ 949,393 $ 165,486 $ 1,703,921 (a) Reported in nuclear decommissioning fund and other investments on the consolidated balance sheet, which also includes $31.4 million of miscellaneous investments. The following tables present the changes in Level 3 nuclear decommissioning fund investments: (Thousands of Dollars) Jan. 1, 2015 Purchases Settlements Gains Recognized as Regulatory Assets (a) Transfers Out of Level 3 Dec. 31, 2015 Private equity investments $ 101,237 $ 32,029 $ — $ 24,262 $ — $ 157,528 Real estate 64,249 27,568 (9,611 ) 2,544 — 84,750 Total $ 165,486 $ 59,597 $ (9,611 ) $ 26,806 $ — $ 242,278 (Thousands of Dollars) Jan. 1, 2014 Purchases Settlements Gains Recognized as Regulatory Assets (a) Transfers Out of Level 3 Dec. 31, 2014 Private equity investments $ 62,696 $ 22,078 $ (286 ) $ 16,749 $ — $ 101,237 Real estate 57,368 8,088 (9,794 ) 8,587 — 64,249 Total $ 120,064 $ 30,166 $ (10,080 ) $ 25,336 $ — $ 165,486 (Thousands of Dollars) Jan. 1, 2013 Purchases Settlements Gains (a) Transfers Out of Level 3 (b) Dec. 31, 2013 Private equity investments $ 33,250 $ 24,201 $ — $ 5,245 $ — $ 62,696 Real estate 39,074 31,626 (18,622 ) 5,290 — 57,368 Asset-backed securities 2,067 — — — (2,067 ) — Mortgage-backed securities 30,209 — — — (30,209 ) — Total $ 104,600 $ 55,827 $ (18,622 ) $ 10,535 $ (32,276 ) $ 120,064 (a) Gains and losses are deferred as a component of the regulatory asset for nuclear decommissioning. (b) Transfers out of Level 3 into Level 2 were principally due to diminished use of unobservable inputs that were previously significant to these fair value measurements and were subsequently sold during 2013. The following table summarizes the final contractual maturity dates of the debt securities in the nuclear decommissioning fund, by asset class, at Dec. 31, 2015 : Final Contractual Maturity (Thousands of Dollars) Due in 1 Year or Less Due in 1 to 5 Years Due in 5 to 10 Years Due after 10 Years Total Government securities $ — $ — $ — $ 21,356 $ 21,356 U.S. corporate bonds — 16,005 51,384 (2,113 ) 65,276 International corporate bonds — 2,787 9,382 632 12,801 Municipal bonds 153 264 17,814 33,358 51,589 Asset-backed securities — — 2,830 — 2,830 Mortgage-backed securities — — — 11,621 11,621 Debt securities $ 153 $ 19,056 $ 81,410 $ 64,854 $ 165,473 Derivative Instruments Fair Value Measurements NSP-Minnesota enters into derivative instruments, including forward contracts, futures, swaps and options, for trading purposes and to manage risk in connection with changes in interest rates, utility commodity prices and vehicle fuel prices. Interest Rate Derivatives — NSP-Minnesota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Dec. 31, 2015 , accumulated other comprehensive losses related to interest rate derivatives included $0.8 million of net losses expected to be reclassified into earnings during the next 12 months as the related hedged interest rate transactions impact earnings, including forecasted amounts for unsettled hedges, as applicable. Wholesale and Commodity Trading Risk — NSP-Minnesota conducts various wholesale and commodity trading activities, including the purchase and sale of electric capacity, energy and energy-related instruments. NSP-Minnesota’s risk management policy allows management to conduct these activities within guidelines and limitations as approved by its risk management committee, which is made up of management personnel not directly involved in the activities governed by this policy. Commodity Derivatives — NSP-Minnesota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At Dec. 31, 2015 , NSP-Minnesota had various vehicle fuel contracts designated as cash flow hedges extending through December 2016. NSP-Minnesota also enters into derivative instruments that mitigate commodity price risk on behalf of electric and natural gas customers but are not designated as qualifying hedging transactions. Changes in the fair value of non-trading commodity derivative instruments are recorded in OCI or deferred as a regulatory asset or liability. The classification as a regulatory asset or liability is based on commission approved regulatory recovery mechanisms. NSP-Minnesota recorded immaterial amounts to income related to the ineffectiveness of cash flow hedges for the years ended Dec. 31, 2015 and 2014 . At Dec. 31, 2015 , net losses related to commodity derivative cash flow hedges recorded as a component of accumulated other comprehensive losses included $0.1 million of net losses expected to be reclassified into earnings during the next 12 months as the hedged transactions occur. Additionally, NSP-Minnesota enters into commodity derivative instruments for trading purposes not directly related to commodity price risks associated with serving its electric and natural gas customers. Changes in the fair value of these commodity derivatives are recorded in electric operating revenue, net of amounts credited to customers under margin-sharing mechanisms. The following table details the gross notional amounts of commodity forwards, options and FTRs at Dec. 31: (Amounts in Thousands) (a)(b) 2015 2014 MWh of electricity 43,611 49,431 MMBtu of natural gas 7,971 173 Gallons of vehicle fuel 77 155 (a) Amounts are not reflective of net positions in the underlying commodities. (b) Notional amounts for options are included on a gross basis, but are weighted for the probability of exercise. Consideration of Credit Risk and Concentrations — NSP-Minnesota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NSP-Minnesota’s own credit risk when determining the fair value of derivative liabilities, the impact of considering credit risk was immaterial to the fair value of unsettled commodity derivatives presented in the consolidated balance sheets. NSP-Minnesota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NSP-Minnesota’s most significant concentrations of credit risk with particular entities or industries are contracts with counterparties to its wholesale, trading and non-trading commodity activities. At Dec. 31, 2015 , six of NSP-Minnesota’s 10 most significant counterparties for these activities, comprising $23.1 million or 35 percent of this credit exposure, had investment grade credit ratings from Standard &amp; Poor’s, Moody’s or Fitch Ratings. Three of the 10 most significant counterparties, comprising $8.0 million or 12 percent of this credit exposure at Dec. 31, 2015 , were not rated by these external agencies, but based on NSP-Minnesota’s internal analysis, had credit quality consistent with investment grade. Another of these significant counterparties, comprising $6.3 million or 10 percent of this credit exposure, had credit quality less than investment grade, based on ratings from external and internal analysis. All 10 of these significant counterparties are municipal or cooperative electric entities, or other utilities. Financial Impact of Qualifying Cash Flow Hedges — The impact of qualifying interest rate and vehicle fuel cash flow hedges on NSP-Minnesota’s accumulated other comprehensive loss, included in the consolidated statements of common stockholder’s equity and in the consolidated statements of comprehensive income, is detailed in the following table: (Thousands of Dollars) 2015 2014 2013 Accumulated other comprehensive loss related to cash flow hedges at Jan. 1 $ (19,909 ) $ (20,609 ) $ (21,393 ) After-tax net unrealized (losses) gains related to derivatives accounted for as hedges (39 ) (89 ) 5 After-tax net realized losses on derivative transactions reclassified into earnings 858 789 779 Accumulated other comprehensive loss related to cash flow hedges at Dec. 31 $ (19,090 ) $ (19,909 ) $ (20,609 ) The following tables detail the impact of derivative activity during the years ended Dec. 31, 2015 , 2014 and 2013 on accumulated other comprehensive loss, regulatory assets and liabilities, and income: Year Ended Dec. 31, 2015 Pre-Tax Fair Value Pre-Tax Losses Pre-Tax (Losses) (Thousands of Dollars) Accumulated Other Comprehensive Loss Regulatory (Assets) and Liabilities Accumulated Other Comprehensive Loss Regulatory Derivatives designated as cash flow hedges Interest rate $ — $ — $ 1,385 (a) $ — $ — Vehicle fuel and other commodity (66 ) — 73 (b) — — Total $ (66 ) $ — $ 1,458 $ — $ — Other derivative instruments Commodity trading $ — $ — $ — $ — $ (7,650 ) (c) Electric commodity — (15,483 ) — 14,735 (d) — Natural gas commodity — (4,878 ) — 4,762 (e) (3,585 ) (e) Total $ — $ (20,361 ) $ — $ 19,497 $ (11,235 ) Year Ended Dec. 31, 2014 Pre-Tax Fair Value Pre-Tax (Gains) Losses Pre-Tax Gains (Losses) (Thousands of Dollars) Accumulated Regulatory Accumulated Regulatory Derivatives designated as cash flow hedges Interest rate $ — $ — $ 1,387 (a) $ — $ — Vehicle fuel and other commodity (150 ) — (30 ) (b) — — Total $ (150 ) $ — $ 1,357 $ — $ — Other derivative instruments Commodity trading $ — $ — $ — $ — $ 751 (c) Electric commodity — (4,385 ) — (17,200 ) (d) — Natural gas commodity — 4,576 — (8,584 ) (e) (2,627 ) (e) Other commodity — — — — 643 (c) Total $ — $ 191 $ — $ (25,784 ) $ (1,233 ) Year Ended Dec. 31, 2013 Pre-Tax Fair Value Pre-Tax (Gains) Losses Pre-Tax Gains (Losses) (Thousands of Dollars) Accumulated Regulatory Accumulated Regulatory Derivatives designated as cash flow hedges Interest rate $ — $ — $ 1,388 (a) $ — $ — Vehicle fuel and other commodity 15 — (49 ) (b) — — Total $ 15 $ — $ 1,339 $ — $ — Other derivative instruments Commodity trading $ — $ — $ — $ — $ 11,220 (c) Electric commodity — 65,884 — (52,796 ) (d) — Natural gas commodity — 1,039 — 368 (e) (393 ) (d) Total $ — $ 66,923 $ — $ (52,428 ) $ 10,827 (a) Amounts are recorded to interest charges. (b) Amounts are recorded to O&amp;M expenses. (c) Amounts are recorded to electric operating revenues. Portions of these gains and losses are subject to sharing with electric customers through margin-sharing mechanisms and deducted from gross revenue, as appropriate. (d) Amounts are recorded to electric fuel and purchased power. These derivative settlement gains and losses are shared with electric customers through fuel and purchased energy cost-recovery mechanisms, and reclassified out of income as regulatory assets or liabilities, as appropriate. (e) 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 NSP-Minnesota had no derivative instruments designated as fair value hedges during the years ended Dec. 31, 2015 , 2014 and 2013 . Therefore, no gains or losses from fair value hedges or related hedged transactions were recognized for these periods. Credit Related Contingent Features — Contract provisions for derivative instruments that NSP-Minnesota enters into, including those recorded to the consolidated balance sheet at fair value, as well as those accounted for as normal purchase-normal sale contracts and therefore not reflected on the balance sheet, may require the posting of collateral or settlement of the contracts for various reasons, including if NSP-Minnesota is unable to maintain its credit ratings. At Dec. 31, 2015 and 2014, no derivative instruments in a liability position would have required the posting of collateral or settlement of outstanding contracts if the credit ratings of NSP-Minnesota were downgraded below investment grade. Certain derivative instruments are also subject to contract provisions that contain adequate assurance clauses. These provisions allow counterparties to seek performance assurance, including cash collateral, in the event that NSP-Minnesota’s ability to fulfill its contractual obligations is reasonably expected to be impaired. NSP-Minnesota had no collateral posted related to adequate assurance clauses in derivative contracts as of Dec. 31, 2015 and 2014 . Recurring Fair Value Measurements — The following table presents for each of the fair value hierarchy levels, NSP-Minnesota’s derivative assets and liabilities measured at fair value on a recurring basis at Dec. 31, 2015 : Dec. 31, 2015 Fair Value Fair Value Counterparty (b) (Thousands of Dollars) Level 1 Level 2 Level 3 Total Current derivative assets Other derivative instruments: Commodity trading $ 88 $ 10,269 $ 1,250 $ 11,607 $ (5,542 ) $ 6,065 Electric commodity — — 12,441 12,441 (167 ) 12,274 Natural gas commodity — 128 — 128 (6 ) 122 Total current derivative assets $ 88 $ 10,397 $ 13,691 $ 24,176 $ (5,715 ) 18,461 PPAs (a) 480 Current derivative instruments $ 18,941 Noncurrent derivative assets Other derivative instruments: Commodity trading $ — $ 27,399 $ — $ 27,399 $ (6,555 ) $ 20,844 Total noncurrent derivative assets $ — $ 27,399 $ — $ 27,399 $ (6,555 ) 20,844 PPAs (a) 1,490 Noncurrent derivative instruments $ 22,334 Current derivative liabilities Derivatives designated as cash flow hedges: Vehicle fuel and other commodity $ — $ 113 $ — $ 113 $ — $ 113 Other derivative instruments: Commodity trading 118 7,541 554 8,213 (6,580 ) 1,633 Electric commodity — — 167 167 (167 ) — Natural gas commodity — 1,362 — 1,362 (6 ) 1,356 Total current derivative liabilities $ 118 $ 9,016 $ 721 $ 9,855 $ (6,753 ) 3,102 PPAs (a) 14,109 Current derivative instruments $ 17,211 Noncurrent derivative liabilities Other derivative instruments: Commodity trading $ — $ 19,865 $ — $ 19,865 $ (9,780 ) $ 10,085 Total noncurrent derivative liabilities $ — $ 19,865 $ — $ 19,865 $ (9,780 ) 10,085 PPAs (a) 118,128 Noncurrent derivative instruments $ 128,213 (a) 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5 . At Dec. 31, 2015 , derivative assets and liabilities include no obligations to return cash collateral and rights to reclaim cash collateral of $4.3 million . The counterparty netting amounts presented exclude settlement receivables and payables and non-derivative amounts that may be subject to the same master netting agreements. The following table presents for each of the fair value hierarchy levels, NSP-Minnesota’s derivative assets and liabilities measured at fair value on a recurring basis at Dec. 31, 2014 : Dec. 31, 2014 Fair Value Fair Value Counterparty (b) (Thousands of Dollars) Level 1 Level 2 Level 3 Total Current derivative assets Other derivative instruments: Commodity trading $ — $ 14,326 $ 4,732 $ 19,058 $ (3,240 ) $ 15,818 Electric commodity — — 37,051 37,051 (1,512 ) 35,539 Natural gas commodity — 295 — 295 (4 ) 291 Total current derivative assets $ — $ 14,621 $ 41,783 $ 56,404 $ (4,756 ) 51,648 PPAs (a) 8,516 Current derivative instruments $ 60,164 Noncurrent derivative assets Other derivative instruments: Commodity trading $ — $ 17,617 $ — $ 17,617 $ (4,151 ) $ 13,466 Total noncurrent derivative assets $ — $ 17,617 $ — $ 17,617 $ (4,151 ) 13,466 PPAs (a) 1,968 Noncurrent derivative instruments $ 15,434 Current derivative liabilities Derivatives designated as cash flow hedges: Vehicle fuel and other commodity $ — $ 65 $ — $ 65 $ — $ 65 Other derivative instruments: Commodity trading — 7,974 — 7,974 (7,974 ) — Electric commodity — — 1,512 1,512 (1,512 ) — Total current derivative liabilities $ — $ 8,039 $ 1,512 $ 9,551 $ (9,486 ) 65 PPAs (a) 12,229 Current derivative instruments $ 12,294 Noncurrent derivative liabilities Derivatives designated as cash flow hedges: Vehicle fuel and other commodity $ — $ 56 $ — $ 56 $ — $ 56 Other derivative instruments: Commodity trading — 6,890 — 6,890 (6,033 ) 857 Total noncurrent derivative liabilities $ — $ 6,946 $ — $ 6,946 $ (6,033 ) 913 PPAs (a) 134,123 Noncurrent derivative instruments $ 135,036 (a) 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4 . At Dec. 31, 2014 , derivative assets and liabilities include no obligations to return cash collateral and rights to reclaim cash collateral of $6.6 million . The counterparty netting amounts presented exclude settlement receivables and payables and non-derivative amounts that may be subject to the same master netting agreements. The following table presents the changes in Level 3 commodity derivatives for the years ended Dec. 31, 2015 , 2014 and 2013 : Year Ended Dec. 31 (Thousands of Dollars) 2015 2014 2013 Balance at Jan. 1 $ 40,271 $ 31,727 $ 16,649 Purchases 40,288 84,762 51,541 Settlements (38,050 ) (101,690 ) (45,199 ) Transfers out of Level 3 — (1,093 ) — Net transactions recorded during the period: Gains recognized in earnings (a) 1,533 10,692 3,947 (Losses) gains recognized as regulatory assets and liabilities (31,072 ) 15,873 4,789 Balance at Dec. 31 $ 12,970 $ 40,271 $ 31,727 (a) These amounts relate to commodity derivatives held at the end of the period. NSP-Minnesota recognizes transfers between levels as of the beginning of each period. There were no transfers of amounts between levels for derivative instruments for the years ended Dec. 31, 2015 and 2013 . The transfer of amounts from Level 3 to Level 2 in the year ended Dec. 31, 2014 was due to the valuation of certain long-term derivative contracts for which observable commodity pricing forecasts became a more significant input during the period. Fair Value of Long-Term Debt As of Dec. 31, 2015 and 2014 , other financial instruments for which the carrying amount did not equal fair value were as follows: 2015 2014 (Thousands of Dollars) Carrying Fair Value Carrying Fair Value Long-term debt, including current portion $ 4,534,122 $ 4,917,080 $ 4,188,682 $ 4,803,735 The fair value of NSP-Minnesota’s long-term debt is estimated based on recent trades and observable spreads from benchmark interest rates for similar securities. The fair value estimates are based on information available to management as of Dec. 31, 2015 and 2014 , and given the observability of the inputs to these estimates, the fair values presented for long-term debt have been assigned a Level 2.</t>
  </si>
  <si>
    <t>Rate Matters</t>
  </si>
  <si>
    <t>Public Utilities, General Disclosures [Abstract]</t>
  </si>
  <si>
    <t>Rate Matters Pending and Recently Concluded Regulatory Proceedings — MPUC Minnesota 2014 Multi-Year Electric Rate Case — In November 2013, NSP-Minnesota filed a two -year electric rate case with the MPUC. The rate case was based on a ROE of 10.25 percent , a 52.5 percent equity ratio, a 2014 average electric rate base of $6.67 billion and an additional average rate base of $412 million in 2015. The NSP-Minnesota electric rate case initially reflected a requested increase in revenues of approximately $193 million , or 6.9 percent , in 2014 and an additional $98 million , or 3.5 percent , in 2015. The request included a proposed rate moderation plan. In December 2013, the MPUC approved interim rates of $127 million , effective Jan. 3, 2014, subject to refund. In 2014, NSP-Minnesota revised its requested rate increase to $115.3 million for 2014 and to $106.0 million for 2015, for a total combined unadjusted increase of $221.3 million . In May 2015, the MPUC ordered a total increase of $166.1 million , or 5.9 percent , consisting of $58.9 million and $125.2 million in 2014 and 2015, respectively, and an $18.0 million adjustment related to disallowance of certain Monticello LCM/EPU costs. The MPUC also approved a three -year, decoupling pilot with a 3 percent cap on base revenue for the residential and small commercial and industrial classes, based on actual sales, effective Jan. 1, 2016. The decoupling mechanism would eliminate the impact of changes in electric sales due to conservation and weather variability for these classes. In July 2015, the MPUC deliberated on requests for reconsideration and determined the Monticello EPU project was not yet used-and-useful, as final approval related to the full EPU uprate condition had not been received from the NRC as of June 30, 2015. As a result, $13.8 million was excluded from final rates. Monticello subsequently received final NRC compliance approval in July 2015. The MPUC also approved 2015 interim rates effective March 3, 2015 and stated that the 2014 interim rate refund obligation be netted against the 2015 interim rate revenue under-collections. The MPUC’s decisions resulted in a total estimated 2014 and 2015 annual rate increase of $149.4 million , or 5.3 percent . The following table outlines the impact of the MPUC’s July decision: (Millions of Dollars) MPUC July Decision 2014 and 2015 step increase - based on MPUC May order $ 166.1 Reconsideration/clarification adjustments: 2015 Monticello EPU used-and-useful adjustment (13.8 ) 2014 property tax final true-up (3.1 ) Other, net 0.2 Total 2014 and 2015 step increase $ 149.4 Impact of interim rate effective March 3, 2015 (3.6 ) Estimated revenue impact $ 145.8 NSP-Minnesota – Minnesota 2016 Multi-Year Electric Rate Case — In November 2015, NSP-Minnesota filed a three -year electric rate case with the MPUC. The rate case is based on a requested ROE of 10.0 percent and a 52.50 percent equity ratio. The request is detailed in the table below. Request (Millions of Dollars) 2016 2017 2018 Rate request $ 194.6 $ 52.1 $ 50.4 Increase percentage 6.4 % 1.7 % 1.7 % Interim request $ 163.7 $ 44.9 N/A Rate base $ 7,800 $ 7,700 $ 7,700 NSP-Minnesota also proposed a five -year alternative plan that would extend the rate plan two additional years. In addition, NSP-Minnesota has requested the MPUC encourage parties to engage in a formal mediation type procedure as outlined by Minnesota’s rate case statute which may streamline the settlement process. In December 2015, the MPUC approved interim rates for 2016. The MPUC deferred making a decision on incremental interim rates for 2017 and indicated that NSP-Minnesota could bring back its request in the fourth quarter of 2016. The MPUC also required NSP-Minnesota to file supplemental direct testimony addressing costs associated with the LCM at the PI nuclear plant. NSP-Minnesota filed supplemental testimony in January 2016 demonstrating that the capital work at PI, including the LCM, is required during the rate case period, higher costs associated with the LCM are necessary to operate the plant through the end of its licensed life and recovery of these costs will result in reasonably priced energy for customers. The major components of the requested rate increase are summarized below: (Millions of Dollars) 2016 2017 2018 Total 2014 multi-year rate case items: Excess depreciation reserve $ 26.0 $ 51.0 $ — $ 77.0 DOE settlement 25.7 — — 25.7 Monticello LCM/EPU 11.2 (1.6 ) (1.5 ) 8.1 62.9 49.4 (1.5 ) 110.8 Additional items: Capital investments 128.7 12.8 44.6 186.1 Property taxes 30.2 7.6 5.2 43.0 NOL carryforwards (6.3 ) (24.5 ) (6.5 ) (37.3 ) Other costs (20.9 ) 6.8 8.6 (5.5 ) 131.7 2.7 51.9 186.3 Total rate request $ 194.6 $ 52.1 $ 50.4 $ 297.1 The next steps in the procedural schedule are expected to be as follows: • Intervenors' direct testimony — June 14, 2016; • Rebuttal testimony — Aug. 9, 2016; • Surrebuttal testimony — Sept. 16, 2016; • Settlement conference — Sept. 26, 2016; • Evidentiary hearing — Oct. 4-7, 2016; • ALJ report — Feb. 21, 2017; and • MPUC order — June 1, 2017. Nuclear Project Prudence Investigation — In 2013, NSP-Minnesota completed the Monticello LCM/EPU project. The multi-year project extended the life of the facility and increased the capacity from 600 to 671 MW. The Monticello LCM/EPU project expenditures were approximately $665 million . Total capitalized costs were approximately $748 million , which includes AFUDC. In 2008, project expenditures were initially estimated at approximately $320 million , excluding AFUDC. In 2013, the MPUC initiated an investigation to determine whether the final costs for the Monticello LCM/EPU project were prudent. In March 2015, the MPUC voted to allow for full recovery, including a return, on approximately $415 million of the total plant costs (inclusive of AFUDC), but only allow recovery of the remaining $333 million of costs with no return on this portion of the investment over the remaining life of the plant. Further, the MPUC determined that only 50 percent of the investment was considered used-and-useful for 2014. As a result of these determinations, Xcel Energy recorded an estimated pre-tax loss of $129 million in the first quarter of 2015, after which the remaining book value of the Monticello project represented the present value of the estimated future cash flows. NSP-Minnesota – 2016 TCR Filing — In October 2015, NSP-Minnesota submitted its 2016 TCR filing with the MPUC, requesting recovery of $19.2 million of 2016 transmission investment costs not included in electric base rates. This filing included an option to keep approximately $59.1 million of revenue requirements associated with two CapX2020 projects completed in 2015 within the TCR rider or to include these revenue requirements in electric base rates during the interim rate implementation of the next electric rate case. In November 2015, NSP-Minnesota submitted an update to its TCR filing in which it confirmed that it was requesting the MPUC approve keeping the two CapX2020 projects in the TCR rider, increasing the revenue requirements to $78.3 million , until the conclusion of the 2016 Minnesota electric rate case. Recently Concluded Regulatory Proceedings — SDPUC NSP-Minnesota – South Dakota Infrastructure Rider — In December 2015, the SDPUC approved recovery of $10.2 million through the infrastructure rider effective beginning Jan. 1, 2016. As part of the South Dakota 2015 electric rate case, the infrastructure rider was refreshed with new projects and was also expanded as a mechanism to allow for possible recovery of other investments related to generation, transmission, and distribution. Electric, Purchased Gas and Resource Adjustment Clauses CIP and CIP Rider — In December 2012, the MPUC approved reductions to the CIP financial incentive mechanisms effective for the 2013 through 2015 program years and in 2015 extended the mechanisms to the 2016 program year. The estimated average annual electric and natural gas incentives are $30.6 million and $3.6 million , respectively, based on the approved savings goals. CIP expenses are recovered through base rates and a rider that is adjusted annually. • In July 2015, the MPUC approved NSP-Minnesota’s 2014 CIP electric and natural gas financial incentives totaling $40.1 million and $5.8 million , respectively. • In addition, the MPUC approved NSP-Minnesota’s proposed 2015 to 2016 electric and natural gas CIP riders. NSP-Minnesota estimates 2016 recovery of $21.5 million of electric CIP expenses and $9.2 million of natural gas CIP expenses. • This proposed recovery through the riders is in addition to an estimated $86.9 million and $3.7 million through electric and gas base rates, respectively. NSP-Minnesota – Gas Utility Infrastructure Cost (GUIC) Rider — In October 2015, NSP-Minnesota filed the GUIC rider with the MPUC for approval to recover the cost of natural gas infrastructure investments in Minnesota to improve safety and reliability. Costs include funding for pipeline assessments as well as deferred costs from NSP-Minnesota’s existing sewer separation and pipeline integrity management programs. Sewer separation costs stem from the inspection of sewer lines and the redirection of gas pipes in the event their paths are in conflict. NSP-Minnesota requested recovery of approximately $15.5 million from Minnesota gas utility customers beginning April 1, 2016. This request includes $1.9 million in over-recovery from 2015 and $4.5 million of deferred sewer separation and integrity management costs which is the 2016 portion of a five year amortization. An MPUC decision is expected in the second half of 2016. Pending Regulatory Proceedings — FERC MISO ROE Complaints/ROE Adder — In November 2013, a group of customers filed a complaint at the FERC against MISO TOs, including NSP-Minnesota and NSP-Wisconsin. The complaint argued for a reduction in the ROE in transmission formula rates in the MISO region from 12.38 percent to 9.15 percent , a prohibition on capital structures in excess of 50 percent equity, and the removal of ROE adders (including those for RTO membership and being an independent transmission company), effective Nov. 12, 2013. Subsequently, the FERC adopted a new ROE methodology, which requires electric utilities to use a two -step discounted cash flow analysis that incorporates both short-term and long-term growth projections to estimate the cost of equity. The ROE complaint was set for full hearing procedures. The complainants and intervenors filed testimony recommending a ROE between 8.67 percent and 9.54 percent . The FERC staff recommended a ROE of 8.68 percent . The MISO TOs recommended a ROE not less than 10.8 percent . In December 2015, an ALJ initial decision was issued recommending a ROE of 10.32 percent . Briefs on exceptions challenging the ALJ recommendation were filed in January 2016. A FERC order is expected to be issued later in 2016. Certain MISO TOs separately requested FERC approval of a 50 basis point ROE adder for RTO membership, which was approved effective Jan. 6, 2015, subject to the outcome of the ROE complaint. The total ROE, including the RTO membership adder, may not exceed the top of the discounted cash flow range under the new ROE methodology. Certain intervenors sought rehearing of the FERC order granting the ROE adder and FERC action is pending. In February 2015, certain intervenors filed a second complaint to reduce the MISO region ROE to 8.67 percent , prior to an adder. FERC set the second complaint for hearings, and established a refund effective date of Feb. 12, 2015. The complainants and intervenors filed direct testimony in September 2015, the MISO TOs filed answering testimony in October 2015 and FERC staff filed testimony in November 2015. In January 2016, all parties updated their ROE analyses. The complainants and intervenors recommended ROEs between 8.72 percent and 9.32 percent while FERC staff recommended a ROE of 8.78 percent . The MISO TOs recommended a ROE of 10.96 percent . Hearings were held before an ALJ in February 2016. An ALJ initial decision is expected in June 2016 with a FERC decision expected in late 2016 or 2017. NSP-Minnesota recorded a current liability representing the current best estimate of a refund obligation associated with the new ROE, including the RTO membership adder, as of Dec. 31, 2015. The new FERC ROE methodology is estimated to reduce transmission revenue, net of expense, between $8 million and $10 million annually for the NSP System.</t>
  </si>
  <si>
    <t>Commitments and Contingencies</t>
  </si>
  <si>
    <t>Commitments and Contingencies Disclosure [Abstract]</t>
  </si>
  <si>
    <t>Commitments and Contingencies Commitments Fuel Contracts — NSP-Minnesota has entered into various long-term commitments for the purchase and delivery of a significant portion of its current coal, nuclear fuel and natural gas requirements. These contracts expire in various years between 2016 and 2033 . NSP-Minnesota is required to pay additional amounts depending on actual quantities shipped under these agreements. The estimated minimum purchases for NSP-Minnesota under these contracts as of Dec. 31, 2015 , are as follows: (Millions of Dollars) Coal Nuclear fuel Natural gas Natural gas 2016 $ 273.4 $ 112.2 $ 35.0 $ 99.9 2017 141.9 112.3 2.5 84.7 2018 106.8 62.7 — 43.5 2019 — 124.1 — 38.1 2020 — 46.9 — 27.9 Thereafter — 599.2 — 185.0 Total (a) $ 522.1 $ 1,057.4 $ 37.5 $ 479.1 (a) Includes amounts allocated to NSP-Wisconsin through intercompany charges. Additional expenditures for fuel and natural gas storage and transportation will be required to meet expected future electric generation and natural gas needs. NSP-Minnesota’s risk of loss, in the form of increased costs from market price changes in fuel, is mitigated through the use of natural gas and energy cost-rate adjustment mechanisms, which provide for pass-through of most fuel, storage and transportation costs to customers. PPAs — NSP-Minnesota has entered into PPAs with other utilities and energy suppliers with expiration dates through 2039 for purchased power to meet system load and energy requirements and meet operating reserve obligations. In general, these agreements provide for energy payments, based on actual energy delivered and capacity payments. Certain PPAs accounted for as executory contracts also contain minimum energy purchase commitments. Capacity and energy payments are typically contingent on the independent power producing entity meeting certain contract obligations, including plant availability requirements. Certain contractual payments are adjusted based on market indices. The effects of price adjustments on our financial results are mitigated through purchased energy cost recovery mechanisms. Included in electric fuel and purchased power expenses for PPAs, accounted for as executory contracts, were payments for capacity of $104.4 million , $107.9 million and $106.0 million in 2015 , 2014 and 2013 , respectively. At Dec. 31, 2015 , the estimated future payments for capacity and energy that NSP-Minnesota is obligated to purchase pursuant to these executory contracts, subject to availability, are as follows: (Millions of Dollars) Capacity Energy (a) 2016 $ 89.7 $ 81.6 2017 83.5 87.3 2018 52.8 93.2 2019 53.8 98.7 2020 54.8 105.4 Thereafter 310.5 662.5 Total (b) $ 645.1 $ 1,128.7 (a) Excludes contingent energy payments for renewable energy PPAs. (b) Includes amounts allocated to NSP-Wisconsin through intercompany charges. Additional energy payments under these PPAs and PPAs accounted for as operating leases will be required to meet expected future electric demand. Leases — NSP-Minnesota leases a variety of equipment and facilities used in the normal course of business. These leases, primarily for office space, railcars, generating facilities, trucks, aircraft, cars and power-operated equipment, are accounted for as operating leases. Total expenses under operating lease obligations were approximately $78.9 million , $81.0 million and $79.6 million for 2015 , 2014 and 2013 , respectively. These expenses include capacity payments for PPAs accounted for as operating leases of $61.5 million , $61.0 million and $59.1 million in 2015 , 2014 and 2013 , respectively, recorded to electric fuel and purchased power expenses. Included in the future commitments under operating leases are estimated future capacity payments under PPAs that have been accounted for as operating leases in accordance with the applicable accounting guidance. Future commitments under all operating leases are: (Millions of Dollars) Operating Leases PPA (a) (b) Operating Leases Total 2015 $ 7.7 $ 63.3 $ 71.0 2016 8.4 64.4 72.8 2017 8.2 65.4 73.6 2018 12.7 82.3 95.0 2019 7.8 95.0 102.8 Thereafter 65.2 938.2 1,003.4 (a) Amounts do not include PPAs accounted for as executory contracts. (b) PPA operating leases contractually expire through 2039 . Variable Interest Entities — The accounting guidance for consolidation of variable interest entities requires enterprises to consider the activities that most significantly impact an entity’s financial performance, and power to direct those activities, when determining whether an enterprise is a variable interest entity’s primary beneficiary. PPAs — Under certain PPAs, NSP-Minnesota purchases power from independent power producing entities for which NSP-Minnesota is required to reimburse natural gas or biomass fuel costs, or to participate in tolling arrangements under which NSP-Minnesota procures the natural gas required to produce the energy that it purchases. These specific PPAs create a variable interest in the associated independent power producing entity. NSP-Minnesota has determined that certain independent power producing entities are variable interest entities. NSP-Minnesota is not subject to risk of loss from the operations of these entities, and no significant financial support has been, or is in the future, required to be provided other than contractual payments for energy and capacity set forth in the PPAs. NSP-Minnesota has evaluated each of these variable interest entities for possible consolidation, including review of qualitative factors such as the length and terms of the contract, control over O&amp;M, control over dispatch of electricity, historical and estimated future fuel and electricity prices, and financing activities. NSP-Minnesota has concluded that these entities are not required to be consolidated in its consolidated financial statements because it does not have the power to direct the activities that most significantly impact the entities’ economic performance. NSP-Minnesota had approximately 1,069 MW of capacity under long-term PPAs as of Dec. 31, 2015 and 2014 with entities that have been determined to be variable interest entities. These agreements have expiration dates through the year 2028 . Guarantees — Under NSP-Minnesota’s railcar lease agreement, accounted for as an operating lease, NSP-Minnesota guarantees the lessor proceeds from sale of the leased assets at the end of the lease term will at least equal the guaranteed residual value. The guarantee issued by NSP-Minnesota limits its exposure to a maximum amount stated in the guarantee; however, NSP-Minnesota expects sale proceeds to exceed the guaranteed amount. The following table presents the guarantee issued and outstanding for NSP-Minnesota: Guarantee Amount Current Exposure Term or Expiration Date Triggering Event Guarantee of residual value of assets under the Bank of Tokyo-Mitsubishi Capital Corporation Equipment Leasing Agreement $ 4.8 $ — 2019 (a) (a) Actual fair value of leased assets is less than the guaranteed residual value amount at the end of the lease term.</t>
  </si>
  <si>
    <t>Commitments and Contingencies Environmental</t>
  </si>
  <si>
    <t>Environmental Contingencies NSP-Minnesota has been or is currently involved with the cleanup of contamination from certain hazardous substances at several sites. In many situations, NSP-Minnesota believes it will recover some portion of these costs through insurance claims. Additionally, where applicable, NSP-Minnesota is pursuing, or intends to pursue, recovery from other PRPs and through the regulated rate process. New and changing federal and state environmental mandates can also create added financial liabilities for NSP-Minnesota, which are normally recovered through the regulated rate process. To the extent any costs are not recovered through the options listed above, NSP-Minnesota would be required to recognize an expense. Site Remediation — Various federal and state environmental laws impose liability, without regard to the legality of the original conduct, where hazardous substances or other regulated materials have been released to the environment. NSP-Minnesota may sometimes pay all or a portion of the cost to remediate sites where past activities of NSP-Minnesota or other parties have caused environmental contamination. Environmental contingencies could arise from various situations, including sites of former MGPs operated by NSP-Minnesota, its predecessors, or other entities; and third-party sites, such as landfills, for which NSP-Minnesota is alleged to be a PRP that sent wastes to that site. MGP Sites Fargo, N.D. MGP Site — In May 2015, in connection with a city water main replacement and street improvement project in Fargo, N.D., underground pipes, tars and impacted soils, which may be related to a former MGP site operated by NSP-Minnesota or a prior company, were discovered. After initial reports and discussions with the City of Fargo and the North Dakota Department of Health, NSP-Minnesota removed the impacted soils and other materials from the project area. NSP-Minnesota is undertaking further investigation of the location of the historic MGP site and nearby properties. At this time, NSP-Minnesota’s investigation of the site is preliminary as information is still being gathered. In October 2015, NSP-Minnesota initiated insurance recovery litigation in North Dakota. The U.S. District Court for the District of North Dakota will likely establish a scheduling order for the case in the first quarter of 2016. As of Dec. 31, 2015, NSP-Minnesota had recorded a liability of $2.7 million related to further investigation and additional planned activities. Uncertainties include the nature and cost of the additional remediation efforts that may be necessary, the ability to recover costs from insurance carriers and the potential for contributions from entities that may be identified as PRPs. Therefore, the total cost of remediation, NSP-Minnesota’s potential liability and amounts allocable to the North Dakota and Minnesota jurisdictions related to the site cannot currently be reasonably estimated. In July 2015, NSP-Minnesota filed a request with the NDPSC for approval to initially defer the portion of investigation and response costs allocable to the North Dakota jurisdiction. In December 2015, the NDPSC approved NSP-Minnesota’s request. Other MGP Sites — NSP-Minnesota is currently involved in investigating and/or remediating several other MGP sites where regulated materials may have been deposited. NSP-Minnesota has identified four sites where former MGP activities have or may have resulted in site contamination and are under current investigation and/or remediation. At some or all of these MGP sites, there are other parties that may have responsibility for some portion of any remediation. NSP-Minnesota anticipates that the majority of the remediation at these sites will continue through at least 2016. NSP-Minnesota had accrued $0.2 million and $0.1 million for all of these sites at Dec. 31, 2015 and Dec. 31, 2014, respectively. There may be insurance recovery and/or recovery from other PRPs that will offset any costs incurred. NSP-Minnesota anticipates that any amounts spent will be fully recovered from customers. Environmental Requirements Water and Waste Asbestos Removal — Some of NSP-Minnesota’s facilities contain asbestos. Most asbestos will remain undisturbed until the facilities that contain it are demolished or removed. NSP-Minnesota has recorded an estimate for final removal of the asbestos as an ARO. It may be necessary to remove some asbestos to perform maintenance or make improvements to other equipment. The cost of removing asbestos as part of other work is not expected to be material and is recorded as incurred as operating expenses for maintenance projects, capital expenditures for construction projects or removal costs for demolition projects. Federal Clean Water Act (CWA) Effluent Limitations Guidelines (ELG) —In September 2015, the EPA issued a final ELG rule for power plants that use coal, natural gas, oil or nuclear materials as fuel and discharge treated effluent to surface waters as well as utility-owned landfills that receive coal combustion residuals. NSP-Minnesota has reviewed the final rule and is in the process of evaluating whether the costs of compliance could have a material impact on the results of operations, financial position or cash flows. NSP-Minnesota believes that compliance costs would be recoverable through regulatory mechanisms. Federal CWA Section 316(b) — Section 316(b) of the federal CWA requires the EPA to regulate cooling water intake structures to assure that these structures reflect the best technology available for minimizing adverse environmental impacts to aquatic species. The EPA published the final 316(b) rule in August 2014. The rule prescribes technology for protecting fish that get stuck on plant intake screens (known as impingement) and describes a process for site-specific determinations by each state for sites that must protect the small aquatic organisms that pass through the intake screens into the plant cooling systems (known as entrainment). The timing of compliance with the requirements will vary from plant-to-plant since the new rule does not have a final compliance deadline. NSP-Minnesota estimates the likely cost for complying with impingement requirements may be incurred between 2016 and 2027 and is approximately $45 million . NSP-Minnesota believes at least six plants could be required by state regulators to make improvements to reduce entrainment. The exact cost of the entrainment improvements is uncertain, but could be up to $190 million depending on the outcome of certain entrainment studies and cost-benefit analyses. NSP-Minnesota anticipates these costs will be fully recoverable in rates. Federal CWA Waters of the United States Rule — In June 2015, the EPA and the U.S. Army Corps of Engineers published a final rule that significantly expands the types of water bodies regulated under the CWA and broadens the scope of waters subject to federal jurisdiction. The expansion of the term “Waters of the U.S.” will subject more utility projects to federal CWA jurisdiction, thereby potentially delaying the siting of new generation projects, pipelines, transmission lines and distribution lines, as well as increasing project costs and expanding permitting and reporting requirements. The rule went into effect in August 2015. In October 2015, the U.S. Court of Appeals for the Sixth Circuit issued a nationwide stay of the final rule, pending further legal proceedings. Air GHG Emission Standard for Existing Sources (Clean Power Plan or CPP) — In October 2015, a final rule was published by the EPA for GHG emission standards for existing power plants. States must develop implementation plans by September 2016, with the possibility of an extension to September 2018, or the EPA will prepare a federal plan for the state. Among other things, the rule requires that state plans include enforceable measures to ensure emissions from existing power plants achieve the EPA’s state-specific interim (2022-2029) and final (2030 and thereafter) emission performance targets. The CPP is currently being challenged by multiple parties in the D.C. Circuit Court. In January 2016, the D.C. Circuit Court denied requests to stay the effectiveness of the rule as well as ordered expedited review of the CPP, with briefings to be completed and oral arguments held by June 2016. Following the D.C. Circuit Court’s denial of motions for stay, multiple parties filed requests for stay with the U.S. Supreme Court. In February 2016, the U.S. Supreme Court issued an order staying the final CPP rule. The stay will remain in effect until, first, the D.C. Circuit Court and then the U.S. Supreme Court have ruled on the challenges to the CPP. NSP-Minnesota has undertaken a number of initiatives that reduce GHG emissions and respond to state renewable and energy efficiency goals. The CPP could require additional emission reductions in states in which NSP-Minnesota operates. If state plans do not provide credit for the investments we have already made to reduce GHG emissions, or if they require additional initiatives or emission reductions, then their requirements would potentially impose additional substantial costs. Until NSP-Minnesota has more information about SIPs or knows the requirements of the EPA’s upcoming final rule on federal plans for the states that do not develop related plans, NSP-Minnesota cannot predict the costs of compliance with the final rule once it takes effect. NSP-Minnesota believes compliance costs will be recoverable through regulatory mechanisms. If our regulators do not allow us to recover all or a part of the cost of capital investment or the O&amp;M costs incurred to comply with the CPP or cost recovery is not provided in a timely manner, it could have a material impact on results of operations, financial position or cash flows. CSAPR — CSAPR addresses long range transport of PM and ozone by requiring reductions in SO 2 and NOx from utilities in the eastern half of the United States, including Minnesota, using an emissions trading program. CSAPR compliance in 2015 did not and 2016 is not expected to have a material impact on the results of operations, financial position or cash flows. CSAPR was adopted to address interstate emissions impacting downwind states’ attainment of the 1997 ozone NAAQS and the 1997 and 2006 particulate NAAQS. As the EPA revises the NAAQS, it will consider whether to make any further reductions to CSAPR emission budgets and whether to change which states are included in the emissions trading program. In December 2015, the EPA proposed adjustments to CSAPR emission budgets which address attainment of the more stringent 2008 ozone NAAQS. If adopted as proposed, the ozone season emission budget for NOx is not expected to impact NSP-Minnesota. Regional Haze Rules — The regional haze program is designed to address widespread haze that results from emissions from a multitude of sources. In 2005, the EPA amended the BART requirements of its regional haze rules, which require the installation and operation of emission controls for industrial facilities emitting air pollutants that reduce visibility in certain national parks and wilderness areas. In its first regional haze SIP, Minnesota identified the NSP-Minnesota facilities that will have to reduce SO 2 , NOx and PM emissions under BART and set emissions limits for those facilities. In 2009, the Minnesota Pollution Control Agency (MPCA) approved a SIP and submitted it to the EPA for approval. The MPCA’s source-specific BART limits for Sherco Units 1 and 2 require combustion controls for NOx and scrubber upgrades for SO 2 . The MPCA supplemented its SIP in 2012, determining that CSAPR meets BART requirements, but also implementing its source-specific BART determination for Sherco Units 1 and 2 from the 2009 SIP. In June 2012, the EPA approved the SIP for EGUs and also approved the source-specific emission limits for Sherco Units 1 and 2. The combustion controls were installed first and the scrubber upgrades were completed in December 2014, at a cost of $46.9 million . NSP-Minnesota has included these costs for recovery in rate proceedings. In August 2012, the National Parks Conservation Association, Sierra Club, Voyageurs National Park Association, Friends of the Boundary Waters Wilderness, Minnesota Center for Environmental Advocacy and Fresh Energy appealed the EPA’s approval of the Minnesota SIP to the U.S. Court of Appeals for the Eighth Circuit (Eighth Circuit). In June 2013, the Eighth Circuit ordered this case to be held in abeyance until the U.S. Supreme Court decided the CSAPR case. In January 2016, the Eighth Circuit issued their opinion which upheld the EPA’s approval of the SIP. Reasonably Attributable Visibility Impairment (RAVI) — RAVI is intended to address observable impairment from a specific source such as distinct, identifiable plumes from a source’s stack to a national park. In 2009, the DOI certified that a portion of the visibility impairment in Voyageurs and Isle Royale National Parks is reasonably attributable to emissions from NSP-Minnesota’s Sherco Units 1 and 2. In December 2012, a lawsuit against the EPA was filed in the U.S. District Court for the District of Minnesota (Minnesota District Court) by the following organizations: National Parks Conservation Association, Minnesota Center for Environmental Advocacy, Friends of the Boundary Waters Wilderness, Voyageurs National Park Association, Fresh Energy and Sierra Club. In May 2015, NSP-Minnesota, the EPA and the six environmental advocacy organizations filed a settlement agreement in the Minnesota District Court. The agreement anticipates a federal rulemaking that would impose stricter SO 2 emission limits on Sherco Units 1, 2 and 3, without making a RAVI attribution finding or a RAVI BART determination. The emission limits for Units 1 and 2 reflect the success of a recently completed control project. The Unit 3 emission limits will be met through changes in the operation of the existing scrubber. The Minnesota District Court issued an order staying the litigation for the time needed to complete the actions required by the settlement agreement. The plaintiffs agreed to withdraw their complaint with prejudice when those actions are completed. Plaintiffs also agreed not to request a RAVI certification for Sherco Units 1, 2 and/or 3 in the future. After a public comment period, the EPA notified the Minnesota District Court, in July 2015, that the settlement agreement is final. The EPA has seven months to recommend and adopt a rule which will set the agreed-upon SO 2 emissions. In October 2015, the EPA proposed a rule that would set the agreed-upon SO 2 emission limits. No public comments were received on this proposal. A final rule is anticipated in March 2016. NSP-Minnesota does not anticipate the costs of compliance with the proposed settlement will have a material impact on the results of operations, financial position or cash flows. Implementation of the NAAQS for SO 2 — The EPA adopted a more stringent NAAQS for SO 2 in 2010. In 2013, the EPA designated areas as not attaining the revised NAAQS, which did not include any areas where NSP-Minnesota operates power plants. However, many other areas of the country were unable to be classified by the EPA due to a lack of air monitors. Following a lawsuit alleging that the EPA had not completed its area designations in the time required by the CAA and under a consent decree the EPA is requiring states to evaluate areas in three phases. If an area is designated nonattainment, the respective states will need to evaluate all SO 2 sources in the area. The state would then submit an implementation plan for the respective areas which would be due in 18 months , designed to achieve the NAAQS within five years . It is anticipated the areas near NSP-Minnesota’s power plants would be evaluated in the next designation phase, ending December 2017. NSP-Minnesota cannot evaluate the impacts of this ruling until the designation of nonattainment areas is made and any required state plans are developed. Revisions to the NAAQS for Ozone — In October 2015, the EPA revised the NAAQS for ozone by lowering the eight -hour standard from 75 parts per billion (ppb) to 70 ppb. In areas where NSP-Minnesota operates, current monitored air quality concentrations comply with the new standard in the Twin Cities Metropolitan Area in Minnesota. In documents issued with the new standard, the EPA projects the Twin Cities Metropolitan Area will meet the new standard. Therefore, NSP-Minnesota does not expect a material impact on results of operations, financial position or cash flows. NOV — In 2011, NSP-Minnesota received an NOV from the EPA alleging violations of the New Source Review (NSR) requirements of the CAA at the Sherco plant and Black Dog plant in Minnesota. The NOV alleges that various maintenance, repair and replacement projects at the plants in the mid-2000s should have required a permit under the NSR process. NSP-Minnesota believes it has acted in full compliance with the CAA and NSR process. NSP-Minnesota also believes that the projects identified in the NOV fit within the routine maintenance, repair and replacement exemption contained within the NSR regulations or are otherwise not subject to the NSR requirements. NSP-Minnesota disagrees with the assertions contained in the NOV and intends to vigorously defend its position. It is not known whether any costs would be incurred as a result of this NOV.</t>
  </si>
  <si>
    <t>Asset Retirement Obligation Disclosure [Text Block]</t>
  </si>
  <si>
    <t>Asset Retirement Obligations Recorded AROs — AROs have been recorded for property related to the following: electric production (nuclear, steam, wind, other and hydro), electric distribution and transmission, natural gas transmission and distribution, and general property. The electric production obligations include asbestos, ash-containment facilities, radiation sources, storage tanks, control panels and decommissioning. The asbestos recognition associated with electric production includes certain plants. NSP-Minnesota also recognized asbestos obligations for its general office building. AROs also have been recorded for NSP-Minnesota steam production related to ash-containment facilities such as bottom ash ponds, evaporation ponds and solid waste landfills. NSP-Minnesota has also recorded AROs for the retirement and removal of assets at certain wind production facilities for which the land is leased and removal is required by contract. NSP-Minnesota has recognized an ARO for the retirement costs of natural gas mains and lines and for the removal of electric transmission and distribution equipment, which consists of many small potential obligations associated with PCBs, mineral oil, storage tanks, lithium batteries, mercury and street lighting lamps. The electric and common general AROs include small obligations related to storage tanks, radiation sources and office buildings. In April 2015, the EPA published the final rule regulating the management and disposal of coal combustion byproducts (e.g., coal ash) as a nonhazardous waste to the Federal Register. The rule became effective in October 2015. The estimated costs to comply with the final rule were incorporated into the cash flow revisions in 2015. For the nuclear assets, the ARO is associated with the decommissioning of the NSP-Minnesota nuclear generating plants, Monticello and PI. See Note 12 for further discussion of nuclear obligations. A reconciliation of NSP-Minnesota’s AROs for the years ended Dec. 31, 2015 and 2014 is as follows: (Thousands of Dollars) Beginning Balance Jan. 1, 2015 Liabilities Recognized Liabilities Settled Accretion Cash Flow Revisions (b) Ending Balance Dec. 31, 2015 Electric plant Nuclear production decommissioning $ 2,037,947 $ — $ — $ 103,077 $ — $ 2,141,024 Steam production ash containment 63,730 — — 1,878 (6,920 ) 58,688 Steam and other production asbestos 13,839 3,875 — 781 7,197 25,692 Wind production 36,165 31,085 (a) — 1,760 644 69,654 Electric distribution 5,048 — — 183 196 5,427 Other 1,903 127 (273 ) 75 84 1,916 Natural gas plant Gas transmission and distribution 26,362 — — 1,035 — 27,397 Common and other property Common general plant asbestos 505 — — 27 19 551 Common miscellaneous 675 — — 24 44 743 Total liability $ 2,186,174 $ 35,087 $ (273 ) $ 108,840 $ 1,264 $ 2,331,092 (a) The liability recognized relates to the Pleasant Valley and Border Wind Farms which were placed in service during 2015. (b) In 2015, AROs were revised for changes in estimated cash flows and the timing of those cash flows. Changes in the asbestos and ash containment AROs were mainly related to updated cost estimates. The aggregate fair value of NSP-Minnesota’s legally restricted assets, for purposes of funding future nuclear decommissioning, was $1.7 billion as of Dec. 31, 2015 , consisting of external investment funds. (Thousands of Dollars) Beginning Balance Liabilities Recognized Accretion Cash Flow Revisions (a) Ending Balance (b) Electric plant Nuclear production decommissioning $ 1,628,298 $ — $ 86,284 $ 323,365 $ 2,037,947 Steam production ash containment 48,947 — 1,393 13,390 63,730 Steam and other production asbestos 13,303 — 536 — 13,839 Wind production 34,511 — 1,654 — 36,165 Electric distribution 4,871 — 177 — 5,048 Other 1,390 456 54 3 1,903 Natural gas plant Gas transmission and distribution 333 2,281 22 23,726 26,362 Common and other property Common general plant asbestos 480 — 25 — 505 Common miscellaneous 630 — 23 22 675 Total liability $ 1,732,763 $ 2,737 $ 90,168 $ 360,506 $ 2,186,174 (a) In 2014, revisions were made to various AROs due to revised estimated cash flows and the timing of those cash flows. Changes to estimated nuclear production decommissioning primarily relate to the triennial filing made to the MPUC in December 2014. See additional information in Note 12. Changes in estimated excavation costs and the timing of future retirement activities resulted in revisions to AROs related to gas transmission and distribution. (b) There were no ARO liabilities settled during the year ended Dec. 31, 2014 . The aggregate fair value of NSP-Minnesota’s legally restricted assets, for purposes of funding future nuclear decommissioning, was $1.7 billion as of Dec. 31, 2014 , consisting of external investment funds. Indeterminate AROs — Outside of the known and recorded asbestos AROs, other plants or buildings may contain asbestos due to the age of many of NSP-Minnesota’s facilities, but no confirmation or measurement of the amount of asbestos or cost of removal could be determined as of Dec. 31, 2015. Therefore, an ARO has not been recorded for these facilities. Removal Costs — NSP-Minnesota records a regulatory liability for the plant removal costs of generation, transmission and distribution facilities that are recovered currently in rates. Generally, the accrual of future non-ARO removal obligations is not required. However, long-standing ratemaking practices approved by applicable state and federal regulatory commissions have allowed provisions for such costs in historical depreciation rates. These removal costs have accumulated over a number of years based on varying rates as authorized by the appropriate regulatory entities. Given the long time periods over which the amounts were accrued and the changing of rates over time, NSP-Minnesota has estimated the amount of removal costs accumulated through historic depreciation expense based on current factors used in the existing depreciation rates. Removal costs as of Dec. 31, 2015 and 2014 were $430 million and $396 million , respectively. Nuclear Insurance NSP-Minnesota’s public liability for claims resulting from any nuclear incident is limited to $13.5 billion under the Price-Anderson amendment to the Atomic Energy Act. NSP-Minnesota has secured $375 million of coverage for its public liability exposure with a pool of insurance companies. The remaining $13.1 billion of exposure is funded by the Secondary Financial Protection Program, available from assessments by the federal government in case of a nuclear accident. NSP-Minnesota is subject to assessments of up to $127.3 million per reactor per accident for each of its three licensed reactors, to be applied for public liability arising from a nuclear incident at any licensed nuclear facility in the United States. The maximum funding requirement is $19.0 million per reactor during any one year. These maximum assessment amounts are both subject to inflation adjustment by the NRC and state premium taxes. The NRC’s last adjustment was effective September 2013. NSP-Minnesota purchases insurance for property damage and site decontamination cleanup costs from Nuclear Electric Insurance Ltd. (NEIL). The coverage limits are $2.3 billion for each of NSP-Minnesota’s two nuclear plant sites. NEIL also provides business interruption insurance coverage, including the cost of replacement power obtained during certain prolonged accidental outages of nuclear generating units. Premiums are expensed over the policy term. All companies insured with NEIL are subject to retroactive premium adjustments if losses exceed accumulated reserve funds. Capital has been accumulated in the reserve funds of NEIL to the extent that NSP-Minnesota would have no exposure for retroactive premium assessments in case of a single incident under the business interruption and the property damage insurance coverage. However, in each calendar year, NSP-Minnesota could be subject to maximum assessments of approximately $19.9 million for business interruption insurance and $43.7 million for property damage insurance if losses exceed accumulated reserve funds.</t>
  </si>
  <si>
    <t>Legal Matters and Contingencies [Text Block]</t>
  </si>
  <si>
    <t>Legal Contingencies NSP-Minnesota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NSP-Minnesota’s financial statements. Unless otherwise required by GAAP, legal fees are expensed as incurred. Other Contingencies See Note 10 for further discussion.</t>
  </si>
  <si>
    <t>Nuclear Obligations</t>
  </si>
  <si>
    <t>Nuclear Obligations [Abstract]</t>
  </si>
  <si>
    <t>Nuclear Obligations Fuel Disposal — NSP-Minnesota is responsible for temporarily storing used or spent nuclear fuel from its nuclear plants. The DOE is responsible for permanently storing spent fuel from NSP-Minnesota’s nuclear plants as well as from other U.S. nuclear plants, but no such facility is yet available. NSP-Minnesota has funded its portion of the DOE’s permanent disposal program since 1981. Through May 2014, the fuel disposal fees were based on a charge of 0.1 cent per KWh sold to customers from nuclear generation. Since that time, the DOE has set the fee to zero . Fuel expense includes the DOE fuel disposal assessments of approximately $5 million in 2014 and $10 million in 2013 . There were no DOE fuel disposal assessments in 2015. In total, NSP-Minnesota paid approximately $452.1 million to the DOE through Dec. 31, 2015. NSP-Minnesota has its own temporary on-site storage facilities for spent fuel at its Monticello and PI nuclear plants, which consist of storage pools and dry cask facilities at both sites. The amount of spent fuel storage capacity is determined by the NRC and the MPUC. The Monticello dry-cask storage facility currently stores 15 of the 30 authorized canisters, and the PI dry-cask storage facility currently stores 40 of the 64 authorized casks. Other alternatives for spent fuel storage are being investigated until a DOE facility is available. Regulatory Plant Decommissioning Recovery — Decommissioning activities related to NSP-Minnesota’s nuclear facilities are planned to begin at the end of each unit’s operating license and be completed by 2091. NSP-Minnesota’s current operating licenses allow continued use of its Monticello nuclear plant until 2030 and its PI nuclear plant until 2033 for Unit 1 and 2034 for Unit 2. Future decommissioning costs of nuclear facilities are estimated through triennial periodic studies that assess the costs and timing of planned nuclear decommissioning activities for each unit. The MPUC most recently approved NSP-Minnesota’s 2014 nuclear decommissioning study in October 2015. This cost study quantified decommissioning costs in 2014 dollars and utilized escalation rates of 4.36 percent per year for plant removal activities, and 3.36 percent for spent fuel management and site restoration activities over a 60 -year decommissioning scenario. The total obligation for decommissioning is expected to be funded 100 percent by the external decommissioning trust fund when decommissioning commences. NSP-Minnesota’s most recently approved decommissioning study resulted in an annual funding requirement of $14 million to be recovered in utility customer rates starting in 2016. This cost study assumes the external decommissioning fund will earn an after-tax return between 5.23 percent and 6.30 percent . Realized and unrealized gains on fund investments are deferred as an offset of NSP-Minnesota’s regulatory asset for nuclear decommissioning costs. As of Dec. 31, 2015 , NSP-Minnesota has accumulated $1.7 billion of assets held in external decommissioning trusts. The following table summarizes the funded status of NSP-Minnesota’s decommissioning obligation based on parameters established in the most recently approved decommissioning study. Xcel Energy believes future decommissioning costs, if necessary, will continue to be recovered in customer rates. The amounts presented below were prepared on a regulatory basis, and are not recorded in the financial statements for the ARO. Regulatory Basis (Thousands of Dollars) 2015 2014 Estimated decommissioning cost obligation from most recently approved study (in 2014 and 2011 dollars, respectively) $ 3,012,342 $ 2,694,079 Effect of escalating costs (to 2015 and 2014 dollars, respectively, at 4.36/3.36 percent and 3.63/2.63 percent, respectively) 126,464 289,907 Estimated decommissioning cost obligation (in current dollars) 3,138,806 2,983,986 Effect of escalating costs to payment date (4.36/3.36 percent and 3.63/2.63 percent, respectively) 8,066,688 5,597,302 Estimated future decommissioning costs (undiscounted) 11,205,494 8,581,288 Effect of discounting obligation (using average risk-free interest rate of 3.01 percent and 2.82 percent for 2015 and 2014, respectively) (6,891,392 ) (5,044,470 ) Discounted decommissioning cost obligation $ 4,314,102 $ 3,536,818 Assets held in external decommissioning trust $ 1,724,150 $ 1,703,921 Underfunding of external decommissioning fund compared to the discounted decommissioning obligation 2,589,952 1,832,897 Calculations and data used by the regulator in approving company rates are useful in assessing future cash flows. The regulatory basis information is a means to reconcile amounts previously provided to the MPUC and utilized for regulatory purposes to amounts used for financial reporting. The following table provides a reconciliation of the discounted decommissioning cost obligation - regulated basis to the ARO recorded in accordance with GAAP: (Thousands of Dollars) 2015 2014 Discounted decommissioning cost obligation - regulated basis $ 4,314,102 $ 3,536,818 Differences in discount rate and market risk premium (1,275,438 ) (1,275,101 ) Operating and maintenance costs not included for GAAP (897,640 ) (547,135 ) Differences in cost studies (2011 versus 2014, no change in 2015) — 323,365 Nuclear production decommissioning ARO - GAAP $ 2,141,024 $ 2,037,947 Decommissioning expenses recognized as a result of regulation for the years ending Dec. 31 were: (Thousands of Dollars) 2015 2014 2013 Annual decommissioning recorded as depreciation expense: (a) $ 6,862 $ 7,138 $ 6,402 (a) Decommissioning expense does not include depreciation of the capitalized nuclear asset retirement costs. The 2014 nuclear decommissioning filing approved in 2015 has been used for the regulatory presentation.</t>
  </si>
  <si>
    <t>Regulatory Assets and Liabilities</t>
  </si>
  <si>
    <t>Regulatory Assets and Liabilities Disclosure [Abstract]</t>
  </si>
  <si>
    <t>Regulatory Assets and Liabilities NSP-Minnesota’s consolidated financial statements are prepared in accordance with the applicable accounting guidance, as discussed in Note 1. Under this guidance, regulatory assets and liabilities are created for amounts that regulators may allow to be collected, or may require to be paid back to customers in future electric and natural gas rates. Any portion of the business that is not rate regulated cannot establish regulatory assets and liabilities. If changes in the utility industry or the business of NSP-Minnesota no longer allow for the application of regulatory accounting guidance under GAAP, NSP-Minnesota would be required to recognize the write-off of regulatory assets and liabilities in net income or OCI. The components of regulatory assets shown on the consolidated balance sheets of NSP-Minnesota at Dec. 31, 2015 and 2014 are: (Thousands of Dollars) See Note(s) Remaining Amortization Period Dec. 31, 2015 Dec. 31, 2014 Regulatory Assets Current Noncurrent Current Noncurrent Pension and retiree medical obligations (a) 7 Various $ 21,864 $ 356,716 $ 22,357 $ 353,845 Net AROs (b) 1, 11, 12 Plant lives — 218,898 — 120,020 Recoverable deferred taxes on AFUDC recorded in plant 1 Plant lives — 204,089 — 200,525 Contract valuation adjustments (c) 1, 9 Term of related contract 16,656 117,447 8,358 131,274 PI EPU 10 Nineteen years 2,967 65,060 8,743 62,141 Purchased power contracts costs 11 Term of related contract 268 41,268 — 40,312 Conservation programs (d) 1 One to two years 18,186 39,241 48,217 42,247 Nuclear refueling outage costs 1 One to two years 67,545 28,913 62,499 19,745 Renewable resources and environmental initiatives 11 One to two years 29,274 21,534 18,166 24,779 Gas pipeline inspection and remediation costs Four years 3,247 13,662 4,564 18,258 Losses on reacquired debt 4 Term of related debt 1,933 13,435 1,928 15,368 Recoverable purchased natural gas and electric energy costs 1 One to five years 10,332 12,762 42,972 4,745 State commission adjustments 1 Plant lives — 3,816 — 4,150 Other Various 15,521 22,376 17,683 14,425 Total regulatory assets $ 187,793 $ 1,159,217 $ 235,487 $ 1,051,834 (a) Includes $257.5 million and $282.4 million for the regulatory recognition of pension expense of which $21.3 million and $23.8 million is included in the current asset at Dec. 31, 2015 and 2014 , respectively. Also included are $0.6 million and $2.9 million of regulatory assets related to the non-qualified pension plan of which $0.3 million is included in the current asset at Dec. 31, 2015 and 2014 . (b) Includes amounts recorded for future recovery of AROs, less amounts recovered through nuclear decommissioning accruals and gains from decommissioning investments. (c) Includes the fair value of certain long-term PPAs used to meet energy capacity requirements and valuation adjustments on natural gas commodity purchases. (d) Includes costs for conservation programs, as well as incentives allowed in certain jurisdictions. The components of regulatory liabilities shown on the consolidated balance sheets of NSP-Minnesota at Dec. 31, 2015 and 2014 are: (Thousands of Dollars) See Note(s) Remaining Amortization Period Dec. 31, 2015 Dec. 31, 2014 Regulatory Liabilities Current Noncurrent Current Noncurrent Plant removal costs 1, 11 Plant lives $ — $ 430,468 $ — $ 396,091 Deferred income tax adjustment 1, 6 Various — 27,181 — 28,262 Investment tax credit deferrals 1, 6 Various — 19,289 — 20,614 DOE Settlement 11 One to two years 14,143 — 44,561 — Contract valuation adjustments (a) 1, 9 Term of related contract 12,274 — 35,540 — Deferred electric energy costs 1 Less than one year 9,112 — 10,521 — Conservation programs (b) 1 Less than one year — — 68,690 — Renewable resources and environmental initiatives 10, 11 Less than one year — — 7,119 — Other Various 8,391 14,949 5,177 6,816 Total regulatory liabilities (c) $ 43,920 $ 491,887 $ 171,608 $ 451,783 (a) Includes the fair value of certain long-term PPAs used to meet energy capacity requirements and valuation adjustments on natural gas commodity purchases. (b) Includes costs for conservation programs, as well as incentives allowed in certain jurisdictions. (c) Revenue subject for refund of $62.1 million and $72.7 million for 2015 and 2014, respectively, is included in other current liabilities. At Dec. 31, 2015 and 2014 , approximately $89 million and $154 million of NSP-Minnesota’s regulatory assets represented past expenditures not currently earning a return, respectively. This amount primarily includes PI EPU costs and recoverable purchased natural gas and electric energy costs.</t>
  </si>
  <si>
    <t>Segments and Related Information</t>
  </si>
  <si>
    <t>Segment Reporting [Abstract]</t>
  </si>
  <si>
    <t>Segment Information</t>
  </si>
  <si>
    <t>Segments and Related Information Operating results from the regulated electric utility and regulated natural gas utility are each separately and regularly reviewed by NSP-Minnesota’s chief operating decision maker. NSP-Minnesota evaluates performance based on profit or loss generated from the product or service provided. These segments are managed separately because the revenue streams are dependent upon regulated rate recovery, which is separately determined for each segment. NSP-Minnesota has the following reportable segments: regulated electric utility, regulated natural gas utility and all other. • NSP-Minnesota’s regulated electric utility segment generates electricity which is transmitted and distributed in Minnesota, North Dakota and South Dakota. In addition, this segment includes sales for resale and provides wholesale transmission service to various entities in the United States. Regulated electric utility also includes NSP-Minnesota’s wholesale commodity and trading operations. • NSP-Minnesota’s regulated natural gas utility segment transports, stores and distributes natural gas in portions of Minnesota and North Dakota. • Revenues from operating segments not included above are below the necessary quantitative thresholds and are therefore included in the all other category. Those primarily include appliance repair services, nonutility real estate activities and revenues associated with processing solid waste into refuse-derived fuel. Asset and capital expenditure information is not provided for NSP-Minnesota’s reportable segments because as an integrated electric and natural gas utility, NSP-Minnesota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 The accounting policies of the segments are the same as those described in Note 1. (Thousands of Dollars) Regulated Electric Regulated Natural Gas All Other Reconciling Eliminations Consolidated Total 2015 Operating revenues (a) $ 4,183,715 $ 545,135 $ 27,956 $ — $ 4,756,806 Intersegment revenues 791 686 — (1,477 ) — Total revenues $ 4,184,506 $ 545,821 $ 27,956 $ (1,477 ) $ 4,756,806 Depreciation and amortization $ 434,462 $ 44,446 $ 434 $ — $ 479,342 Interest charges and financing costs 183,632 12,191 215 — 196,038 Income tax expense 158,414 13,825 8,495 — 180,734 Net income 332,965 26,894 (3,020 ) — 356,839 (Thousands of Dollars) Regulated Electric Regulated Natural Gas All Other Reconciling Eliminations Consolidated Total 2014 Operating revenues (a) $ 4,202,357 $ 757,695 $ 28,473 $ — $ 4,988,525 Intersegment revenues 938 828 — (1,766 ) — Total revenues $ 4,203,295 $ 758,523 $ 28,473 $ (1,766 ) $ 4,988,525 Depreciation and amortization $ 368,213 $ 41,946 $ 681 $ — $ 410,840 Interest charges and financing cost 177,183 11,595 178 — 188,956 Income tax expense (benefit) 185,570 19,524 (7,004 ) — 198,090 Net income 355,937 35,518 13,460 — 404,915 (Thousands of Dollars) Regulated Electric Regulated Natural Gas All Other Reconciling Eliminations Consolidated Total 2013 Operating revenues (a) $ 4,062,440 $ 591,017 $ 26,153 $ — $ 4,679,610 Intersegment revenues 680 640 — (1,320 ) — Total revenues $ 4,063,120 $ 591,657 $ 26,153 $ (1,320 ) $ 4,679,610 Depreciation and amortization $ 373,747 $ 40,163 $ 678 $ — $ 414,588 Interest charges and financing cost 162,084 11,572 154 — 173,810 Income tax expense 183,854 17,416 (19,413 ) — 181,857 Net income 338,900 29,891 24,555 — 393,346 (a) Operating revenues include $473 million , $475 million and $459 million of intercompany revenue for the years ended Dec. 31, 2015 , 2014 and 2013 , respectively. See Note 16 for further discussion of related party transactions by operating segment.</t>
  </si>
  <si>
    <t>Other Comprehensive Income</t>
  </si>
  <si>
    <t>Stockholders' Equity Note [Abstract]</t>
  </si>
  <si>
    <t>Other Comprehensive Income Changes in accumulated other comprehensive (loss) income, net of tax, for the years ended Dec. 31, 2015 and 2014 were as follows: Year Ended Dec. 31, 2015 (Thousands of Dollars) Gains and Losses on Cash Flow Hedges Unrealized Gains and Losses on Marketable Securities Defined Benefit Pension and Postretirement Items Total Accumulated other comprehensive (loss) income at Jan. 1 $ (19,909 ) $ 105 $ (1,010 ) $ (20,814 ) Other comprehensive loss before reclassifications (39 ) — (1,061 ) (1,100 ) Losses (gains) reclassified from net accumulated other comprehensive loss 858 — (25 ) 833 Net current period other comprehensive income (loss) 819 — (1,086 ) (267 ) Accumulated other comprehensive (loss) income at Dec. 31 $ (19,090 ) $ 105 $ (2,096 ) $ (21,081 ) Year Ended Dec. 31, 2014 (Thousands of Dollars) Gains and Losses on Cash Flow Hedges Unrealized Gains and Losses on Marketable Securities Defined Benefit Pension and Postretirement Items Total Accumulated other comprehensive loss at Jan. 1 $ (20,609 ) $ 73 $ (1,193 ) $ (21,729 ) Other comprehensive (loss) income before reclassifications (89 ) 32 161 104 Losses reclassified from net accumulated other comprehensive loss 789 — 22 811 Net current period other comprehensive income 700 32 183 915 Accumulated other comprehensive (loss) income at Dec. 31 $ (19,909 ) $ 105 $ (1,010 ) $ (20,814 ) Reclassifications from accumulated other comprehensive (loss) income for the years ended Dec. 31, 2015 and 2014 were as follows: Amounts Reclassified from Accumulated (Thousands of Dollars) Year Ended Dec. 31, 2015 Year Ended Dec. 31, 2014 (Gains) losses on cash flow hedges: Interest rate derivatives $ 1,385 (a) $ 1,387 (a) Vehicle fuel derivatives 73 (b) (30 ) (b) Total, pre-tax 1,458 1,357 Tax benefit (600 ) (568 ) Total, net of tax 858 789 Defined benefit pension and postretirement (gains) losses: Amortization of net loss 156 (c) 232 (c) Prior service cost (196 ) (c) (194 ) (c) Total, pre-tax (40 ) 38 Tax benefit 15 (16 ) Total, net of tax (25 ) 22 Total amounts reclassified, net of tax $ 833 $ 811 (a) Included in interest charges. (b) Included in O&amp;M expenses. (c) Included in the computation of net periodic pension and postretirement benefit costs. See Note 7 for details regarding these benefit plans.</t>
  </si>
  <si>
    <t>Related Party Transactions</t>
  </si>
  <si>
    <t>Related Party Transactions [Abstract]</t>
  </si>
  <si>
    <t>Related Party Transactions Xcel Energy Services Inc. provides management, administrative and other services for the subsidiaries of Xcel Energy Inc., including NSP-Minnesota. The services are provided and billed to each subsidiary in accordance with service agreements executed by each subsidiary. NSP-Minnesota uses the services provided by Xcel Energy Services Inc. whenever possible. Costs are charged directly to the subsidiary and are allocated if they cannot be directly assigned. Xcel Energy Inc., NSP-Minnesota, PSCo and SPS have established a utility money pool arrangement. See Note 4 for further discussion. The electric production and transmission costs of the entire NSP System are shared by NSP-Minnesota and NSP-Wisconsin. The Interchange Agreement provides for the sharing of all costs of generation and transmission facilities of the system, including capital costs. The table below contains significant affiliate transactions among the companies and related parties including billings under the Interchange Agreement for the years ended Dec. 31: (Thousands of Dollars) 2015 2014 2013 Operating revenues: Electric $ 473,099 $ 474,542 $ 458,633 Gas 45 96 97 Operating expenses: Purchased power 70,504 68,703 68,518 Transmission expense 92,751 76,399 68,398 Other operating expenses — paid to Xcel Energy Services Inc. 439,151 456,578 387,912 Interest expense 238 208 288 Interest income 94 28 22 Accounts receivable and payable with affiliates at Dec. 31 were: 2015 2014 (Thousands of Dollars) Accounts Receivable Accounts Payable Accounts Receivable Accounts Payable NSP-Wisconsin $ 18,268 $ — $ 17,333 $ — PSCo — 4,419 6,706 — SPS — 1,066 — 1,983 Other subsidiaries of Xcel Energy Inc. 14,582 54,300 28 48,562 $ 32,850 $ 59,785 $ 24,067 $ 50,545</t>
  </si>
  <si>
    <t>Summarized Quarterly Financial Data (Unaudited)</t>
  </si>
  <si>
    <t>Quarterly Financial Information Disclosure [Abstract]</t>
  </si>
  <si>
    <t>Summarized Quarterly Financial Data (Unaudited) Quarter Ended (Thousands of Dollars) March 31, 2015 June 30, 2015 Sept. 30, 2015 Dec. 31, 2015 Operating revenues $ 1,292,482 $ 1,081,974 $ 1,248,840 $ 1,133,510 Operating income 50,851 154,488 310,690 190,317 Net income 6,924 74,181 175,549 100,185 Quarter Ended (Thousands of Dollars) March 31, 2014 June 30, 2014 Sept. 30, 2014 Dec. 31, 2014 Operating revenues $ 1,424,326 $ 1,124,759 $ 1,190,213 $ 1,249,227 Operating income 203,692 155,296 252,745 155,860 Net income 108,364 75,266 134,469 86,816</t>
  </si>
  <si>
    <t>Schedule II, Valuation and Qualifying Accounts</t>
  </si>
  <si>
    <t>Valuation and Qualifying Accounts [Abstract]</t>
  </si>
  <si>
    <t>NSP-MINNESOTA AND SUBSIDIARIES VALUATION AND QUALIFYING ACCOUNTS YEARS ENDED DEC. 31, 2015 , 2014 AND 2013 (amounts in thousands) Additions Balance at Jan. 1 Charged to Costs and Expenses Charged to Other Accounts (a) Deductions from Reserves (b) Balance at Dec. 31 Allowance for bad debts: 2015 $ 22,937 $ 14,420 $ 4,412 $ 21,019 $ 20,750 2014 20,216 17,193 5,469 19,941 22,937 2013 20,420 13,418 5,190 18,812 20,216 (a) Recovery of amounts previously written off. (b) Deductions relate primarily to bad debt write-offs.</t>
  </si>
  <si>
    <t>Summary of Significant Accounting Policies (Policies)</t>
  </si>
  <si>
    <t>Business and System of Accounts</t>
  </si>
  <si>
    <t>Business and System of Accounts — NSP-Minnesota is engaged in the regulated generation, purchase, transmission, distribution and sale of electricity and in the regulated purchase, transportation, distribution and sale of natural gas. NSP-Minnesota’s consolidated financial statements and disclosures are presented in accordance with GAAP. All of NSP-Minnesota’s underlying accounting records also conform to the FERC uniform system of accounts or to systems required by various state regulatory commissions, which are the same in all material respects.</t>
  </si>
  <si>
    <t>Principles of Consolidation</t>
  </si>
  <si>
    <t>Principles of Consolidation — NSP-Minnesota’s consolidated financial statements include its wholly-owned subsidiaries. In the consolidation process, all intercompany transactions and balances are eliminated. NSP-Minnesota has investments in certain plants and transmission facilities jointly owned with nonaffiliated utilities. NSP-Minnesota’s proportionate share of jointly owned facilities is recorded as property, plant and equipment on the consolidated balance sheets and NSP-Minnesota’s proportionate share of the operating costs associated with these facilities is included in its consolidated statements of income. See Note 5 for further discussion of jointly owned generation and transmission facilities and related ownership percentages. NSP-Minnesota evaluates its arrangements and contracts with other entities, including but not limited to, investments, PPAs and fuel contracts to determine if the other party is a variable interest entity, if NSP-Minnesota has a variable interest and if NSP-Minnesota is the primary beneficiary. NSP-Minnesota follows accounting guidance for variable interest entities which requires consideration of the activities that most significantly impact an entity’s financial performance and power to direct those activities, when determining whether NSP-Minnesota is a variable interest entity’s primary beneficiary. See Note 11 for further discussion of variable interest entities.</t>
  </si>
  <si>
    <t>Use of Estimates</t>
  </si>
  <si>
    <t>Use of Estimates — In recording transactions and balances resulting from business operations, NSP-Minnesota uses estimates based on the best information available. Estimates are used for such items as plant depreciable lives or potential disallowances, AROs, certain regulatory assets and liabilities, tax provisions, uncollectible amounts, environmental costs, unbilled revenues, jurisdictional fuel and energy cost allocations and actuarially determined benefit costs. The recorded estimates are revised when better information becomes available or when actual amounts can be determined. Those revisions can affect operating results.</t>
  </si>
  <si>
    <t>Regulatory Accounting</t>
  </si>
  <si>
    <t>Regulatory Accounting — NSP-Minnesota accounts for certain income and expense items in accordance with accounting guidance for regulated operations. Under this guidance: • Certain costs, which would otherwise be charged to expense or OCI, are deferred as regulatory assets based on the expected ability to recover the costs in future rates; and • Certain credits, which would otherwise be reflected as income or OCI,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restructuring or other changes in the regulatory environment occur, NSP-Minnesota may no longer be eligible to apply this accounting treatment, and may be required to eliminate regulatory assets and liabilities from its balance sheet. Such changes could have a material effect on NSP-Minnesota’s financial condition, results of operations and cash flows. See Note 13 for further discussion of regulatory assets and liabilities.</t>
  </si>
  <si>
    <t>Revenue Recognition</t>
  </si>
  <si>
    <t>Revenue Recognition — Revenues related to the sale of energy are generally recorded when service is rendered or energy is delivered to customers. However, the determination of the energy sales to individual customers is based on the reading of their meter, which occurs on a systematic basis throughout the month. At the end of each month, amounts of energy delivered to customers since the date of the last meter reading are estimated and the corresponding unbilled revenue is recognized. NSP-Minnesota presents its revenues net of any excise or other fiduciary-type taxes or fees. NSP-Minnesota participates in MISO. NSP-Minnesota recognizes sales to both native load and other end use customers on a gross basis. Revenues and charges for short term wholesale sales of excess energy transacted through RTOs are recorded on a gross basis in electric revenues and cost of sales. Other revenues and charges related to participating and transacting in RTOs are recorded on a net basis in cost of sales. NSP-Minnesota has various rate-adjustment mechanisms in place that provide for the recovery of natural gas, electric fuel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t>
  </si>
  <si>
    <t>Conservation Programs</t>
  </si>
  <si>
    <t>Conservation Programs — NSP-Minnesota has implemented programs in its retail jurisdictions to assist customers in reducing peak demand and conserving energy on the electric and natural gas system. These programs include a wide variety of programs including, but not limited to, commercial process efficiency and lighting upgrades, as well as incentives for participation in air-conditioning interruption. The costs incurred for CIP programs are deferred if it is probable future revenue will be provided to permit recovery of the incurred cost. Recorded revenues for incentive programs designed for recovery of lost margins and/or conservation performance incentives are limited to amounts expected to be collected within 24 months from the annual period in which they are earned. NSP-Minnesota’s CIP program costs are recovered through a combination of base rate revenue and rider mechanisms. The revenue billed to customers recovers incurred costs for conservation programs and also incentive amounts that are designed to encourage NSP-Minnesota’s achievement of energy conservation goals and to compensate for related lost sales margin. NSP-Minnesota recognizes regulatory assets to reflect the amount of costs or earned incentives that have not yet been collected from customers.</t>
  </si>
  <si>
    <t>Property, Plant and Equipment and Depreciation</t>
  </si>
  <si>
    <t>Property, Plant and Equipment and Depreciation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jor maintenance activities are charged to operating expense unless the cost represents the acquisition of an additional unit of property or the replacement of an existing unit of property. Property, plant and equipment also includes costs associated with property held for future use. The depreciable lives of certain plant assets are reviewed annually and revised, if appropriate. Property, plant and equipment that is required to be decommissioned early by a regulator is reclassified as plant to be retired.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See Note 10 for a discussion of the loss recognized related to the Monticello LCM/EPU project. For investments in property, plant and equipment that are abandoned and not expected to go into service, incurred costs and related deferred tax amounts are compared to the discounted estimated future rate recovery, and a loss is recognized, if necessary. NSP-Minnesota records depreciation expense related to its plant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2.9 , 2.5 and 2.9 percent for the years ended Dec. 31, 2015, 2014 and 2013, respectively.</t>
  </si>
  <si>
    <t>Leases</t>
  </si>
  <si>
    <t>Leases — NSP-Minnesota evaluates a variety of contracts for lease classification at inception, including PPAs and rental arrangements for office space, vehicles, and equipment. Contracts determined to contain a lease because of per unit pricing that is other than fixed or market price, terms regarding the use of a particular asset, and other factors are evaluated further to determine if the arrangement is a capital lease. See Note 11 for further discussion of leases.</t>
  </si>
  <si>
    <t>AFUDC</t>
  </si>
  <si>
    <t>AFUDC — AFUDC represents the cost of capital used to finance utility construction activity. AFUDC is computed by applying a composite financing rate to qualified CWIP. The amount of AFUDC capitalized as a utility construction cost is credited to nonoperating income (for equity capital) and interest charges (for debt capital). AFUDC amounts capitalized are included in NSP-Minnesota’s rate base for establishing utility service rates. In addition to construction-related amounts, cost of capital also is recorded to reflect returns on capital used to finance conservation programs in Minnesota. Generally AFUDC costs are recovered from customers as the related property is depreciated. However, in some cases, including certain wind and transmission projects, the MPUC has approved a more current recovery of the cost of capital associated with large capital projects, through various riders, resulting in a lower recognition of AFUDC.</t>
  </si>
  <si>
    <t>Asset Retirement Obligations</t>
  </si>
  <si>
    <t>AROs — NSP-Minnesota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NSP-Minnesota also recovers through rates certain future plant removal costs in addition to AROs. The accumulated removal costs for these obligations are reflected in the balance sheets as a regulatory liability. See Note 11 for further discussion of AROs.</t>
  </si>
  <si>
    <t>Nuclear Decommissioning</t>
  </si>
  <si>
    <t>Nuclear Decommissioning — Nuclear decommissioning studies estimate NSP-Minnesota’s ultimate costs of decommissioning its nuclear power plants and are performed at least every three years and submitted to the MPUC and other state commissions for approval. NSP-Minnesota's most recent triennial nuclear decommissioning studies were approved by the MPUC in October 2015. These studies reflect NSP-Minnesota’s plans, under the current operating licenses, for prompt dismantlement of the Monticello and PI facilities. These studies assume that NSP-Minnesota will store spent fuel on site pending removal to a U.S. government facility. For rate making purposes, NSP-Minnesota recovers the total decommissioning costs related to its nuclear power plants over each facility’s expected service life based on the triennial decommissioning studies filed with the MPUC and other state commissions. The studies consider estimated future costs of decommissioning and the market value of investments in trust funds, and recommend annual funding amounts. Amounts collected in rates are deposited in the trust funds. See Note 12 for further discussion of the approved nuclear decommissioning studies and funded amounts. For financial reporting purposes, NSP-Minnesota accounts for nuclear decommissioning as an ARO as described above. Restricted funds for the payment of future decommissioning expenditures for NSP-Minnesota’s nuclear facilities are included in the nuclear decommissioning fund on the consolidated balance sheets. See Note 9 for further discussion of the nuclear decommissioning fund.</t>
  </si>
  <si>
    <t>Nuclear Fuel Expense</t>
  </si>
  <si>
    <t>Nuclear Fuel Expense — Nuclear fuel expense, which is recorded as NSP-Minnesota’s nuclear generating plants use fuel, includes the cost of fuel used in the current period (including AFUDC) and costs associated with the end-of-life fuel segments.</t>
  </si>
  <si>
    <t>Nuclear Refueling Outage Costs</t>
  </si>
  <si>
    <t>Nuclear Refueling Outage Costs — NSP-Minnesota uses a deferral and amortization method for nuclear refueling O&amp;M costs. This method amortizes refueling outage costs over the period between refueling outages consistent with how the costs are recovered ratably in electric rates.</t>
  </si>
  <si>
    <t>Income Taxes — NSP-Minnesota accounts for income taxes using the asset and liability method, which requires the recognition of deferred tax assets and liabilities for the expected future tax consequences of events that have been included in the financial statements. NSP-Minnesota defers income taxes for all temporary differences between pretax financial and taxable income, and between the book and tax bases of assets and liabilities. NSP-Minnesota uses the tax rates that are scheduled to be in effect when the temporary differences are expected to reverse. The effect of a change in tax rates on deferred tax assets and liabilities is recognized in income in the period that includes the enactment date. Deferred tax assets are reduced by a valuation allowance if it is more likely than not that some portion or all of the deferred tax asset will not be realized. In making such a determination, all available evidence is considered, including scheduled reversals of deferred tax liabilities, projected future taxable income, tax planning strategies and recent financial operations. Due to the effects of past regulatory practices, when deferred taxes were not required to be recorded due to the use of flow through accounting for ratemaking purposes, the reversal of some temporary differences are accounted for as current income tax expense. Tax credits are recorded when earned unless there is a requirement to defer the benefit and amortize it over the book depreciable lives of the related property. The requirement to defer and amortize only applies to federal ITCs. Utility rate regulation also has resulted in the recognition of certain regulatory assets and liabilities related to income taxes, which are summarized in Note 13. NSP-Minnesota follows the applicable accounting guidance to measure and disclose uncertain tax positions that it has taken or expects to take in its income tax returns. NSP-Minnesota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NSP-Minnesota reports interest and penalties related to income taxes within the other income and interest charges sections in the consolidated statements of income. Xcel Energy Inc. and its subsidiaries, including NSP-Minnesota, file consolidated federal income tax returns as well as combined or separate state income tax returns. Federal income taxes paid by Xcel Energy Inc. are allocated to Xcel Energy Inc.’s subsidiaries based on separate company computations of tax. A similar allocation is made for state income taxes paid by Xcel Energy Inc. in connection with combined state filings. Xcel Energy Inc. also allocates its own income tax benefits to its direct subsidiaries which are recorded directly in equity by the subsidiaries based on the relative positive tax liabilities of the subsidiaries. See Note 6 for further discussion of income taxes.</t>
  </si>
  <si>
    <t>Types of and Accounting for Derivative Instruments</t>
  </si>
  <si>
    <t>Types of and Accounting for Derivative Instruments — NSP-Minnesota uses derivative instruments in connection with its interest rate, utility commodity price, vehicle fuel price, and commodity trading activities, including forward contracts, futures, swaps and options. All derivative instruments not designated and qualifying for the normal purchases and normal sales exception, as defined by the accounting guidance for derivatives and hedging, are recorded on the consolidated balance sheets at fair value as derivative instruments. This includes certain instruments used to mitigate market risk for the utility operations including transmission in organized markets and all instruments related to the commodity trading operations. The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The classification as a regulatory asset or liability is based on commission approved regulatory recovery mechanisms. Gains or losses on commodity trading transactions are recorded as a component of electric operating revenues; hedging transactions for vehicle fuel costs are recorded as a component of capital projects or O&amp;M costs; and interest rate hedging transactions are recorded as a component of interest expense. NSP-Minnesota is allowed to recover in electric or natural gas rates the costs of certain financial instruments purchased to reduce commodity cost volatility. For further information on derivatives entered to mitigate commodity price risk on behalf of electric and natural gas customers, see Note 9. Cash Flow Hedges — Certain qualifying hedging relationships are designated as a hedge of a forecasted transaction or future cash flow (cash flow hedge). Changes in the fair value of a derivative designated as a cash flow hedge, to the extent effective are included in OCI, or deferred as a regulatory asset or liability based on recovery mechanisms until earnings are affected by the hedged transaction. Normal Purchases and Normal Sales — NSP-Minnesota enters into contracts for the purchase and sale of commodities for use in its business operations. Derivatives and hedging accounting guidance requires a company to evaluate these contracts to determine whether the contracts are derivatives. Certain contracts that meet the definition of a derivative may be exempted from derivative accounting if designated as normal purchases or normal sales. NSP-Minnesota evaluates all of its contracts at inception to determine if they are derivatives and if they meet the normal purchases and normal sales designation requirements. None of the contracts entered into within the commodity trading operations qualify for a normal purchases and normal sales designation. See Note 9 for further discussion of NSP-Minnesota’s risk management and derivative activities.</t>
  </si>
  <si>
    <t>Commodity Trading Operations</t>
  </si>
  <si>
    <t>Commodity Trading Operations — All applicable gains and losses related to commodity trading activities, whether or not settled physically, are shown on a net basis in electric operating revenues in the consolidated statements of income. Pursuant to the JOA approved by the FERC, some of NSP-Minnesota’s commodity trading margins are apportioned to PSCo and SPS. Commodity trading activities are not associated with energy produced from NSP-Minnesota’s generation assets or energy and capacity purchased to serve native load. Commodity trading contracts are recorded at fair market value and commodity trading results include the impact of all margin-sharing mechanisms. For further information, see Note 9.</t>
  </si>
  <si>
    <t>Fair Value Measurements</t>
  </si>
  <si>
    <t>Fair Value Measurements — NSP-Minnesota presents cash equivalents, interest rate derivatives, commodity derivatives and nuclear decommissioning fund assets at estimated fair values in its consolidated financial statements. Cash equivalents are recorded at cost plus accrued interest; money market funds are measured using quoted net asset values. For interest rate derivatives, quoted prices based primarily on observable market interest rate curves are used as a primary input to establish fair value. For commodity derivatives, the most observable inputs available are generally used to determine the fair value of each contract. In the absence of a quoted price for an identical contract in an active market, NSP-Minnesota may use quoted prices for similar contracts or internally prepared valuation models to determine fair value. For the nuclear decommissioning fund, published trading data and pricing models, generally using the most observable inputs available, are utilized to estimate fair value for each security. For further information, see Note 9.</t>
  </si>
  <si>
    <t>Cash and Cash Equivalents</t>
  </si>
  <si>
    <t>Cash and Cash Equivalents — NSP-Minnesota considers investments in certain instruments, including commercial paper and money market funds, with a remaining maturity of three months or less at the time of purchase, to be cash equivalents.</t>
  </si>
  <si>
    <t>Accounts Receivable and Allowance for Bad Debts</t>
  </si>
  <si>
    <t>Accounts Receivable and Allowance for Bad Debts — Accounts receivable are stated at the actual billed amount net of an allowance for bad debts. NSP-Minnesota establishes an allowance for uncollectible receivables based on a policy that reflects its expected exposure to the credit risk of customers.</t>
  </si>
  <si>
    <t>Inventory</t>
  </si>
  <si>
    <t>Inventory — All inventory is recorded at average cost.</t>
  </si>
  <si>
    <t>Renewable Energy Credits</t>
  </si>
  <si>
    <t xml:space="preserve">RECs — RECs are marketable environmental instruments that represent proof that energy was generated from eligible renewable energy sources. RECs are awarded upon delivery of the associated energy and can be bought and sold. RECs are typically used as a form of measurement of compliance to RPS enacted by those states that are encouraging construction and consumption from renewable energy sources, but can also be sold separately from the energy produced. NSP-Minnesota acquires RECs from the generation or purchase of renewable power. When RECs are purchased or acquired in the course of generation they are recorded as inventory at cost. The cost of RECs that are utilized for compliance purposes is recorded as electric fuel and purchased power expense. Sales of RECs that are purchased or acquired in the course of generation are recorded in electric utility operating revenues on a gross basis. The cost of these RECs, related transaction costs, and amounts credited to customers under margin-sharing mechanisms are recorded in electric fuel and purchased power expense. </t>
  </si>
  <si>
    <t>Emission Allowances</t>
  </si>
  <si>
    <t>Emission Allowances — Emission allowances, including the annual SO 2 and NOx emission allowance entitlement received from the EPA, are recorded at cost plus associated broker commission fees. NSP-Minnesota follows the inventory accounting model for all emission allowances. Sales of emission allowances are included in electric utility operating revenues and the operating activities section of the consolidated statements of cash flows.</t>
  </si>
  <si>
    <t>Environmental Costs</t>
  </si>
  <si>
    <t>Environmental Costs — Environmental costs are recorded when it is probable NSP-Minnesota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excluding inflationary increases, are recorded based on experience, an assessment of the current situation and the technology currently available for use in the remediation. The recorded costs are regularly adjusted as estimates are revised and remediation proceeds. If other participating PRPs exist and acknowledge their potential involvement with a site, costs are estimated and recorded only for NSP-Minnesota’s expected share of the cost. Any future costs of restoring sites where operation may be extended are treated as a capitalized cost of plant retirement. The depreciation expense levels recoverable in rates include a provision for removal expenses, which may include final remediation costs. Removal costs recovered in rates before the related costs are incurred are classified as a regulatory liability. See Note 11 for further discussion of environmental costs.</t>
  </si>
  <si>
    <t>Benefit Plans and Other Postretirement Benefits — NSP-Minnesota maintains pension and postretirement benefit plans for eligible employees. Recognizing the cost of providing benefits and measuring the projected benefit obligation of these plans under applicable accounting guidance requires management to make various assumptions and estimates. Based on regulatory recovery mechanisms, certain unrecognized actuarial gains and losses and unrecognized prior service costs or credits are recorded as regulatory assets and liabilities, rather than OCI. See Note 7 for further discussion of benefit plans and other postretirement benefits.</t>
  </si>
  <si>
    <t>Guarantees</t>
  </si>
  <si>
    <t>Guarantees — NSP-Minnesota recognizes, upon issuance or modification of a guarantee, a liability for the fair market value of the obligation that has been assumed in issuing the guarantee. This liability includes consideration of specific triggering events and other conditions which may modify the ongoing obligation to perform under the guarantee. The obligation recognized is reduced over the term of the guarantee as NSP-Minnesota is released from risk under the guarantee. See Note 11 for specific details of issued guarantees.</t>
  </si>
  <si>
    <t>Subsequent Events</t>
  </si>
  <si>
    <t>Subsequent Events — Management has evaluated the impact of events occurring after Dec. 31, 2015 up to the date of issuance of these consolidated financial statements. These statements contain all necessary adjustments and disclosures resulting from that evaluation.</t>
  </si>
  <si>
    <t>Selected Balance Sheet Data (Tables)</t>
  </si>
  <si>
    <t>(Thousands of Dollars) Dec. 31, 2015 Dec. 31, 2014 Accounts receivable, net Accounts receivable $ 313,556 $ 390,633 Less allowance for bad debts (20,750 ) (22,937 ) $ 292,806 $ 367,696</t>
  </si>
  <si>
    <t>(Thousands of Dollars) Dec. 31, 2015 Dec. 31, 2014 Inventories Materials and supplies $ 200,888 $ 157,376 Fuel 104,499 77,139 Natural gas 38,529 55,772 $ 343,916 $ 290,287</t>
  </si>
  <si>
    <t>(Thousands of Dollars) Dec. 31, 2015 Dec. 31, 2014 Property, plant and equipment, net Electric plant $ 16,256,887 $ 14,831,286 Natural gas plant 1,248,408 1,177,021 Common and other property 624,409 568,287 CWIP 545,535 706,979 Total property, plant and equipment 18,675,239 17,283,573 Less accumulated depreciation (6,251,498 ) (6,012,145 ) Nuclear fuel 2,447,251 2,347,422 Less accumulated amortization (2,063,654 ) (1,957,230 ) $ 12,807,338 $ 11,661,620</t>
  </si>
  <si>
    <t>Borrowings and Other Financing Instruments (Tables)</t>
  </si>
  <si>
    <t>Borrowings and Other Financing Instruments [Abstract]</t>
  </si>
  <si>
    <t>Credit Facilities</t>
  </si>
  <si>
    <t>At Dec. 31, 2015 , NSP-Minnesota had the following committed credit facility available (in millions): Credit Facility (a) Drawn (b) Available $ 500 $ 241 $ 259 (a) This credit facility matures in October 2019. (b) Includes outstanding commercial paper and letters of credit.</t>
  </si>
  <si>
    <t>Money Pool</t>
  </si>
  <si>
    <t>Short-Term Borrowings</t>
  </si>
  <si>
    <t>Money pool borrowings for NSP-Minnesota were as follows: (Amounts in Millions, Except Interest Rates) Three Months Ended Dec. 31, 2015 Borrowing limit $ 250 Amount outstanding at period end — Average amount outstanding 5 Maximum amount outstanding 45 Weighted average interest rate, computed on a daily basis 0.48 % Weighted average interest rate at period end N/A (Amounts in Millions, Except Interest Rates) Twelve Months Ended Dec. 31, 2015 Twelve Months Ended Dec. 31, 2014 Twelve Months Ended Dec. 31, 2013 Borrowing limit $ 250 $ 250 $ 250 Amount outstanding at period end — — 34 Average amount outstanding 5 12 42 Maximum amount outstanding 69 150 211 Weighted average interest rate, computed on a daily basis 0.53 % 0.21 % 0.30 % Weighted average interest rate at period end N/A N/A 0.25</t>
  </si>
  <si>
    <t>Commercial Paper</t>
  </si>
  <si>
    <t>Commercial paper outstanding for NSP-Minnesota was as follows: (Amounts in Millions, Except Interest Rates) Three Months Ended Dec. 31, 2015 Borrowing limit $ 500 Amount outstanding at period end 223 Average amount outstanding 85 Maximum amount outstanding 322 Weighted average interest rate, computed on a daily basis 0.54 % Weighted average interest rate at period end 0.72 (Amounts in Millions, Except Interest Rates) Twelve Months Ended Dec. 31, 2015 Twelve Months Ended Dec. 31, 2014 Twelve Months Ended Dec. 31, 2013 Borrowing limit $ 500 $ 500 $ 500 Amount outstanding at period end 223 142 131 Average amount outstanding 96 111 97 Maximum amount outstanding 327 397 347 Weighted average interest rate, computed on a daily basis 0.43 % 0.26 % 0.34 % Weighted average interest rate at end of period 0.72 0.53 0.25</t>
  </si>
  <si>
    <t>Joint Ownership of Generation and Transmission Facilities (Tables)</t>
  </si>
  <si>
    <t>Investments in Jointly Owned Generation and Transmission Facilities</t>
  </si>
  <si>
    <t xml:space="preserve">Following are the investments by NSP-Minnesota in jointly owned generation and transmission facilities and the related ownership percentages as of Dec. 31, 2015 : (Thousands of Dollars) Plant in Service Accumulated Depreciation CWIP Ownership % Electric Generation: Sherco Unit 3 $ 590,048 $ 386,675 $ 4,984 59 % Sherco Common Facilities Units 1, 2 and 3 145,825 93,583 47 80 Sherco Substation 4,790 3,054 — 59 Electric Transmission: Grand Meadow Line and Substation 9,248 1,451 — 50 CapX2020 947,674 107,985 68,834 51 Total $ 1,697,585 $ 592,748 $ 73,865 </t>
  </si>
  <si>
    <t>Income Taxes (Tables)</t>
  </si>
  <si>
    <t>Reconciliation of Unrecognized Tax Benefits</t>
  </si>
  <si>
    <t>A reconciliation of the amount of unrecognized tax benefit is as follows: (Millions of Dollars) Dec. 31, 2015 Dec. 31, 2014 Unrecognized tax benefit — Permanent tax positions $ 20.1 $ 12.2 Unrecognized tax benefit — Temporary tax positions 35.3 18.2 Total unrecognized tax benefit $ 55.4 $ 30.4 A reconciliation of the beginning and ending amount of unrecognized tax benefit is as follows: (Millions of Dollars) 2015 2014 2013 Balance at Jan. 1 $ 30.4 $ 25.2 $ 19.5 Additions based on tax positions related to the current year 14.0 10.3 8.1 Reductions based on tax positions related to the current year (2.1 ) (1.2 ) — Additions for tax positions of prior years 14.0 8.9 11.6 Reductions for tax positions of prior years (0.9 ) (4.2 ) (1.9 ) Settlements with taxing authorities — (8.6 ) (12.1 ) Balance at Dec. 31 $ 55.4 $ 30.4 $ 25.2</t>
  </si>
  <si>
    <t>Tax Benefits Associated with NOL and Tax Credit Carryforwards</t>
  </si>
  <si>
    <t>The unrecognized tax benefit amounts were reduced by the tax benefits associated with NOL and tax credit carryforwards. The amounts of tax benefits associated with NOL and tax credit carryforwards are as follows: (Millions of Dollars) Dec. 31, 2015 Dec. 31, 2014 NOL and tax credit carryforwards $ (15.2 ) $ (10.8 )</t>
  </si>
  <si>
    <t>NOL and Tax Credit Carryforwards</t>
  </si>
  <si>
    <t>Other Income Tax Matters — NOL amounts represent the amount of the tax loss that is carried forward and tax credits represent the deferred tax asset. NOL and tax credit carryforwards as of Dec. 31 were as follows: (Millions of Dollars) 2015 2014 Federal NOL carryforward $ 1,088 $ 598 Federal tax credit carryforwards 167 137 State NOL carryforwards 273 44 State tax credit carryforwards, net of federal detriment (a) 32 3 Valuation allowances for state credit carryforwards, net of federal detriment (b) (25 ) — (a) State tax credit carryforwards are net of federal detriment of $17 million and $2 million as of Dec. 31, 2015 and 2014, respectively. (b) Valuation allowances for state tax credit carryforwards were net of federal benefit of $13 million as of Dec. 31, 2015.</t>
  </si>
  <si>
    <t>Schedule of Effective Income Tax Rate Reconciliation</t>
  </si>
  <si>
    <t>Total income tax expense from operations differs from the amount computed by applying the statutory federal income tax rate to income before income tax expense. The following reconciles such differences for the years ending Dec. 31: 2015 2014 2013 Federal statutory rate 35.0 % 35.0 % 35.0 % Increases (decreases) in tax from: Tax credits recognized, net of federal income tax expense (6.3 ) (5.3 ) (5.3 ) NOL carryback (0.9 ) (2.3 ) (2.0 ) Regulatory differences — utility plant items (1.7 ) (0.2 ) (1.8 ) State income taxes, net of federal income tax benefit 5.9 5.8 5.6 Change in unrecognized tax benefits 1.5 0.6 1.0 Other, net 0.1 (0.7 ) (0.9 ) Effective income tax rate 33.6 % 32.9 % 31.6 %</t>
  </si>
  <si>
    <t>Schedule of Components of Income Tax Expense (Benefit)</t>
  </si>
  <si>
    <t>The components of income tax expense for the years ending Dec. 31 were: (Thousands of Dollars) 2015 2014 2013 Current federal tax (benefit) $ (41,031 ) $ (124 ) $ (6,181 ) Current state tax (benefit) expense (3,974 ) 25,650 11,197 Current change in unrecognized tax expense 20,632 6,828 10,210 Deferred federal tax expense 167,486 143,295 135,539 Deferred state tax expense 52,107 27,256 37,381 Deferred change in unrecognized tax (benefit) (12,757 ) (3,080 ) (4,476 ) Deferred investment tax credits (1,729 ) (1,735 ) (1,813 ) Total income tax expense $ 180,734 $ 198,090 $ 181,857 The components of deferred income tax expense for the years ending Dec. 31 were: (Thousands of Dollars) 2015 2014 2013 Deferred tax expense excluding items below $ 205,262 $ 184,544 $ 210,856 Tax (expense) benefit allocated to other comprehensive income and other 173 (656 ) (1,046 ) Amortization and adjustments to deferred income taxes on income tax regulatory assets and liabilities 1,401 (16,417 ) (41,366 ) Deferred tax expense $ 206,836 $ 167,471 $ 168,444</t>
  </si>
  <si>
    <t>Schedule of Deferred Tax Assets and Liabilities</t>
  </si>
  <si>
    <t>The components of the net deferred tax liability (current and noncurrent) at Dec. 31 were as follows: (Thousands of Dollars) 2015 2014 Deferred tax liabilities: Differences between book and tax bases of property $ 3,022,657 $ 2,628,577 Regulatory assets 156,499 134,550 Employee benefits 16,632 7,066 Other 20,202 32,663 Total deferred tax liabilities $ 3,215,990 $ 2,802,856 Deferred tax assets: NOL carryforward $ 402,784 $ 217,323 Tax credit carryforward 173,430 139,474 Rate refund 26,298 30,785 Regulatory liabilities 10,188 16,585 Deferred investment tax credits 11,419 12,200 Other 28,246 28,126 Total deferred tax assets $ 652,365 $ 444,493 Net deferred tax liability $ 2,563,625 $ 2,358,363</t>
  </si>
  <si>
    <t>Benefit Plans and Other Postretirement Benefits (Tables)</t>
  </si>
  <si>
    <t>Benefit Plans and Other Postretirement Benefits [Abstract]</t>
  </si>
  <si>
    <t>Projected Benefit Payments for the Pension and Postretirement Benefit Plans</t>
  </si>
  <si>
    <t>The following table lists NSP-Minnesota’s projected benefit payments for the pension and postretirement benefit plans: (Thousands of Dollars) Projected Pension Benefit Payments Gross Projected Postretirement Health Care Benefit Payments Expected Medicare Part D Subsidies Net Projected Postretirement Health Care Benefit Payments 2016 $ 87,981 $ 8,586 $ 12 $ 8,574 2017 89,225 8,118 11 8,107 2018 89,188 7,860 11 7,849 2019 90,255 7,522 11 7,511 2020 90,104 7,307 14 7,293 2021-2025 417,009 31,313 67 31,246</t>
  </si>
  <si>
    <t>Contributions to Multiemployer Plans</t>
  </si>
  <si>
    <t>Contributions to multiemployer plans were as follows for the years ended Dec. 31, 2015 , 2014 and 2013 . The average number of NSP-Minnesota union employees covered by the multiemployer pension plans decreased to approximately 850 in 2015 from approximately 1,000 in 2014 . There were no other significant changes to the nature or magnitude of the participation of NSP-Minnesota in multiemployer plans for the years presented: (Thousands of Dollars) 2015 2014 2013 Multiemployer plan contributions: Pension $ 17,223 $ 20,254 $ 23,515 Other postretirement benefits 135 273 390 Total $ 17,358 $ 20,527 $ 23,905</t>
  </si>
  <si>
    <t>Pension Plans</t>
  </si>
  <si>
    <t>Target Asset Allocations and Plan Assets Measured at Fair Value</t>
  </si>
  <si>
    <t>The following table presents the target pension asset allocations for NSP-Minnesota at Dec. 31 for the upcoming year: 2015 2014 Domestic and international equity securities 41 % 39 % Long-duration fixed income and interest rate swap securities 23 23 Short-to-intermediate fixed income securities 14 14 Alternative investments 20 22 Cash 2 2 Total 100 % 100 % The following tables present, for each of the fair value hierarchy levels, NSP-Minnesota’s pension plan assets that are measured at fair value as of Dec. 31, 2015 and 2014 : Dec. 31, 2015 (Thousands of Dollars) Level 1 Level 2 Level 3 Total Cash equivalents $ 40,273 $ — $ — $ 40,273 Derivatives — 596 — 596 Government securities — 87,510 — 87,510 Corporate bonds — 70,114 — 70,114 Asset-backed securities — 680 — 680 Common stock 28,257 — — 28,257 Private equity investments — — 40,023 40,023 Commingled funds — 515,215 — 515,215 Real estate — — 16,182 16,182 Other — 1,393 — 1,393 Total $ 68,530 $ 675,508 $ 56,205 $ 800,243 Dec. 31, 2014 (Thousands of Dollars) Level 1 Level 2 Level 3 Total Cash equivalents $ 52,506 $ — $ — $ 52,506 Derivatives — 185 — 185 Government securities — 106,763 — 106,763 Corporate bonds — 87,821 — 87,821 Asset-backed securities — 1,073 — 1,073 Mortgage-backed securities — 3,152 — 3,152 Common stock 29,368 — — 29,368 Private equity investments — — 46,982 46,982 Commingled funds — 543,008 — 543,008 Real estate — — 16,660 16,660 Securities lending collateral obligation and other — (6,603 ) — (6,603 ) Total $ 81,874 $ 735,399 $ 63,642 $ 880,915</t>
  </si>
  <si>
    <t>Changes in Level 3 Plan Assets</t>
  </si>
  <si>
    <t>The following tables present the changes in NSP-Minnesota’s Level 3 pension plan assets for the years ended Dec. 31, 2015 , 2014 and 2013 : (Thousands of Dollars) Jan. 1, 2015 Net Realized Gains (Losses) Net Unrealized Gains (Losses) Purchases, Transfers out of Level 3 Dec. 31, 2015 Private equity investments $ 46,982 $ 8,896 $ (11,827 ) $ (4,028 ) $ — $ 40,023 Real estate 16,660 2,243 (3,556 ) 835 — 16,182 Total $ 63,642 $ 11,139 $ (15,383 ) $ (3,193 ) $ — $ 56,205 (Thousands of Dollars) Jan. 1, 2014 Net Realized Gains (Losses) Net Unrealized Gains (Losses) Purchases, Transfers out of Level 3 Dec. 31, 2014 Private equity investments $ 48,633 $ 7,949 $ (6,785 ) $ (2,815 ) $ — $ 46,982 Real estate 14,904 1,104 (1,197 ) 1,849 — 16,660 Total $ 63,537 $ 9,053 $ (7,982 ) $ (966 ) $ — $ 63,642 (Thousands of Dollars) Jan. 1, 2013 Net Realized Gains (Losses) Net Unrealized Gains (Losses) Purchases, Transfers out of Level 3 (a) Dec. 31, 2013 Asset-backed securities $ 4,741 $ — $ — $ — $ (4,741 ) $ — Mortgage-backed securities 13,472 — — — (13,472 ) — Private equity investments 54,091 7,018 (11,403 ) (1,073 ) — 48,633 Real estate 21,978 (833 ) 1,860 2,920 (11,021 ) 14,904 Total $ 94,282 $ 6,185 $ (9,543 ) $ 1,847 $ (29,234 ) $ 63,537</t>
  </si>
  <si>
    <t>Change in Projected Benefit Obligation</t>
  </si>
  <si>
    <t>Benefit Obligations — A comparison of the actuarially computed pension benefit obligation and plan assets for NSP-Minnesota is presented in the following table: (Thousands of Dollars) 2015 2014 Accumulated Benefit Obligation at Dec. 31 $ 954,610 $ 1,027,467 Change in Projected Benefit Obligation: Obligation at Jan. 1 $ 1,099,671 $ 1,062,633 Service cost 31,556 29,699 Interest cost 43,214 47,309 Actuarial (gain) loss (60,091 ) 74,204 Benefit payments (91,227 ) (114,174 ) Obligation at Dec. 31 $ 1,023,123 $ 1,099,671</t>
  </si>
  <si>
    <t>Change in Fair Value of Plan Assets</t>
  </si>
  <si>
    <t>(Thousands of Dollars) 2015 2014 Change in Fair Value of Plan Assets: Fair value of plan assets at Jan. 1 $ 880,915 $ 887,642 Actual (loss) return on plan assets (22,180 ) 55,332 Employer contributions 32,735 52,115 Benefit payments (91,227 ) (114,174 ) Fair value of plan assets at Dec. 31 $ 800,243 $ 880,915</t>
  </si>
  <si>
    <t>Funded Status of Plans</t>
  </si>
  <si>
    <t>(Thousands of Dollars) 2015 2014 Funded Status of Plans at Dec. 31: Funded status (a) $ (222,880 ) $ (218,756 ) (a) Amounts are recognized in noncurrent liabilities on NSP-Minnesota’s consolidated balance sheet.</t>
  </si>
  <si>
    <t>Amounts Not Yet Recognized as Components of Net Periodic Benefit Cost</t>
  </si>
  <si>
    <t>(Thousands of Dollars) 2015 2014 Amounts Not Yet Recognized as Components of Net Periodic Benefit Cost: Net loss $ 589,796 $ 611,069 Prior service cost 4,710 5,646 Total $ 594,506 $ 616,715</t>
  </si>
  <si>
    <t>Amounts Not Yet Recognized as Components of Net Periodic Benefit Costs Recorded on the Balance Sheet Based Upon Expected Recovery in Rates</t>
  </si>
  <si>
    <t>(Thousands of Dollars) 2015 2014 Amounts Not Yet Recognized as Components of Net Periodic Benefit Cost Have Been Recorded as Follows Based Upon Expected Recovery in Rates: Current regulatory assets $ 42,898 $ 45,896 Noncurrent regulatory assets 551,608 570,819 Total $ 594,506 $ 616,715</t>
  </si>
  <si>
    <t>Schedule of Assumptions Used</t>
  </si>
  <si>
    <t xml:space="preserve"> 2015 2014 2013 Significant Assumptions Used to Measure Costs: Discount rate 4.11 % 4.75 % 4.00 % Expected average long-term increase in compensation level 3.75 3.75 3.75 Expected average long-term rate of return on assets 7.25 7.25 7.25 Measurement date Dec. 31, 2015 Dec. 31, 2014 2015 2014 Significant Assumptions Used to Measure Benefit Obligations: Discount rate for year-end valuation 4.66 % 4.11 % Expected average long-term increase in compensation level 4.00 % 3.75 % Mortality table RP 2014 RP 2014</t>
  </si>
  <si>
    <t>Components of Net Periodic Benefit Costs</t>
  </si>
  <si>
    <t>Benefit Costs — The components of NSP-Minnesota’s net periodic pension cost were: (Thousands of Dollars) 2015 2014 2013 Service cost $ 31,556 $ 29,699 $ 33,167 Interest cost 43,214 47,309 43,734 Expected return on plan assets (62,830 ) (62,920 ) (63,152 ) Amortization of prior service cost 936 936 2,057 Amortization of net loss 46,192 44,785 52,988 Net periodic pension cost 59,068 59,809 68,794 Costs not recognized due to effects of regulation (30,766 ) (29,485 ) (35,455 ) Net benefit cost recognized for financial reporting $ 28,302 $ 30,324 $ 33,339</t>
  </si>
  <si>
    <t>Postretirement Benefit Plan</t>
  </si>
  <si>
    <t>The following tables present, for each of the fair value hierarchy levels, NSP-Minnesota’s proportionate allocation of the total postretirement benefit plan assets that are measured at fair value as of Dec. 31, 2015 and 2014 : Dec. 31, 2015 (Thousands of Dollars) Level 1 Level 2 Level 3 Total Cash equivalents $ 130 $ — $ — $ 130 Government securities — 260 — 260 Insurance contracts — 313 — 313 Corporate bonds — 483 — 483 Asset-backed securities — 190 — 190 Mortgage-backed securities — 236 — 236 Commingled funds — 1,358 — 1,358 Other — (1 ) — (1 ) Total $ 130 $ 2,839 $ — $ 2,969 Dec. 31, 2014 (Thousands of Dollars) Level 1 Level 2 Level 3 Total Cash equivalents $ 115 $ — $ — $ 115 Derivatives — 1 — 1 Government securities — 213 — 213 Insurance contracts — 221 — 221 Corporate bonds — 237 — 237 Asset-backed securities — 16 — 16 Mortgage-backed securities — 49 — 49 Commingled funds — 1,237 — 1,237 Other — (8 ) — (8 ) Total $ 115 $ 1,966 $ — $ 2,081 The following table presents the target postretirement asset allocations for Xcel Energy Inc. and NSP-Minnesota at Dec. 31 for the upcoming year: 2015 2014 Domestic and international equity securities 25 % 25 % Short-to-intermediate fixed income securities 57 57 Alternative investments 13 13 Cash 5 5 Total 100 % 100 %</t>
  </si>
  <si>
    <t>For the years ended Dec. 31, 2015 and 2014 there were no assets transferred in or out of Level 3. The following table presents the changes in NSP-Minnesota’s Level 3 postretirement benefit plan assets for the years ended Dec. 31, 2013 : (Thousands of Dollars) Jan. 1, 2013 Net Realized Gains (Losses) Net Unrealized Gains (Losses) Purchases, Transfers Out of Level 3 (a) Dec. 31, 2013 Asset-backed securities $ 9 $ — $ — $ — $ (9 ) $ — Mortgage-backed securities 483 — — — (483 ) — Total $ 492 $ — $ — $ — $ (492 ) $ —</t>
  </si>
  <si>
    <t>Benefit Obligations — A comparison of the actuarially computed benefit obligation and plan assets for NSP-Minnesota is presented in the following table: (Thousands of Dollars) 2015 2014 Change in Projected Benefit Obligation: Obligation at Jan. 1 $ 97,946 $ 108,232 Service cost 159 187 Interest cost 3,814 4,993 Medicare subsidy reimbursements 59 12 Plan participants’ contributions 552 995 Actuarial gain (5,197 ) (5,742 ) Benefit payments (8,649 ) (10,731 ) Obligation at Dec. 31 $ 88,684 $ 97,946</t>
  </si>
  <si>
    <t>(Thousands of Dollars) 2015 2014 Change in Fair Value of Plan Assets: Fair value of plan assets at Jan. 1 $ 2,081 $ 4,299 Actual return on plan assets 8 3 Plan participants’ contributions 552 995 Employer contributions 8,977 7,515 Benefit payments (8,649 ) (10,731 ) Fair value of plan assets at Dec. 31 $ 2,969 $ 2,081</t>
  </si>
  <si>
    <t>(Thousands of Dollars) 2015 2014 Funded Status of Plans at Dec. 31: Funded status $ (85,715 ) $ (95,865 ) Current liabilities (5,605 ) (6,879 ) Noncurrent liabilities (80,110 ) (88,986 ) Net postretirement amounts recognized on consolidated balance sheets $ (85,715 ) $ (95,865 )</t>
  </si>
  <si>
    <t>(Thousands of Dollars) 2015 2014 Amounts Not Yet Recognized as Components of Net Periodic Benefit Cost: Net loss $ 40,864 $ 48,040 Prior service credit (21,469 ) (24,505 ) Total $ 19,395 $ 23,535</t>
  </si>
  <si>
    <t>(Thousands of Dollars) 2015 2014 Amounts Not Yet Recognized as Components of Net Periodic Benefit Cost Have Been Recorded as Follows Based Upon Expected Recovery in Rates: Noncurrent regulatory assets $ 18,133 $ 22,004 Deferred income taxes 515 625 Net-of-tax accumulated OCI 747 906 Total $ 19,395 $ 23,535</t>
  </si>
  <si>
    <t xml:space="preserve"> 2015 2014 2013 Significant Assumptions Used to Measure Costs: Discount rate 4.08 % 4.82 % 4.10 % Expected average long-term rate of return on assets 5.80 7.00 7.11 Measurement date Dec. 31, 2015 Dec. 31, 2014 2015 2014 Significant Assumptions Used to Measure Benefit Obligations: Discount rate for year-end valuation 4.65 % 4.08 % Mortality table RP 2014 RP 2014 Health care costs trend rate — initial 6.00 % 6.50 %</t>
  </si>
  <si>
    <t>Effects of One-Percent Change in Assumed Health Care Cost Trend Rate</t>
  </si>
  <si>
    <t>A one-percent change in the assumed health care cost trend rate would have the following effects on NSP-Minnesota: One Percentage Point (Thousands of Dollars) Increase Decrease APBO $ 8,558 $ (7,282 ) Service and interest components 451 (376 )</t>
  </si>
  <si>
    <t>Benefit Costs — The components of NSP-Minnesota’s net periodic postretirement benefit costs were: (Thousands of Dollars) 2015 2014 2013 Service cost $ 159 $ 187 $ 120 Interest cost 3,814 4,993 4,901 Expected return on plan assets (121 ) (301 ) (417 ) Amortization of transition obligation — — 33 Amortization of prior service credit (3,036 ) (3,036 ) (3,036 ) Amortization of net loss 2,092 3,416 5,272 Net periodic postretirement benefit cost $ 2,908 $ 5,259 $ 6,873</t>
  </si>
  <si>
    <t>Other (Expense) Income, Net (Tables)</t>
  </si>
  <si>
    <t>Other income (expense), net for the years ended Dec. 31 consisted of the following: (Thousands of Dollars) 2015 2014 2013 Interest income $ 3,637 $ 4,778 $ 4,869 Other nonoperating income 166 651 174 Insurance policy expense (3,357 ) (4,849 ) (5,696 ) Other income (expense), net $ 446 $ 580 $ (653 )</t>
  </si>
  <si>
    <t>Fair Value of Financial Assets and Liabilities (Tables)</t>
  </si>
  <si>
    <t>Cost and Fair Value of Nuclear Decommissioning Fund Investments</t>
  </si>
  <si>
    <t>The following tables present the cost and fair value of NSP-Minnesota’s non-derivative instruments with recurring fair value measurements in the nuclear decommissioning fund at Dec. 31, 2015 and 2014 : Dec. 31, 2015 Fair Value (Thousands of Dollars) Cost Level 1 Level 2 Level 3 Total Nuclear decommissioning fund (a) Cash equivalents $ 27,484 $ 27,484 $ — $ — $ 27,484 Commingled funds 392,838 — 410,634 — 410,634 International equity funds 259,114 — 231,122 — 231,122 Private equity investments 105,965 — — 157,528 157,528 Real estate 61,816 — — 84,750 84,750 Debt securities: Government securities 24,444 — 21,356 — 21,356 U.S. corporate bonds 73,061 — 65,276 — 65,276 International corporate bonds 13,726 — 12,801 — 12,801 Municipal bonds 49,255 — 51,589 — 51,589 Asset-backed securities 2,837 — 2,830 — 2,830 Mortgage-backed securities 11,444 — 11,621 — 11,621 Equity securities: Common stock 473,615 647,159 — — 647,159 Total $ 1,495,599 $ 674,643 $ 807,229 $ 242,278 $ 1,724,150 (a) Reported in nuclear decommissioning fund and other investments on the consolidated balance sheet, which also includes $34.1 million of miscellaneous investments. Dec. 31, 2014 Fair Value (Thousands of Dollars) Cost Level 1 Level 2 Level 3 Total Nuclear decommissioning fund (a) Cash equivalents $ 24,184 $ 24,184 $ — $ — $ 24,184 Commingled funds 470,013 — 465,615 — 465,615 International equity funds 80,454 — 78,721 — 78,721 Private equity investments 73,936 — — 101,237 101,237 Real estate 43,859 — — 64,249 64,249 Debt securities: Government securities 30,674 — 28,808 — 28,808 U.S. corporate bonds 81,463 — 77,562 — 77,562 International corporate bonds 16,950 — 16,341 — 16,341 Municipal bonds 242,282 — 249,201 — 249,201 Asset-backed securities 9,131 — 9,250 — 9,250 Mortgage-backed securities 23,225 — 23,895 — 23,895 Equity securities: Common stock 369,751 564,858 — — 564,858 Total $ 1,465,922 $ 589,042 $ 949,393 $ 165,486 $ 1,703,921 (a) Reported in nuclear decommissioning fund and other investments on the consolidated balance sheet, which also includes $31.4 million of miscellaneous investments.</t>
  </si>
  <si>
    <t>Changes in Level 3 Nuclear Decommissioning Fund Investments</t>
  </si>
  <si>
    <t>The following tables present the changes in Level 3 nuclear decommissioning fund investments: (Thousands of Dollars) Jan. 1, 2015 Purchases Settlements Gains Recognized as Regulatory Assets (a) Transfers Out of Level 3 Dec. 31, 2015 Private equity investments $ 101,237 $ 32,029 $ — $ 24,262 $ — $ 157,528 Real estate 64,249 27,568 (9,611 ) 2,544 — 84,750 Total $ 165,486 $ 59,597 $ (9,611 ) $ 26,806 $ — $ 242,278 (Thousands of Dollars) Jan. 1, 2014 Purchases Settlements Gains Recognized as Regulatory Assets (a) Transfers Out of Level 3 Dec. 31, 2014 Private equity investments $ 62,696 $ 22,078 $ (286 ) $ 16,749 $ — $ 101,237 Real estate 57,368 8,088 (9,794 ) 8,587 — 64,249 Total $ 120,064 $ 30,166 $ (10,080 ) $ 25,336 $ — $ 165,486 (Thousands of Dollars) Jan. 1, 2013 Purchases Settlements Gains (a) Transfers Out of Level 3 (b) Dec. 31, 2013 Private equity investments $ 33,250 $ 24,201 $ — $ 5,245 $ — $ 62,696 Real estate 39,074 31,626 (18,622 ) 5,290 — 57,368 Asset-backed securities 2,067 — — — (2,067 ) — Mortgage-backed securities 30,209 — — — (30,209 ) — Total $ 104,600 $ 55,827 $ (18,622 ) $ 10,535 $ (32,276 ) $ 120,064 (a) Gains and losses are deferred as a component of the regulatory asset for nuclear decommissioning. (b) Transfers out of Level 3 into Level 2 were principally due to diminished use of unobservable inputs that were previously significant to these fair value measurements and were subsequently sold during 2013.</t>
  </si>
  <si>
    <t>Final Contractual Maturity Dates of Debt Securities in the Nuclear Decommissioning Fund by Asset Class</t>
  </si>
  <si>
    <t>The following table summarizes the final contractual maturity dates of the debt securities in the nuclear decommissioning fund, by asset class, at Dec. 31, 2015 : Final Contractual Maturity (Thousands of Dollars) Due in 1 Year or Less Due in 1 to 5 Years Due in 5 to 10 Years Due after 10 Years Total Government securities $ — $ — $ — $ 21,356 $ 21,356 U.S. corporate bonds — 16,005 51,384 (2,113 ) 65,276 International corporate bonds — 2,787 9,382 632 12,801 Municipal bonds 153 264 17,814 33,358 51,589 Asset-backed securities — — 2,830 — 2,830 Mortgage-backed securities — — — 11,621 11,621 Debt securities $ 153 $ 19,056 $ 81,410 $ 64,854 $ 165,473</t>
  </si>
  <si>
    <t>Gross Notional Amounts of Commodity Forwards, Options, and FTRs</t>
  </si>
  <si>
    <t>Additionally, NSP-Minnesota enters into commodity derivative instruments for trading purposes not directly related to commodity price risks associated with serving its electric and natural gas customers. Changes in the fair value of these commodity derivatives are recorded in electric operating revenue, net of amounts credited to customers under margin-sharing mechanisms. The following table details the gross notional amounts of commodity forwards, options and FTRs at Dec. 31: (Amounts in Thousands) (a)(b) 2015 2014 MWh of electricity 43,611 49,431 MMBtu of natural gas 7,971 173 Gallons of vehicle fuel 77 155 (a) Amounts are not reflective of net positions in the underlying commodities. (b) Notional amounts for options are included on a gross basis, but are weighted for the probability of exercise.</t>
  </si>
  <si>
    <t>Financial Impact of Qualifying Cash Flow Hedges on Accumulated Other Comprehensive Loss</t>
  </si>
  <si>
    <t>Financial Impact of Qualifying Cash Flow Hedges — The impact of qualifying interest rate and vehicle fuel cash flow hedges on NSP-Minnesota’s accumulated other comprehensive loss, included in the consolidated statements of common stockholder’s equity and in the consolidated statements of comprehensive income, is detailed in the following table: (Thousands of Dollars) 2015 2014 2013 Accumulated other comprehensive loss related to cash flow hedges at Jan. 1 $ (19,909 ) $ (20,609 ) $ (21,393 ) After-tax net unrealized (losses) gains related to derivatives accounted for as hedges (39 ) (89 ) 5 After-tax net realized losses on derivative transactions reclassified into earnings 858 789 779 Accumulated other comprehensive loss related to cash flow hedges at Dec. 31 $ (19,090 ) $ (19,909 ) $ (20,609 )</t>
  </si>
  <si>
    <t>Impact of Derivative Activity on Accumulated Other Comprehensive Loss, Regulatory Assets and Liabilities, and Income</t>
  </si>
  <si>
    <t>The following tables detail the impact of derivative activity during the years ended Dec. 31, 2015 , 2014 and 2013 on accumulated other comprehensive loss, regulatory assets and liabilities, and income: Year Ended Dec. 31, 2015 Pre-Tax Fair Value Pre-Tax Losses Pre-Tax (Losses) (Thousands of Dollars) Accumulated Other Comprehensive Loss Regulatory (Assets) and Liabilities Accumulated Other Comprehensive Loss Regulatory Derivatives designated as cash flow hedges Interest rate $ — $ — $ 1,385 (a) $ — $ — Vehicle fuel and other commodity (66 ) — 73 (b) — — Total $ (66 ) $ — $ 1,458 $ — $ — Other derivative instruments Commodity trading $ — $ — $ — $ — $ (7,650 ) (c) Electric commodity — (15,483 ) — 14,735 (d) — Natural gas commodity — (4,878 ) — 4,762 (e) (3,585 ) (e) Total $ — $ (20,361 ) $ — $ 19,497 $ (11,235 ) Year Ended Dec. 31, 2014 Pre-Tax Fair Value Pre-Tax (Gains) Losses Pre-Tax Gains (Losses) (Thousands of Dollars) Accumulated Regulatory Accumulated Regulatory Derivatives designated as cash flow hedges Interest rate $ — $ — $ 1,387 (a) $ — $ — Vehicle fuel and other commodity (150 ) — (30 ) (b) — — Total $ (150 ) $ — $ 1,357 $ — $ — Other derivative instruments Commodity trading $ — $ — $ — $ — $ 751 (c) Electric commodity — (4,385 ) — (17,200 ) (d) — Natural gas commodity — 4,576 — (8,584 ) (e) (2,627 ) (e) Other commodity — — — — 643 (c) Total $ — $ 191 $ — $ (25,784 ) $ (1,233 ) Year Ended Dec. 31, 2013 Pre-Tax Fair Value Pre-Tax (Gains) Losses Pre-Tax Gains (Losses) (Thousands of Dollars) Accumulated Regulatory Accumulated Regulatory Derivatives designated as cash flow hedges Interest rate $ — $ — $ 1,388 (a) $ — $ — Vehicle fuel and other commodity 15 — (49 ) (b) — — Total $ 15 $ — $ 1,339 $ — $ — Other derivative instruments Commodity trading $ — $ — $ — $ — $ 11,220 (c) Electric commodity — 65,884 — (52,796 ) (d) — Natural gas commodity — 1,039 — 368 (e) (393 ) (d) Total $ — $ 66,923 $ — $ (52,428 ) $ 10,827 (a) Amounts are recorded to interest charges. (b) Amounts are recorded to O&amp;M expenses. (c) Amounts are recorded to electric operating revenues. Portions of these gains and losses are subject to sharing with electric customers through margin-sharing mechanisms and deducted from gross revenue, as appropriate. (d) Amounts are recorded to electric fuel and purchased power. These derivative settlement gains and losses are shared with electric customers through fuel and purchased energy cost-recovery mechanisms, and reclassified out of income as regulatory assets or liabilities, as appropriate. (e) 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t>
  </si>
  <si>
    <t>Derivative Assets and Liabilities Measured at Fair Value on a Recurring Basis by Hierarchy Level</t>
  </si>
  <si>
    <t>Recurring Fair Value Measurements — The following table presents for each of the fair value hierarchy levels, NSP-Minnesota’s derivative assets and liabilities measured at fair value on a recurring basis at Dec. 31, 2015 : Dec. 31, 2015 Fair Value Fair Value Counterparty (b) (Thousands of Dollars) Level 1 Level 2 Level 3 Total Current derivative assets Other derivative instruments: Commodity trading $ 88 $ 10,269 $ 1,250 $ 11,607 $ (5,542 ) $ 6,065 Electric commodity — — 12,441 12,441 (167 ) 12,274 Natural gas commodity — 128 — 128 (6 ) 122 Total current derivative assets $ 88 $ 10,397 $ 13,691 $ 24,176 $ (5,715 ) 18,461 PPAs (a) 480 Current derivative instruments $ 18,941 Noncurrent derivative assets Other derivative instruments: Commodity trading $ — $ 27,399 $ — $ 27,399 $ (6,555 ) $ 20,844 Total noncurrent derivative assets $ — $ 27,399 $ — $ 27,399 $ (6,555 ) 20,844 PPAs (a) 1,490 Noncurrent derivative instruments $ 22,334 Current derivative liabilities Derivatives designated as cash flow hedges: Vehicle fuel and other commodity $ — $ 113 $ — $ 113 $ — $ 113 Other derivative instruments: Commodity trading 118 7,541 554 8,213 (6,580 ) 1,633 Electric commodity — — 167 167 (167 ) — Natural gas commodity — 1,362 — 1,362 (6 ) 1,356 Total current derivative liabilities $ 118 $ 9,016 $ 721 $ 9,855 $ (6,753 ) 3,102 PPAs (a) 14,109 Current derivative instruments $ 17,211 Noncurrent derivative liabilities Other derivative instruments: Commodity trading $ — $ 19,865 $ — $ 19,865 $ (9,780 ) $ 10,085 Total noncurrent derivative liabilities $ — $ 19,865 $ — $ 19,865 $ (9,780 ) 10,085 PPAs (a) 118,128 Noncurrent derivative instruments $ 128,213 (a) 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5 . At Dec. 31, 2015 , derivative assets and liabilities include no obligations to return cash collateral and rights to reclaim cash collateral of $4.3 million . The counterparty netting amounts presented exclude settlement receivables and payables and non-derivative amounts that may be subject to the same master netting agreements. The following table presents for each of the fair value hierarchy levels, NSP-Minnesota’s derivative assets and liabilities measured at fair value on a recurring basis at Dec. 31, 2014 : Dec. 31, 2014 Fair Value Fair Value Counterparty (b) (Thousands of Dollars) Level 1 Level 2 Level 3 Total Current derivative assets Other derivative instruments: Commodity trading $ — $ 14,326 $ 4,732 $ 19,058 $ (3,240 ) $ 15,818 Electric commodity — — 37,051 37,051 (1,512 ) 35,539 Natural gas commodity — 295 — 295 (4 ) 291 Total current derivative assets $ — $ 14,621 $ 41,783 $ 56,404 $ (4,756 ) 51,648 PPAs (a) 8,516 Current derivative instruments $ 60,164 Noncurrent derivative assets Other derivative instruments: Commodity trading $ — $ 17,617 $ — $ 17,617 $ (4,151 ) $ 13,466 Total noncurrent derivative assets $ — $ 17,617 $ — $ 17,617 $ (4,151 ) 13,466 PPAs (a) 1,968 Noncurrent derivative instruments $ 15,434 Current derivative liabilities Derivatives designated as cash flow hedges: Vehicle fuel and other commodity $ — $ 65 $ — $ 65 $ — $ 65 Other derivative instruments: Commodity trading — 7,974 — 7,974 (7,974 ) — Electric commodity — — 1,512 1,512 (1,512 ) — Total current derivative liabilities $ — $ 8,039 $ 1,512 $ 9,551 $ (9,486 ) 65 PPAs (a) 12,229 Current derivative instruments $ 12,294 Noncurrent derivative liabilities Derivatives designated as cash flow hedges: Vehicle fuel and other commodity $ — $ 56 $ — $ 56 $ — $ 56 Other derivative instruments: Commodity trading — 6,890 — 6,890 (6,033 ) 857 Total noncurrent derivative liabilities $ — $ 6,946 $ — $ 6,946 $ (6,033 ) 913 PPAs (a) 134,123 Noncurrent derivative instruments $ 135,036 (a) 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4 . At Dec. 31, 2014 , derivative assets and liabilities include no obligations to return cash collateral and rights to reclaim cash collateral of $6.6 million . The counterparty netting amounts presented exclude settlement receivables and payables and non-derivative amounts that may be subject to the same master netting agreements.</t>
  </si>
  <si>
    <t>Changes in Level 3 Commodity Derivatives</t>
  </si>
  <si>
    <t>The following table presents the changes in Level 3 commodity derivatives for the years ended Dec. 31, 2015 , 2014 and 2013 : Year Ended Dec. 31 (Thousands of Dollars) 2015 2014 2013 Balance at Jan. 1 $ 40,271 $ 31,727 $ 16,649 Purchases 40,288 84,762 51,541 Settlements (38,050 ) (101,690 ) (45,199 ) Transfers out of Level 3 — (1,093 ) — Net transactions recorded during the period: Gains recognized in earnings (a) 1,533 10,692 3,947 (Losses) gains recognized as regulatory assets and liabilities (31,072 ) 15,873 4,789 Balance at Dec. 31 $ 12,970 $ 40,271 $ 31,727 (a) These amounts relate to commodity derivatives held at the end of the period.</t>
  </si>
  <si>
    <t>Carrying Amount and Fair Value of Long-term Debt</t>
  </si>
  <si>
    <t>As of Dec. 31, 2015 and 2014 , other financial instruments for which the carrying amount did not equal fair value were as follows: 2015 2014 (Thousands of Dollars) Carrying Fair Value Carrying Fair Value Long-term debt, including current portion $ 4,534,122 $ 4,917,080 $ 4,188,682 $ 4,803,735</t>
  </si>
  <si>
    <t>Rate Matters (Tables)</t>
  </si>
  <si>
    <t>NSP-Minnesota's 2014 Electric Rate Case</t>
  </si>
  <si>
    <t>The following table outlines the impact of the MPUC’s July decision: (Millions of Dollars) MPUC July Decision 2014 and 2015 step increase - based on MPUC May order $ 166.1 Reconsideration/clarification adjustments: 2015 Monticello EPU used-and-useful adjustment (13.8 ) 2014 property tax final true-up (3.1 ) Other, net 0.2 Total 2014 and 2015 step increase $ 149.4 Impact of interim rate effective March 3, 2015 (3.6 ) Estimated revenue impact $ 145.8</t>
  </si>
  <si>
    <t>NSP-Minnesota's 2016 Multi-Year Electric Rate Case - Rate Request [Table Text Block]</t>
  </si>
  <si>
    <t>The request is detailed in the table below. Request (Millions of Dollars) 2016 2017 2018 Rate request $ 194.6 $ 52.1 $ 50.4 Increase percentage 6.4 % 1.7 % 1.7 % Interim request $ 163.7 $ 44.9 N/A Rate base $ 7,800 $ 7,700 $ 7,700</t>
  </si>
  <si>
    <t>NSP-Minnesota's 2016 Multi-Year Electric Rate Case [Table Text Block]</t>
  </si>
  <si>
    <t>The major components of the requested rate increase are summarized below: (Millions of Dollars) 2016 2017 2018 Total 2014 multi-year rate case items: Excess depreciation reserve $ 26.0 $ 51.0 $ — $ 77.0 DOE settlement 25.7 — — 25.7 Monticello LCM/EPU 11.2 (1.6 ) (1.5 ) 8.1 62.9 49.4 (1.5 ) 110.8 Additional items: Capital investments 128.7 12.8 44.6 186.1 Property taxes 30.2 7.6 5.2 43.0 NOL carryforwards (6.3 ) (24.5 ) (6.5 ) (37.3 ) Other costs (20.9 ) 6.8 8.6 (5.5 ) 131.7 2.7 51.9 186.3 Total rate request $ 194.6 $ 52.1 $ 50.4 $ 297.1</t>
  </si>
  <si>
    <t>Commitments and Contingencies (Tables)</t>
  </si>
  <si>
    <t>Estimated Minimum Purchases Under Fuel Contracts</t>
  </si>
  <si>
    <t>The estimated minimum purchases for NSP-Minnesota under these contracts as of Dec. 31, 2015 , are as follows: (Millions of Dollars) Coal Nuclear fuel Natural gas Natural gas 2016 $ 273.4 $ 112.2 $ 35.0 $ 99.9 2017 141.9 112.3 2.5 84.7 2018 106.8 62.7 — 43.5 2019 — 124.1 — 38.1 2020 — 46.9 — 27.9 Thereafter — 599.2 — 185.0 Total (a) $ 522.1 $ 1,057.4 $ 37.5 $ 479.1 (a) Includes amounts allocated to NSP-Wisconsin through intercompany charges.</t>
  </si>
  <si>
    <t>Estimated Future Payments for Capacity and Energy Pursuant to Purchased Power Agreements</t>
  </si>
  <si>
    <t>At Dec. 31, 2015 , the estimated future payments for capacity and energy that NSP-Minnesota is obligated to purchase pursuant to these executory contracts, subject to availability, are as follows: (Millions of Dollars) Capacity Energy (a) 2016 $ 89.7 $ 81.6 2017 83.5 87.3 2018 52.8 93.2 2019 53.8 98.7 2020 54.8 105.4 Thereafter 310.5 662.5 Total (b) $ 645.1 $ 1,128.7 (a) Excludes contingent energy payments for renewable energy PPAs. (b) Includes amounts allocated to NSP-Wisconsin through intercompany charges.</t>
  </si>
  <si>
    <t>Future Commitments Under Operating Leases</t>
  </si>
  <si>
    <t>Future commitments under all operating leases are: (Millions of Dollars) Operating Leases PPA (a) (b) Operating Leases Total 2015 $ 7.7 $ 63.3 $ 71.0 2016 8.4 64.4 72.8 2017 8.2 65.4 73.6 2018 12.7 82.3 95.0 2019 7.8 95.0 102.8 Thereafter 65.2 938.2 1,003.4 (a) Amounts do not include PPAs accounted for as executory contracts. (b) PPA operating leases contractually expire through 2039 .</t>
  </si>
  <si>
    <t>Guarantees Issued and Outstanding</t>
  </si>
  <si>
    <t>The following table presents the guarantee issued and outstanding for NSP-Minnesota: Guarantee Amount Current Exposure Term or Expiration Date Triggering Event Guarantee of residual value of assets under the Bank of Tokyo-Mitsubishi Capital Corporation Equipment Leasing Agreement $ 4.8 $ — 2019 (a) (a) Actual fair value of leased assets is less than the guaranteed residual value amount at the end of the lease term.</t>
  </si>
  <si>
    <t>A reconciliation of NSP-Minnesota’s AROs for the years ended Dec. 31, 2015 and 2014 is as follows: (Thousands of Dollars) Beginning Balance Jan. 1, 2015 Liabilities Recognized Liabilities Settled Accretion Cash Flow Revisions (b) Ending Balance Dec. 31, 2015 Electric plant Nuclear production decommissioning $ 2,037,947 $ — $ — $ 103,077 $ — $ 2,141,024 Steam production ash containment 63,730 — — 1,878 (6,920 ) 58,688 Steam and other production asbestos 13,839 3,875 — 781 7,197 25,692 Wind production 36,165 31,085 (a) — 1,760 644 69,654 Electric distribution 5,048 — — 183 196 5,427 Other 1,903 127 (273 ) 75 84 1,916 Natural gas plant Gas transmission and distribution 26,362 — — 1,035 — 27,397 Common and other property Common general plant asbestos 505 — — 27 19 551 Common miscellaneous 675 — — 24 44 743 Total liability $ 2,186,174 $ 35,087 $ (273 ) $ 108,840 $ 1,264 $ 2,331,092 (a) The liability recognized relates to the Pleasant Valley and Border Wind Farms which were placed in service during 2015. (b) In 2015, AROs were revised for changes in estimated cash flows and the timing of those cash flows. Changes in the asbestos and ash containment AROs were mainly related to updated cost estimates. The aggregate fair value of NSP-Minnesota’s legally restricted assets, for purposes of funding future nuclear decommissioning, was $1.7 billion as of Dec. 31, 2015 , consisting of external investment funds. (Thousands of Dollars) Beginning Balance Liabilities Recognized Accretion Cash Flow Revisions (a) Ending Balance (b) Electric plant Nuclear production decommissioning $ 1,628,298 $ — $ 86,284 $ 323,365 $ 2,037,947 Steam production ash containment 48,947 — 1,393 13,390 63,730 Steam and other production asbestos 13,303 — 536 — 13,839 Wind production 34,511 — 1,654 — 36,165 Electric distribution 4,871 — 177 — 5,048 Other 1,390 456 54 3 1,903 Natural gas plant Gas transmission and distribution 333 2,281 22 23,726 26,362 Common and other property Common general plant asbestos 480 — 25 — 505 Common miscellaneous 630 — 23 22 675 Total liability $ 1,732,763 $ 2,737 $ 90,168 $ 360,506 $ 2,186,174 (a) In 2014, revisions were made to various AROs due to revised estimated cash flows and the timing of those cash flows. Changes to estimated nuclear production decommissioning primarily relate to the triennial filing made to the MPUC in December 2014. See additional information in Note 12. Changes in estimated excavation costs and the timing of future retirement activities resulted in revisions to AROs related to gas transmission and distribution. (b) There were no ARO liabilities settled during the year ended Dec. 31, 2014 .</t>
  </si>
  <si>
    <t>Nuclear Obligations (Tables)</t>
  </si>
  <si>
    <t>Reconciliation of Decommissioning Cost Obligation - Regulatory to GAAP</t>
  </si>
  <si>
    <t>Calculations and data used by the regulator in approving company rates are useful in assessing future cash flows. The regulatory basis information is a means to reconcile amounts previously provided to the MPUC and utilized for regulatory purposes to amounts used for financial reporting. The following table provides a reconciliation of the discounted decommissioning cost obligation - regulated basis to the ARO recorded in accordance with GAAP: (Thousands of Dollars) 2015 2014 Discounted decommissioning cost obligation - regulated basis $ 4,314,102 $ 3,536,818 Differences in discount rate and market risk premium (1,275,438 ) (1,275,101 ) Operating and maintenance costs not included for GAAP (897,640 ) (547,135 ) Differences in cost studies (2011 versus 2014, no change in 2015) — 323,365 Nuclear production decommissioning ARO - GAAP $ 2,141,024 $ 2,037,947</t>
  </si>
  <si>
    <t>Funded Status of Nuclear Decommissioning Obligation</t>
  </si>
  <si>
    <t>As of Dec. 31, 2015 , NSP-Minnesota has accumulated $1.7 billion of assets held in external decommissioning trusts. The following table summarizes the funded status of NSP-Minnesota’s decommissioning obligation based on parameters established in the most recently approved decommissioning study. Xcel Energy believes future decommissioning costs, if necessary, will continue to be recovered in customer rates. The amounts presented below were prepared on a regulatory basis, and are not recorded in the financial statements for the ARO. Regulatory Basis (Thousands of Dollars) 2015 2014 Estimated decommissioning cost obligation from most recently approved study (in 2014 and 2011 dollars, respectively) $ 3,012,342 $ 2,694,079 Effect of escalating costs (to 2015 and 2014 dollars, respectively, at 4.36/3.36 percent and 3.63/2.63 percent, respectively) 126,464 289,907 Estimated decommissioning cost obligation (in current dollars) 3,138,806 2,983,986 Effect of escalating costs to payment date (4.36/3.36 percent and 3.63/2.63 percent, respectively) 8,066,688 5,597,302 Estimated future decommissioning costs (undiscounted) 11,205,494 8,581,288 Effect of discounting obligation (using average risk-free interest rate of 3.01 percent and 2.82 percent for 2015 and 2014, respectively) (6,891,392 ) (5,044,470 ) Discounted decommissioning cost obligation $ 4,314,102 $ 3,536,818 Assets held in external decommissioning trust $ 1,724,150 $ 1,703,921 Underfunding of external decommissioning fund compared to the discounted decommissioning obligation 2,589,952 1,832,897</t>
  </si>
  <si>
    <t>Nuclear Decommissioning Expenses Recognized as Result of Regulation</t>
  </si>
  <si>
    <t>Decommissioning expenses recognized as a result of regulation for the years ending Dec. 31 were: (Thousands of Dollars) 2015 2014 2013 Annual decommissioning recorded as depreciation expense: (a) $ 6,862 $ 7,138 $ 6,402 (a) Decommissioning expense does not include depreciation of the capitalized nuclear asset retirement costs.</t>
  </si>
  <si>
    <t>Regulatory Assets and Liabilities (Tables)</t>
  </si>
  <si>
    <t>Regulatory Assets</t>
  </si>
  <si>
    <t>The components of regulatory assets shown on the consolidated balance sheets of NSP-Minnesota at Dec. 31, 2015 and 2014 are: (Thousands of Dollars) See Note(s) Remaining Amortization Period Dec. 31, 2015 Dec. 31, 2014 Regulatory Assets Current Noncurrent Current Noncurrent Pension and retiree medical obligations (a) 7 Various $ 21,864 $ 356,716 $ 22,357 $ 353,845 Net AROs (b) 1, 11, 12 Plant lives — 218,898 — 120,020 Recoverable deferred taxes on AFUDC recorded in plant 1 Plant lives — 204,089 — 200,525 Contract valuation adjustments (c) 1, 9 Term of related contract 16,656 117,447 8,358 131,274 PI EPU 10 Nineteen years 2,967 65,060 8,743 62,141 Purchased power contracts costs 11 Term of related contract 268 41,268 — 40,312 Conservation programs (d) 1 One to two years 18,186 39,241 48,217 42,247 Nuclear refueling outage costs 1 One to two years 67,545 28,913 62,499 19,745 Renewable resources and environmental initiatives 11 One to two years 29,274 21,534 18,166 24,779 Gas pipeline inspection and remediation costs Four years 3,247 13,662 4,564 18,258 Losses on reacquired debt 4 Term of related debt 1,933 13,435 1,928 15,368 Recoverable purchased natural gas and electric energy costs 1 One to five years 10,332 12,762 42,972 4,745 State commission adjustments 1 Plant lives — 3,816 — 4,150 Other Various 15,521 22,376 17,683 14,425 Total regulatory assets $ 187,793 $ 1,159,217 $ 235,487 $ 1,051,834 (a) Includes $257.5 million and $282.4 million for the regulatory recognition of pension expense of which $21.3 million and $23.8 million is included in the current asset at Dec. 31, 2015 and 2014 , respectively. Also included are $0.6 million and $2.9 million of regulatory assets related to the non-qualified pension plan of which $0.3 million is included in the current asset at Dec. 31, 2015 and 2014 . (b) Includes amounts recorded for future recovery of AROs, less amounts recovered through nuclear decommissioning accruals and gains from decommissioning investments. (c) Includes the fair value of certain long-term PPAs used to meet energy capacity requirements and valuation adjustments on natural gas commodity purchases. (d) Includes costs for conservation programs, as well as incentives allowed in certain jurisdictions.</t>
  </si>
  <si>
    <t>Regulatory Liabilities</t>
  </si>
  <si>
    <t>The components of regulatory liabilities shown on the consolidated balance sheets of NSP-Minnesota at Dec. 31, 2015 and 2014 are: (Thousands of Dollars) See Note(s) Remaining Amortization Period Dec. 31, 2015 Dec. 31, 2014 Regulatory Liabilities Current Noncurrent Current Noncurrent Plant removal costs 1, 11 Plant lives $ — $ 430,468 $ — $ 396,091 Deferred income tax adjustment 1, 6 Various — 27,181 — 28,262 Investment tax credit deferrals 1, 6 Various — 19,289 — 20,614 DOE Settlement 11 One to two years 14,143 — 44,561 — Contract valuation adjustments (a) 1, 9 Term of related contract 12,274 — 35,540 — Deferred electric energy costs 1 Less than one year 9,112 — 10,521 — Conservation programs (b) 1 Less than one year — — 68,690 — Renewable resources and environmental initiatives 10, 11 Less than one year — — 7,119 — Other Various 8,391 14,949 5,177 6,816 Total regulatory liabilities (c) $ 43,920 $ 491,887 $ 171,608 $ 451,783 (a) Includes the fair value of certain long-term PPAs used to meet energy capacity requirements and valuation adjustments on natural gas commodity purchases. (b) Includes costs for conservation programs, as well as incentives allowed in certain jurisdictions. (c) Revenue subject for refund of $62.1 million and $72.7 million for 2015 and 2014, respectively, is included in other current liabilities.</t>
  </si>
  <si>
    <t>Segments and Related Information (Tables)</t>
  </si>
  <si>
    <t>Results from Operations by Reportable Segment</t>
  </si>
  <si>
    <t>(Thousands of Dollars) Regulated Electric Regulated Natural Gas All Other Reconciling Eliminations Consolidated Total 2015 Operating revenues (a) $ 4,183,715 $ 545,135 $ 27,956 $ — $ 4,756,806 Intersegment revenues 791 686 — (1,477 ) — Total revenues $ 4,184,506 $ 545,821 $ 27,956 $ (1,477 ) $ 4,756,806 Depreciation and amortization $ 434,462 $ 44,446 $ 434 $ — $ 479,342 Interest charges and financing costs 183,632 12,191 215 — 196,038 Income tax expense 158,414 13,825 8,495 — 180,734 Net income 332,965 26,894 (3,020 ) — 356,839 (Thousands of Dollars) Regulated Electric Regulated Natural Gas All Other Reconciling Eliminations Consolidated Total 2014 Operating revenues (a) $ 4,202,357 $ 757,695 $ 28,473 $ — $ 4,988,525 Intersegment revenues 938 828 — (1,766 ) — Total revenues $ 4,203,295 $ 758,523 $ 28,473 $ (1,766 ) $ 4,988,525 Depreciation and amortization $ 368,213 $ 41,946 $ 681 $ — $ 410,840 Interest charges and financing cost 177,183 11,595 178 — 188,956 Income tax expense (benefit) 185,570 19,524 (7,004 ) — 198,090 Net income 355,937 35,518 13,460 — 404,915 (Thousands of Dollars) Regulated Electric Regulated Natural Gas All Other Reconciling Eliminations Consolidated Total 2013 Operating revenues (a) $ 4,062,440 $ 591,017 $ 26,153 $ — $ 4,679,610 Intersegment revenues 680 640 — (1,320 ) — Total revenues $ 4,063,120 $ 591,657 $ 26,153 $ (1,320 ) $ 4,679,610 Depreciation and amortization $ 373,747 $ 40,163 $ 678 $ — $ 414,588 Interest charges and financing cost 162,084 11,572 154 — 173,810 Income tax expense 183,854 17,416 (19,413 ) — 181,857 Net income 338,900 29,891 24,555 — 393,346 (a) Operating revenues include $473 million , $475 million and $459 million of intercompany revenue for the years ended Dec. 31, 2015 , 2014 and 2013 , respectively. See Note 16 for further discussion of related party transactions by operating segment.</t>
  </si>
  <si>
    <t>Other Comprehensive Income (Tables)</t>
  </si>
  <si>
    <t>Changes in Accumulated Other Comprehensive Income (Loss), Net of Tax</t>
  </si>
  <si>
    <t>Changes in accumulated other comprehensive (loss) income, net of tax, for the years ended Dec. 31, 2015 and 2014 were as follows: Year Ended Dec. 31, 2015 (Thousands of Dollars) Gains and Losses on Cash Flow Hedges Unrealized Gains and Losses on Marketable Securities Defined Benefit Pension and Postretirement Items Total Accumulated other comprehensive (loss) income at Jan. 1 $ (19,909 ) $ 105 $ (1,010 ) $ (20,814 ) Other comprehensive loss before reclassifications (39 ) — (1,061 ) (1,100 ) Losses (gains) reclassified from net accumulated other comprehensive loss 858 — (25 ) 833 Net current period other comprehensive income (loss) 819 — (1,086 ) (267 ) Accumulated other comprehensive (loss) income at Dec. 31 $ (19,090 ) $ 105 $ (2,096 ) $ (21,081 ) Year Ended Dec. 31, 2014 (Thousands of Dollars) Gains and Losses on Cash Flow Hedges Unrealized Gains and Losses on Marketable Securities Defined Benefit Pension and Postretirement Items Total Accumulated other comprehensive loss at Jan. 1 $ (20,609 ) $ 73 $ (1,193 ) $ (21,729 ) Other comprehensive (loss) income before reclassifications (89 ) 32 161 104 Losses reclassified from net accumulated other comprehensive loss 789 — 22 811 Net current period other comprehensive income 700 32 183 915 Accumulated other comprehensive (loss) income at Dec. 31 $ (19,909 ) $ 105 $ (1,010 ) $ (20,814 )</t>
  </si>
  <si>
    <t>Reclassifications out of Accumulated Other Comprehensive Loss</t>
  </si>
  <si>
    <t>Reclassifications from accumulated other comprehensive (loss) income for the years ended Dec. 31, 2015 and 2014 were as follows: Amounts Reclassified from Accumulated (Thousands of Dollars) Year Ended Dec. 31, 2015 Year Ended Dec. 31, 2014 (Gains) losses on cash flow hedges: Interest rate derivatives $ 1,385 (a) $ 1,387 (a) Vehicle fuel derivatives 73 (b) (30 ) (b) Total, pre-tax 1,458 1,357 Tax benefit (600 ) (568 ) Total, net of tax 858 789 Defined benefit pension and postretirement (gains) losses: Amortization of net loss 156 (c) 232 (c) Prior service cost (196 ) (c) (194 ) (c) Total, pre-tax (40 ) 38 Tax benefit 15 (16 ) Total, net of tax (25 ) 22 Total amounts reclassified, net of tax $ 833 $ 811 (a) Included in interest charges. (b) Included in O&amp;M expenses. (c) Included in the computation of net periodic pension and postretirement benefit costs. See Note 7 for details regarding these benefit plans.</t>
  </si>
  <si>
    <t>Related Party Transactions (Tables)</t>
  </si>
  <si>
    <t>The table below contains significant affiliate transactions among the companies and related parties including billings under the Interchange Agreement for the years ended Dec. 31: (Thousands of Dollars) 2015 2014 2013 Operating revenues: Electric $ 473,099 $ 474,542 $ 458,633 Gas 45 96 97 Operating expenses: Purchased power 70,504 68,703 68,518 Transmission expense 92,751 76,399 68,398 Other operating expenses — paid to Xcel Energy Services Inc. 439,151 456,578 387,912 Interest expense 238 208 288 Interest income 94 28 22 Accounts receivable and payable with affiliates at Dec. 31 were: 2015 2014 (Thousands of Dollars) Accounts Receivable Accounts Payable Accounts Receivable Accounts Payable NSP-Wisconsin $ 18,268 $ — $ 17,333 $ — PSCo — 4,419 6,706 — SPS — 1,066 — 1,983 Other subsidiaries of Xcel Energy Inc. 14,582 54,300 28 48,562 $ 32,850 $ 59,785 $ 24,067 $ 50,545</t>
  </si>
  <si>
    <t>Summarized Quarterly Financial Data (Unaudited) (Tables)</t>
  </si>
  <si>
    <t xml:space="preserve"> Quarter Ended (Thousands of Dollars) March 31, 2015 June 30, 2015 Sept. 30, 2015 Dec. 31, 2015 Operating revenues $ 1,292,482 $ 1,081,974 $ 1,248,840 $ 1,133,510 Operating income 50,851 154,488 310,690 190,317 Net income 6,924 74,181 175,549 100,185 Quarter Ended (Thousands of Dollars) March 31, 2014 June 30, 2014 Sept. 30, 2014 Dec. 31, 2014 Operating revenues $ 1,424,326 $ 1,124,759 $ 1,190,213 $ 1,249,227 Operating income 203,692 155,296 252,745 155,860 Net income 108,364 75,266 134,469 86,816</t>
  </si>
  <si>
    <t>Summary of Significant Accounting Policies (Details)</t>
  </si>
  <si>
    <t>Conservation Programs [Abstract]</t>
  </si>
  <si>
    <t>Maximum number of months following end of annual period in which revenues are earned to be included in incentive programs</t>
  </si>
  <si>
    <t>24 months</t>
  </si>
  <si>
    <t>Property, Plant and Equipment [Abstract]</t>
  </si>
  <si>
    <t>Depreciation expense expressed as a percentage of average depreciable property</t>
  </si>
  <si>
    <t>2.90%</t>
  </si>
  <si>
    <t>2.50%</t>
  </si>
  <si>
    <t>Nuclear Decommissioning [Abstract]</t>
  </si>
  <si>
    <t>Minimum amount of time between nuclear decommissioning studies (in years)</t>
  </si>
  <si>
    <t>3 years</t>
  </si>
  <si>
    <t>Cash and Cash Equivalents [Abstract]</t>
  </si>
  <si>
    <t>Maximum number of months of remaining maturity at time of purchase to consider investments in certain instruments as cash equivalents</t>
  </si>
  <si>
    <t>3 months</t>
  </si>
  <si>
    <t>Selected Balance Sheet Data, Accounts Receivable (Details) - USD ($) $ in Thousands</t>
  </si>
  <si>
    <t>Less allowance for bad debts</t>
  </si>
  <si>
    <t>Selected Balance Sheet Data, Inventories (Details) - USD ($) $ in Thousands</t>
  </si>
  <si>
    <t>Public Utilities, Inventory [Line Items]</t>
  </si>
  <si>
    <t>Materials and supplies</t>
  </si>
  <si>
    <t>Fuel</t>
  </si>
  <si>
    <t>Selected Balance Sheet Data, Property, Plant and Equipment (Details) - USD ($) $ in Thousands</t>
  </si>
  <si>
    <t>Public Utility, Property, Plant and Equipment [Line Items]</t>
  </si>
  <si>
    <t>Property, plant and equipment, gross</t>
  </si>
  <si>
    <t>Less accumulated depreciation</t>
  </si>
  <si>
    <t>Electric plant</t>
  </si>
  <si>
    <t>Natural gas plant</t>
  </si>
  <si>
    <t>Common and other property</t>
  </si>
  <si>
    <t>CWIP</t>
  </si>
  <si>
    <t>Nuclear fuel</t>
  </si>
  <si>
    <t>Borrowings and Other Financing Instruments, Short-Term Borrowings (Details) - USD ($) $ in Thousands</t>
  </si>
  <si>
    <t>3 Months Ended</t>
  </si>
  <si>
    <t>Short-term Debt [Line Items]</t>
  </si>
  <si>
    <t>Amount outstanding at period end</t>
  </si>
  <si>
    <t>Borrowing limit</t>
  </si>
  <si>
    <t>Average amount outstanding</t>
  </si>
  <si>
    <t>Maximum amount outstanding</t>
  </si>
  <si>
    <t>Weighted average interest rate, computed on a daily basis (percentage)</t>
  </si>
  <si>
    <t>0.48%</t>
  </si>
  <si>
    <t>0.53%</t>
  </si>
  <si>
    <t>0.21%</t>
  </si>
  <si>
    <t>0.30%</t>
  </si>
  <si>
    <t>Weighted average interest rate at period end (percentage)</t>
  </si>
  <si>
    <t>0.25%</t>
  </si>
  <si>
    <t>0.54%</t>
  </si>
  <si>
    <t>0.43%</t>
  </si>
  <si>
    <t>0.26%</t>
  </si>
  <si>
    <t>0.34%</t>
  </si>
  <si>
    <t>0.72%</t>
  </si>
  <si>
    <t>Borrowings and Other Financing Instruments, Letters of Credit (Details) - USD ($) $ in Thousands</t>
  </si>
  <si>
    <t>Line of Credit Facility [Line Items]</t>
  </si>
  <si>
    <t>Letter of Credit</t>
  </si>
  <si>
    <t>Letter of Credit | Letter of Credit</t>
  </si>
  <si>
    <t>Term of letter of credit (in years)</t>
  </si>
  <si>
    <t>1 year</t>
  </si>
  <si>
    <t>Borrowings and Other Financing Instruments, Credit Facility (Details) - USD ($)</t>
  </si>
  <si>
    <t>Direct advances on the credit facility outstanding</t>
  </si>
  <si>
    <t>Credit Facility</t>
  </si>
  <si>
    <t>Debt Instrument, Term</t>
  </si>
  <si>
    <t>5 years</t>
  </si>
  <si>
    <t>Number Of Additional Periods Revolving Termination Date Can Be Extended Subject To Majority Bank Group Approval</t>
  </si>
  <si>
    <t>Term Of Each Additional Period Revolving Termination Date Can Be Extended Subject To Majority Bank Group Approval</t>
  </si>
  <si>
    <t>Line Of Credit Facility Maximum Amount Credit Facility May Be Increased</t>
  </si>
  <si>
    <t>Line Of Credit Facility Maximum Debt To Total Capitalization Ratio Allowed</t>
  </si>
  <si>
    <t>65.00%</t>
  </si>
  <si>
    <t>Line Of Credit Facility Debt To Total Capitalization Ratio</t>
  </si>
  <si>
    <t>48.00%</t>
  </si>
  <si>
    <t>Line Of Credit Facility Minimum Threshhold Percentage Of Subsidiary Assets To Consolidated Assets Required To Initiate Cross Default Provisions</t>
  </si>
  <si>
    <t>15.00%</t>
  </si>
  <si>
    <t>Line of Credit Facility, Minimum Amount of Indebtedness in Default to Initiate Cross Default Provisions</t>
  </si>
  <si>
    <t>Credit facility</t>
  </si>
  <si>
    <t>Drawn</t>
  </si>
  <si>
    <t>Available</t>
  </si>
  <si>
    <t>Line Of Credit Facility Minimum Commitment Fees Calculated On Unused Portion Of Lines Of Credit</t>
  </si>
  <si>
    <t>0.075%</t>
  </si>
  <si>
    <t>Line Of Credit Facility Maximum Commitment Fees Calculated On Unused Portion Of Lines Of Credit</t>
  </si>
  <si>
    <t>0.275%</t>
  </si>
  <si>
    <t>Credit Facility | Eurodollar</t>
  </si>
  <si>
    <t>Line Of Credit Facility Minimum Borrowing Margin Based On Long Term Credit Ratings</t>
  </si>
  <si>
    <t>0.875%</t>
  </si>
  <si>
    <t>Line Of Credit Facility Maximum Borrowing Margin Based On Long Term Credit Ratings</t>
  </si>
  <si>
    <t>1.75%</t>
  </si>
  <si>
    <t>Includes outstanding commercial paper and letters of credit.</t>
  </si>
  <si>
    <t>Borrowings and Other Financing Instruments, Long-Term Borrowings and Other Financing Instruments (Details) - USD ($)</t>
  </si>
  <si>
    <t>Debt Instrument [Line Items]</t>
  </si>
  <si>
    <t>Deferred Finance Costs, Noncurrent, Net</t>
  </si>
  <si>
    <t>Additional Cash Dividends On Common Stock Which Could Have Been Paid Per First Mortgage Indenture</t>
  </si>
  <si>
    <t>Equity to total capitalization ratio, low end of range</t>
  </si>
  <si>
    <t>46.90%</t>
  </si>
  <si>
    <t>Equity to total capitalization ratio, high end of range</t>
  </si>
  <si>
    <t>57.30%</t>
  </si>
  <si>
    <t>Equity to total capitalization ratio</t>
  </si>
  <si>
    <t>52.10%</t>
  </si>
  <si>
    <t>Unrestricted Retained Earnings Per State Regulatory Commissions Dividend Restrictions</t>
  </si>
  <si>
    <t>Capitalization, Short term debt, long term debt and equity</t>
  </si>
  <si>
    <t>Maximum total capitalization</t>
  </si>
  <si>
    <t>Interest Rate, Stated Percentage</t>
  </si>
  <si>
    <t>Maturity Date</t>
  </si>
  <si>
    <t>Long-term Debt, Gross</t>
  </si>
  <si>
    <t>Face amount</t>
  </si>
  <si>
    <t>NSP Minnesota | First Mortgage Bonds | Series Due Aug. 15, 2020</t>
  </si>
  <si>
    <t>NSP Minnesota | First Mortgage Bonds | Series Due Aug. 15, 2045</t>
  </si>
  <si>
    <t>Joint Ownership of Generation and Transmission Facilities (Details) $ in Thousands</t>
  </si>
  <si>
    <t>Dec. 31, 2015USD ($)MW</t>
  </si>
  <si>
    <t>Jointly Owned Utility Plant [Abstract]</t>
  </si>
  <si>
    <t>Plant in service</t>
  </si>
  <si>
    <t>Accumulated depreciation</t>
  </si>
  <si>
    <t>Construction work in progress</t>
  </si>
  <si>
    <t>Generating capacity (in MW) | MW</t>
  </si>
  <si>
    <t>Electric Generation | Sherco Unit 3</t>
  </si>
  <si>
    <t>Ownership percentage (in hundredths)</t>
  </si>
  <si>
    <t>59.00%</t>
  </si>
  <si>
    <t>Electric Generation | Sherco Common Facilities Units 1, 2 and 3</t>
  </si>
  <si>
    <t>80.00%</t>
  </si>
  <si>
    <t>Electric Generation | Sherco Substation</t>
  </si>
  <si>
    <t>Electric Transmission | Grand Meadow Line and Substation</t>
  </si>
  <si>
    <t>50.00%</t>
  </si>
  <si>
    <t>Electric Transmission | CapX2020 Transmission</t>
  </si>
  <si>
    <t>51.00%</t>
  </si>
  <si>
    <t>Income Taxes (Details)</t>
  </si>
  <si>
    <t>Dec. 31, 2015USD ($)</t>
  </si>
  <si>
    <t>Dec. 31, 2014USD ($)</t>
  </si>
  <si>
    <t>Dec. 31, 2013USD ($)</t>
  </si>
  <si>
    <t>Dec. 31, 2012USD ($)</t>
  </si>
  <si>
    <t>Dec. 31, 2015USD ($)$ / kWh</t>
  </si>
  <si>
    <t>Tax Audits [Abstract]</t>
  </si>
  <si>
    <t>Tax Adjustments, Settlements, and Unusual Provisions</t>
  </si>
  <si>
    <t>Consolidated Appropriations Act of 2016 [Abstract]</t>
  </si>
  <si>
    <t>Excise Tax Delay</t>
  </si>
  <si>
    <t>2 years</t>
  </si>
  <si>
    <t>Tax Increase Prevention Act of 2014 [Abstract]</t>
  </si>
  <si>
    <t>Number of years bonus depreciation was extended</t>
  </si>
  <si>
    <t>American Taxpayer Relief Act of 2012 [Abstract]</t>
  </si>
  <si>
    <t>Original top tax rate for dividends</t>
  </si>
  <si>
    <t>New top tax rate for dividends</t>
  </si>
  <si>
    <t>20.00%</t>
  </si>
  <si>
    <t>Federal Tax Loss Carryback Claims [Abstract]</t>
  </si>
  <si>
    <t>Number Of Years Of Tax Loss Carryback Period</t>
  </si>
  <si>
    <t>Unrecognized Tax Benefits [Abstract]</t>
  </si>
  <si>
    <t>Unrecognized tax benefit — Permanent tax positions</t>
  </si>
  <si>
    <t>Unrecognized tax benefit — Temporary tax positions</t>
  </si>
  <si>
    <t>Total unrecognized tax benefit</t>
  </si>
  <si>
    <t>Reconciliation of Unrecognized Tax Benefits, Excluding Amounts Pertaining to Examined Tax Returns [Roll Forward]</t>
  </si>
  <si>
    <t>Balance at Jan. 1</t>
  </si>
  <si>
    <t>Unrecognized Tax Benefits, Increase Resulting from Current Period Tax Positions</t>
  </si>
  <si>
    <t>Unrecognized Tax Benefits, Decrease Resulting from Current Period Tax Positions</t>
  </si>
  <si>
    <t>Unrecognized Tax Benefits Increases Resulting From Prior Period Tax Positions</t>
  </si>
  <si>
    <t>Unrecognized Tax Benefits Decreases Resulting From Prior Period Tax Positions</t>
  </si>
  <si>
    <t>Unrecognized Tax Benefits, Decrease Resulting from Settlements with Taxing Authorities</t>
  </si>
  <si>
    <t>Balance at Dec. 31</t>
  </si>
  <si>
    <t>Tax Benefits Associated With NOL And Tax Credit Carryforwards [Abstract]</t>
  </si>
  <si>
    <t>NOL and tax credit carryforwards</t>
  </si>
  <si>
    <t>Decrease in Unrecognized Tax Benefits is Reasonably Possible</t>
  </si>
  <si>
    <t>Amounts accrued for penalties related to unrecognized tax benefits</t>
  </si>
  <si>
    <t>Effective Income Tax Rate Reconciliation, Percent [Abstract]</t>
  </si>
  <si>
    <t>Effective Income Tax Rate Reconciliation, at Federal Statutory Income Tax Rate, Percent</t>
  </si>
  <si>
    <t>35.00%</t>
  </si>
  <si>
    <t>Effective Income Tax Rate Reconciliation, Tax Credit, Percent</t>
  </si>
  <si>
    <t>(6.30%)</t>
  </si>
  <si>
    <t>(5.30%)</t>
  </si>
  <si>
    <t>Effective Income Tax Reconciliation, Net operating loss carryback, Percent</t>
  </si>
  <si>
    <t>(0.90%)</t>
  </si>
  <si>
    <t>(2.30%)</t>
  </si>
  <si>
    <t>(2.00%)</t>
  </si>
  <si>
    <t>Effective Income Tax Rate Reconciliation Regulatory Differences Utility Plant Items, Percent</t>
  </si>
  <si>
    <t>(1.70%)</t>
  </si>
  <si>
    <t>(0.20%)</t>
  </si>
  <si>
    <t>(1.80%)</t>
  </si>
  <si>
    <t>Effective Income Tax Rate Reconciliation, State and Local Income Taxes, Percent</t>
  </si>
  <si>
    <t>5.90%</t>
  </si>
  <si>
    <t>5.80%</t>
  </si>
  <si>
    <t>5.60%</t>
  </si>
  <si>
    <t>Effective Income Tax Rate Reconciliation Change In Unrecognized Tax Benefits, Percent</t>
  </si>
  <si>
    <t>1.50%</t>
  </si>
  <si>
    <t>0.60%</t>
  </si>
  <si>
    <t>1.00%</t>
  </si>
  <si>
    <t>Effective Income Tax Rate Reconciliation, Other Adjustments, Percent</t>
  </si>
  <si>
    <t>0.10%</t>
  </si>
  <si>
    <t>(0.70%)</t>
  </si>
  <si>
    <t>Effective Income Tax Rate Reconciliation, Percent</t>
  </si>
  <si>
    <t>33.60%</t>
  </si>
  <si>
    <t>32.90%</t>
  </si>
  <si>
    <t>31.60%</t>
  </si>
  <si>
    <t>Components of Income Tax Expense (Benefit), Continuing Operations [Abstract]</t>
  </si>
  <si>
    <t>Current Federal Tax Expense (Benefit)</t>
  </si>
  <si>
    <t>Current State and Local Tax Expense (Benefit)</t>
  </si>
  <si>
    <t>Current Change In Unrecognized Tax Expense (Benefit)</t>
  </si>
  <si>
    <t>Deferred Federal Income Tax Expense (Benefit)</t>
  </si>
  <si>
    <t>Deferred State and Local Income Tax Expense (Benefit)</t>
  </si>
  <si>
    <t>Deferred Change In Unrecognized Tax Expense (Benefit)</t>
  </si>
  <si>
    <t>Income Tax Expense (Benefit)</t>
  </si>
  <si>
    <t>Deferred Income Tax Expense (Benefit), Continuing Operations [Abstract]</t>
  </si>
  <si>
    <t>Deferred tax expense (benefit) excluding selected items</t>
  </si>
  <si>
    <t>Other Comprehensive Income (Loss), Tax</t>
  </si>
  <si>
    <t>Amortization and adjustments to deferred income taxes on income tax regulatory assets and liabilities</t>
  </si>
  <si>
    <t>Deferred Income Tax Expense (Benefit)</t>
  </si>
  <si>
    <t>Deferred Tax Liabilities, Gross [Abstract]</t>
  </si>
  <si>
    <t>Deferred Tax Liabilities, Property, Plant and Equipment</t>
  </si>
  <si>
    <t>Deferred Tax Liabilities, Regulatory Assets</t>
  </si>
  <si>
    <t>Deferred Tax Liabilities, Compensation and Benefits, Employee Benefits</t>
  </si>
  <si>
    <t>Deferred Tax Liabilities, Other</t>
  </si>
  <si>
    <t>Deferred Tax Liabilities, Net</t>
  </si>
  <si>
    <t>Deferred Tax Liabilities, Gross</t>
  </si>
  <si>
    <t>Deferred Tax Assets, Gross [Abstract]</t>
  </si>
  <si>
    <t>Deferred Tax Assets, Operating Loss Carryforwards</t>
  </si>
  <si>
    <t>Deferred Tax Assets Tax credit carryforward</t>
  </si>
  <si>
    <t>Deferred Tax Assets Rate Refund</t>
  </si>
  <si>
    <t>Deferred Tax Assets Regulatory Liabilities</t>
  </si>
  <si>
    <t>Deferred Tax Assets Deferred Investment Tax Credits</t>
  </si>
  <si>
    <t>Deferred Tax Assets, Other</t>
  </si>
  <si>
    <t>Deferred Tax Assets, Net of Valuation Allowance</t>
  </si>
  <si>
    <t>Internal Revenue Service (IRS)</t>
  </si>
  <si>
    <t>Year(s) under examination</t>
  </si>
  <si>
    <t>2012 and 2013</t>
  </si>
  <si>
    <t>2010 and 2011</t>
  </si>
  <si>
    <t>Year of carryback claim under examination</t>
  </si>
  <si>
    <t>Potential Tax Adjustments</t>
  </si>
  <si>
    <t>Operating Loss Carryforwards</t>
  </si>
  <si>
    <t>Tax Credit Carryforward, Amount</t>
  </si>
  <si>
    <t>Carryforward expiration date range, low</t>
  </si>
  <si>
    <t>Carryforward expiration date range, high</t>
  </si>
  <si>
    <t>State and Local Jurisdiction</t>
  </si>
  <si>
    <t>Earliest year subject to examination</t>
  </si>
  <si>
    <t>None</t>
  </si>
  <si>
    <t>Tax Credit Carryforward Net Of Federal Detriment</t>
  </si>
  <si>
    <t>Valuation Allowance for Tax Credit Carryforward Net of Federal Benefit</t>
  </si>
  <si>
    <t>Federal detriment</t>
  </si>
  <si>
    <t>Federal Benefit</t>
  </si>
  <si>
    <t>Consolidated Appropriations Act of 2016; 2016 Impact [Member]</t>
  </si>
  <si>
    <t>Production Tax Credit Rate, Percent</t>
  </si>
  <si>
    <t>100.00%</t>
  </si>
  <si>
    <t>Production Tax Credit per KWh | $ / kWh</t>
  </si>
  <si>
    <t>Consolidated Appropriations Act of 2016; 2017 Impact [Member]</t>
  </si>
  <si>
    <t>Consolidated Appropriations Act of 2016; 2015, 2016, 2017 Impact [Member]</t>
  </si>
  <si>
    <t>Bonus depreciation rate, Percent</t>
  </si>
  <si>
    <t>Consolidated Appropriations Act of 2016; 2018 Impact [Member]</t>
  </si>
  <si>
    <t>40.00%</t>
  </si>
  <si>
    <t>60.00%</t>
  </si>
  <si>
    <t>Consolidated Appropriations Act of 2016; 2019 Impact [Member]</t>
  </si>
  <si>
    <t>30.00%</t>
  </si>
  <si>
    <t>Investment Tax Credit Rate, Percent</t>
  </si>
  <si>
    <t>Consolidated Appropriations Act of 2016; 2020 Impact [Member]</t>
  </si>
  <si>
    <t>26.00%</t>
  </si>
  <si>
    <t>Consolidated Appropriations Act of 2016; 2021 Impact [Member]</t>
  </si>
  <si>
    <t>22.00%</t>
  </si>
  <si>
    <t>Consolidated Appropriations Act of 2016; After 2021 Impact [Member]</t>
  </si>
  <si>
    <t>10.00%</t>
  </si>
  <si>
    <t>Tax Increase Prevention Act of 2014; 2014 Impact [Member]</t>
  </si>
  <si>
    <t>Tax Increase Prevention Act of 2014; 2015 Impact [Member]</t>
  </si>
  <si>
    <t>American Taxpayer Relief Act of 2012; 2013 Impact [Member]</t>
  </si>
  <si>
    <t>American Taxpayer Relief Act of 2012; 2014 Impact [Member]</t>
  </si>
  <si>
    <t>Benefit Plans and Other Postretirement Benefits, Employees Represented by Local Labor Unions (Details)</t>
  </si>
  <si>
    <t>Dec. 31, 2015Employee</t>
  </si>
  <si>
    <t>Employees Represented by Local Labor Unions Under Collective Bargaining Agreements Receiving Benefits [Abstract]</t>
  </si>
  <si>
    <t>Approximate percent of employees receiving benefits who are represented by local labor unions under collective bargaining agreements (as a percent)</t>
  </si>
  <si>
    <t>62.00%</t>
  </si>
  <si>
    <t>Number of bargaining employees receiving benefits under several collective bargaining agreements</t>
  </si>
  <si>
    <t>Number of nuclear operation bargaining employees receiving benefits under several collective bargaining-agreements</t>
  </si>
  <si>
    <t>Benefit Plans and Other Postretirement Benefits Benefit Plans and Other Postretirement Benefits, Fair Value Hierarchy (Details)</t>
  </si>
  <si>
    <t>Commingled funds | Minimum</t>
  </si>
  <si>
    <t>Defined Benefit Plan Disclosure [Line Items]</t>
  </si>
  <si>
    <t>Notice period for investment redemption</t>
  </si>
  <si>
    <t>1 day</t>
  </si>
  <si>
    <t>Commingled funds | Maximum</t>
  </si>
  <si>
    <t>90 days</t>
  </si>
  <si>
    <t>Real estate funds | Minimum</t>
  </si>
  <si>
    <t>45 days</t>
  </si>
  <si>
    <t>Real estate funds | Maximum</t>
  </si>
  <si>
    <t>Benefit Plans and Other Postretirement Benefits, Pension Benefits (Details) - USD ($) $ in Thousands</t>
  </si>
  <si>
    <t>Supplemental Executive Retirement Plan (SERP) and Nonqualified Pension Plan</t>
  </si>
  <si>
    <t>Pension Benefits [Abstract]</t>
  </si>
  <si>
    <t>Total benefit obligation</t>
  </si>
  <si>
    <t>Net benefit cost recognized for financial reporting</t>
  </si>
  <si>
    <t>Minimum number of years historical achieved weighted average annual returns are used to determine investment return assumptions (in years)</t>
  </si>
  <si>
    <t>20 years</t>
  </si>
  <si>
    <t>Expected average long-term rate of return on assets (as a percent)</t>
  </si>
  <si>
    <t>7.25%</t>
  </si>
  <si>
    <t>Expected average long-term rate of return on assets for next fiscal year (as a percent)</t>
  </si>
  <si>
    <t>7.10%</t>
  </si>
  <si>
    <t>Target Pension Asset Allocations [Abstract]</t>
  </si>
  <si>
    <t>Target pension asset allocations (as a percent)</t>
  </si>
  <si>
    <t>Pension Plans | Domestic and international equity securities</t>
  </si>
  <si>
    <t>41.00%</t>
  </si>
  <si>
    <t>39.00%</t>
  </si>
  <si>
    <t>Pension Plans | Long-duration fixed income and interest rate swap securities</t>
  </si>
  <si>
    <t>23.00%</t>
  </si>
  <si>
    <t>Pension Plans | Short-to-intermediate fixed income securities</t>
  </si>
  <si>
    <t>14.00%</t>
  </si>
  <si>
    <t>Pension Plans | Alternative investments</t>
  </si>
  <si>
    <t>Pension Plans | Cash</t>
  </si>
  <si>
    <t>2.00%</t>
  </si>
  <si>
    <t>Xcel Energy Inc. | Supplemental Executive Retirement Plan (SERP) and Nonqualified Pension Plan</t>
  </si>
  <si>
    <t>Benefit Plans and Other Postretirement Benefits, Fair Value of Pension Plan Assets (Details) - Pension Plans - USD ($) $ in Thousands</t>
  </si>
  <si>
    <t>Dec. 31, 2012</t>
  </si>
  <si>
    <t>Plan Assets Measured at Fair Value for Each of the Fair Value Hierarchy Levels [Abstract]</t>
  </si>
  <si>
    <t>Fair value of plan assets</t>
  </si>
  <si>
    <t>Cash equivalents</t>
  </si>
  <si>
    <t>Cash equivalents | Level 1</t>
  </si>
  <si>
    <t>Cash equivalents | Level 2</t>
  </si>
  <si>
    <t>Cash equivalents | Level 3</t>
  </si>
  <si>
    <t>Derivatives</t>
  </si>
  <si>
    <t>Derivatives | Level 1</t>
  </si>
  <si>
    <t>Derivatives | Level 2</t>
  </si>
  <si>
    <t>Derivatives | Level 3</t>
  </si>
  <si>
    <t>Government securities</t>
  </si>
  <si>
    <t>Government securities | Level 1</t>
  </si>
  <si>
    <t>Government securities | Level 2</t>
  </si>
  <si>
    <t>Government securities | Level 3</t>
  </si>
  <si>
    <t>Corporate bonds</t>
  </si>
  <si>
    <t>Corporate bonds | Level 1</t>
  </si>
  <si>
    <t>Corporate bonds | Level 2</t>
  </si>
  <si>
    <t>Corporate bonds | Level 3</t>
  </si>
  <si>
    <t>Asset-backed securities</t>
  </si>
  <si>
    <t>Asset-backed securities | Level 1</t>
  </si>
  <si>
    <t>Asset-backed securities | Level 2</t>
  </si>
  <si>
    <t>Asset-backed securities | Level 3</t>
  </si>
  <si>
    <t>Mortgage-backed securities</t>
  </si>
  <si>
    <t>Mortgage-backed securities | Level 1</t>
  </si>
  <si>
    <t>Mortgage-backed securities | Level 2</t>
  </si>
  <si>
    <t>Mortgage-backed securities | Level 3</t>
  </si>
  <si>
    <t>Common stock | Level 1</t>
  </si>
  <si>
    <t>Common stock | Level 2</t>
  </si>
  <si>
    <t>Common stock | Level 3</t>
  </si>
  <si>
    <t>Private equity investments</t>
  </si>
  <si>
    <t>Private equity investments | Level 1</t>
  </si>
  <si>
    <t>Private equity investments | Level 2</t>
  </si>
  <si>
    <t>Private equity investments | Level 3</t>
  </si>
  <si>
    <t>Commingled funds</t>
  </si>
  <si>
    <t>Commingled funds | Level 1</t>
  </si>
  <si>
    <t>Commingled funds | Level 2</t>
  </si>
  <si>
    <t>Commingled funds | Level 3</t>
  </si>
  <si>
    <t>Real estate</t>
  </si>
  <si>
    <t>Real estate | Level 1</t>
  </si>
  <si>
    <t>Real estate | Level 2</t>
  </si>
  <si>
    <t>Real estate | Level 3</t>
  </si>
  <si>
    <t>Securities lending collateral obligation and other</t>
  </si>
  <si>
    <t>Securities lending collateral obligation and other | Level 1</t>
  </si>
  <si>
    <t>Securities lending collateral obligation and other | Level 2</t>
  </si>
  <si>
    <t>Securities lending collateral obligation and other | Level 3</t>
  </si>
  <si>
    <t>Benefit Plans and Other Postretirement Benefits, Changes in Level 3 Pension Plan Assets (Details) - Pension Plans - USD ($) $ in Thousands</t>
  </si>
  <si>
    <t>Changes in Level 3 Plan Assets [Roll Forward]</t>
  </si>
  <si>
    <t>Fair value of plan assets at Jan. 1</t>
  </si>
  <si>
    <t>Fair value of plan assets at Dec. 31</t>
  </si>
  <si>
    <t>Net realized gains (losses)</t>
  </si>
  <si>
    <t>Net unrealized gains (losses)</t>
  </si>
  <si>
    <t>Purchases, issuances and settlements, net</t>
  </si>
  <si>
    <t>Transfers in (out) of Level 3</t>
  </si>
  <si>
    <t>Transfers out of Level 3 into Level 2 were principally due to diminished use of unobservable inputs that were previously significant to these fair value measurements and were subsequently sold during 2013.</t>
  </si>
  <si>
    <t>Benefit Plans and Other Postretirement Benefits, Pension Plan Benefit Obligations, Cash Flows and Benefit Costs (Details) - Pension Plans $ in Thousands</t>
  </si>
  <si>
    <t>1 Months Ended</t>
  </si>
  <si>
    <t>Jan. 31, 2016USD ($)Plan</t>
  </si>
  <si>
    <t>Dec. 31, 2015USD ($)Plan</t>
  </si>
  <si>
    <t>Dec. 31, 2014USD ($)Plan</t>
  </si>
  <si>
    <t>Dec. 31, 2013USD ($)Plan</t>
  </si>
  <si>
    <t>Accumulated Benefit Obligation at Dec. 31</t>
  </si>
  <si>
    <t>Change in Projected Benefit Obligation [Roll Forward]</t>
  </si>
  <si>
    <t>Obligation at Jan. 1</t>
  </si>
  <si>
    <t>Service cost</t>
  </si>
  <si>
    <t>Interest cost</t>
  </si>
  <si>
    <t>Actuarial (gain) loss</t>
  </si>
  <si>
    <t>Benefit payments</t>
  </si>
  <si>
    <t>Obligation at Dec. 31</t>
  </si>
  <si>
    <t>Change in Fair Value of Plan Assets [Roll Forward]</t>
  </si>
  <si>
    <t>Actual return (loss) on plan assets</t>
  </si>
  <si>
    <t>Employer contributions</t>
  </si>
  <si>
    <t>Funded Status of Plans at Dec. 31 [Abstract]</t>
  </si>
  <si>
    <t>Funded status</t>
  </si>
  <si>
    <t>Amounts Not Yet Recognized as Components of Net Periodic Benefit Cost [Abstract]</t>
  </si>
  <si>
    <t>Net loss</t>
  </si>
  <si>
    <t>Prior service (credit) cost</t>
  </si>
  <si>
    <t>Amounts Not Yet Recognized as Components of Net Periodic Benefit Cost Have Been Recorded as Follows Based Upon Expected Recovery in Rates [Abstract]</t>
  </si>
  <si>
    <t>Current regulatory assets</t>
  </si>
  <si>
    <t>Noncurrent regulatory assets</t>
  </si>
  <si>
    <t>Significant Assumptions Used to Measure Benefit Obligations [Abstract]</t>
  </si>
  <si>
    <t>Measurement date</t>
  </si>
  <si>
    <t>Dec. 31,
		2014</t>
  </si>
  <si>
    <t>Discount rate for year-end valuation (as a percent)</t>
  </si>
  <si>
    <t>4.66%</t>
  </si>
  <si>
    <t>4.11%</t>
  </si>
  <si>
    <t>Expected average long-term increase in compensation level (as a percent)</t>
  </si>
  <si>
    <t>3.75%</t>
  </si>
  <si>
    <t>Mortality table</t>
  </si>
  <si>
    <t>Cash Flows [Abstract]</t>
  </si>
  <si>
    <t>Total contributions to Xcel Energy's pension plans during the period</t>
  </si>
  <si>
    <t>Components of Net Periodic Benefit Cost (Credit) [Abstract]</t>
  </si>
  <si>
    <t>Expected return on plan assets</t>
  </si>
  <si>
    <t>Amortization of prior service cost (credit)</t>
  </si>
  <si>
    <t>Amortization of net loss</t>
  </si>
  <si>
    <t>Net periodic benefit cost</t>
  </si>
  <si>
    <t>(Costs) credits not recognized due to effects of regulation</t>
  </si>
  <si>
    <t>Significant Assumptions Used to Measure Costs [Abstract]</t>
  </si>
  <si>
    <t>Discount rate (as a percent)</t>
  </si>
  <si>
    <t>4.75%</t>
  </si>
  <si>
    <t>Allocated costs for pension plans sponsored by Xcel Energy Inc.</t>
  </si>
  <si>
    <t>Number of years fair market value of plan assets is adjusted using calculated value method (in years)</t>
  </si>
  <si>
    <t>Annual adjustment rate used in calculated value method (as a percent)</t>
  </si>
  <si>
    <t>Xcel Energy Inc.</t>
  </si>
  <si>
    <t>Number of pension plans to which contributions were made | Plan</t>
  </si>
  <si>
    <t>Subsequent Event</t>
  </si>
  <si>
    <t>Subsequent Event | Xcel Energy Inc.</t>
  </si>
  <si>
    <t>Amounts are recognized in noncurrent liabilities on NSP-Minnesota’s consolidated balance sheet.</t>
  </si>
  <si>
    <t>Benefit Plans and Other Postretirement Benefits, Defined Contribution Plans (Details) - USD ($) $ in Millions</t>
  </si>
  <si>
    <t>Defined Contribution Plans [Abstract]</t>
  </si>
  <si>
    <t>Contributions to 401(k) and other defined contribution plans</t>
  </si>
  <si>
    <t>Benefit Plans and Other Postretirement Benefits, Postretirement Health Care Benefits (Details) - Postretirement Benefit Plan</t>
  </si>
  <si>
    <t>Postretirement Health Care Benefits [Abstract]</t>
  </si>
  <si>
    <t>Domestic and international equity securities</t>
  </si>
  <si>
    <t>25.00%</t>
  </si>
  <si>
    <t>Short-to-intermediate fixed income securities</t>
  </si>
  <si>
    <t>57.00%</t>
  </si>
  <si>
    <t>Alternative investments</t>
  </si>
  <si>
    <t>13.00%</t>
  </si>
  <si>
    <t>Cash</t>
  </si>
  <si>
    <t>5.00%</t>
  </si>
  <si>
    <t>Benefit Plans and Other Postretirement Benefits, Fair Value of Postretirement Benefit Plan Assets (Details) - Postretirement Benefit Plan - USD ($) $ in Thousands</t>
  </si>
  <si>
    <t>Insurance contracts</t>
  </si>
  <si>
    <t>Insurance contracts | Level 1</t>
  </si>
  <si>
    <t>Insurance contracts | Level 2</t>
  </si>
  <si>
    <t>Insurance contracts | Level 3</t>
  </si>
  <si>
    <t>Other | Level 1</t>
  </si>
  <si>
    <t>Other | Level 2</t>
  </si>
  <si>
    <t>Other | Level 3</t>
  </si>
  <si>
    <t>Benefit Plans and Other Postretirement Benefits, Changes in Level 3 Postretirement Benefit Plan Assets (Details) - Postretirement Benefit Plan - USD ($) $ in Thousands</t>
  </si>
  <si>
    <t>Benefit Plans and Other Postretirement Benefits, Postretirement Benefit Plan Benefit Obligations, Cash Flows and Benefit Costs (Details) - USD ($) $ in Thousands</t>
  </si>
  <si>
    <t>Noncurrent liabilities</t>
  </si>
  <si>
    <t>Medicare subsidy reimbursements</t>
  </si>
  <si>
    <t>Plan participants' contributions</t>
  </si>
  <si>
    <t>Net postretirement amounts recognized on consolidated balance sheets</t>
  </si>
  <si>
    <t>Net-of-tax accumulated other comprehensive income</t>
  </si>
  <si>
    <t>4.65%</t>
  </si>
  <si>
    <t>4.08%</t>
  </si>
  <si>
    <t>Health care costs trend rate - initial (as a percent)</t>
  </si>
  <si>
    <t>6.00%</t>
  </si>
  <si>
    <t>Ultimate health care trend assumption rate (as a percent)</t>
  </si>
  <si>
    <t>4.50%</t>
  </si>
  <si>
    <t>Period until ultimate trend rate is reached (in years)</t>
  </si>
  <si>
    <t>Effect of One-Percentage Point Change in Assumed Health Care Cost Trend Rate [Abstract]</t>
  </si>
  <si>
    <t>One-percent increase in APBO</t>
  </si>
  <si>
    <t>One-percent decrease in APBO</t>
  </si>
  <si>
    <t>One-percent increase in service and interest components</t>
  </si>
  <si>
    <t>One-percent decrease in service and interest components</t>
  </si>
  <si>
    <t>Total contributions to Xcel Energy's postretirement health care plans during the year</t>
  </si>
  <si>
    <t>Expected contribution to postretirement health care plans during 2015</t>
  </si>
  <si>
    <t>Amortization of transition obligation</t>
  </si>
  <si>
    <t>4.82%</t>
  </si>
  <si>
    <t>4.10%</t>
  </si>
  <si>
    <t>7.00%</t>
  </si>
  <si>
    <t>7.11%</t>
  </si>
  <si>
    <t>Xcel Energy Inc. | Postretirement Benefit Plan</t>
  </si>
  <si>
    <t>Benefit Plans and Other Postretirement Benefits, Projected Benefit Payments (Details) $ in Thousands</t>
  </si>
  <si>
    <t>Defined Benefit Plan, Gross Projected Benefit Payments [Abstract]</t>
  </si>
  <si>
    <t>2021-2025</t>
  </si>
  <si>
    <t>Expected Medicare Part D Subsidies [Abstract]</t>
  </si>
  <si>
    <t>Defined Benefit Plan, Net Projected Benefit Payments [Abstract]</t>
  </si>
  <si>
    <t>Benefit Plans and Other Postretirement Benefits, Multiemployer Plans (Details) $ in Thousands</t>
  </si>
  <si>
    <t>Dec. 31, 2015USD ($)Employer</t>
  </si>
  <si>
    <t>Multiemployer Plans [Abstract]</t>
  </si>
  <si>
    <t>Number of employers that must be exceeded during a given period in order for certain union workers to participate in multiemployer plans | Employer</t>
  </si>
  <si>
    <t>Multiemployer contributions</t>
  </si>
  <si>
    <t>Multiemployer Pension Plans</t>
  </si>
  <si>
    <t>Average number of union employees covered by the multiemployer pension plan</t>
  </si>
  <si>
    <t>Multiemployer Postretirement Benefit Plans</t>
  </si>
  <si>
    <t>Other (Expense) Income, Net (Details) - USD ($) $ in Thousands</t>
  </si>
  <si>
    <t>Interest income</t>
  </si>
  <si>
    <t>Other nonoperating income</t>
  </si>
  <si>
    <t>Insurance Policy Expense (Income), Net</t>
  </si>
  <si>
    <t>Fair Value of Financial Assets and Liabilities Fair Value of Financial Assets and Liabilities (Details)</t>
  </si>
  <si>
    <t>Minimum | Commingled and international equity funds</t>
  </si>
  <si>
    <t>Fair Value, Investments, Entities that Calculate Net Asset Value Per Share [Line Items]</t>
  </si>
  <si>
    <t>Minimum | Real estate funds</t>
  </si>
  <si>
    <t>Maximum | Commingled and international equity funds</t>
  </si>
  <si>
    <t>Maximum | Real estate funds</t>
  </si>
  <si>
    <t>Fair Value of Financial Assets and Liabilities, Cost and Fair Value of Nuclear Decommissioning Fund (Details) - USD ($) $ in Thousands</t>
  </si>
  <si>
    <t>Available-for-sale Securities [Abstract]</t>
  </si>
  <si>
    <t>Available-for-sale Securities, Gross Unrealized Gain</t>
  </si>
  <si>
    <t>Available-for-sale Securities, Gross Unrealized Loss</t>
  </si>
  <si>
    <t>Investments [Abstract]</t>
  </si>
  <si>
    <t>Miscellaneous investments</t>
  </si>
  <si>
    <t>Nuclear Decommissioning Fund</t>
  </si>
  <si>
    <t>Available-for-sale Securities</t>
  </si>
  <si>
    <t>Nuclear Decommissioning Fund | Fair Value, Measurements, Recurring | Cost</t>
  </si>
  <si>
    <t>Fair Value, Assets and Liabilities Measured on Recurring and Nonrecurring Basis [Line Items]</t>
  </si>
  <si>
    <t>Nuclear Decommissioning Fund | Fair Value, Measurements, Recurring | Cost | Commingled funds</t>
  </si>
  <si>
    <t>Nuclear Decommissioning Fund | Fair Value, Measurements, Recurring | Cost | International Equity Funds</t>
  </si>
  <si>
    <t>Nuclear Decommissioning Fund | Fair Value, Measurements, Recurring | Cost | Private equity investments</t>
  </si>
  <si>
    <t>Nuclear Decommissioning Fund | Fair Value, Measurements, Recurring | Cost | Real estate</t>
  </si>
  <si>
    <t>Nuclear Decommissioning Fund | Fair Value, Measurements, Recurring | Cost | Government securities</t>
  </si>
  <si>
    <t>Available-for-sale Securities, Debt Securities</t>
  </si>
  <si>
    <t>Nuclear Decommissioning Fund | Fair Value, Measurements, Recurring | Cost | U.S. Corporate Bonds</t>
  </si>
  <si>
    <t>Nuclear Decommissioning Fund | Fair Value, Measurements, Recurring | Cost | International Corporate Bonds</t>
  </si>
  <si>
    <t>Nuclear Decommissioning Fund | Fair Value, Measurements, Recurring | Cost | Municipal Bonds</t>
  </si>
  <si>
    <t>Nuclear Decommissioning Fund | Fair Value, Measurements, Recurring | Cost | Asset-backed Securities</t>
  </si>
  <si>
    <t>Nuclear Decommissioning Fund | Fair Value, Measurements, Recurring | Cost | Mortgage-backed securities</t>
  </si>
  <si>
    <t>Nuclear Decommissioning Fund | Fair Value, Measurements, Recurring | Cost | Common stock</t>
  </si>
  <si>
    <t>Available-for-sale Securities, Equity Securities</t>
  </si>
  <si>
    <t>Nuclear Decommissioning Fund | Fair Value, Measurements, Recurring | Fair Value</t>
  </si>
  <si>
    <t>[2]</t>
  </si>
  <si>
    <t>Nuclear Decommissioning Fund | Fair Value, Measurements, Recurring | Fair Value | Commingled funds</t>
  </si>
  <si>
    <t>Nuclear Decommissioning Fund | Fair Value, Measurements, Recurring | Fair Value | International Equity Funds</t>
  </si>
  <si>
    <t>Nuclear Decommissioning Fund | Fair Value, Measurements, Recurring | Fair Value | Private equity investments</t>
  </si>
  <si>
    <t>Nuclear Decommissioning Fund | Fair Value, Measurements, Recurring | Fair Value | Real estate</t>
  </si>
  <si>
    <t>Nuclear Decommissioning Fund | Fair Value, Measurements, Recurring | Fair Value | Government securities</t>
  </si>
  <si>
    <t>Nuclear Decommissioning Fund | Fair Value, Measurements, Recurring | Fair Value | U.S. Corporate Bonds</t>
  </si>
  <si>
    <t>Nuclear Decommissioning Fund | Fair Value, Measurements, Recurring | Fair Value | International Corporate Bonds</t>
  </si>
  <si>
    <t>Nuclear Decommissioning Fund | Fair Value, Measurements, Recurring | Fair Value | Municipal Bonds</t>
  </si>
  <si>
    <t>Nuclear Decommissioning Fund | Fair Value, Measurements, Recurring | Fair Value | Asset-backed Securities</t>
  </si>
  <si>
    <t>Nuclear Decommissioning Fund | Fair Value, Measurements, Recurring | Fair Value | Mortgage-backed securities</t>
  </si>
  <si>
    <t>Nuclear Decommissioning Fund | Fair Value, Measurements, Recurring | Fair Value | Common stock</t>
  </si>
  <si>
    <t>Nuclear Decommissioning Fund | Fair Value, Measurements, Recurring | Fair Value | Level 1</t>
  </si>
  <si>
    <t>Nuclear Decommissioning Fund | Fair Value, Measurements, Recurring | Fair Value | Level 1 | Commingled funds</t>
  </si>
  <si>
    <t>Nuclear Decommissioning Fund | Fair Value, Measurements, Recurring | Fair Value | Level 1 | International Equity Funds</t>
  </si>
  <si>
    <t>Nuclear Decommissioning Fund | Fair Value, Measurements, Recurring | Fair Value | Level 1 | Private equity investments</t>
  </si>
  <si>
    <t>Nuclear Decommissioning Fund | Fair Value, Measurements, Recurring | Fair Value | Level 1 | Real estate</t>
  </si>
  <si>
    <t>Nuclear Decommissioning Fund | Fair Value, Measurements, Recurring | Fair Value | Level 1 | Government securities</t>
  </si>
  <si>
    <t>Nuclear Decommissioning Fund | Fair Value, Measurements, Recurring | Fair Value | Level 1 | U.S. Corporate Bonds</t>
  </si>
  <si>
    <t>Nuclear Decommissioning Fund | Fair Value, Measurements, Recurring | Fair Value | Level 1 | International Corporate Bonds</t>
  </si>
  <si>
    <t>Nuclear Decommissioning Fund | Fair Value, Measurements, Recurring | Fair Value | Level 1 | Municipal Bonds</t>
  </si>
  <si>
    <t>Nuclear Decommissioning Fund | Fair Value, Measurements, Recurring | Fair Value | Level 1 | Asset-backed Securities</t>
  </si>
  <si>
    <t>Nuclear Decommissioning Fund | Fair Value, Measurements, Recurring | Fair Value | Level 1 | Mortgage-backed securities</t>
  </si>
  <si>
    <t>Nuclear Decommissioning Fund | Fair Value, Measurements, Recurring | Fair Value | Level 1 | Common stock</t>
  </si>
  <si>
    <t>Nuclear Decommissioning Fund | Fair Value, Measurements, Recurring | Fair Value | Level 2</t>
  </si>
  <si>
    <t>Nuclear Decommissioning Fund | Fair Value, Measurements, Recurring | Fair Value | Level 2 | Commingled funds</t>
  </si>
  <si>
    <t>Nuclear Decommissioning Fund | Fair Value, Measurements, Recurring | Fair Value | Level 2 | International Equity Funds</t>
  </si>
  <si>
    <t>Nuclear Decommissioning Fund | Fair Value, Measurements, Recurring | Fair Value | Level 2 | Private equity investments</t>
  </si>
  <si>
    <t>Nuclear Decommissioning Fund | Fair Value, Measurements, Recurring | Fair Value | Level 2 | Real estate</t>
  </si>
  <si>
    <t>Nuclear Decommissioning Fund | Fair Value, Measurements, Recurring | Fair Value | Level 2 | Government securities</t>
  </si>
  <si>
    <t>Nuclear Decommissioning Fund | Fair Value, Measurements, Recurring | Fair Value | Level 2 | U.S. Corporate Bonds</t>
  </si>
  <si>
    <t>Nuclear Decommissioning Fund | Fair Value, Measurements, Recurring | Fair Value | Level 2 | International Corporate Bonds</t>
  </si>
  <si>
    <t>Nuclear Decommissioning Fund | Fair Value, Measurements, Recurring | Fair Value | Level 2 | Municipal Bonds</t>
  </si>
  <si>
    <t>Nuclear Decommissioning Fund | Fair Value, Measurements, Recurring | Fair Value | Level 2 | Asset-backed Securities</t>
  </si>
  <si>
    <t>Nuclear Decommissioning Fund | Fair Value, Measurements, Recurring | Fair Value | Level 2 | Mortgage-backed securities</t>
  </si>
  <si>
    <t>Nuclear Decommissioning Fund | Fair Value, Measurements, Recurring | Fair Value | Level 2 | Common stock</t>
  </si>
  <si>
    <t>Nuclear Decommissioning Fund | Fair Value, Measurements, Recurring | Fair Value | Level 3</t>
  </si>
  <si>
    <t>Nuclear Decommissioning Fund | Fair Value, Measurements, Recurring | Fair Value | Level 3 | Commingled funds</t>
  </si>
  <si>
    <t>Nuclear Decommissioning Fund | Fair Value, Measurements, Recurring | Fair Value | Level 3 | International Equity Funds</t>
  </si>
  <si>
    <t>Nuclear Decommissioning Fund | Fair Value, Measurements, Recurring | Fair Value | Level 3 | Private equity investments</t>
  </si>
  <si>
    <t>Nuclear Decommissioning Fund | Fair Value, Measurements, Recurring | Fair Value | Level 3 | Real estate</t>
  </si>
  <si>
    <t>Nuclear Decommissioning Fund | Fair Value, Measurements, Recurring | Fair Value | Level 3 | Government securities</t>
  </si>
  <si>
    <t>Nuclear Decommissioning Fund | Fair Value, Measurements, Recurring | Fair Value | Level 3 | U.S. Corporate Bonds</t>
  </si>
  <si>
    <t>Nuclear Decommissioning Fund | Fair Value, Measurements, Recurring | Fair Value | Level 3 | International Corporate Bonds</t>
  </si>
  <si>
    <t>Nuclear Decommissioning Fund | Fair Value, Measurements, Recurring | Fair Value | Level 3 | Municipal Bonds</t>
  </si>
  <si>
    <t>Nuclear Decommissioning Fund | Fair Value, Measurements, Recurring | Fair Value | Level 3 | Asset-backed Securities</t>
  </si>
  <si>
    <t>Nuclear Decommissioning Fund | Fair Value, Measurements, Recurring | Fair Value | Level 3 | Mortgage-backed securities</t>
  </si>
  <si>
    <t>Nuclear Decommissioning Fund | Fair Value, Measurements, Recurring | Fair Value | Level 3 | Common stock</t>
  </si>
  <si>
    <t>Reported in nuclear decommissioning fund and other investments on the consolidated balance sheet, which also includes $34.1 million of miscellaneous investments.</t>
  </si>
  <si>
    <t>Reported in nuclear decommissioning fund and other investments on the consolidated balance sheet, which also includes $31.4 million of miscellaneous investments.</t>
  </si>
  <si>
    <t>Fair Value of Financial Assets and Liabilities, Changes in Level 3 Nuclear Decommissioning Fund (Details) - USD ($) $ in Thousands</t>
  </si>
  <si>
    <t>Changes in Level 3 Nuclear Decommissioning Fund Assets [Roll Forward]</t>
  </si>
  <si>
    <t>Balance at beginning of period</t>
  </si>
  <si>
    <t>Purchases</t>
  </si>
  <si>
    <t>Settlements</t>
  </si>
  <si>
    <t>Gains recognized as regulatory assets</t>
  </si>
  <si>
    <t>Transfers out of Level 3</t>
  </si>
  <si>
    <t>Balance at end of period</t>
  </si>
  <si>
    <t>Asset-backed Securities</t>
  </si>
  <si>
    <t>Gains and losses are deferred as a component of the regulatory asset for nuclear decommissioning.</t>
  </si>
  <si>
    <t>Fair Value of Financial Assets and Liabilities, Final Contractual Maturity Dates of Debt Securities in Nuclear Decommissioning Fund (Details) $ in Thousands</t>
  </si>
  <si>
    <t>Final Contractual Maturity [Abstract]</t>
  </si>
  <si>
    <t>Due in 1 Year or Less</t>
  </si>
  <si>
    <t>Due in 1 to 5 Years</t>
  </si>
  <si>
    <t>Due in 5 to 10 Years</t>
  </si>
  <si>
    <t>Due after 10 Years</t>
  </si>
  <si>
    <t>U.S. Corporate Bonds</t>
  </si>
  <si>
    <t>International Corporate Bonds</t>
  </si>
  <si>
    <t>Municipal Bonds</t>
  </si>
  <si>
    <t>Fair Value of Financial Assets and Liabilities, Derivative Instruments (Details) gal in Thousands, MWh in Thousands, MMBTU in Thousands, $ in Millions</t>
  </si>
  <si>
    <t>Dec. 31, 2015USD ($)MMBTUMWhgalCounterparty</t>
  </si>
  <si>
    <t>Dec. 31, 2014MMBTUMWhgal</t>
  </si>
  <si>
    <t>Commodity Derivatives [Abstract]</t>
  </si>
  <si>
    <t>Amount of accumulated other comprehensive gains (losses) related to commodity derivatives expected to be reclassified into earnings within the next twelve months</t>
  </si>
  <si>
    <t>Credit Concentration Risk</t>
  </si>
  <si>
    <t>Consideration of Credit Risk and Concentrations [Abstract]</t>
  </si>
  <si>
    <t>Number of most significant counterparties for wholesale, trading and non-trading commodity activities with credit exposure | Counterparty</t>
  </si>
  <si>
    <t>Credit Concentration Risk | External Credit Rating, Investment Grade [Member]</t>
  </si>
  <si>
    <t>Wholesale, trading and non-trading commodity credit exposure for the most significant counterparties</t>
  </si>
  <si>
    <t>Percentage of wholesale, trading and non-trading commodity credit exposure for the most significant counterparties (in hundredths)</t>
  </si>
  <si>
    <t>Credit Concentration Risk | No Investment Grade Ratings from External Credit Rating Agencies [Member]</t>
  </si>
  <si>
    <t>12.00%</t>
  </si>
  <si>
    <t>Credit Concentration Risk | Credit Quality Less Than Investment Grade [Member]</t>
  </si>
  <si>
    <t>Interest Rate Swap</t>
  </si>
  <si>
    <t>Interest Rate Derivatives [Abstract]</t>
  </si>
  <si>
    <t>Amount of accumulated other comprehensive gains (losses) related to interest rate derivatives expected to be reclassified into earnings within the next twelve months</t>
  </si>
  <si>
    <t>Electric Commodity</t>
  </si>
  <si>
    <t>Gross Notional Amounts of Commodity Forwards, Options and FTRs [Abstract]</t>
  </si>
  <si>
    <t>Derivative, Nonmonetary Notional Amount | MWh</t>
  </si>
  <si>
    <t>[1],[2]</t>
  </si>
  <si>
    <t>Natural Gas Commodity</t>
  </si>
  <si>
    <t>Derivative, Nonmonetary Notional Amount | MMBTU</t>
  </si>
  <si>
    <t>Vehicle Fuel Commodity</t>
  </si>
  <si>
    <t>Derivative, Nonmonetary Notional Amount | gal</t>
  </si>
  <si>
    <t>Amounts are not reflective of net positions in the underlying commodities.</t>
  </si>
  <si>
    <t>Notional amounts for options are included on a gross basis, but are weighted for the probability of exercise.</t>
  </si>
  <si>
    <t>Fair Value of Financial Assets and Liabilities, Financial Impact of Qualifying Cash Flow Hedges (Details) - USD ($) $ in Thousands</t>
  </si>
  <si>
    <t>Financial Impact of Qualifying Cash Flow Hedges on Accumulated Other Comprehensive Income (Loss) [Roll Forward]</t>
  </si>
  <si>
    <t>Accumulated other comprehensive loss related to cash flow hedges at Jan. 1</t>
  </si>
  <si>
    <t>After-tax net unrealized (losses) gains related to derivatives accounted for as hedges</t>
  </si>
  <si>
    <t>After-tax net realized losses on derivative transactions reclassified into earnings</t>
  </si>
  <si>
    <t>Accumulated other comprehensive loss related to cash flow hedges at Dec. 31</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Designated as Hedging Instrument | Cash Flow Hedges | Interest Rate</t>
  </si>
  <si>
    <t>Designated as Hedging Instrument | Cash Flow Hedges | Vehicle Fuel And Other Commodity</t>
  </si>
  <si>
    <t>Other Derivative Instruments</t>
  </si>
  <si>
    <t>Other Derivative Instruments | Commodity Trading</t>
  </si>
  <si>
    <t>[3]</t>
  </si>
  <si>
    <t>Other Derivative Instruments | Electric Commodity</t>
  </si>
  <si>
    <t>[4]</t>
  </si>
  <si>
    <t>Other Derivative Instruments | Natural Gas Commodity</t>
  </si>
  <si>
    <t>[5]</t>
  </si>
  <si>
    <t>Other Derivative Instruments | Other Commodity</t>
  </si>
  <si>
    <t>Amounts are recorded to interest charges.</t>
  </si>
  <si>
    <t>Amounts are recorded to O&amp;M expenses.</t>
  </si>
  <si>
    <t>Amounts are recorded to electric operating revenues. Portions of these gains and losses are subject to sharing with electric customers through margin-sharing mechanisms and deducted from gross revenue, as appropriate.</t>
  </si>
  <si>
    <t>Amounts are recorded to electric fuel and purchased power. These derivative settlement gains and losses are shared with electric customers through fuel and purchased energy cost-recovery mechanisms, and reclassified out of income as regulatory assets or liabilities, as appropriate.</t>
  </si>
  <si>
    <t>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t>
  </si>
  <si>
    <t>Fair Value of Financial Assets and Liabilities, Credit Related Contingent Features (Details) - USD ($)</t>
  </si>
  <si>
    <t>Derivative instruments in a gross liability position</t>
  </si>
  <si>
    <t>Collateral posted on derivative instruments</t>
  </si>
  <si>
    <t>Collateral posted related to adequate assurance clauses in derivative contracts</t>
  </si>
  <si>
    <t>Fair Value of Financial Assets and Liabilities, Derivative Assets and Liabilities at Fair Value (Details) - USD ($) $ in Thousands</t>
  </si>
  <si>
    <t>Other Current Assets [Member]</t>
  </si>
  <si>
    <t>Derivatives, Fair Value [Line Items]</t>
  </si>
  <si>
    <t>Derivative Asset, Fair Value, Gross Asset</t>
  </si>
  <si>
    <t>Other Noncurrent Assets [Member]</t>
  </si>
  <si>
    <t>Other Current Liabilities [Member]</t>
  </si>
  <si>
    <t>Derivative Liability, Fair Value, Gross Liability</t>
  </si>
  <si>
    <t>Other Noncurrent Liabilities [Member]</t>
  </si>
  <si>
    <t>Netting</t>
  </si>
  <si>
    <t>Derivative Asset, Collateral, Obligation to Return Cash, Offset</t>
  </si>
  <si>
    <t>Derivative Liability, Collateral, Right to Reclaim Cash, Offset</t>
  </si>
  <si>
    <t>Fair Value Measured on a Recurring Basis | Other Current Assets [Member]</t>
  </si>
  <si>
    <t>Fair Value Measured on a Recurring Basis | Other Current Assets [Member] | Other Derivative Instruments | Commodity Trading</t>
  </si>
  <si>
    <t>Fair Value Measured on a Recurring Basis | Other Current Assets [Member] | Other Derivative Instruments | Electric Commodity</t>
  </si>
  <si>
    <t>Fair Value Measured on a Recurring Basis | Other Current Assets [Member] | Other Derivative Instruments | Natural Gas Commodity</t>
  </si>
  <si>
    <t>Fair Value Measured on a Recurring Basis | Other Noncurrent Assets [Member]</t>
  </si>
  <si>
    <t>Fair Value Measured on a Recurring Basis | Other Noncurrent Assets [Member] | Other Derivative Instruments | Commodity Trading</t>
  </si>
  <si>
    <t>Fair Value Measured on a Recurring Basis | Other Current Liabilities [Member] | Designated as Hedging Instrument | Vehicle Fuel And Other Commodity | Cash Flow Hedges</t>
  </si>
  <si>
    <t>Fair Value Measured on a Recurring Basis | Other Current Liabilities [Member] | Other Derivative Instruments</t>
  </si>
  <si>
    <t>Fair Value Measured on a Recurring Basis | Other Current Liabilities [Member] | Other Derivative Instruments | Commodity Trading</t>
  </si>
  <si>
    <t>Fair Value Measured on a Recurring Basis | Other Current Liabilities [Member] | Other Derivative Instruments | Electric Commodity</t>
  </si>
  <si>
    <t>Fair Value Measured on a Recurring Basis | Other Current Liabilities [Member] | Other Derivative Instruments | Natural Gas Commodity</t>
  </si>
  <si>
    <t>Fair Value Measured on a Recurring Basis | Other Noncurrent Liabilities [Member] | Designated as Hedging Instrument | Vehicle Fuel And Other Commodity | Cash Flow Hedges</t>
  </si>
  <si>
    <t>Fair Value Measured on a Recurring Basis | Other Noncurrent Liabilities [Member] | Other Derivative Instruments</t>
  </si>
  <si>
    <t>Fair Value Measured on a Recurring Basis | Other Noncurrent Liabilities [Member] | Other Derivative Instruments | Commodity Trading</t>
  </si>
  <si>
    <t>Fair Value Measured on a Recurring Basis | Level 1 | Other Current Assets [Member]</t>
  </si>
  <si>
    <t>Fair Value Measured on a Recurring Basis | Level 1 | Other Current Assets [Member] | Other Derivative Instruments | Commodity Trading</t>
  </si>
  <si>
    <t>Fair Value Measured on a Recurring Basis | Level 1 | Other Current Assets [Member] | Other Derivative Instruments | Electric Commodity</t>
  </si>
  <si>
    <t>Fair Value Measured on a Recurring Basis | Level 1 | Other Current Assets [Member] | Other Derivative Instruments | Natural Gas Commodity</t>
  </si>
  <si>
    <t>Fair Value Measured on a Recurring Basis | Level 1 | Other Noncurrent Assets [Member]</t>
  </si>
  <si>
    <t>Fair Value Measured on a Recurring Basis | Level 1 | Other Noncurrent Assets [Member] | Other Derivative Instruments | Commodity Trading</t>
  </si>
  <si>
    <t>Fair Value Measured on a Recurring Basis | Level 1 | Other Current Liabilities [Member] | Designated as Hedging Instrument | Vehicle Fuel And Other Commodity | Cash Flow Hedges</t>
  </si>
  <si>
    <t>Fair Value Measured on a Recurring Basis | Level 1 | Other Current Liabilities [Member] | Other Derivative Instruments</t>
  </si>
  <si>
    <t>Fair Value Measured on a Recurring Basis | Level 1 | Other Current Liabilities [Member] | Other Derivative Instruments | Commodity Trading</t>
  </si>
  <si>
    <t>Fair Value Measured on a Recurring Basis | Level 1 | Other Current Liabilities [Member] | Other Derivative Instruments | Electric Commodity</t>
  </si>
  <si>
    <t>Fair Value Measured on a Recurring Basis | Level 1 | Other Current Liabilities [Member] | Other Derivative Instruments | Natural Gas Commodity</t>
  </si>
  <si>
    <t>Fair Value Measured on a Recurring Basis | Level 1 | Other Noncurrent Liabilities [Member] | Designated as Hedging Instrument | Vehicle Fuel And Other Commodity | Cash Flow Hedges</t>
  </si>
  <si>
    <t>Fair Value Measured on a Recurring Basis | Level 1 | Other Noncurrent Liabilities [Member] | Other Derivative Instruments</t>
  </si>
  <si>
    <t>Fair Value Measured on a Recurring Basis | Level 1 | Other Noncurrent Liabilities [Member] | Other Derivative Instruments | Commodity Trading</t>
  </si>
  <si>
    <t>Fair Value Measured on a Recurring Basis | Level 2 | Other Current Assets [Member]</t>
  </si>
  <si>
    <t>Fair Value Measured on a Recurring Basis | Level 2 | Other Current Assets [Member] | Other Derivative Instruments | Commodity Trading</t>
  </si>
  <si>
    <t>Fair Value Measured on a Recurring Basis | Level 2 | Other Current Assets [Member] | Other Derivative Instruments | Electric Commodity</t>
  </si>
  <si>
    <t>Fair Value Measured on a Recurring Basis | Level 2 | Other Current Assets [Member] | Other Derivative Instruments | Natural Gas Commodity</t>
  </si>
  <si>
    <t>Fair Value Measured on a Recurring Basis | Level 2 | Other Noncurrent Assets [Member]</t>
  </si>
  <si>
    <t>Fair Value Measured on a Recurring Basis | Level 2 | Other Noncurrent Assets [Member] | Other Derivative Instruments | Commodity Trading</t>
  </si>
  <si>
    <t>Fair Value Measured on a Recurring Basis | Level 2 | Other Current Liabilities [Member] | Designated as Hedging Instrument | Vehicle Fuel And Other Commodity | Cash Flow Hedges</t>
  </si>
  <si>
    <t>Fair Value Measured on a Recurring Basis | Level 2 | Other Current Liabilities [Member] | Other Derivative Instruments</t>
  </si>
  <si>
    <t>Fair Value Measured on a Recurring Basis | Level 2 | Other Current Liabilities [Member] | Other Derivative Instruments | Commodity Trading</t>
  </si>
  <si>
    <t>Fair Value Measured on a Recurring Basis | Level 2 | Other Current Liabilities [Member] | Other Derivative Instruments | Electric Commodity</t>
  </si>
  <si>
    <t>Fair Value Measured on a Recurring Basis | Level 2 | Other Current Liabilities [Member] | Other Derivative Instruments | Natural Gas Commodity</t>
  </si>
  <si>
    <t>Fair Value Measured on a Recurring Basis | Level 2 | Other Noncurrent Liabilities [Member] | Designated as Hedging Instrument | Vehicle Fuel And Other Commodity | Cash Flow Hedges</t>
  </si>
  <si>
    <t>Fair Value Measured on a Recurring Basis | Level 2 | Other Noncurrent Liabilities [Member] | Other Derivative Instruments</t>
  </si>
  <si>
    <t>Fair Value Measured on a Recurring Basis | Level 2 | Other Noncurrent Liabilities [Member] | Other Derivative Instruments | Commodity Trading</t>
  </si>
  <si>
    <t>Fair Value Measured on a Recurring Basis | Level 3 | Other Current Assets [Member]</t>
  </si>
  <si>
    <t>Fair Value Measured on a Recurring Basis | Level 3 | Other Current Assets [Member] | Other Derivative Instruments | Commodity Trading</t>
  </si>
  <si>
    <t>Fair Value Measured on a Recurring Basis | Level 3 | Other Current Assets [Member] | Other Derivative Instruments | Electric Commodity</t>
  </si>
  <si>
    <t>Fair Value Measured on a Recurring Basis | Level 3 | Other Current Assets [Member] | Other Derivative Instruments | Natural Gas Commodity</t>
  </si>
  <si>
    <t>Fair Value Measured on a Recurring Basis | Level 3 | Other Noncurrent Assets [Member]</t>
  </si>
  <si>
    <t>Fair Value Measured on a Recurring Basis | Level 3 | Other Noncurrent Assets [Member] | Other Derivative Instruments | Commodity Trading</t>
  </si>
  <si>
    <t>Fair Value Measured on a Recurring Basis | Level 3 | Other Current Liabilities [Member] | Designated as Hedging Instrument | Vehicle Fuel And Other Commodity | Cash Flow Hedges</t>
  </si>
  <si>
    <t>Fair Value Measured on a Recurring Basis | Level 3 | Other Current Liabilities [Member] | Other Derivative Instruments</t>
  </si>
  <si>
    <t>Fair Value Measured on a Recurring Basis | Level 3 | Other Current Liabilities [Member] | Other Derivative Instruments | Commodity Trading</t>
  </si>
  <si>
    <t>Fair Value Measured on a Recurring Basis | Level 3 | Other Current Liabilities [Member] | Other Derivative Instruments | Electric Commodity</t>
  </si>
  <si>
    <t>Fair Value Measured on a Recurring Basis | Level 3 | Other Current Liabilities [Member] | Other Derivative Instruments | Natural Gas Commodity</t>
  </si>
  <si>
    <t>Fair Value Measured on a Recurring Basis | Level 3 | Other Noncurrent Liabilities [Member] | Designated as Hedging Instrument | Vehicle Fuel And Other Commodity | Cash Flow Hedges</t>
  </si>
  <si>
    <t>Fair Value Measured on a Recurring Basis | Level 3 | Other Noncurrent Liabilities [Member] | Other Derivative Instruments</t>
  </si>
  <si>
    <t>Fair Value Measured on a Recurring Basis | Level 3 | Other Noncurrent Liabilities [Member] | Other Derivative Instruments | Commodity Trading</t>
  </si>
  <si>
    <t>Fair Value Measured on a Recurring Basis | Fair Value Total | Other Current Assets [Member]</t>
  </si>
  <si>
    <t>Fair Value Measured on a Recurring Basis | Fair Value Total | Other Current Assets [Member] | Other Derivative Instruments | Commodity Trading</t>
  </si>
  <si>
    <t>Fair Value Measured on a Recurring Basis | Fair Value Total | Other Current Assets [Member] | Other Derivative Instruments | Electric Commodity</t>
  </si>
  <si>
    <t>Fair Value Measured on a Recurring Basis | Fair Value Total | Other Current Assets [Member] | Other Derivative Instruments | Natural Gas Commodity</t>
  </si>
  <si>
    <t>Fair Value Measured on a Recurring Basis | Fair Value Total | Other Noncurrent Assets [Member]</t>
  </si>
  <si>
    <t>Fair Value Measured on a Recurring Basis | Fair Value Total | Other Noncurrent Assets [Member] | Other Derivative Instruments | Commodity Trading</t>
  </si>
  <si>
    <t>Fair Value Measured on a Recurring Basis | Fair Value Total | Other Current Liabilities [Member] | Designated as Hedging Instrument | Vehicle Fuel And Other Commodity | Cash Flow Hedges</t>
  </si>
  <si>
    <t>Fair Value Measured on a Recurring Basis | Fair Value Total | Other Current Liabilities [Member] | Other Derivative Instruments</t>
  </si>
  <si>
    <t>Fair Value Measured on a Recurring Basis | Fair Value Total | Other Current Liabilities [Member] | Other Derivative Instruments | Commodity Trading</t>
  </si>
  <si>
    <t>Fair Value Measured on a Recurring Basis | Fair Value Total | Other Current Liabilities [Member] | Other Derivative Instruments | Electric Commodity</t>
  </si>
  <si>
    <t>Fair Value Measured on a Recurring Basis | Fair Value Total | Other Current Liabilities [Member] | Other Derivative Instruments | Natural Gas Commodity</t>
  </si>
  <si>
    <t>Fair Value Measured on a Recurring Basis | Fair Value Total | Other Noncurrent Liabilities [Member] | Designated as Hedging Instrument | Vehicle Fuel And Other Commodity | Cash Flow Hedges</t>
  </si>
  <si>
    <t>Fair Value Measured on a Recurring Basis | Fair Value Total | Other Noncurrent Liabilities [Member] | Other Derivative Instruments</t>
  </si>
  <si>
    <t>Fair Value Measured on a Recurring Basis | Fair Value Total | Other Noncurrent Liabilities [Member] | Other Derivative Instruments | Commodity Trading</t>
  </si>
  <si>
    <t>Fair Value Measured on a Recurring Basis | Netting | Other Current Assets [Member]</t>
  </si>
  <si>
    <t>Fair Value Measured on a Recurring Basis | Netting | Other Current Assets [Member] | Other Derivative Instruments | Commodity Trading</t>
  </si>
  <si>
    <t>Fair Value Measured on a Recurring Basis | Netting | Other Current Assets [Member] | Other Derivative Instruments | Electric Commodity</t>
  </si>
  <si>
    <t>Fair Value Measured on a Recurring Basis | Netting | Other Current Assets [Member] | Other Derivative Instruments | Natural Gas Commodity</t>
  </si>
  <si>
    <t>Fair Value Measured on a Recurring Basis | Netting | Other Noncurrent Assets [Member]</t>
  </si>
  <si>
    <t>Fair Value Measured on a Recurring Basis | Netting | Other Noncurrent Assets [Member] | Other Derivative Instruments | Commodity Trading</t>
  </si>
  <si>
    <t>Fair Value Measured on a Recurring Basis | Netting | Other Current Liabilities [Member] | Designated as Hedging Instrument | Vehicle Fuel And Other Commodity | Cash Flow Hedges</t>
  </si>
  <si>
    <t>Fair Value Measured on a Recurring Basis | Netting | Other Current Liabilities [Member] | Other Derivative Instruments</t>
  </si>
  <si>
    <t>Fair Value Measured on a Recurring Basis | Netting | Other Current Liabilities [Member] | Other Derivative Instruments | Commodity Trading</t>
  </si>
  <si>
    <t>Fair Value Measured on a Recurring Basis | Netting | Other Current Liabilities [Member] | Other Derivative Instruments | Electric Commodity</t>
  </si>
  <si>
    <t>Fair Value Measured on a Recurring Basis | Netting | Other Current Liabilities [Member] | Other Derivative Instruments | Natural Gas Commodity</t>
  </si>
  <si>
    <t>Fair Value Measured on a Recurring Basis | Netting | Other Noncurrent Liabilities [Member] | Designated as Hedging Instrument | Vehicle Fuel And Other Commodity | Cash Flow Hedges</t>
  </si>
  <si>
    <t>Fair Value Measured on a Recurring Basis | Netting | Other Noncurrent Liabilities [Member] | Other Derivative Instruments</t>
  </si>
  <si>
    <t>Fair Value Measured on a Recurring Basis | Netting | Other Noncurrent Liabilities [Member] | Other Derivative Instruments | Commodity Trading</t>
  </si>
  <si>
    <t>Fair Value, Measurements, Nonrecurring [Member] | Other Current Assets [Member] | Purchased Power Agreements</t>
  </si>
  <si>
    <t>Fair Value, Measurements, Nonrecurring [Member] | Other Noncurrent Assets [Member] | Purchased Power Agreements</t>
  </si>
  <si>
    <t>Fair Value, Measurements, Nonrecurring [Member] | Other Current Liabilities [Member] | Purchased Power Agreements</t>
  </si>
  <si>
    <t>Fair Value, Measurements, Nonrecurring [Member] | Other Noncurrent Liabilities [Member] | Purchased Power Agreements</t>
  </si>
  <si>
    <t>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5. At Dec. 31, 2015, derivative assets and liabilities include no obligations to return cash collateral and rights to reclaim cash collateral of $4.3 million. The counterparty netting amounts presented exclude settlement receivables and payables and non-derivative amounts that may be subject to the same master netting agreements.</t>
  </si>
  <si>
    <t>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4. At Dec. 31, 2014, derivative assets and liabilities include no obligations to return cash collateral and rights to reclaim cash collateral of $6.6 million. The counterparty netting amounts presented exclude settlement receivables and payables and non-derivative amounts that may be subject to the same master netting agreements.</t>
  </si>
  <si>
    <t>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Changes in Level 3 Commodity Derivatives (Details) - Commodity Contract - USD ($)</t>
  </si>
  <si>
    <t>Fair Value, Net Derivative Asset (Liability) Measured on Recurring Basis, Unobservable Input Reconciliation [Roll Forward]</t>
  </si>
  <si>
    <t>Gains recognized in earnings</t>
  </si>
  <si>
    <t>(Losses) gains recognized as regulatory assets and liabilities</t>
  </si>
  <si>
    <t>Transfers into Level 3</t>
  </si>
  <si>
    <t>These amounts relate to commodity derivatives held at the end of the period.</t>
  </si>
  <si>
    <t>Fair Value of Financial Assets and Liabilities, Fair Value of Long-Term Debt (Details) - USD ($) $ in Thousands</t>
  </si>
  <si>
    <t>Carrying Amount</t>
  </si>
  <si>
    <t>Financial Liabilities, Balance Sheet Groupings [Abstract]</t>
  </si>
  <si>
    <t>Long-term debt, including current portion</t>
  </si>
  <si>
    <t>Fair Value</t>
  </si>
  <si>
    <t>Rate Matters (Details) $ in Thousands</t>
  </si>
  <si>
    <t>Jan. 06, 2015</t>
  </si>
  <si>
    <t>Jan. 31, 2016</t>
  </si>
  <si>
    <t>Nov. 30, 2015USD ($)</t>
  </si>
  <si>
    <t>Oct. 31, 2015USD ($)project</t>
  </si>
  <si>
    <t>Jul. 31, 2015USD ($)</t>
  </si>
  <si>
    <t>May. 31, 2015USD ($)</t>
  </si>
  <si>
    <t>Mar. 31, 2015USD ($)</t>
  </si>
  <si>
    <t>Feb. 28, 2015</t>
  </si>
  <si>
    <t>Nov. 30, 2013USD ($)</t>
  </si>
  <si>
    <t>Dec. 31, 2008USD ($)</t>
  </si>
  <si>
    <t>Public Utilities, Rate Matters [Abstract]</t>
  </si>
  <si>
    <t>NSP Minnesota | MPUC Proceeding - Electric Rate Case 2014</t>
  </si>
  <si>
    <t>Public Utilities, Number Of Years Rate Case Is Applicable For</t>
  </si>
  <si>
    <t>Public Utilities, Requested Return on Equity, Percentage</t>
  </si>
  <si>
    <t>10.25%</t>
  </si>
  <si>
    <t>Public Utilities, Requested Equity Capital Structure, Percentage</t>
  </si>
  <si>
    <t>52.50%</t>
  </si>
  <si>
    <t>NSP Minnesota | MPUC Proceeding - Electric Rate Case 2014 | Minnesota Public Utilities Commission</t>
  </si>
  <si>
    <t>Public Utilities, Approved Rate Increase (Decrease), Amount</t>
  </si>
  <si>
    <t>Public Utilities, Approved Rate Increase (Decrease), Percentage</t>
  </si>
  <si>
    <t>5.30%</t>
  </si>
  <si>
    <t>Public Utilities; Approved Decrease Related To Disallowance Of Project Costs</t>
  </si>
  <si>
    <t>Public Utilities, Number Of Years Of Decoupling Pilot</t>
  </si>
  <si>
    <t>Public Utilities, Percent Cap On Revenue For Decoupling Pilot</t>
  </si>
  <si>
    <t>3.00%</t>
  </si>
  <si>
    <t>Public Utilities, Approved Decrease Related To Used-and-useful Date Of Project</t>
  </si>
  <si>
    <t>Public Utilities, Estimated Revenue Impact</t>
  </si>
  <si>
    <t>NSP Minnesota | MPUC Proceeding - Electric Rate Case 2014, Rates 2014</t>
  </si>
  <si>
    <t>Public Utilities, Requested Rate Base, Amount</t>
  </si>
  <si>
    <t>Public Utilities, Requested Rate Increase (Decrease), Amount</t>
  </si>
  <si>
    <t>Public Utilities, Requested Rate Increase (Decrease), Percentage</t>
  </si>
  <si>
    <t>6.90%</t>
  </si>
  <si>
    <t>Public Utilities, Requested Rate Increase (Decrease), Amended, Amount</t>
  </si>
  <si>
    <t>NSP Minnesota | MPUC Proceeding - Electric Rate Case 2014, Rates 2014 | Minnesota Public Utilities Commission</t>
  </si>
  <si>
    <t>Public Utilities, Interim Rate Increase (Decrease), Amount</t>
  </si>
  <si>
    <t>Public Utilities, Approved Decrease Related To Property Taxes</t>
  </si>
  <si>
    <t>NSP Minnesota | MPUC Proceeding - Electric Rate Case 2014, Rates 2015</t>
  </si>
  <si>
    <t>3.50%</t>
  </si>
  <si>
    <t>Amount of public utility's amended unadjusted cumulative multi-year rate increase (decrease).</t>
  </si>
  <si>
    <t>NSP Minnesota | MPUC Proceeding - Electric Rate Case 2014, Rates 2015 | Minnesota Public Utilities Commission</t>
  </si>
  <si>
    <t>Public Utilities, Approved Increase Related To Other, Net</t>
  </si>
  <si>
    <t>Public Utilities, Decrease Related To Interim Rates Effective Date</t>
  </si>
  <si>
    <t>NSP Minnesota | MPUC Proceeding - Minnesota 2016 Multi-Year Electric Rate Case [Member]</t>
  </si>
  <si>
    <t>Public Utilities, Number Of Years Rate Case is Applicable For, Alternative Plan</t>
  </si>
  <si>
    <t>Public Utilities, Number Of Additional Years Under Alternative Rate Plan</t>
  </si>
  <si>
    <t>Public Utilities, Increase Related to Excess Depreciation Reserve</t>
  </si>
  <si>
    <t>Public Utilities, Increase Related to Settlement</t>
  </si>
  <si>
    <t>Public Utilities, Increase Related to Nuclear Projects</t>
  </si>
  <si>
    <t>Public Utilities, Total Increase Related to Prior Rate Case Items</t>
  </si>
  <si>
    <t>Public utilities, Increase Related To Capital Investment</t>
  </si>
  <si>
    <t>Public Utilities, Increase Related To Property Taxes</t>
  </si>
  <si>
    <t>Public Utilities, Decrease Related To Net Operating Loss Carryforwards</t>
  </si>
  <si>
    <t>Public Utilities, Decrease related to other, net</t>
  </si>
  <si>
    <t>Public Utilities, Total Increase Related To Additional Items</t>
  </si>
  <si>
    <t>NSP Minnesota | MPUC Proceeding - Minnesota 2016 Multi-Year Electric Rate Case, Rates 2016 [Member]</t>
  </si>
  <si>
    <t>6.40%</t>
  </si>
  <si>
    <t>NSP Minnesota | MPUC Proceeding - Minnesota 2016 Multi-Year Electric Rate Case, Rates 2016 [Member] | Minnesota Public Utilities Commission</t>
  </si>
  <si>
    <t>NSP Minnesota | MPUC Proceeding - Minnesota 2016 Multi-Year Electric Rate Case, Rates 2017 [Member]</t>
  </si>
  <si>
    <t>1.70%</t>
  </si>
  <si>
    <t>Public Utilities, Decrease Related to Nuclear Projects</t>
  </si>
  <si>
    <t>Public Utilities, Increase Related To Other, Net</t>
  </si>
  <si>
    <t>NSP Minnesota | MPUC Proceeding - Minnesota 2016 Multi-Year Electric Rate Case, Rates 2017 [Member] | Minnesota Public Utilities Commission</t>
  </si>
  <si>
    <t>NSP Minnesota | MPUC Proceeding - Minnesota 2016 Multi-Year Electric Rate Case, Rates 2018 [Member]</t>
  </si>
  <si>
    <t>Public Utilities, Total Decrease Related to Prior Rate Case Items</t>
  </si>
  <si>
    <t>NSP Minnesota | MPUC Proceeding - Nuclear Project Prudency Investigation</t>
  </si>
  <si>
    <t>Nuclear project expenditures, Amount</t>
  </si>
  <si>
    <t>Total capitalized nuclear project costs</t>
  </si>
  <si>
    <t>Initial estimated nuclear project expenditures</t>
  </si>
  <si>
    <t>NSP Minnesota | MPUC Proceeding - Nuclear Project Prudency Investigation | Minnesota Public Utilities Commission</t>
  </si>
  <si>
    <t>Public Utilities, Amount Of Recoverable Investment, With Return</t>
  </si>
  <si>
    <t>Public Utilities, Amount Of Recoverable Investment, Without A Return</t>
  </si>
  <si>
    <t>Public Utilities, Percentage Of Investment Considered Used And Useful</t>
  </si>
  <si>
    <t>NSP Minnesota | MPUC Proceeding - Transmission Cost Recovery Rider Filing 2015 [Member]</t>
  </si>
  <si>
    <t>Public Utilities, Requested Rider Revenue, Amount</t>
  </si>
  <si>
    <t>NSP Minnesota | MPUC Proceeding - Transmission Cost Recovery Rider Filing 2016 - With Additional Transmission Investment [Member]</t>
  </si>
  <si>
    <t>Public Utilities, Additional Transmission Investment, Amount</t>
  </si>
  <si>
    <t>Public Utilities, Additional Transmission Investment, Number Of Projects</t>
  </si>
  <si>
    <t>NSP Minnesota | SDPUC Proceeding - Infrastructure Rider Filing 2016 [Member]</t>
  </si>
  <si>
    <t>Public Utilities, Approved Rider Revenue, Amount</t>
  </si>
  <si>
    <t>NSP Minnesota | MPUC Proceeding - Electric Conservation Improvement Program (CIP) Rider 2013 through 2016 | Minnesota Public Utilities Commission</t>
  </si>
  <si>
    <t>Public Utilities, Estimated average annual incentives</t>
  </si>
  <si>
    <t>NSP Minnesota | MPUC Proceeding - Natural Gas Conservation Improvement Program (CIP) Rider 2013 through 2016 | Minnesota Public Utilities Commission</t>
  </si>
  <si>
    <t>NSP Minnesota | MPUC Proceeding - Electric Conservation Improvement Program (CIP) Rider 2014 [Member] | Minnesota Public Utilities Commission</t>
  </si>
  <si>
    <t>Public Utilities, CIP expenses recovered through rate rider</t>
  </si>
  <si>
    <t>NSP Minnesota | MPUC Proceeding - Natural Gas Conservation Improvement Program (CIP) Rider 2014 [Member] | Minnesota Public Utilities Commission</t>
  </si>
  <si>
    <t>NSP Minnesota | Electric Conservation Improvement Program (CIP) Rider 2016 [Member]</t>
  </si>
  <si>
    <t>NSP Minnesota | Natural Gas Conservation Improvement Program (CIP) Rider 2016 [Member]</t>
  </si>
  <si>
    <t>NSP Minnesota | Electric Conservation Improvement Program (CIP) Rider 2015 [Member]</t>
  </si>
  <si>
    <t>Public Utilities, CIP expenses recovered through base rates</t>
  </si>
  <si>
    <t>NSP Minnesota | Natural Gas Conservation Improvement Program (CIP) Rider 2015 [Member]</t>
  </si>
  <si>
    <t>NSP Minnesota | Gas Utility Infrastructure Cost Rider 2016 [Member]</t>
  </si>
  <si>
    <t>Public Utilities, Over-recovered Rider Costs</t>
  </si>
  <si>
    <t>Public Utility, Deferred sewer separation costs</t>
  </si>
  <si>
    <t>Public Utilities, Length of Amortization Period, In Years</t>
  </si>
  <si>
    <t>NSP Minnesota | FERC Proceeding - MISO ROE Complaint</t>
  </si>
  <si>
    <t>Public Utilities, Base Return On Equity Charged To Customers Through Transmission Formula Rates</t>
  </si>
  <si>
    <t>12.38%</t>
  </si>
  <si>
    <t>Public Utilities, ROE applicable to transmission formula rates in the MISO region, recommended by third parties</t>
  </si>
  <si>
    <t>8.67%</t>
  </si>
  <si>
    <t>9.15%</t>
  </si>
  <si>
    <t>Public Utilities, maximum equity capital structure percentage allowed per the complaint</t>
  </si>
  <si>
    <t>Public Utilities, ROE Applicable To Transmission Formula Rates In The MISO Region, Lower Bound, Percentage</t>
  </si>
  <si>
    <t>Public Utilities, ROE Applicable To Transmission Formula Rates In The MISO Region, Upper Bound, Percentage</t>
  </si>
  <si>
    <t>9.54%</t>
  </si>
  <si>
    <t>NSP Minnesota | FERC Proceeding - MISO ROE Complaint | Federal Energy Regulatory Commission (FERC) [Member]</t>
  </si>
  <si>
    <t>Public Utilities, number of steps required for newly adopted ROE discounted cash flow methodology</t>
  </si>
  <si>
    <t>Public Utilities, ROE Basis Point Adder Requested By Third Parties</t>
  </si>
  <si>
    <t>NSP Minnesota | FERC Proceeding - MISO ROE Complaint | FERC Staff [Member]</t>
  </si>
  <si>
    <t>8.68%</t>
  </si>
  <si>
    <t>NSP Minnesota | FERC Proceeding - MISO ROE Complaint | MISO TOs [Member]</t>
  </si>
  <si>
    <t>10.80%</t>
  </si>
  <si>
    <t>NSP Minnesota | FERC Proceeding - MISO ROE Complaint | Administrative Law Judge [Member]</t>
  </si>
  <si>
    <t>10.32%</t>
  </si>
  <si>
    <t>Xcel Energy Inc. | MPUC Proceeding - Nuclear Project Prudency Investigation</t>
  </si>
  <si>
    <t>Minimum | NSP Minnesota | MPUC Proceeding - Nuclear Project Prudency Investigation</t>
  </si>
  <si>
    <t>Public Utilities, Facility Generating Capacity, In MW | MW</t>
  </si>
  <si>
    <t>Minimum | NSP Minnesota | FERC Proceeding - MISO ROE Complaint</t>
  </si>
  <si>
    <t>Public Utilities, Decrease In Transmission Revenue, Net Of Expense, Due To New ROE Methodology</t>
  </si>
  <si>
    <t>Maximum | NSP Minnesota | MPUC Proceeding - Nuclear Project Prudency Investigation</t>
  </si>
  <si>
    <t>Maximum | NSP Minnesota | FERC Proceeding - MISO ROE Complaint</t>
  </si>
  <si>
    <t>Subsequent Event | NSP Minnesota | FERC Proceeding - MISO ROE Complaint</t>
  </si>
  <si>
    <t>8.72%</t>
  </si>
  <si>
    <t>9.32%</t>
  </si>
  <si>
    <t>Subsequent Event | NSP Minnesota | FERC Proceeding - MISO ROE Complaint | FERC Staff [Member]</t>
  </si>
  <si>
    <t>8.78%</t>
  </si>
  <si>
    <t>Subsequent Event | NSP Minnesota | FERC Proceeding - MISO ROE Complaint | MISO TOs [Member]</t>
  </si>
  <si>
    <t>10.96%</t>
  </si>
  <si>
    <t>Commitments and Contingencies, Fuel Contracts (Details) $ in Millions</t>
  </si>
  <si>
    <t>Coal</t>
  </si>
  <si>
    <t>Fuel Contracts [Abstract]</t>
  </si>
  <si>
    <t>Thereafter</t>
  </si>
  <si>
    <t>Nuclear Fuel</t>
  </si>
  <si>
    <t>Natural Gas Supply</t>
  </si>
  <si>
    <t>Natural Gas Storage and Transportation</t>
  </si>
  <si>
    <t>Minimum</t>
  </si>
  <si>
    <t>Unrecorded Unconditional Purchase Obligation [Line Items]</t>
  </si>
  <si>
    <t>Fuel Contract Expiration Date (year)</t>
  </si>
  <si>
    <t>Maximum</t>
  </si>
  <si>
    <t>Includes amounts allocated to NSP-Wisconsin through intercompany charges.</t>
  </si>
  <si>
    <t>Commitments and Contingencies, Purchased Power Agreements (Details) - USD ($) $ in Millions</t>
  </si>
  <si>
    <t>Long-term Contract for Purchase of Electric Power [Line Items]</t>
  </si>
  <si>
    <t>Purchase Power Agreement Expiration (year)</t>
  </si>
  <si>
    <t>Capacity</t>
  </si>
  <si>
    <t>Purchased Power Agreements (PPAs) [Abstract]</t>
  </si>
  <si>
    <t>Payments for capacity</t>
  </si>
  <si>
    <t>Estimated Future Payments Under PPAs [Abstract]</t>
  </si>
  <si>
    <t>Energy</t>
  </si>
  <si>
    <t>Excludes contingent energy payments for renewable energy PPAs.</t>
  </si>
  <si>
    <t>Commitments and Contingencies, Leases (Details) - USD ($) $ in Millions</t>
  </si>
  <si>
    <t>Operating Leased Assets [Line Items]</t>
  </si>
  <si>
    <t>Operating Lease Purchase Power Agreement Expiration (year)</t>
  </si>
  <si>
    <t>Operating Leases, Future Minimum Payments Due [Abstract]</t>
  </si>
  <si>
    <t>Office Space and Other Equipment</t>
  </si>
  <si>
    <t>Operating Leases [Abstract]</t>
  </si>
  <si>
    <t>Total expenses under operating lease obligations</t>
  </si>
  <si>
    <t>Purchased Power Agreements</t>
  </si>
  <si>
    <t>Payments for capacity for PPAs under operating lease obligations</t>
  </si>
  <si>
    <t>Amounts do not include PPAs accounted for as executory contracts.</t>
  </si>
  <si>
    <t>PPA operating leases contractually expire through 2039.</t>
  </si>
  <si>
    <t>Commitments and Contingencies, Variable Interest Entities (Details) - MW</t>
  </si>
  <si>
    <t>Purchased Power Agreements [Abstract]</t>
  </si>
  <si>
    <t>VIE Purchase Power Agreement Expiration (year)</t>
  </si>
  <si>
    <t>Independent Power Producing Entities</t>
  </si>
  <si>
    <t>Generating capacity (in MW)</t>
  </si>
  <si>
    <t>Commitments and Contingencies Commitments and Contingencies, Guarantees and Indemnifications (Details) - Payment or Performance Guarantee - Obligations Under Railcar Leases $ in Millions</t>
  </si>
  <si>
    <t>Guarantor Obligations [Line Items]</t>
  </si>
  <si>
    <t>Guarantees issued and outstanding</t>
  </si>
  <si>
    <t>Current exposure under these guarantees</t>
  </si>
  <si>
    <t>Guarantee Expiration Date (year)</t>
  </si>
  <si>
    <t>Actual fair value of leased assets is less than the guaranteed residual value amount at the end of the lease term.</t>
  </si>
  <si>
    <t>Commitments and Contingencies, Environmental Contingencies (Details) $ in Millions</t>
  </si>
  <si>
    <t>Jul. 31, 2015</t>
  </si>
  <si>
    <t>Dec. 31, 2015USD ($)SitePlant</t>
  </si>
  <si>
    <t>Oct. 30, 2015Period</t>
  </si>
  <si>
    <t>May. 31, 2015Parties</t>
  </si>
  <si>
    <t>Federal Clean Water Act Section 316(b)</t>
  </si>
  <si>
    <t>Environmental Requirements [Abstract]</t>
  </si>
  <si>
    <t>Minimum number of plants which could be required to make improvements to reduce entrainment | Plant</t>
  </si>
  <si>
    <t>Regional Haze Rules</t>
  </si>
  <si>
    <t>Amount spent on installation of emission controls</t>
  </si>
  <si>
    <t>Reasonably Attributable Visibility Impairment</t>
  </si>
  <si>
    <t>Number of environmental advocacy organizations who filed a settlement agreement in the Minnesota District Court with NSP-Minnesota and the EPA | Parties</t>
  </si>
  <si>
    <t>Number of months the EPA has to recommend and adopt a rule which will set the agreed-upon sulfur dioxide emissions</t>
  </si>
  <si>
    <t>7 months</t>
  </si>
  <si>
    <t>Implementation of the National Ambient Air Quality Standard for Sulfur Dioxide</t>
  </si>
  <si>
    <t>Number of phases under a consent decree which the EPA is requiring states to evaluate areas for attainment</t>
  </si>
  <si>
    <t>Number of months in which the state would have to submit an implementation plan for the respective nonattaiment areas</t>
  </si>
  <si>
    <t>18 months</t>
  </si>
  <si>
    <t>Number of years for the state to achieve the designated attainment standard</t>
  </si>
  <si>
    <t>National Ambient Air Quality Standards for Ozone</t>
  </si>
  <si>
    <t>Number of hours measured for standard | Period</t>
  </si>
  <si>
    <t>Current level of air quality concentrations (in parts per billion)</t>
  </si>
  <si>
    <t>Proposed level of air quality concentrations (in parts per billion)</t>
  </si>
  <si>
    <t>Capital Commitments | Federal Clean Water Act Section 316(b)</t>
  </si>
  <si>
    <t>Liability for estimated cost to comply with regulation</t>
  </si>
  <si>
    <t>Liability for estimated cost to comply with entrainment regulation</t>
  </si>
  <si>
    <t>Fargo MGP Site</t>
  </si>
  <si>
    <t>Site Contingency [Line Items]</t>
  </si>
  <si>
    <t>Accrual for Environmental Loss Contingencies, Gross</t>
  </si>
  <si>
    <t>Other MGP Sites</t>
  </si>
  <si>
    <t>Number of identified MGP sites under current investigation and/or remediation | Site</t>
  </si>
  <si>
    <t>Liability for estimated cost of remediating sites</t>
  </si>
  <si>
    <t>Commitments and Contingencies, Asset Retirement Obligations (Details) - USD ($) $ in Thousands</t>
  </si>
  <si>
    <t>Asset Retirement Obligation, Roll Forward Analysis [Roll Forward]</t>
  </si>
  <si>
    <t>Beginning balance</t>
  </si>
  <si>
    <t>Liabilities recognized</t>
  </si>
  <si>
    <t>Liabilities settled</t>
  </si>
  <si>
    <t>Accretion</t>
  </si>
  <si>
    <t>Cash flow revisions</t>
  </si>
  <si>
    <t>Ending balance</t>
  </si>
  <si>
    <t>Electric Plant Nuclear Production Decommissioning</t>
  </si>
  <si>
    <t>Electric Plant Steam Production Ash Containment</t>
  </si>
  <si>
    <t>Electric Plant Steam and Other Production Asbestos</t>
  </si>
  <si>
    <t>Electric Plant Wind Production</t>
  </si>
  <si>
    <t>Electric Plant Electric Distribution</t>
  </si>
  <si>
    <t>Electric Plant Other</t>
  </si>
  <si>
    <t>Natural Gas Plant Gas Transmission and Distribution</t>
  </si>
  <si>
    <t>Common and Other Property Common General Plant Asbestos</t>
  </si>
  <si>
    <t>Common and Other Property Common Miscellaneous</t>
  </si>
  <si>
    <t>Asset Retirement Obligations [Line Items]</t>
  </si>
  <si>
    <t>There were no ARO liabilities settled during the year ended Dec. 31, 2014.</t>
  </si>
  <si>
    <t>In 2014, revisions were made to various AROs due to revised estimated cash flows and the timing of those cash flows. Changes to estimated nuclear production decommissioning primarily relate to the triennial filing made to the MPUC in December 2014. See additional information in Note 12. Changes in estimated excavation costs and the timing of future retirement activities resulted in revisions to AROs related to gas transmission and distribution.</t>
  </si>
  <si>
    <t>In 2015, AROs were revised for changes in estimated cash flows and the timing of those cash flows. Changes in the asbestos and ash containment AROs were mainly related to updated cost estimates.</t>
  </si>
  <si>
    <t>The liability recognized relates to the Pleasant Valley and Border Wind Farms which were placed in service during 2015.</t>
  </si>
  <si>
    <t>Commitments and Contingencies, Removal Costs (Details) - USD ($) $ in Millions</t>
  </si>
  <si>
    <t>Plant Removal Costs</t>
  </si>
  <si>
    <t>Regulatory Liabilities [Line Items]</t>
  </si>
  <si>
    <t>Commitments and Contingencies, Nuclear Insurance (Details) - Nuclear Insurance $ in Millions</t>
  </si>
  <si>
    <t>Dec. 31, 2015USD ($)PlantReactor</t>
  </si>
  <si>
    <t>Nuclear Insurance [Abstract]</t>
  </si>
  <si>
    <t>Maximum possible loss contingency</t>
  </si>
  <si>
    <t>Nuclear insurance coverage secured for the Company's public liability exposure</t>
  </si>
  <si>
    <t>Nuclear insurance coverage exposure funded by the Secondary Financial Protection Program</t>
  </si>
  <si>
    <t>Maximum assessments per reactor per accident</t>
  </si>
  <si>
    <t>Number of owned and licensed reactors | Reactor</t>
  </si>
  <si>
    <t>Maximum funding requirement per reactor for any one year</t>
  </si>
  <si>
    <t>Term for maximum installment payment assessment per reactor (in years)</t>
  </si>
  <si>
    <t>Insurance coverage limits for NSP-Minnesota's nuclear plant sites</t>
  </si>
  <si>
    <t>Number of nuclear plant sites operated by NSP-Minnesota | Plant</t>
  </si>
  <si>
    <t>Maximum assessments for business interruption insurance each calendar year</t>
  </si>
  <si>
    <t>Maximum assessment for property damage insurance NSP-Minnesota is subject to each calendar year</t>
  </si>
  <si>
    <t>Nuclear Obligations (Details) $ in Thousands</t>
  </si>
  <si>
    <t>5 Months Ended</t>
  </si>
  <si>
    <t>May. 31, 2014$ / kWh</t>
  </si>
  <si>
    <t>Dec. 31, 2015USD ($)Canister$ / kWh</t>
  </si>
  <si>
    <t>Fuel Disposal [Abstract]</t>
  </si>
  <si>
    <t>Fuel disposal fee charge (in dollars per KWh) | $ / kWh</t>
  </si>
  <si>
    <t>DOE fuel disposal assessments included in fuel expense</t>
  </si>
  <si>
    <t>Cumulative fuel disposal assessments paid to DOE</t>
  </si>
  <si>
    <t>Regulatory Plant Decommissioning Recovery [Abstract]</t>
  </si>
  <si>
    <t>Assumed annual escalation rate during plant removal activities</t>
  </si>
  <si>
    <t>4.36%</t>
  </si>
  <si>
    <t>3.63%</t>
  </si>
  <si>
    <t>Assumed annual escalation rate during spent fuel management and site restoration activities</t>
  </si>
  <si>
    <t>3.36%</t>
  </si>
  <si>
    <t>2.63%</t>
  </si>
  <si>
    <t>Number of years approved for use in decommissioning scenario (in years)</t>
  </si>
  <si>
    <t>60 years</t>
  </si>
  <si>
    <t>Percentage of total obligation for decommissioning expected to be funded by external decommissioning trust fund</t>
  </si>
  <si>
    <t>Approved annual accrual for decommissioning costs</t>
  </si>
  <si>
    <t>Funded Status of Nuclear Decommissioning Obligation [Abstract]</t>
  </si>
  <si>
    <t>Estimated decommissioning cost obligation from most recently approved study (in 2014 and 2011 dollars, respectively)</t>
  </si>
  <si>
    <t>Effect of escalating costs (to 2015 and 2014 dollars, respectively, at 4.36/3.36 percent and 3.63/2.63 percent, respectively)</t>
  </si>
  <si>
    <t>Estimated decommissioning cost obligation (in current dollars)</t>
  </si>
  <si>
    <t>Effect of escalating costs to payment date (4.36/3.36 percent and 3.63/2.63 percent, respectively)</t>
  </si>
  <si>
    <t>Estimated future decommissioning costs (undiscounted)</t>
  </si>
  <si>
    <t>Effect of discounting obligation (using average risk-free interest rate of 3.01 percent and 2.82 percent for 2015 and 2014, respectively)</t>
  </si>
  <si>
    <t>Risk free interest rate used to discount cost obligation</t>
  </si>
  <si>
    <t>3.01%</t>
  </si>
  <si>
    <t>2.82%</t>
  </si>
  <si>
    <t>Discounted decommissioning cost obligation</t>
  </si>
  <si>
    <t>Underfunding of external decommissioning fund compared to the discounted decommissioning obligation</t>
  </si>
  <si>
    <t>Regulatory Basis to GAAP Basis Reconciliation [Abstract]</t>
  </si>
  <si>
    <t>Differences in Discount Rate and Market Risk Premium</t>
  </si>
  <si>
    <t>Operating and Maintenance Costs Not Included for GAAP</t>
  </si>
  <si>
    <t>Differences in Cost Studies</t>
  </si>
  <si>
    <t>Asset Retirement Obligation</t>
  </si>
  <si>
    <t>Annual Decommissioning Recorded As Depreciation Expense [Abstract]</t>
  </si>
  <si>
    <t>Annual decommissioning recorded as depreciation expense</t>
  </si>
  <si>
    <t>Assumed after tax rate of return used to determine funding for external decommissioning trust fund</t>
  </si>
  <si>
    <t>5.23%</t>
  </si>
  <si>
    <t>6.30%</t>
  </si>
  <si>
    <t>Prairie Island [Member]</t>
  </si>
  <si>
    <t>Number of authorized canisters filled and placed in dry cask nuclear storage facility | Canister</t>
  </si>
  <si>
    <t>Number of authorized canisters in dry cask nuclear storage facility | Canister</t>
  </si>
  <si>
    <t>Monticello [Member]</t>
  </si>
  <si>
    <t>Assets held in external decommissioning trust</t>
  </si>
  <si>
    <t>Nuclear Plant</t>
  </si>
  <si>
    <t>Decommissioning expense does not include depreciation of the capitalized nuclear asset retirement costs.</t>
  </si>
  <si>
    <t>Regulatory Assets and Liabilities, Regulatory Assets (Details) - USD ($) $ in Thousands</t>
  </si>
  <si>
    <t>Regulatory Assets [Line Items]</t>
  </si>
  <si>
    <t>Regulatory Asset, Current</t>
  </si>
  <si>
    <t>Regulatory Asset, Noncurrent</t>
  </si>
  <si>
    <t>Past expenditures not currently earning a return</t>
  </si>
  <si>
    <t>Pension and Retiree Medical Obligations</t>
  </si>
  <si>
    <t>Regulatory asset, remaining amortization period</t>
  </si>
  <si>
    <t>Various</t>
  </si>
  <si>
    <t>Pension Costs</t>
  </si>
  <si>
    <t>Non Qualified Pension Plan</t>
  </si>
  <si>
    <t>Recoverable Deferred Taxes on AFUDC Recorded in Plant</t>
  </si>
  <si>
    <t>Plant lives</t>
  </si>
  <si>
    <t>Net AROs</t>
  </si>
  <si>
    <t>Contract Valuation Adjustments</t>
  </si>
  <si>
    <t>Term of related contract</t>
  </si>
  <si>
    <t>One to two years</t>
  </si>
  <si>
    <t>Renewable Resources and Environmental Initiatives</t>
  </si>
  <si>
    <t>Losses on Reacquired Debt</t>
  </si>
  <si>
    <t>Term of related debt</t>
  </si>
  <si>
    <t>Recoverable Purchased Natural Gas and Electric Energy Costs</t>
  </si>
  <si>
    <t>One to five years</t>
  </si>
  <si>
    <t>Gas Pipeline Inspection and Remediation Costs</t>
  </si>
  <si>
    <t>Four years</t>
  </si>
  <si>
    <t>State Commission Adjustments</t>
  </si>
  <si>
    <t>Prairie Island EPU</t>
  </si>
  <si>
    <t>Nineteen years</t>
  </si>
  <si>
    <t>Other Regulatory Assets</t>
  </si>
  <si>
    <t>Includes $257.5 million and $282.4 million for the regulatory recognition of pension expense of which $21.3 million and $23.8 million is included in the current asset at Dec. 31, 2015 and 2014, respectively. Also included are $0.6 million and $2.9 million of regulatory assets related to the non-qualified pension plan of which $0.3 million is included in the current asset at Dec. 31, 2015 and 2014.</t>
  </si>
  <si>
    <t>Includes amounts recorded for future recovery of AROs, less amounts recovered through nuclear decommissioning accruals and gains from decommissioning investments.</t>
  </si>
  <si>
    <t>Includes</t>
  </si>
  <si>
    <t>{F|ahBzfndlYmZpbGluZ3MtaHJkcmoLEgZYTUxEb2MiXlhCUkxEb2NHZW5JbmZvOmQzNTEwYmI1OWI3NzQ5MzdiMDE0YmE0OWQ5NzQxMDRifFRleHRTZWxlY3Rpb246QTAxQjkxRDY5MTEwMDBDN0VBQUJGODRDQUE2MTZCQkUM}</t>
  </si>
  <si>
    <t>Regulatory Assets and Liabilities, Regulatory Liabilities (Details) - USD ($) $ in Thousands</t>
  </si>
  <si>
    <t>Regulatory Liability, Current</t>
  </si>
  <si>
    <t>Regulatory Liability, Noncurrent</t>
  </si>
  <si>
    <t>Regulatory liability, remaining amortization period</t>
  </si>
  <si>
    <t>DOE Settlement</t>
  </si>
  <si>
    <t>Deferred Income Tax Adjustment</t>
  </si>
  <si>
    <t>Less than one year</t>
  </si>
  <si>
    <t>Investment Tax Credit Deferrals</t>
  </si>
  <si>
    <t>Deferred Electric Energy Costs</t>
  </si>
  <si>
    <t>Other Regulatory Liabilities</t>
  </si>
  <si>
    <t>Entity's Recorded Provision for Revenue Subject To Refund</t>
  </si>
  <si>
    <t>Includes costs for conservation programs, as well as incentives allowed in certain jurisdictions.</t>
  </si>
  <si>
    <t>Includes the fair value of certain long-term PPAs used to meet energy capacity requirements and valuation adjustments on natural gas commodity purchases.</t>
  </si>
  <si>
    <t>Segments and Related Information (Details) - USD ($) $ in Thousands</t>
  </si>
  <si>
    <t>Sep. 30, 2015</t>
  </si>
  <si>
    <t>Mar. 31, 2015</t>
  </si>
  <si>
    <t>Sep. 30, 2014</t>
  </si>
  <si>
    <t>Jun. 30, 2014</t>
  </si>
  <si>
    <t>Mar. 31, 2014</t>
  </si>
  <si>
    <t>Segment Reporting Information [Line Items]</t>
  </si>
  <si>
    <t>Intercompany revenue</t>
  </si>
  <si>
    <t>Income tax expense (benefit)</t>
  </si>
  <si>
    <t>Net income (loss)</t>
  </si>
  <si>
    <t>Regulated Electric</t>
  </si>
  <si>
    <t>Regulated Natural Gas</t>
  </si>
  <si>
    <t>All Other</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Operating revenues include $473 million, $475 million and $459 million of intercompany revenue for the years ended Dec. 31, 2015, 2014 and 2013, respectively. See Note 16 for further discussion of related party transactions by operating segment.</t>
  </si>
  <si>
    <t>Other Comprehensive Income (Details) - USD ($) $ in Thousands</t>
  </si>
  <si>
    <t>AOCI Attributable to Parent, Net of Tax [Roll Forward]</t>
  </si>
  <si>
    <t>Accumulated other comprehensive income (loss) at beginning of period</t>
  </si>
  <si>
    <t>Other comprehensive income (loss) before reclassifications</t>
  </si>
  <si>
    <t>(Gains) losses reclassified from net accumulated other comprehensive loss</t>
  </si>
  <si>
    <t>Net current period other comprehensive income (loss)</t>
  </si>
  <si>
    <t>Accumulated other comprehensive income (loss) at end of period</t>
  </si>
  <si>
    <t>Reclassification Adjustment out of Accumulated Other Comprehensive Income [Line Items]</t>
  </si>
  <si>
    <t>Total, pre-tax</t>
  </si>
  <si>
    <t>Amounts Reclassified from Accumulated Other Comprehensive Loss</t>
  </si>
  <si>
    <t>Total, net of tax</t>
  </si>
  <si>
    <t>Gains and Losses on Cash Flow Hedges</t>
  </si>
  <si>
    <t>Gains and Losses on Cash Flow Hedges | Amounts Reclassified from Accumulated Other Comprehensive Loss</t>
  </si>
  <si>
    <t>Gains and Losses on Cash Flow Hedges | Interest Rate Derivatives | Amounts Reclassified from Accumulated Other Comprehensive Loss</t>
  </si>
  <si>
    <t>Interest charges</t>
  </si>
  <si>
    <t>Gains and Losses on Cash Flow Hedges | Vehicle Fuel Derivatives | Amounts Reclassified from Accumulated Other Comprehensive Loss</t>
  </si>
  <si>
    <t>Unrealized Gains and Losses on Marketable Securities</t>
  </si>
  <si>
    <t>Defined Benefit Pension and Postretirement Items</t>
  </si>
  <si>
    <t>Defined Benefit Pension and Postretirement Items | Amounts Reclassified from Accumulated Other Comprehensive Loss</t>
  </si>
  <si>
    <t>Included in interest charges.</t>
  </si>
  <si>
    <t>Included in O&amp;M expenses.</t>
  </si>
  <si>
    <t>Included in the computation of net periodic pension and postretirement benefit costs. See Note 7 for details regarding these benefit plans.</t>
  </si>
  <si>
    <t>Related Party Transactions (Details) - USD ($) $ in Thousands</t>
  </si>
  <si>
    <t>Electric</t>
  </si>
  <si>
    <t>Gas</t>
  </si>
  <si>
    <t>Purchased power</t>
  </si>
  <si>
    <t>Transmission expense</t>
  </si>
  <si>
    <t>Other operating expenses - paid to Xcel Energy Services Inc.</t>
  </si>
  <si>
    <t>Interest expense</t>
  </si>
  <si>
    <t>Accounts Receivable and Payable with Affiliates [Abstract]</t>
  </si>
  <si>
    <t>NSP-Wisconsin</t>
  </si>
  <si>
    <t>PSCo</t>
  </si>
  <si>
    <t>SPS</t>
  </si>
  <si>
    <t>Other subsidiaries of Xcel Energy Inc.</t>
  </si>
  <si>
    <t>Summarized Quarterly Financial Data (Unaudited) (Details) - USD ($) $ in Thousands</t>
  </si>
  <si>
    <t>Schedule II, Valuation and Qualifying Accounts (Details) - Allowance for Bad Debts - USD ($) $ in Thousands</t>
  </si>
  <si>
    <t>Movement in Valuation Allowances and Reserves [Roll Forward]</t>
  </si>
  <si>
    <t>Charged to costs and expenses</t>
  </si>
  <si>
    <t>Charged to other accounts</t>
  </si>
  <si>
    <t>Deductions from reserves</t>
  </si>
  <si>
    <t>Recovery of amounts previously written off.</t>
  </si>
  <si>
    <t>Deductions relate primarily to bad debt write-offs.</t>
  </si>
</sst>
</file>

<file path=xl/styles.xml><?xml version="1.0" encoding="utf-8"?>
<styleSheet xmlns="http://schemas.openxmlformats.org/spreadsheetml/2006/main">
  <numFmts count="7">
    <numFmt formatCode="_(&quot;$ &quot;#,##0_);_(&quot;$ &quot;(#,##0)" numFmtId="165"/>
    <numFmt formatCode="_(&quot;$ &quot;#,##0.00_);_(&quot;$ &quot;(#,##0.00)" numFmtId="166"/>
    <numFmt formatCode="#,##0.000_);(#,##0.000)" numFmtId="167"/>
    <numFmt formatCode="_(&quot;Level &quot;#,##0_);_(&quot;Level &quot;(#,##0)" numFmtId="168"/>
    <numFmt formatCode="_(&quot;RP &quot;#,##0_);_(&quot;RP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23852</v>
      </c>
    </row>
    <row spans="1:4" r="6">
      <c t="s" s="4" r="A6">
        <v>9</v>
      </c>
      <c t="s" s="4" r="B6">
        <v>10</v>
      </c>
    </row>
    <row spans="1:4" r="7">
      <c t="s" s="4" r="A7">
        <v>11</v>
      </c>
      <c t="s" s="4" r="B7">
        <v>12</v>
      </c>
    </row>
    <row spans="1:4" r="8">
      <c t="s" s="4" r="A8">
        <v>13</v>
      </c>
      <c t="s" s="4" r="B8">
        <v>14</v>
      </c>
    </row>
    <row spans="1:4" r="9">
      <c t="s" s="4" r="A9">
        <v>15</v>
      </c>
      <c t="s" s="4" r="B9">
        <v>12</v>
      </c>
    </row>
    <row spans="1:4" r="10">
      <c t="s" s="4" r="A10">
        <v>16</v>
      </c>
      <c t="s" s="4" r="B10">
        <v>17</v>
      </c>
    </row>
    <row spans="1:4" r="11">
      <c t="s" s="4" r="A11">
        <v>18</v>
      </c>
      <c t="n" s="7" r="D11">
        <v>0</v>
      </c>
    </row>
    <row spans="1:4" r="12">
      <c t="s" s="4" r="A12">
        <v>19</v>
      </c>
      <c t="n" s="6" r="C12">
        <v>1000000</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0</v>
      </c>
      <c t="s" s="2" r="B1">
        <v>2</v>
      </c>
      <c t="s" s="2" r="C1">
        <v>30</v>
      </c>
    </row>
    <row spans="1:3" r="2">
      <c t="s" s="3" r="A2">
        <v>191</v>
      </c>
    </row>
    <row spans="1:3" r="3">
      <c t="s" s="4" r="A3">
        <v>192</v>
      </c>
      <c t="n" s="7" r="B3">
        <v>-15911</v>
      </c>
      <c t="n" s="7" r="C3">
        <v>-11365</v>
      </c>
    </row>
    <row spans="1:3" r="4">
      <c t="s" s="4" r="A4">
        <v>193</v>
      </c>
      <c t="n" s="6" r="B4">
        <v>4534122</v>
      </c>
      <c t="n" s="6" r="C4">
        <v>4188682</v>
      </c>
    </row>
    <row spans="1:3" r="5">
      <c t="s" s="4" r="A5">
        <v>194</v>
      </c>
      <c t="n" s="6" r="B5">
        <v>11</v>
      </c>
      <c t="n" s="6" r="C5">
        <v>250013</v>
      </c>
    </row>
    <row spans="1:3" r="6">
      <c t="s" s="4" r="A6">
        <v>195</v>
      </c>
      <c t="n" s="6" r="B6">
        <v>4534111</v>
      </c>
      <c t="n" s="6" r="C6">
        <v>3938669</v>
      </c>
    </row>
    <row spans="1:3" r="7">
      <c t="s" s="3" r="A7">
        <v>196</v>
      </c>
    </row>
    <row spans="1:3" r="8">
      <c t="s" s="4" r="A8">
        <v>161</v>
      </c>
      <c t="n" s="6" r="B8">
        <v>10</v>
      </c>
      <c t="n" s="6" r="C8">
        <v>10</v>
      </c>
    </row>
    <row spans="1:3" r="9">
      <c t="s" s="4" r="A9">
        <v>162</v>
      </c>
      <c t="n" s="6" r="B9">
        <v>3323810</v>
      </c>
      <c t="n" s="6" r="C9">
        <v>2961654</v>
      </c>
    </row>
    <row spans="1:3" r="10">
      <c t="s" s="4" r="A10">
        <v>163</v>
      </c>
      <c t="n" s="6" r="B10">
        <v>1864326</v>
      </c>
      <c t="n" s="6" r="C10">
        <v>1762323</v>
      </c>
    </row>
    <row spans="1:3" r="11">
      <c t="s" s="4" r="A11">
        <v>164</v>
      </c>
      <c t="n" s="6" r="B11">
        <v>-21081</v>
      </c>
      <c t="n" s="6" r="C11">
        <v>-20814</v>
      </c>
    </row>
    <row spans="1:3" r="12">
      <c t="s" s="4" r="A12">
        <v>165</v>
      </c>
      <c t="n" s="6" r="B12">
        <v>5167065</v>
      </c>
      <c t="n" s="6" r="C12">
        <v>4703173</v>
      </c>
    </row>
    <row spans="1:3" r="13">
      <c t="s" s="4" r="A13">
        <v>197</v>
      </c>
    </row>
    <row spans="1:3" r="14">
      <c t="s" s="3" r="A14">
        <v>191</v>
      </c>
    </row>
    <row spans="1:3" r="15">
      <c t="s" s="4" r="A15">
        <v>198</v>
      </c>
      <c t="n" s="6" r="B15">
        <v>0</v>
      </c>
      <c t="n" s="6" r="C15">
        <v>250000</v>
      </c>
    </row>
    <row spans="1:3" r="16">
      <c t="s" s="4" r="A16">
        <v>199</v>
      </c>
    </row>
    <row spans="1:3" r="17">
      <c t="s" s="3" r="A17">
        <v>191</v>
      </c>
    </row>
    <row spans="1:3" r="18">
      <c t="s" s="4" r="A18">
        <v>198</v>
      </c>
      <c t="n" s="6" r="B18">
        <v>500000</v>
      </c>
      <c t="n" s="6" r="C18">
        <v>500000</v>
      </c>
    </row>
    <row spans="1:3" r="19">
      <c t="s" s="4" r="A19">
        <v>200</v>
      </c>
    </row>
    <row spans="1:3" r="20">
      <c t="s" s="3" r="A20">
        <v>191</v>
      </c>
    </row>
    <row spans="1:3" r="21">
      <c t="s" s="4" r="A21">
        <v>198</v>
      </c>
      <c t="n" s="6" r="B21">
        <v>300000</v>
      </c>
      <c t="n" s="6" r="C21">
        <v>0</v>
      </c>
    </row>
    <row spans="1:3" r="22">
      <c t="s" s="4" r="A22">
        <v>201</v>
      </c>
    </row>
    <row spans="1:3" r="23">
      <c t="s" s="3" r="A23">
        <v>191</v>
      </c>
    </row>
    <row spans="1:3" r="24">
      <c t="s" s="4" r="A24">
        <v>198</v>
      </c>
      <c t="n" s="6" r="B24">
        <v>300000</v>
      </c>
      <c t="n" s="6" r="C24">
        <v>300000</v>
      </c>
    </row>
    <row spans="1:3" r="25">
      <c t="s" s="4" r="A25">
        <v>202</v>
      </c>
    </row>
    <row spans="1:3" r="26">
      <c t="s" s="3" r="A26">
        <v>191</v>
      </c>
    </row>
    <row spans="1:3" r="27">
      <c t="s" s="4" r="A27">
        <v>198</v>
      </c>
      <c t="n" s="6" r="B27">
        <v>400000</v>
      </c>
      <c t="n" s="6" r="C27">
        <v>400000</v>
      </c>
    </row>
    <row spans="1:3" r="28">
      <c t="s" s="4" r="A28">
        <v>203</v>
      </c>
    </row>
    <row spans="1:3" r="29">
      <c t="s" s="3" r="A29">
        <v>191</v>
      </c>
    </row>
    <row spans="1:3" r="30">
      <c t="s" s="4" r="A30">
        <v>198</v>
      </c>
      <c t="n" s="6" r="B30">
        <v>250000</v>
      </c>
      <c t="n" s="6" r="C30">
        <v>250000</v>
      </c>
    </row>
    <row spans="1:3" r="31">
      <c t="s" s="4" r="A31">
        <v>204</v>
      </c>
    </row>
    <row spans="1:3" r="32">
      <c t="s" s="3" r="A32">
        <v>191</v>
      </c>
    </row>
    <row spans="1:3" r="33">
      <c t="s" s="4" r="A33">
        <v>198</v>
      </c>
      <c t="n" s="6" r="B33">
        <v>150000</v>
      </c>
      <c t="n" s="6" r="C33">
        <v>150000</v>
      </c>
    </row>
    <row spans="1:3" r="34">
      <c t="s" s="4" r="A34">
        <v>205</v>
      </c>
    </row>
    <row spans="1:3" r="35">
      <c t="s" s="3" r="A35">
        <v>191</v>
      </c>
    </row>
    <row spans="1:3" r="36">
      <c t="s" s="4" r="A36">
        <v>198</v>
      </c>
      <c t="n" s="6" r="B36">
        <v>250000</v>
      </c>
      <c t="n" s="6" r="C36">
        <v>250000</v>
      </c>
    </row>
    <row spans="1:3" r="37">
      <c t="s" s="4" r="A37">
        <v>206</v>
      </c>
    </row>
    <row spans="1:3" r="38">
      <c t="s" s="3" r="A38">
        <v>191</v>
      </c>
    </row>
    <row spans="1:3" r="39">
      <c t="s" s="4" r="A39">
        <v>198</v>
      </c>
      <c t="n" s="6" r="B39">
        <v>400000</v>
      </c>
      <c t="n" s="6" r="C39">
        <v>400000</v>
      </c>
    </row>
    <row spans="1:3" r="40">
      <c t="s" s="4" r="A40">
        <v>207</v>
      </c>
    </row>
    <row spans="1:3" r="41">
      <c t="s" s="3" r="A41">
        <v>191</v>
      </c>
    </row>
    <row spans="1:3" r="42">
      <c t="s" s="4" r="A42">
        <v>198</v>
      </c>
      <c t="n" s="6" r="B42">
        <v>350000</v>
      </c>
      <c t="n" s="6" r="C42">
        <v>350000</v>
      </c>
    </row>
    <row spans="1:3" r="43">
      <c t="s" s="4" r="A43">
        <v>208</v>
      </c>
    </row>
    <row spans="1:3" r="44">
      <c t="s" s="3" r="A44">
        <v>191</v>
      </c>
    </row>
    <row spans="1:3" r="45">
      <c t="s" s="4" r="A45">
        <v>198</v>
      </c>
      <c t="n" s="6" r="B45">
        <v>300000</v>
      </c>
      <c t="n" s="6" r="C45">
        <v>300000</v>
      </c>
    </row>
    <row spans="1:3" r="46">
      <c t="s" s="4" r="A46">
        <v>209</v>
      </c>
    </row>
    <row spans="1:3" r="47">
      <c t="s" s="3" r="A47">
        <v>191</v>
      </c>
    </row>
    <row spans="1:3" r="48">
      <c t="s" s="4" r="A48">
        <v>198</v>
      </c>
      <c t="n" s="6" r="B48">
        <v>250000</v>
      </c>
      <c t="n" s="6" r="C48">
        <v>250000</v>
      </c>
    </row>
    <row spans="1:3" r="49">
      <c t="s" s="4" r="A49">
        <v>210</v>
      </c>
    </row>
    <row spans="1:3" r="50">
      <c t="s" s="3" r="A50">
        <v>191</v>
      </c>
    </row>
    <row spans="1:3" r="51">
      <c t="s" s="4" r="A51">
        <v>198</v>
      </c>
      <c t="n" s="6" r="B51">
        <v>500000</v>
      </c>
      <c t="n" s="6" r="C51">
        <v>500000</v>
      </c>
    </row>
    <row spans="1:3" r="52">
      <c t="s" s="4" r="A52">
        <v>211</v>
      </c>
    </row>
    <row spans="1:3" r="53">
      <c t="s" s="3" r="A53">
        <v>191</v>
      </c>
    </row>
    <row spans="1:3" r="54">
      <c t="s" s="4" r="A54">
        <v>198</v>
      </c>
      <c t="n" s="6" r="B54">
        <v>300000</v>
      </c>
      <c t="n" s="6" r="C54">
        <v>300000</v>
      </c>
    </row>
    <row spans="1:3" r="55">
      <c t="s" s="4" r="A55">
        <v>212</v>
      </c>
    </row>
    <row spans="1:3" r="56">
      <c t="s" s="3" r="A56">
        <v>191</v>
      </c>
    </row>
    <row spans="1:3" r="57">
      <c t="s" s="4" r="A57">
        <v>198</v>
      </c>
      <c t="n" s="6" r="B57">
        <v>300000</v>
      </c>
      <c t="n" s="6" r="C57">
        <v>0</v>
      </c>
    </row>
    <row spans="1:3" r="58">
      <c t="s" s="4" r="A58">
        <v>36</v>
      </c>
    </row>
    <row spans="1:3" r="59">
      <c t="s" s="3" r="A59">
        <v>191</v>
      </c>
    </row>
    <row spans="1:3" r="60">
      <c t="s" s="4" r="A60">
        <v>198</v>
      </c>
      <c t="n" s="7" r="B60">
        <v>33</v>
      </c>
      <c t="n" s="7" r="C60">
        <v>4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1"/>
    <col customWidth="1" max="2" min="2" width="16"/>
    <col customWidth="1" max="3" min="3" width="16"/>
  </cols>
  <sheetData>
    <row spans="1:3" r="1">
      <c t="s" s="1" r="A1">
        <v>213</v>
      </c>
      <c t="s" s="2" r="B1">
        <v>1</v>
      </c>
    </row>
    <row spans="1:3" r="2">
      <c t="s" s="2" r="B2">
        <v>2</v>
      </c>
      <c t="s" s="2" r="C2">
        <v>30</v>
      </c>
    </row>
    <row spans="1:3" r="3">
      <c t="s" s="3" r="A3">
        <v>196</v>
      </c>
    </row>
    <row spans="1:3" r="4">
      <c t="s" s="4" r="A4">
        <v>169</v>
      </c>
      <c t="n" s="6" r="B4">
        <v>5000000</v>
      </c>
      <c t="n" s="6" r="C4">
        <v>5000000</v>
      </c>
    </row>
    <row spans="1:3" r="5">
      <c t="s" s="4" r="A5">
        <v>170</v>
      </c>
      <c t="n" s="8" r="B5">
        <v>0.01</v>
      </c>
      <c t="n" s="8" r="C5">
        <v>0.01</v>
      </c>
    </row>
    <row spans="1:3" r="6">
      <c t="s" s="4" r="A6">
        <v>171</v>
      </c>
      <c t="n" s="6" r="B6">
        <v>1000000</v>
      </c>
      <c t="n" s="6" r="C6">
        <v>1000000</v>
      </c>
    </row>
    <row spans="1:3" r="7">
      <c t="s" s="4" r="A7">
        <v>197</v>
      </c>
    </row>
    <row spans="1:3" r="8">
      <c t="s" s="3" r="A8">
        <v>191</v>
      </c>
    </row>
    <row spans="1:3" r="9">
      <c t="s" s="4" r="A9">
        <v>214</v>
      </c>
      <c t="s" s="4" r="C9">
        <v>215</v>
      </c>
    </row>
    <row spans="1:3" r="10">
      <c t="s" s="4" r="A10">
        <v>216</v>
      </c>
      <c t="s" s="4" r="C10">
        <v>217</v>
      </c>
    </row>
    <row spans="1:3" r="11">
      <c t="s" s="4" r="A11">
        <v>199</v>
      </c>
    </row>
    <row spans="1:3" r="12">
      <c t="s" s="3" r="A12">
        <v>191</v>
      </c>
    </row>
    <row spans="1:3" r="13">
      <c t="s" s="4" r="A13">
        <v>214</v>
      </c>
      <c t="s" s="4" r="B13">
        <v>218</v>
      </c>
      <c t="s" s="4" r="C13">
        <v>218</v>
      </c>
    </row>
    <row spans="1:3" r="14">
      <c t="s" s="4" r="A14">
        <v>216</v>
      </c>
      <c t="s" s="4" r="B14">
        <v>219</v>
      </c>
      <c t="s" s="4" r="C14">
        <v>219</v>
      </c>
    </row>
    <row spans="1:3" r="15">
      <c t="s" s="4" r="A15">
        <v>200</v>
      </c>
    </row>
    <row spans="1:3" r="16">
      <c t="s" s="3" r="A16">
        <v>191</v>
      </c>
    </row>
    <row spans="1:3" r="17">
      <c t="s" s="4" r="A17">
        <v>214</v>
      </c>
      <c t="s" s="4" r="B17">
        <v>220</v>
      </c>
    </row>
    <row spans="1:3" r="18">
      <c t="s" s="4" r="A18">
        <v>216</v>
      </c>
      <c t="s" s="4" r="B18">
        <v>221</v>
      </c>
    </row>
    <row spans="1:3" r="19">
      <c t="s" s="4" r="A19">
        <v>201</v>
      </c>
    </row>
    <row spans="1:3" r="20">
      <c t="s" s="3" r="A20">
        <v>191</v>
      </c>
    </row>
    <row spans="1:3" r="21">
      <c t="s" s="4" r="A21">
        <v>214</v>
      </c>
      <c t="s" s="4" r="B21">
        <v>222</v>
      </c>
      <c t="s" s="4" r="C21">
        <v>222</v>
      </c>
    </row>
    <row spans="1:3" r="22">
      <c t="s" s="4" r="A22">
        <v>216</v>
      </c>
      <c t="s" s="4" r="B22">
        <v>223</v>
      </c>
      <c t="s" s="4" r="C22">
        <v>223</v>
      </c>
    </row>
    <row spans="1:3" r="23">
      <c t="s" s="4" r="A23">
        <v>202</v>
      </c>
    </row>
    <row spans="1:3" r="24">
      <c t="s" s="3" r="A24">
        <v>191</v>
      </c>
    </row>
    <row spans="1:3" r="25">
      <c t="s" s="4" r="A25">
        <v>214</v>
      </c>
      <c t="s" s="4" r="B25">
        <v>224</v>
      </c>
      <c t="s" s="4" r="C25">
        <v>224</v>
      </c>
    </row>
    <row spans="1:3" r="26">
      <c t="s" s="4" r="A26">
        <v>216</v>
      </c>
      <c t="s" s="4" r="B26">
        <v>225</v>
      </c>
      <c t="s" s="4" r="C26">
        <v>225</v>
      </c>
    </row>
    <row spans="1:3" r="27">
      <c t="s" s="4" r="A27">
        <v>203</v>
      </c>
    </row>
    <row spans="1:3" r="28">
      <c t="s" s="3" r="A28">
        <v>191</v>
      </c>
    </row>
    <row spans="1:3" r="29">
      <c t="s" s="4" r="A29">
        <v>214</v>
      </c>
      <c t="s" s="4" r="B29">
        <v>226</v>
      </c>
      <c t="s" s="4" r="C29">
        <v>226</v>
      </c>
    </row>
    <row spans="1:3" r="30">
      <c t="s" s="4" r="A30">
        <v>216</v>
      </c>
      <c t="s" s="4" r="B30">
        <v>227</v>
      </c>
      <c t="s" s="4" r="C30">
        <v>227</v>
      </c>
    </row>
    <row spans="1:3" r="31">
      <c t="s" s="4" r="A31">
        <v>204</v>
      </c>
    </row>
    <row spans="1:3" r="32">
      <c t="s" s="3" r="A32">
        <v>191</v>
      </c>
    </row>
    <row spans="1:3" r="33">
      <c t="s" s="4" r="A33">
        <v>214</v>
      </c>
      <c t="s" s="4" r="B33">
        <v>228</v>
      </c>
      <c t="s" s="4" r="C33">
        <v>228</v>
      </c>
    </row>
    <row spans="1:3" r="34">
      <c t="s" s="4" r="A34">
        <v>216</v>
      </c>
      <c t="s" s="4" r="B34">
        <v>229</v>
      </c>
      <c t="s" s="4" r="C34">
        <v>229</v>
      </c>
    </row>
    <row spans="1:3" r="35">
      <c t="s" s="4" r="A35">
        <v>205</v>
      </c>
    </row>
    <row spans="1:3" r="36">
      <c t="s" s="3" r="A36">
        <v>191</v>
      </c>
    </row>
    <row spans="1:3" r="37">
      <c t="s" s="4" r="A37">
        <v>214</v>
      </c>
      <c t="s" s="4" r="B37">
        <v>218</v>
      </c>
      <c t="s" s="4" r="C37">
        <v>218</v>
      </c>
    </row>
    <row spans="1:3" r="38">
      <c t="s" s="4" r="A38">
        <v>216</v>
      </c>
      <c t="s" s="4" r="B38">
        <v>230</v>
      </c>
      <c t="s" s="4" r="C38">
        <v>230</v>
      </c>
    </row>
    <row spans="1:3" r="39">
      <c t="s" s="4" r="A39">
        <v>206</v>
      </c>
    </row>
    <row spans="1:3" r="40">
      <c t="s" s="3" r="A40">
        <v>191</v>
      </c>
    </row>
    <row spans="1:3" r="41">
      <c t="s" s="4" r="A41">
        <v>214</v>
      </c>
      <c t="s" s="4" r="B41">
        <v>231</v>
      </c>
      <c t="s" s="4" r="C41">
        <v>231</v>
      </c>
    </row>
    <row spans="1:3" r="42">
      <c t="s" s="4" r="A42">
        <v>216</v>
      </c>
      <c t="s" s="4" r="B42">
        <v>232</v>
      </c>
      <c t="s" s="4" r="C42">
        <v>232</v>
      </c>
    </row>
    <row spans="1:3" r="43">
      <c t="s" s="4" r="A43">
        <v>207</v>
      </c>
    </row>
    <row spans="1:3" r="44">
      <c t="s" s="3" r="A44">
        <v>191</v>
      </c>
    </row>
    <row spans="1:3" r="45">
      <c t="s" s="4" r="A45">
        <v>214</v>
      </c>
      <c t="s" s="4" r="B45">
        <v>233</v>
      </c>
      <c t="s" s="4" r="C45">
        <v>233</v>
      </c>
    </row>
    <row spans="1:3" r="46">
      <c t="s" s="4" r="A46">
        <v>216</v>
      </c>
      <c t="s" s="4" r="B46">
        <v>234</v>
      </c>
      <c t="s" s="4" r="C46">
        <v>234</v>
      </c>
    </row>
    <row spans="1:3" r="47">
      <c t="s" s="4" r="A47">
        <v>208</v>
      </c>
    </row>
    <row spans="1:3" r="48">
      <c t="s" s="3" r="A48">
        <v>191</v>
      </c>
    </row>
    <row spans="1:3" r="49">
      <c t="s" s="4" r="A49">
        <v>214</v>
      </c>
      <c t="s" s="4" r="B49">
        <v>235</v>
      </c>
      <c t="s" s="4" r="C49">
        <v>235</v>
      </c>
    </row>
    <row spans="1:3" r="50">
      <c t="s" s="4" r="A50">
        <v>216</v>
      </c>
      <c t="s" s="4" r="B50">
        <v>236</v>
      </c>
      <c t="s" s="4" r="C50">
        <v>236</v>
      </c>
    </row>
    <row spans="1:3" r="51">
      <c t="s" s="4" r="A51">
        <v>209</v>
      </c>
    </row>
    <row spans="1:3" r="52">
      <c t="s" s="3" r="A52">
        <v>191</v>
      </c>
    </row>
    <row spans="1:3" r="53">
      <c t="s" s="4" r="A53">
        <v>214</v>
      </c>
      <c t="s" s="4" r="B53">
        <v>237</v>
      </c>
      <c t="s" s="4" r="C53">
        <v>237</v>
      </c>
    </row>
    <row spans="1:3" r="54">
      <c t="s" s="4" r="A54">
        <v>216</v>
      </c>
      <c t="s" s="4" r="B54">
        <v>238</v>
      </c>
      <c t="s" s="4" r="C54">
        <v>238</v>
      </c>
    </row>
    <row spans="1:3" r="55">
      <c t="s" s="4" r="A55">
        <v>210</v>
      </c>
    </row>
    <row spans="1:3" r="56">
      <c t="s" s="3" r="A56">
        <v>191</v>
      </c>
    </row>
    <row spans="1:3" r="57">
      <c t="s" s="4" r="A57">
        <v>214</v>
      </c>
      <c t="s" s="4" r="B57">
        <v>239</v>
      </c>
      <c t="s" s="4" r="C57">
        <v>239</v>
      </c>
    </row>
    <row spans="1:3" r="58">
      <c t="s" s="4" r="A58">
        <v>216</v>
      </c>
      <c t="s" s="4" r="B58">
        <v>240</v>
      </c>
      <c t="s" s="4" r="C58">
        <v>240</v>
      </c>
    </row>
    <row spans="1:3" r="59">
      <c t="s" s="4" r="A59">
        <v>211</v>
      </c>
    </row>
    <row spans="1:3" r="60">
      <c t="s" s="3" r="A60">
        <v>191</v>
      </c>
    </row>
    <row spans="1:3" r="61">
      <c t="s" s="4" r="A61">
        <v>214</v>
      </c>
      <c t="s" s="4" r="B61">
        <v>241</v>
      </c>
      <c t="s" s="4" r="C61">
        <v>241</v>
      </c>
    </row>
    <row spans="1:3" r="62">
      <c t="s" s="4" r="A62">
        <v>216</v>
      </c>
      <c t="s" s="4" r="B62">
        <v>242</v>
      </c>
      <c t="s" s="4" r="C62">
        <v>242</v>
      </c>
    </row>
    <row spans="1:3" r="63">
      <c t="s" s="4" r="A63">
        <v>212</v>
      </c>
    </row>
    <row spans="1:3" r="64">
      <c t="s" s="3" r="A64">
        <v>191</v>
      </c>
    </row>
    <row spans="1:3" r="65">
      <c t="s" s="4" r="A65">
        <v>214</v>
      </c>
      <c t="s" s="4" r="B65">
        <v>243</v>
      </c>
    </row>
    <row spans="1:3" r="66">
      <c t="s" s="4" r="A66">
        <v>216</v>
      </c>
      <c t="s" s="4" r="B66">
        <v>24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7" r="B4">
        <v>3710616</v>
      </c>
      <c t="n" s="7" r="C4">
        <v>3727815</v>
      </c>
      <c t="n" s="7" r="D4">
        <v>3603807</v>
      </c>
    </row>
    <row spans="1:4" r="5">
      <c t="s" s="4" r="A5">
        <v>34</v>
      </c>
      <c t="n" s="6" r="B5">
        <v>473099</v>
      </c>
      <c t="n" s="6" r="C5">
        <v>474542</v>
      </c>
      <c t="n" s="6" r="D5">
        <v>458633</v>
      </c>
    </row>
    <row spans="1:4" r="6">
      <c t="s" s="4" r="A6">
        <v>35</v>
      </c>
      <c t="n" s="6" r="B6">
        <v>545135</v>
      </c>
      <c t="n" s="6" r="C6">
        <v>757695</v>
      </c>
      <c t="n" s="6" r="D6">
        <v>591017</v>
      </c>
    </row>
    <row spans="1:4" r="7">
      <c t="s" s="4" r="A7">
        <v>36</v>
      </c>
      <c t="n" s="6" r="B7">
        <v>27956</v>
      </c>
      <c t="n" s="6" r="C7">
        <v>28473</v>
      </c>
      <c t="n" s="6" r="D7">
        <v>26153</v>
      </c>
    </row>
    <row spans="1:4" r="8">
      <c t="s" s="4" r="A8">
        <v>37</v>
      </c>
      <c t="n" s="6" r="B8">
        <v>4756806</v>
      </c>
      <c t="n" s="6" r="C8">
        <v>4988525</v>
      </c>
      <c t="n" s="6" r="D8">
        <v>4679610</v>
      </c>
    </row>
    <row spans="1:4" r="9">
      <c t="s" s="3" r="A9">
        <v>38</v>
      </c>
    </row>
    <row spans="1:4" r="10">
      <c t="s" s="4" r="A10">
        <v>39</v>
      </c>
      <c t="n" s="6" r="B10">
        <v>1583620</v>
      </c>
      <c t="n" s="6" r="C10">
        <v>1676474</v>
      </c>
      <c t="n" s="6" r="D10">
        <v>1683977</v>
      </c>
    </row>
    <row spans="1:4" r="11">
      <c t="s" s="4" r="A11">
        <v>40</v>
      </c>
      <c t="n" s="6" r="B11">
        <v>331982</v>
      </c>
      <c t="n" s="6" r="C11">
        <v>532475</v>
      </c>
      <c t="n" s="6" r="D11">
        <v>380058</v>
      </c>
    </row>
    <row spans="1:4" r="12">
      <c t="s" s="4" r="A12">
        <v>41</v>
      </c>
      <c t="n" s="6" r="B12">
        <v>18243</v>
      </c>
      <c t="n" s="6" r="C12">
        <v>17371</v>
      </c>
      <c t="n" s="6" r="D12">
        <v>16154</v>
      </c>
    </row>
    <row spans="1:4" r="13">
      <c t="s" s="4" r="A13">
        <v>42</v>
      </c>
      <c t="n" s="6" r="B13">
        <v>1212507</v>
      </c>
      <c t="n" s="6" r="C13">
        <v>1223829</v>
      </c>
      <c t="n" s="6" r="D13">
        <v>1171855</v>
      </c>
    </row>
    <row spans="1:4" r="14">
      <c t="s" s="4" r="A14">
        <v>43</v>
      </c>
      <c t="n" s="6" r="B14">
        <v>70938</v>
      </c>
      <c t="n" s="6" r="C14">
        <v>138105</v>
      </c>
      <c t="n" s="6" r="D14">
        <v>96635</v>
      </c>
    </row>
    <row spans="1:4" r="15">
      <c t="s" s="4" r="A15">
        <v>44</v>
      </c>
      <c t="n" s="6" r="B15">
        <v>479342</v>
      </c>
      <c t="n" s="6" r="C15">
        <v>410840</v>
      </c>
      <c t="n" s="6" r="D15">
        <v>414588</v>
      </c>
    </row>
    <row spans="1:4" r="16">
      <c t="s" s="4" r="A16">
        <v>45</v>
      </c>
      <c t="n" s="6" r="B16">
        <v>229602</v>
      </c>
      <c t="n" s="6" r="C16">
        <v>221838</v>
      </c>
      <c t="n" s="6" r="D16">
        <v>206741</v>
      </c>
    </row>
    <row spans="1:4" r="17">
      <c t="s" s="4" r="A17">
        <v>46</v>
      </c>
      <c t="n" s="6" r="B17">
        <v>124226</v>
      </c>
      <c t="n" s="6" r="C17">
        <v>0</v>
      </c>
      <c t="n" s="6" r="D17">
        <v>0</v>
      </c>
    </row>
    <row spans="1:4" r="18">
      <c t="s" s="4" r="A18">
        <v>47</v>
      </c>
      <c t="n" s="6" r="B18">
        <v>4050460</v>
      </c>
      <c t="n" s="6" r="C18">
        <v>4220932</v>
      </c>
      <c t="n" s="6" r="D18">
        <v>3970008</v>
      </c>
    </row>
    <row spans="1:4" r="19">
      <c t="s" s="4" r="A19">
        <v>48</v>
      </c>
      <c t="n" s="6" r="B19">
        <v>706346</v>
      </c>
      <c t="n" s="6" r="C19">
        <v>767593</v>
      </c>
      <c t="n" s="6" r="D19">
        <v>709602</v>
      </c>
    </row>
    <row spans="1:4" r="20">
      <c t="s" s="4" r="A20">
        <v>49</v>
      </c>
      <c t="n" s="6" r="B20">
        <v>446</v>
      </c>
      <c t="n" s="6" r="C20">
        <v>580</v>
      </c>
      <c t="n" s="6" r="D20">
        <v>-653</v>
      </c>
    </row>
    <row spans="1:4" r="21">
      <c t="s" s="4" r="A21">
        <v>50</v>
      </c>
      <c t="n" s="6" r="B21">
        <v>26819</v>
      </c>
      <c t="n" s="6" r="C21">
        <v>23788</v>
      </c>
      <c t="n" s="6" r="D21">
        <v>40064</v>
      </c>
    </row>
    <row spans="1:4" r="22">
      <c t="s" s="3" r="A22">
        <v>51</v>
      </c>
    </row>
    <row spans="1:4" r="23">
      <c t="s" s="4" r="A23">
        <v>52</v>
      </c>
      <c t="n" s="6" r="B23">
        <v>208763</v>
      </c>
      <c t="n" s="6" r="C23">
        <v>199667</v>
      </c>
      <c t="n" s="6" r="D23">
        <v>191889</v>
      </c>
    </row>
    <row spans="1:4" r="24">
      <c t="s" s="4" r="A24">
        <v>53</v>
      </c>
      <c t="n" s="6" r="B24">
        <v>-12725</v>
      </c>
      <c t="n" s="6" r="C24">
        <v>-10711</v>
      </c>
      <c t="n" s="6" r="D24">
        <v>-18079</v>
      </c>
    </row>
    <row spans="1:4" r="25">
      <c t="s" s="4" r="A25">
        <v>54</v>
      </c>
      <c t="n" s="6" r="B25">
        <v>196038</v>
      </c>
      <c t="n" s="6" r="C25">
        <v>188956</v>
      </c>
      <c t="n" s="6" r="D25">
        <v>173810</v>
      </c>
    </row>
    <row spans="1:4" r="26">
      <c t="s" s="4" r="A26">
        <v>55</v>
      </c>
      <c t="n" s="6" r="B26">
        <v>537573</v>
      </c>
      <c t="n" s="6" r="C26">
        <v>603005</v>
      </c>
      <c t="n" s="6" r="D26">
        <v>575203</v>
      </c>
    </row>
    <row spans="1:4" r="27">
      <c t="s" s="4" r="A27">
        <v>56</v>
      </c>
      <c t="n" s="6" r="B27">
        <v>180734</v>
      </c>
      <c t="n" s="6" r="C27">
        <v>198090</v>
      </c>
      <c t="n" s="6" r="D27">
        <v>181857</v>
      </c>
    </row>
    <row spans="1:4" r="28">
      <c t="s" s="4" r="A28">
        <v>57</v>
      </c>
      <c t="n" s="7" r="B28">
        <v>356839</v>
      </c>
      <c t="n" s="7" r="C28">
        <v>404915</v>
      </c>
      <c t="n" s="7" r="D28">
        <v>39334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s="1" r="A1">
        <v>275</v>
      </c>
      <c t="s" s="2" r="B1">
        <v>1</v>
      </c>
    </row>
    <row spans="1:2" r="2">
      <c t="s" s="2" r="B2">
        <v>2</v>
      </c>
    </row>
    <row spans="1:2" r="3">
      <c t="s" s="3" r="A3">
        <v>276</v>
      </c>
    </row>
    <row spans="1:2" r="4">
      <c t="s" s="4" r="A4">
        <v>275</v>
      </c>
      <c t="s" s="4" r="B4">
        <v>277</v>
      </c>
    </row>
    <row spans="1:2" r="5">
      <c t="s" s="4" r="A5">
        <v>278</v>
      </c>
      <c t="s" s="4" r="B5">
        <v>279</v>
      </c>
    </row>
    <row spans="1:2" r="6">
      <c t="s" s="4" r="A6">
        <v>280</v>
      </c>
      <c t="s" s="4" r="B6">
        <v>281</v>
      </c>
    </row>
    <row spans="1:2" r="7">
      <c t="s" s="4" r="A7">
        <v>282</v>
      </c>
      <c t="s" s="4" r="B7">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84</v>
      </c>
      <c t="s" s="2" r="B1">
        <v>1</v>
      </c>
    </row>
    <row spans="1:2" r="2">
      <c t="s" s="2" r="B2">
        <v>2</v>
      </c>
    </row>
    <row spans="1:2" r="3">
      <c t="s" s="3" r="A3">
        <v>285</v>
      </c>
    </row>
    <row spans="1:2" r="4">
      <c t="s" s="4" r="A4">
        <v>284</v>
      </c>
      <c t="s" s="4" r="B4">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87</v>
      </c>
      <c t="s" s="2" r="B1">
        <v>1</v>
      </c>
    </row>
    <row spans="1:2" r="2">
      <c t="s" s="2" r="B2">
        <v>2</v>
      </c>
    </row>
    <row spans="1:2" r="3">
      <c t="s" s="3" r="A3">
        <v>288</v>
      </c>
    </row>
    <row spans="1:2" r="4">
      <c t="s" s="4" r="A4">
        <v>287</v>
      </c>
      <c t="s" s="4" r="B4">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0</v>
      </c>
      <c t="s" s="2" r="B1">
        <v>1</v>
      </c>
    </row>
    <row spans="1:2" r="2">
      <c t="s" s="2" r="B2">
        <v>2</v>
      </c>
    </row>
    <row spans="1:2" r="3">
      <c t="s" s="3" r="A3">
        <v>291</v>
      </c>
    </row>
    <row spans="1:2" r="4">
      <c t="s" s="4" r="A4">
        <v>292</v>
      </c>
      <c t="s" s="4" r="B4">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94</v>
      </c>
      <c t="s" s="2" r="B1">
        <v>1</v>
      </c>
    </row>
    <row spans="1:2" r="2">
      <c t="s" s="2" r="B2">
        <v>2</v>
      </c>
    </row>
    <row spans="1:2" r="3">
      <c t="s" s="3" r="A3">
        <v>295</v>
      </c>
    </row>
    <row spans="1:2" r="4">
      <c t="s" s="4" r="A4">
        <v>294</v>
      </c>
      <c t="s" s="4" r="B4">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97</v>
      </c>
      <c t="s" s="2" r="B1">
        <v>1</v>
      </c>
    </row>
    <row spans="1:2" r="2">
      <c t="s" s="2" r="B2">
        <v>2</v>
      </c>
    </row>
    <row spans="1:2" r="3">
      <c t="s" s="3" r="A3">
        <v>298</v>
      </c>
    </row>
    <row spans="1:2" r="4">
      <c t="s" s="4" r="A4">
        <v>297</v>
      </c>
      <c t="s" s="4" r="B4">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0</v>
      </c>
      <c t="s" s="2" r="B1">
        <v>1</v>
      </c>
    </row>
    <row spans="1:2" r="2">
      <c t="s" s="2" r="B2">
        <v>2</v>
      </c>
    </row>
    <row spans="1:2" r="3">
      <c t="s" s="3" r="A3">
        <v>301</v>
      </c>
    </row>
    <row spans="1:2" r="4">
      <c t="s" s="4" r="A4">
        <v>300</v>
      </c>
      <c t="s" s="4" r="B4">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03</v>
      </c>
      <c t="s" s="2" r="B1">
        <v>1</v>
      </c>
    </row>
    <row spans="1:2" r="2">
      <c t="s" s="2" r="B2">
        <v>2</v>
      </c>
    </row>
    <row spans="1:2" r="3">
      <c t="s" s="3" r="A3">
        <v>304</v>
      </c>
    </row>
    <row spans="1:2" r="4">
      <c t="s" s="4" r="A4">
        <v>303</v>
      </c>
      <c t="s" s="4" r="B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58</v>
      </c>
      <c t="s" s="2" r="B1">
        <v>1</v>
      </c>
    </row>
    <row spans="1:4" r="2">
      <c t="s" s="2" r="B2">
        <v>2</v>
      </c>
      <c t="s" s="2" r="C2">
        <v>30</v>
      </c>
      <c t="s" s="2" r="D2">
        <v>31</v>
      </c>
    </row>
    <row spans="1:4" r="3">
      <c t="s" s="3" r="A3">
        <v>51</v>
      </c>
    </row>
    <row spans="1:4" r="4">
      <c t="s" s="4" r="A4">
        <v>59</v>
      </c>
      <c t="n" s="7" r="B4">
        <v>6710</v>
      </c>
      <c t="n" s="7" r="C4">
        <v>6511</v>
      </c>
      <c t="n" s="7" r="D4">
        <v>63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spans="1:2" r="1">
      <c t="s" s="1" r="A1">
        <v>306</v>
      </c>
      <c t="s" s="2" r="B1">
        <v>1</v>
      </c>
    </row>
    <row spans="1:2" r="2">
      <c t="s" s="2" r="B2">
        <v>2</v>
      </c>
    </row>
    <row spans="1:2" r="3">
      <c t="s" s="3" r="A3">
        <v>246</v>
      </c>
    </row>
    <row spans="1:2" r="4">
      <c t="s" s="4" r="A4">
        <v>307</v>
      </c>
      <c t="s" s="4" r="B4">
        <v>308</v>
      </c>
    </row>
    <row spans="1:2" r="5">
      <c t="s" s="4" r="A5">
        <v>309</v>
      </c>
      <c t="s" s="4" r="B5">
        <v>310</v>
      </c>
    </row>
    <row spans="1:2" r="6">
      <c t="s" s="4" r="A6">
        <v>311</v>
      </c>
      <c t="s" s="4" r="B6">
        <v>312</v>
      </c>
    </row>
    <row spans="1:2" r="7">
      <c t="s" s="4" r="A7">
        <v>313</v>
      </c>
      <c t="s" s="4" r="B7">
        <v>314</v>
      </c>
    </row>
    <row spans="1:2" r="8">
      <c t="s" s="4" r="A8">
        <v>315</v>
      </c>
      <c t="s" s="4" r="B8">
        <v>316</v>
      </c>
    </row>
    <row spans="1:2" r="9">
      <c t="s" s="4" r="A9">
        <v>317</v>
      </c>
      <c t="s" s="4" r="B9">
        <v>318</v>
      </c>
    </row>
    <row spans="1:2" r="10">
      <c t="s" s="4" r="A10">
        <v>319</v>
      </c>
      <c t="s" s="4" r="B10">
        <v>320</v>
      </c>
    </row>
    <row spans="1:2" r="11">
      <c t="s" s="4" r="A11">
        <v>321</v>
      </c>
      <c t="s" s="4" r="B11">
        <v>322</v>
      </c>
    </row>
    <row spans="1:2" r="12">
      <c t="s" s="4" r="A12">
        <v>323</v>
      </c>
      <c t="s" s="4" r="B12">
        <v>324</v>
      </c>
    </row>
    <row spans="1:2" r="13">
      <c t="s" s="4" r="A13">
        <v>325</v>
      </c>
      <c t="s" s="4" r="B13">
        <v>326</v>
      </c>
    </row>
    <row spans="1:2" r="14">
      <c t="s" s="4" r="A14">
        <v>327</v>
      </c>
      <c t="s" s="4" r="B14">
        <v>328</v>
      </c>
    </row>
    <row spans="1:2" r="15">
      <c t="s" s="4" r="A15">
        <v>329</v>
      </c>
      <c t="s" s="4" r="B15">
        <v>330</v>
      </c>
    </row>
    <row spans="1:2" r="16">
      <c t="s" s="4" r="A16">
        <v>331</v>
      </c>
      <c t="s" s="4" r="B16">
        <v>332</v>
      </c>
    </row>
    <row spans="1:2" r="17">
      <c t="s" s="4" r="A17">
        <v>260</v>
      </c>
      <c t="s" s="4" r="B17">
        <v>333</v>
      </c>
    </row>
    <row spans="1:2" r="18">
      <c t="s" s="4" r="A18">
        <v>334</v>
      </c>
      <c t="s" s="4" r="B18">
        <v>335</v>
      </c>
    </row>
    <row spans="1:2" r="19">
      <c t="s" s="4" r="A19">
        <v>336</v>
      </c>
      <c t="s" s="4" r="B19">
        <v>337</v>
      </c>
    </row>
    <row spans="1:2" r="20">
      <c t="s" s="4" r="A20">
        <v>338</v>
      </c>
      <c t="s" s="4" r="B20">
        <v>339</v>
      </c>
    </row>
    <row spans="1:2" r="21">
      <c t="s" s="4" r="A21">
        <v>340</v>
      </c>
      <c t="s" s="4" r="B21">
        <v>341</v>
      </c>
    </row>
    <row spans="1:2" r="22">
      <c t="s" s="4" r="A22">
        <v>342</v>
      </c>
      <c t="s" s="4" r="B22">
        <v>343</v>
      </c>
    </row>
    <row spans="1:2" r="23">
      <c t="s" s="4" r="A23">
        <v>344</v>
      </c>
      <c t="s" s="4" r="B23">
        <v>345</v>
      </c>
    </row>
    <row spans="1:2" r="24">
      <c t="s" s="4" r="A24">
        <v>346</v>
      </c>
      <c t="s" s="4" r="B24">
        <v>347</v>
      </c>
    </row>
    <row spans="1:2" r="25">
      <c t="s" s="4" r="A25">
        <v>348</v>
      </c>
      <c t="s" s="4" r="B25">
        <v>349</v>
      </c>
    </row>
    <row spans="1:2" r="26">
      <c t="s" s="4" r="A26">
        <v>350</v>
      </c>
      <c t="s" s="4" r="B26">
        <v>351</v>
      </c>
    </row>
    <row spans="1:2" r="27">
      <c t="s" s="4" r="A27">
        <v>263</v>
      </c>
      <c t="s" s="4" r="B27">
        <v>352</v>
      </c>
    </row>
    <row spans="1:2" r="28">
      <c t="s" s="4" r="A28">
        <v>353</v>
      </c>
      <c t="s" s="4" r="B28">
        <v>354</v>
      </c>
    </row>
    <row spans="1:2" r="29">
      <c t="s" s="4" r="A29">
        <v>355</v>
      </c>
      <c t="s" s="4" r="B29">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s="1" r="A1">
        <v>357</v>
      </c>
      <c t="s" s="2" r="B1">
        <v>1</v>
      </c>
    </row>
    <row spans="1:2" r="2">
      <c t="s" s="2" r="B2">
        <v>2</v>
      </c>
    </row>
    <row spans="1:2" r="3">
      <c t="s" s="3" r="A3">
        <v>252</v>
      </c>
    </row>
    <row spans="1:2" r="4">
      <c t="s" s="4" r="A4">
        <v>130</v>
      </c>
      <c t="s" s="4" r="B4">
        <v>358</v>
      </c>
    </row>
    <row spans="1:2" r="5">
      <c t="s" s="4" r="A5">
        <v>92</v>
      </c>
      <c t="s" s="4" r="B5">
        <v>359</v>
      </c>
    </row>
    <row spans="1:2" r="6">
      <c t="s" s="4" r="A6">
        <v>136</v>
      </c>
      <c t="s" s="4" r="B6">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361</v>
      </c>
      <c t="s" s="2" r="B1">
        <v>1</v>
      </c>
    </row>
    <row spans="1:2" r="2">
      <c t="s" s="2" r="B2">
        <v>2</v>
      </c>
    </row>
    <row spans="1:2" r="3">
      <c t="s" s="3" r="A3">
        <v>362</v>
      </c>
    </row>
    <row spans="1:2" r="4">
      <c t="s" s="4" r="A4">
        <v>363</v>
      </c>
      <c t="s" s="4" r="B4">
        <v>364</v>
      </c>
    </row>
    <row spans="1:2" r="5">
      <c t="s" s="4" r="A5">
        <v>365</v>
      </c>
    </row>
    <row spans="1:2" r="6">
      <c t="s" s="3" r="A6">
        <v>362</v>
      </c>
    </row>
    <row spans="1:2" r="7">
      <c t="s" s="4" r="A7">
        <v>366</v>
      </c>
      <c t="s" s="4" r="B7">
        <v>367</v>
      </c>
    </row>
    <row spans="1:2" r="8">
      <c t="s" s="4" r="A8">
        <v>368</v>
      </c>
    </row>
    <row spans="1:2" r="9">
      <c t="s" s="3" r="A9">
        <v>362</v>
      </c>
    </row>
    <row spans="1:2" r="10">
      <c t="s" s="4" r="A10">
        <v>366</v>
      </c>
      <c t="s" s="4" r="B10">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70</v>
      </c>
      <c t="s" s="2" r="B1">
        <v>1</v>
      </c>
    </row>
    <row spans="1:2" r="2">
      <c t="s" s="2" r="B2">
        <v>2</v>
      </c>
    </row>
    <row spans="1:2" r="3">
      <c t="s" s="3" r="A3">
        <v>258</v>
      </c>
    </row>
    <row spans="1:2" r="4">
      <c t="s" s="4" r="A4">
        <v>371</v>
      </c>
      <c t="s" s="4" r="B4">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spans="1:2" r="1">
      <c t="s" s="1" r="A1">
        <v>373</v>
      </c>
      <c t="s" s="2" r="B1">
        <v>1</v>
      </c>
    </row>
    <row spans="1:2" r="2">
      <c t="s" s="2" r="B2">
        <v>2</v>
      </c>
    </row>
    <row spans="1:2" r="3">
      <c t="s" s="3" r="A3">
        <v>261</v>
      </c>
    </row>
    <row spans="1:2" r="4">
      <c t="s" s="4" r="A4">
        <v>374</v>
      </c>
      <c t="s" s="4" r="B4">
        <v>375</v>
      </c>
    </row>
    <row spans="1:2" r="5">
      <c t="s" s="4" r="A5">
        <v>376</v>
      </c>
      <c t="s" s="4" r="B5">
        <v>377</v>
      </c>
    </row>
    <row spans="1:2" r="6">
      <c t="s" s="4" r="A6">
        <v>378</v>
      </c>
      <c t="s" s="4" r="B6">
        <v>379</v>
      </c>
    </row>
    <row spans="1:2" r="7">
      <c t="s" s="4" r="A7">
        <v>380</v>
      </c>
      <c t="s" s="4" r="B7">
        <v>381</v>
      </c>
    </row>
    <row spans="1:2" r="8">
      <c t="s" s="4" r="A8">
        <v>382</v>
      </c>
      <c t="s" s="4" r="B8">
        <v>383</v>
      </c>
    </row>
    <row spans="1:2" r="9">
      <c t="s" s="4" r="A9">
        <v>384</v>
      </c>
      <c t="s" s="4" r="B9">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s="1" r="A1">
        <v>386</v>
      </c>
      <c t="s" s="2" r="B1">
        <v>1</v>
      </c>
    </row>
    <row spans="1:2" r="2">
      <c t="s" s="2" r="B2">
        <v>2</v>
      </c>
    </row>
    <row spans="1:2" r="3">
      <c t="s" s="3" r="A3">
        <v>387</v>
      </c>
    </row>
    <row spans="1:2" r="4">
      <c t="s" s="4" r="A4">
        <v>388</v>
      </c>
      <c t="s" s="4" r="B4">
        <v>389</v>
      </c>
    </row>
    <row spans="1:2" r="5">
      <c t="s" s="4" r="A5">
        <v>390</v>
      </c>
      <c t="s" s="4" r="B5">
        <v>391</v>
      </c>
    </row>
    <row spans="1:2" r="6">
      <c t="s" s="4" r="A6">
        <v>392</v>
      </c>
    </row>
    <row spans="1:2" r="7">
      <c t="s" s="3" r="A7">
        <v>387</v>
      </c>
    </row>
    <row spans="1:2" r="8">
      <c t="s" s="4" r="A8">
        <v>393</v>
      </c>
      <c t="s" s="4" r="B8">
        <v>394</v>
      </c>
    </row>
    <row spans="1:2" r="9">
      <c t="s" s="4" r="A9">
        <v>395</v>
      </c>
      <c t="s" s="4" r="B9">
        <v>396</v>
      </c>
    </row>
    <row spans="1:2" r="10">
      <c t="s" s="4" r="A10">
        <v>397</v>
      </c>
      <c t="s" s="4" r="B10">
        <v>398</v>
      </c>
    </row>
    <row spans="1:2" r="11">
      <c t="s" s="4" r="A11">
        <v>399</v>
      </c>
      <c t="s" s="4" r="B11">
        <v>400</v>
      </c>
    </row>
    <row spans="1:2" r="12">
      <c t="s" s="4" r="A12">
        <v>401</v>
      </c>
      <c t="s" s="4" r="B12">
        <v>402</v>
      </c>
    </row>
    <row spans="1:2" r="13">
      <c t="s" s="4" r="A13">
        <v>403</v>
      </c>
      <c t="s" s="4" r="B13">
        <v>404</v>
      </c>
    </row>
    <row spans="1:2" r="14">
      <c t="s" s="4" r="A14">
        <v>405</v>
      </c>
      <c t="s" s="4" r="B14">
        <v>406</v>
      </c>
    </row>
    <row spans="1:2" r="15">
      <c t="s" s="4" r="A15">
        <v>407</v>
      </c>
      <c t="s" s="4" r="B15">
        <v>408</v>
      </c>
    </row>
    <row spans="1:2" r="16">
      <c t="s" s="4" r="A16">
        <v>409</v>
      </c>
      <c t="s" s="4" r="B16">
        <v>410</v>
      </c>
    </row>
    <row spans="1:2" r="17">
      <c t="s" s="4" r="A17">
        <v>411</v>
      </c>
    </row>
    <row spans="1:2" r="18">
      <c t="s" s="3" r="A18">
        <v>387</v>
      </c>
    </row>
    <row spans="1:2" r="19">
      <c t="s" s="4" r="A19">
        <v>393</v>
      </c>
      <c t="s" s="4" r="B19">
        <v>412</v>
      </c>
    </row>
    <row spans="1:2" r="20">
      <c t="s" s="4" r="A20">
        <v>395</v>
      </c>
      <c t="s" s="4" r="B20">
        <v>413</v>
      </c>
    </row>
    <row spans="1:2" r="21">
      <c t="s" s="4" r="A21">
        <v>397</v>
      </c>
      <c t="s" s="4" r="B21">
        <v>414</v>
      </c>
    </row>
    <row spans="1:2" r="22">
      <c t="s" s="4" r="A22">
        <v>399</v>
      </c>
      <c t="s" s="4" r="B22">
        <v>415</v>
      </c>
    </row>
    <row spans="1:2" r="23">
      <c t="s" s="4" r="A23">
        <v>401</v>
      </c>
      <c t="s" s="4" r="B23">
        <v>416</v>
      </c>
    </row>
    <row spans="1:2" r="24">
      <c t="s" s="4" r="A24">
        <v>403</v>
      </c>
      <c t="s" s="4" r="B24">
        <v>417</v>
      </c>
    </row>
    <row spans="1:2" r="25">
      <c t="s" s="4" r="A25">
        <v>405</v>
      </c>
      <c t="s" s="4" r="B25">
        <v>418</v>
      </c>
    </row>
    <row spans="1:2" r="26">
      <c t="s" s="4" r="A26">
        <v>407</v>
      </c>
      <c t="s" s="4" r="B26">
        <v>419</v>
      </c>
    </row>
    <row spans="1:2" r="27">
      <c t="s" s="4" r="A27">
        <v>420</v>
      </c>
      <c t="s" s="4" r="B27">
        <v>421</v>
      </c>
    </row>
    <row spans="1:2" r="28">
      <c t="s" s="4" r="A28">
        <v>409</v>
      </c>
      <c t="s" s="4" r="B28">
        <v>4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23</v>
      </c>
      <c t="s" s="2" r="B1">
        <v>1</v>
      </c>
    </row>
    <row spans="1:2" r="2">
      <c t="s" s="2" r="B2">
        <v>2</v>
      </c>
    </row>
    <row spans="1:2" r="3">
      <c t="s" s="3" r="A3">
        <v>267</v>
      </c>
    </row>
    <row spans="1:2" r="4">
      <c t="s" s="4" r="A4">
        <v>266</v>
      </c>
      <c t="s" s="4" r="B4">
        <v>4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425</v>
      </c>
      <c t="s" s="2" r="B1">
        <v>1</v>
      </c>
    </row>
    <row spans="1:2" r="2">
      <c t="s" s="2" r="B2">
        <v>2</v>
      </c>
    </row>
    <row spans="1:2" r="3">
      <c t="s" s="3" r="A3">
        <v>270</v>
      </c>
    </row>
    <row spans="1:2" r="4">
      <c t="s" s="4" r="A4">
        <v>426</v>
      </c>
      <c t="s" s="4" r="B4">
        <v>427</v>
      </c>
    </row>
    <row spans="1:2" r="5">
      <c t="s" s="4" r="A5">
        <v>428</v>
      </c>
      <c t="s" s="4" r="B5">
        <v>429</v>
      </c>
    </row>
    <row spans="1:2" r="6">
      <c t="s" s="4" r="A6">
        <v>430</v>
      </c>
      <c t="s" s="4" r="B6">
        <v>431</v>
      </c>
    </row>
    <row spans="1:2" r="7">
      <c t="s" s="4" r="A7">
        <v>432</v>
      </c>
      <c t="s" s="4" r="B7">
        <v>433</v>
      </c>
    </row>
    <row spans="1:2" r="8">
      <c t="s" s="4" r="A8">
        <v>434</v>
      </c>
      <c t="s" s="4" r="B8">
        <v>435</v>
      </c>
    </row>
    <row spans="1:2" r="9">
      <c t="s" s="4" r="A9">
        <v>436</v>
      </c>
      <c t="s" s="4" r="B9">
        <v>437</v>
      </c>
    </row>
    <row spans="1:2" r="10">
      <c t="s" s="4" r="A10">
        <v>438</v>
      </c>
      <c t="s" s="4" r="B10">
        <v>439</v>
      </c>
    </row>
    <row spans="1:2" r="11">
      <c t="s" s="4" r="A11">
        <v>440</v>
      </c>
      <c t="s" s="4" r="B11">
        <v>441</v>
      </c>
    </row>
    <row spans="1:2" r="12">
      <c t="s" s="4" r="A12">
        <v>442</v>
      </c>
      <c t="s" s="4" r="B12">
        <v>4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44</v>
      </c>
      <c t="s" s="2" r="B1">
        <v>1</v>
      </c>
    </row>
    <row spans="1:2" r="2">
      <c t="s" s="2" r="B2">
        <v>2</v>
      </c>
    </row>
    <row spans="1:2" r="3">
      <c t="s" s="3" r="A3">
        <v>273</v>
      </c>
    </row>
    <row spans="1:2" r="4">
      <c t="s" s="4" r="A4">
        <v>445</v>
      </c>
      <c t="s" s="4" r="B4">
        <v>446</v>
      </c>
    </row>
    <row spans="1:2" r="5">
      <c t="s" s="4" r="A5">
        <v>447</v>
      </c>
      <c t="s" s="4" r="B5">
        <v>448</v>
      </c>
    </row>
    <row spans="1:2" r="6">
      <c t="s" s="4" r="A6">
        <v>449</v>
      </c>
      <c t="s" s="4" r="B6">
        <v>4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51</v>
      </c>
      <c t="s" s="2" r="B1">
        <v>1</v>
      </c>
    </row>
    <row spans="1:2" r="2">
      <c t="s" s="2" r="B2">
        <v>2</v>
      </c>
    </row>
    <row spans="1:2" r="3">
      <c t="s" s="3" r="A3">
        <v>276</v>
      </c>
    </row>
    <row spans="1:2" r="4">
      <c t="s" s="4" r="A4">
        <v>452</v>
      </c>
      <c t="s" s="4" r="B4">
        <v>453</v>
      </c>
    </row>
    <row spans="1:2" r="5">
      <c t="s" s="4" r="A5">
        <v>454</v>
      </c>
      <c t="s" s="4" r="B5">
        <v>455</v>
      </c>
    </row>
    <row spans="1:2" r="6">
      <c t="s" s="4" r="A6">
        <v>456</v>
      </c>
      <c t="s" s="4" r="B6">
        <v>457</v>
      </c>
    </row>
    <row spans="1:2" r="7">
      <c t="s" s="4" r="A7">
        <v>458</v>
      </c>
      <c t="s" s="4" r="B7">
        <v>459</v>
      </c>
    </row>
    <row spans="1:2" r="8">
      <c t="s" s="4" r="A8">
        <v>325</v>
      </c>
      <c t="s" s="4" r="B8">
        <v>4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v>
      </c>
      <c t="s" s="2" r="B1">
        <v>1</v>
      </c>
    </row>
    <row spans="1:4" r="2">
      <c t="s" s="2" r="B2">
        <v>2</v>
      </c>
      <c t="s" s="2" r="C2">
        <v>30</v>
      </c>
      <c t="s" s="2" r="D2">
        <v>31</v>
      </c>
    </row>
    <row spans="1:4" r="3">
      <c t="s" s="3" r="A3">
        <v>61</v>
      </c>
    </row>
    <row spans="1:4" r="4">
      <c t="s" s="4" r="A4">
        <v>57</v>
      </c>
      <c t="n" s="7" r="B4">
        <v>356839</v>
      </c>
      <c t="n" s="7" r="C4">
        <v>404915</v>
      </c>
      <c t="n" s="7" r="D4">
        <v>393346</v>
      </c>
    </row>
    <row spans="1:4" r="5">
      <c t="s" s="3" r="A5">
        <v>62</v>
      </c>
    </row>
    <row spans="1:4" r="6">
      <c t="s" s="4" r="A6">
        <v>63</v>
      </c>
      <c t="n" s="6" r="B6">
        <v>-1061</v>
      </c>
      <c t="n" s="6" r="C6">
        <v>161</v>
      </c>
      <c t="n" s="6" r="D6">
        <v>423</v>
      </c>
    </row>
    <row spans="1:4" r="7">
      <c t="s" s="4" r="A7">
        <v>64</v>
      </c>
      <c t="n" s="6" r="B7">
        <v>-25</v>
      </c>
      <c t="n" s="6" r="C7">
        <v>22</v>
      </c>
      <c t="n" s="6" r="D7">
        <v>91</v>
      </c>
    </row>
    <row spans="1:4" r="8">
      <c t="s" s="4" r="A8">
        <v>65</v>
      </c>
      <c t="n" s="6" r="B8">
        <v>-1086</v>
      </c>
      <c t="n" s="6" r="C8">
        <v>183</v>
      </c>
      <c t="n" s="6" r="D8">
        <v>514</v>
      </c>
    </row>
    <row spans="1:4" r="9">
      <c t="s" s="3" r="A9">
        <v>66</v>
      </c>
    </row>
    <row spans="1:4" r="10">
      <c t="s" s="4" r="A10">
        <v>67</v>
      </c>
      <c t="n" s="6" r="B10">
        <v>-39</v>
      </c>
      <c t="n" s="6" r="C10">
        <v>-89</v>
      </c>
      <c t="n" s="6" r="D10">
        <v>5</v>
      </c>
    </row>
    <row spans="1:4" r="11">
      <c t="s" s="4" r="A11">
        <v>68</v>
      </c>
      <c t="n" s="6" r="B11">
        <v>858</v>
      </c>
      <c t="n" s="6" r="C11">
        <v>789</v>
      </c>
      <c t="n" s="6" r="D11">
        <v>779</v>
      </c>
    </row>
    <row spans="1:4" r="12">
      <c t="s" s="4" r="A12">
        <v>69</v>
      </c>
      <c t="n" s="6" r="B12">
        <v>819</v>
      </c>
      <c t="n" s="6" r="C12">
        <v>700</v>
      </c>
      <c t="n" s="6" r="D12">
        <v>784</v>
      </c>
    </row>
    <row spans="1:4" r="13">
      <c t="s" s="3" r="A13">
        <v>70</v>
      </c>
    </row>
    <row spans="1:4" r="14">
      <c t="s" s="4" r="A14">
        <v>71</v>
      </c>
      <c t="n" s="6" r="B14">
        <v>0</v>
      </c>
      <c t="n" s="6" r="C14">
        <v>32</v>
      </c>
      <c t="n" s="6" r="D14">
        <v>172</v>
      </c>
    </row>
    <row spans="1:4" r="15">
      <c t="s" s="4" r="A15">
        <v>72</v>
      </c>
      <c t="n" s="6" r="B15">
        <v>-267</v>
      </c>
      <c t="n" s="6" r="C15">
        <v>915</v>
      </c>
      <c t="n" s="6" r="D15">
        <v>1470</v>
      </c>
    </row>
    <row spans="1:4" r="16">
      <c t="s" s="4" r="A16">
        <v>73</v>
      </c>
      <c t="n" s="7" r="B16">
        <v>356572</v>
      </c>
      <c t="n" s="7" r="C16">
        <v>405830</v>
      </c>
      <c t="n" s="7" r="D16">
        <v>3948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461</v>
      </c>
      <c t="s" s="2" r="B1">
        <v>1</v>
      </c>
    </row>
    <row spans="1:2" r="2">
      <c t="s" s="2" r="B2">
        <v>2</v>
      </c>
    </row>
    <row spans="1:2" r="3">
      <c t="s" s="3" r="A3">
        <v>285</v>
      </c>
    </row>
    <row spans="1:2" r="4">
      <c t="s" s="4" r="A4">
        <v>462</v>
      </c>
      <c t="s" s="4" r="B4">
        <v>463</v>
      </c>
    </row>
    <row spans="1:2" r="5">
      <c t="s" s="4" r="A5">
        <v>464</v>
      </c>
      <c t="s" s="4" r="B5">
        <v>465</v>
      </c>
    </row>
    <row spans="1:2" r="6">
      <c t="s" s="4" r="A6">
        <v>466</v>
      </c>
      <c t="s" s="4" r="B6">
        <v>4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468</v>
      </c>
      <c t="s" s="2" r="B1">
        <v>1</v>
      </c>
    </row>
    <row spans="1:2" r="2">
      <c t="s" s="2" r="B2">
        <v>2</v>
      </c>
    </row>
    <row spans="1:2" r="3">
      <c t="s" s="3" r="A3">
        <v>288</v>
      </c>
    </row>
    <row spans="1:2" r="4">
      <c t="s" s="4" r="A4">
        <v>469</v>
      </c>
      <c t="s" s="4" r="B4">
        <v>470</v>
      </c>
    </row>
    <row spans="1:2" r="5">
      <c t="s" s="4" r="A5">
        <v>471</v>
      </c>
      <c t="s" s="4" r="B5">
        <v>4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473</v>
      </c>
      <c t="s" s="2" r="B1">
        <v>1</v>
      </c>
    </row>
    <row spans="1:2" r="2">
      <c t="s" s="2" r="B2">
        <v>2</v>
      </c>
    </row>
    <row spans="1:2" r="3">
      <c t="s" s="3" r="A3">
        <v>291</v>
      </c>
    </row>
    <row spans="1:2" r="4">
      <c t="s" s="4" r="A4">
        <v>474</v>
      </c>
      <c t="s" s="4" r="B4">
        <v>4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476</v>
      </c>
      <c t="s" s="2" r="B1">
        <v>1</v>
      </c>
    </row>
    <row spans="1:2" r="2">
      <c t="s" s="2" r="B2">
        <v>2</v>
      </c>
    </row>
    <row spans="1:2" r="3">
      <c t="s" s="3" r="A3">
        <v>295</v>
      </c>
    </row>
    <row spans="1:2" r="4">
      <c t="s" s="4" r="A4">
        <v>477</v>
      </c>
      <c t="s" s="4" r="B4">
        <v>478</v>
      </c>
    </row>
    <row spans="1:2" r="5">
      <c t="s" s="4" r="A5">
        <v>479</v>
      </c>
      <c t="s" s="4" r="B5">
        <v>4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81</v>
      </c>
      <c t="s" s="2" r="B1">
        <v>1</v>
      </c>
    </row>
    <row spans="1:2" r="2">
      <c t="s" s="2" r="B2">
        <v>2</v>
      </c>
    </row>
    <row spans="1:2" r="3">
      <c t="s" s="3" r="A3">
        <v>298</v>
      </c>
    </row>
    <row spans="1:2" r="4">
      <c t="s" s="4" r="A4">
        <v>297</v>
      </c>
      <c t="s" s="4" r="B4">
        <v>4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483</v>
      </c>
      <c t="s" s="2" r="B1">
        <v>1</v>
      </c>
    </row>
    <row spans="1:2" r="2">
      <c t="s" s="2" r="B2">
        <v>2</v>
      </c>
    </row>
    <row spans="1:2" r="3">
      <c t="s" s="3" r="A3">
        <v>301</v>
      </c>
    </row>
    <row spans="1:2" r="4">
      <c t="s" s="4" r="A4">
        <v>300</v>
      </c>
      <c t="s" s="4" r="B4">
        <v>4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5</v>
      </c>
      <c t="s" s="2" r="B1">
        <v>1</v>
      </c>
    </row>
    <row spans="1:4" r="2">
      <c t="s" s="2" r="B2">
        <v>2</v>
      </c>
      <c t="s" s="2" r="C2">
        <v>30</v>
      </c>
      <c t="s" s="2" r="D2">
        <v>31</v>
      </c>
    </row>
    <row spans="1:4" r="3">
      <c t="s" s="3" r="A3">
        <v>486</v>
      </c>
    </row>
    <row spans="1:4" r="4">
      <c t="s" s="4" r="A4">
        <v>487</v>
      </c>
      <c t="s" s="4" r="B4">
        <v>488</v>
      </c>
    </row>
    <row spans="1:4" r="5">
      <c t="s" s="3" r="A5">
        <v>489</v>
      </c>
    </row>
    <row spans="1:4" r="6">
      <c t="s" s="4" r="A6">
        <v>490</v>
      </c>
      <c t="s" s="4" r="B6">
        <v>491</v>
      </c>
      <c t="s" s="4" r="C6">
        <v>492</v>
      </c>
      <c t="s" s="4" r="D6">
        <v>491</v>
      </c>
    </row>
    <row spans="1:4" r="7">
      <c t="s" s="3" r="A7">
        <v>493</v>
      </c>
    </row>
    <row spans="1:4" r="8">
      <c t="s" s="4" r="A8">
        <v>494</v>
      </c>
      <c t="s" s="4" r="B8">
        <v>495</v>
      </c>
    </row>
    <row spans="1:4" r="9">
      <c t="s" s="3" r="A9">
        <v>496</v>
      </c>
    </row>
    <row spans="1:4" r="10">
      <c t="s" s="4" r="A10">
        <v>497</v>
      </c>
      <c t="s" s="4" r="B10">
        <v>49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9</v>
      </c>
      <c t="s" s="2" r="B1">
        <v>2</v>
      </c>
      <c t="s" s="2" r="C1">
        <v>30</v>
      </c>
    </row>
    <row spans="1:3" r="2">
      <c t="s" s="3" r="A2">
        <v>130</v>
      </c>
    </row>
    <row spans="1:3" r="3">
      <c t="s" s="4" r="A3">
        <v>90</v>
      </c>
      <c t="n" s="7" r="B3">
        <v>313556</v>
      </c>
      <c t="n" s="7" r="C3">
        <v>390633</v>
      </c>
    </row>
    <row spans="1:3" r="4">
      <c t="s" s="4" r="A4">
        <v>500</v>
      </c>
      <c t="n" s="6" r="B4">
        <v>-20750</v>
      </c>
      <c t="n" s="6" r="C4">
        <v>-22937</v>
      </c>
    </row>
    <row spans="1:3" r="5">
      <c t="s" s="4" r="A5">
        <v>130</v>
      </c>
      <c t="n" s="7" r="B5">
        <v>292806</v>
      </c>
      <c t="n" s="7" r="C5">
        <v>36769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01</v>
      </c>
      <c t="s" s="2" r="B1">
        <v>2</v>
      </c>
      <c t="s" s="2" r="C1">
        <v>30</v>
      </c>
    </row>
    <row spans="1:3" r="2">
      <c t="s" s="3" r="A2">
        <v>502</v>
      </c>
    </row>
    <row spans="1:3" r="3">
      <c t="s" s="4" r="A3">
        <v>92</v>
      </c>
      <c t="n" s="7" r="B3">
        <v>343916</v>
      </c>
      <c t="n" s="7" r="C3">
        <v>290287</v>
      </c>
    </row>
    <row spans="1:3" r="4">
      <c t="s" s="4" r="A4">
        <v>503</v>
      </c>
    </row>
    <row spans="1:3" r="5">
      <c t="s" s="3" r="A5">
        <v>502</v>
      </c>
    </row>
    <row spans="1:3" r="6">
      <c t="s" s="4" r="A6">
        <v>92</v>
      </c>
      <c t="n" s="6" r="B6">
        <v>200888</v>
      </c>
      <c t="n" s="6" r="C6">
        <v>157376</v>
      </c>
    </row>
    <row spans="1:3" r="7">
      <c t="s" s="4" r="A7">
        <v>504</v>
      </c>
    </row>
    <row spans="1:3" r="8">
      <c t="s" s="3" r="A8">
        <v>502</v>
      </c>
    </row>
    <row spans="1:3" r="9">
      <c t="s" s="4" r="A9">
        <v>92</v>
      </c>
      <c t="n" s="6" r="B9">
        <v>104499</v>
      </c>
      <c t="n" s="6" r="C9">
        <v>77139</v>
      </c>
    </row>
    <row spans="1:3" r="10">
      <c t="s" s="4" r="A10">
        <v>35</v>
      </c>
    </row>
    <row spans="1:3" r="11">
      <c t="s" s="3" r="A11">
        <v>502</v>
      </c>
    </row>
    <row spans="1:3" r="12">
      <c t="s" s="4" r="A12">
        <v>92</v>
      </c>
      <c t="n" s="7" r="B12">
        <v>38529</v>
      </c>
      <c t="n" s="7" r="C12">
        <v>5577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5</v>
      </c>
      <c t="s" s="2" r="B1">
        <v>2</v>
      </c>
      <c t="s" s="2" r="C1">
        <v>30</v>
      </c>
    </row>
    <row spans="1:3" r="2">
      <c t="s" s="3" r="A2">
        <v>506</v>
      </c>
    </row>
    <row spans="1:3" r="3">
      <c t="s" s="4" r="A3">
        <v>507</v>
      </c>
      <c t="n" s="7" r="B3">
        <v>18675239</v>
      </c>
      <c t="n" s="7" r="C3">
        <v>17283573</v>
      </c>
    </row>
    <row spans="1:3" r="4">
      <c t="s" s="4" r="A4">
        <v>508</v>
      </c>
      <c t="n" s="6" r="B4">
        <v>-6251498</v>
      </c>
      <c t="n" s="6" r="C4">
        <v>-6012145</v>
      </c>
    </row>
    <row spans="1:3" r="5">
      <c t="s" s="4" r="A5">
        <v>136</v>
      </c>
      <c t="n" s="6" r="B5">
        <v>12807338</v>
      </c>
      <c t="n" s="6" r="C5">
        <v>11661620</v>
      </c>
    </row>
    <row spans="1:3" r="6">
      <c t="s" s="4" r="A6">
        <v>509</v>
      </c>
    </row>
    <row spans="1:3" r="7">
      <c t="s" s="3" r="A7">
        <v>506</v>
      </c>
    </row>
    <row spans="1:3" r="8">
      <c t="s" s="4" r="A8">
        <v>507</v>
      </c>
      <c t="n" s="6" r="B8">
        <v>16256887</v>
      </c>
      <c t="n" s="6" r="C8">
        <v>14831286</v>
      </c>
    </row>
    <row spans="1:3" r="9">
      <c t="s" s="4" r="A9">
        <v>510</v>
      </c>
    </row>
    <row spans="1:3" r="10">
      <c t="s" s="3" r="A10">
        <v>506</v>
      </c>
    </row>
    <row spans="1:3" r="11">
      <c t="s" s="4" r="A11">
        <v>507</v>
      </c>
      <c t="n" s="6" r="B11">
        <v>1248408</v>
      </c>
      <c t="n" s="6" r="C11">
        <v>1177021</v>
      </c>
    </row>
    <row spans="1:3" r="12">
      <c t="s" s="4" r="A12">
        <v>511</v>
      </c>
    </row>
    <row spans="1:3" r="13">
      <c t="s" s="3" r="A13">
        <v>506</v>
      </c>
    </row>
    <row spans="1:3" r="14">
      <c t="s" s="4" r="A14">
        <v>507</v>
      </c>
      <c t="n" s="6" r="B14">
        <v>624409</v>
      </c>
      <c t="n" s="6" r="C14">
        <v>568287</v>
      </c>
    </row>
    <row spans="1:3" r="15">
      <c t="s" s="4" r="A15">
        <v>512</v>
      </c>
    </row>
    <row spans="1:3" r="16">
      <c t="s" s="3" r="A16">
        <v>506</v>
      </c>
    </row>
    <row spans="1:3" r="17">
      <c t="s" s="4" r="A17">
        <v>507</v>
      </c>
      <c t="n" s="6" r="B17">
        <v>545535</v>
      </c>
      <c t="n" s="6" r="C17">
        <v>706979</v>
      </c>
    </row>
    <row spans="1:3" r="18">
      <c t="s" s="4" r="A18">
        <v>513</v>
      </c>
    </row>
    <row spans="1:3" r="19">
      <c t="s" s="3" r="A19">
        <v>506</v>
      </c>
    </row>
    <row spans="1:3" r="20">
      <c t="s" s="4" r="A20">
        <v>507</v>
      </c>
      <c t="n" s="6" r="B20">
        <v>2447251</v>
      </c>
      <c t="n" s="6" r="C20">
        <v>2347422</v>
      </c>
    </row>
    <row spans="1:3" r="21">
      <c t="s" s="4" r="A21">
        <v>508</v>
      </c>
      <c t="n" s="7" r="B21">
        <v>-2063654</v>
      </c>
      <c t="n" s="7" r="C21">
        <v>-19572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v>
      </c>
      <c t="s" s="2" r="B1">
        <v>1</v>
      </c>
    </row>
    <row spans="1:4" r="2">
      <c t="s" s="2" r="B2">
        <v>2</v>
      </c>
      <c t="s" s="2" r="C2">
        <v>30</v>
      </c>
      <c t="s" s="2" r="D2">
        <v>31</v>
      </c>
    </row>
    <row spans="1:4" r="3">
      <c t="s" s="3" r="A3">
        <v>62</v>
      </c>
    </row>
    <row spans="1:4" r="4">
      <c t="s" s="4" r="A4">
        <v>75</v>
      </c>
      <c t="n" s="7" r="B4">
        <v>-731</v>
      </c>
      <c t="n" s="7" r="C4">
        <v>111</v>
      </c>
      <c t="n" s="7" r="D4">
        <v>294</v>
      </c>
    </row>
    <row spans="1:4" r="5">
      <c t="s" s="4" r="A5">
        <v>76</v>
      </c>
      <c t="n" s="6" r="B5">
        <v>-15</v>
      </c>
      <c t="n" s="6" r="C5">
        <v>16</v>
      </c>
      <c t="n" s="6" r="D5">
        <v>63</v>
      </c>
    </row>
    <row spans="1:4" r="6">
      <c t="s" s="3" r="A6">
        <v>66</v>
      </c>
    </row>
    <row spans="1:4" r="7">
      <c t="s" s="4" r="A7">
        <v>77</v>
      </c>
      <c t="n" s="6" r="B7">
        <v>-27</v>
      </c>
      <c t="n" s="6" r="C7">
        <v>-61</v>
      </c>
      <c t="n" s="6" r="D7">
        <v>10</v>
      </c>
    </row>
    <row spans="1:4" r="8">
      <c t="s" s="4" r="A8">
        <v>78</v>
      </c>
      <c t="n" s="6" r="B8">
        <v>600</v>
      </c>
      <c t="n" s="6" r="C8">
        <v>568</v>
      </c>
      <c t="n" s="6" r="D8">
        <v>560</v>
      </c>
    </row>
    <row spans="1:4" r="9">
      <c t="s" s="3" r="A9">
        <v>70</v>
      </c>
    </row>
    <row spans="1:4" r="10">
      <c t="s" s="4" r="A10">
        <v>79</v>
      </c>
      <c t="n" s="7" r="B10">
        <v>0</v>
      </c>
      <c t="n" s="7" r="C10">
        <v>22</v>
      </c>
      <c t="n" s="7" r="D10">
        <v>1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14</v>
      </c>
      <c t="s" s="2" r="B1">
        <v>515</v>
      </c>
      <c t="s" s="2" r="C1">
        <v>1</v>
      </c>
    </row>
    <row spans="1:5" r="2">
      <c t="s" s="2" r="B2">
        <v>2</v>
      </c>
      <c t="s" s="2" r="C2">
        <v>2</v>
      </c>
      <c t="s" s="2" r="D2">
        <v>30</v>
      </c>
      <c t="s" s="2" r="E2">
        <v>31</v>
      </c>
    </row>
    <row spans="1:5" r="3">
      <c t="s" s="3" r="A3">
        <v>516</v>
      </c>
    </row>
    <row spans="1:5" r="4">
      <c t="s" s="4" r="A4">
        <v>517</v>
      </c>
      <c t="n" s="7" r="B4">
        <v>223000</v>
      </c>
      <c t="n" s="7" r="C4">
        <v>223000</v>
      </c>
      <c t="n" s="7" r="D4">
        <v>142000</v>
      </c>
    </row>
    <row spans="1:5" r="5">
      <c t="s" s="4" r="A5">
        <v>365</v>
      </c>
    </row>
    <row spans="1:5" r="6">
      <c t="s" s="3" r="A6">
        <v>516</v>
      </c>
    </row>
    <row spans="1:5" r="7">
      <c t="s" s="4" r="A7">
        <v>518</v>
      </c>
      <c t="n" s="6" r="B7">
        <v>250000</v>
      </c>
      <c t="n" s="6" r="C7">
        <v>250000</v>
      </c>
      <c t="n" s="6" r="D7">
        <v>250000</v>
      </c>
      <c t="n" s="7" r="E7">
        <v>250000</v>
      </c>
    </row>
    <row spans="1:5" r="8">
      <c t="s" s="4" r="A8">
        <v>517</v>
      </c>
      <c t="n" s="6" r="B8">
        <v>0</v>
      </c>
      <c t="n" s="6" r="C8">
        <v>0</v>
      </c>
      <c t="n" s="6" r="D8">
        <v>0</v>
      </c>
      <c t="n" s="6" r="E8">
        <v>34000</v>
      </c>
    </row>
    <row spans="1:5" r="9">
      <c t="s" s="4" r="A9">
        <v>519</v>
      </c>
      <c t="n" s="6" r="B9">
        <v>5000</v>
      </c>
      <c t="n" s="6" r="C9">
        <v>5000</v>
      </c>
      <c t="n" s="6" r="D9">
        <v>12000</v>
      </c>
      <c t="n" s="6" r="E9">
        <v>42000</v>
      </c>
    </row>
    <row spans="1:5" r="10">
      <c t="s" s="4" r="A10">
        <v>520</v>
      </c>
      <c t="n" s="7" r="B10">
        <v>45000</v>
      </c>
      <c t="n" s="7" r="C10">
        <v>69000</v>
      </c>
      <c t="n" s="7" r="D10">
        <v>150000</v>
      </c>
      <c t="n" s="7" r="E10">
        <v>211000</v>
      </c>
    </row>
    <row spans="1:5" r="11">
      <c t="s" s="4" r="A11">
        <v>521</v>
      </c>
      <c t="s" s="4" r="B11">
        <v>522</v>
      </c>
      <c t="s" s="4" r="C11">
        <v>523</v>
      </c>
      <c t="s" s="4" r="D11">
        <v>524</v>
      </c>
      <c t="s" s="4" r="E11">
        <v>525</v>
      </c>
    </row>
    <row spans="1:5" r="12">
      <c t="s" s="4" r="A12">
        <v>526</v>
      </c>
      <c t="s" s="4" r="E12">
        <v>527</v>
      </c>
    </row>
    <row spans="1:5" r="13">
      <c t="s" s="4" r="A13">
        <v>368</v>
      </c>
    </row>
    <row spans="1:5" r="14">
      <c t="s" s="3" r="A14">
        <v>516</v>
      </c>
    </row>
    <row spans="1:5" r="15">
      <c t="s" s="4" r="A15">
        <v>518</v>
      </c>
      <c t="n" s="7" r="B15">
        <v>500000</v>
      </c>
      <c t="n" s="7" r="C15">
        <v>500000</v>
      </c>
      <c t="n" s="7" r="D15">
        <v>500000</v>
      </c>
      <c t="n" s="7" r="E15">
        <v>500000</v>
      </c>
    </row>
    <row spans="1:5" r="16">
      <c t="s" s="4" r="A16">
        <v>517</v>
      </c>
      <c t="n" s="6" r="B16">
        <v>223000</v>
      </c>
      <c t="n" s="6" r="C16">
        <v>223000</v>
      </c>
      <c t="n" s="6" r="D16">
        <v>142000</v>
      </c>
      <c t="n" s="6" r="E16">
        <v>131000</v>
      </c>
    </row>
    <row spans="1:5" r="17">
      <c t="s" s="4" r="A17">
        <v>519</v>
      </c>
      <c t="n" s="6" r="B17">
        <v>85000</v>
      </c>
      <c t="n" s="6" r="C17">
        <v>96000</v>
      </c>
      <c t="n" s="6" r="D17">
        <v>111000</v>
      </c>
      <c t="n" s="6" r="E17">
        <v>97000</v>
      </c>
    </row>
    <row spans="1:5" r="18">
      <c t="s" s="4" r="A18">
        <v>520</v>
      </c>
      <c t="n" s="7" r="B18">
        <v>322000</v>
      </c>
      <c t="n" s="7" r="C18">
        <v>327000</v>
      </c>
      <c t="n" s="7" r="D18">
        <v>397000</v>
      </c>
      <c t="n" s="7" r="E18">
        <v>347000</v>
      </c>
    </row>
    <row spans="1:5" r="19">
      <c t="s" s="4" r="A19">
        <v>521</v>
      </c>
      <c t="s" s="4" r="B19">
        <v>528</v>
      </c>
      <c t="s" s="4" r="C19">
        <v>529</v>
      </c>
      <c t="s" s="4" r="D19">
        <v>530</v>
      </c>
      <c t="s" s="4" r="E19">
        <v>531</v>
      </c>
    </row>
    <row spans="1:5" r="20">
      <c t="s" s="4" r="A20">
        <v>526</v>
      </c>
      <c t="s" s="4" r="B20">
        <v>532</v>
      </c>
      <c t="s" s="4" r="C20">
        <v>532</v>
      </c>
      <c t="s" s="4" r="D20">
        <v>523</v>
      </c>
      <c t="s" s="4" r="E20">
        <v>527</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3</v>
      </c>
      <c t="s" s="2" r="B1">
        <v>1</v>
      </c>
    </row>
    <row spans="1:3" r="2">
      <c t="s" s="2" r="B2">
        <v>2</v>
      </c>
      <c t="s" s="2" r="C2">
        <v>30</v>
      </c>
    </row>
    <row spans="1:3" r="3">
      <c t="s" s="3" r="A3">
        <v>534</v>
      </c>
    </row>
    <row spans="1:3" r="4">
      <c t="s" s="4" r="A4">
        <v>517</v>
      </c>
      <c t="n" s="7" r="B4">
        <v>223000</v>
      </c>
      <c t="n" s="7" r="C4">
        <v>142000</v>
      </c>
    </row>
    <row spans="1:3" r="5">
      <c t="s" s="4" r="A5">
        <v>535</v>
      </c>
    </row>
    <row spans="1:3" r="6">
      <c t="s" s="3" r="A6">
        <v>534</v>
      </c>
    </row>
    <row spans="1:3" r="7">
      <c t="s" s="4" r="A7">
        <v>517</v>
      </c>
      <c t="n" s="7" r="B7">
        <v>18000</v>
      </c>
      <c t="n" s="7" r="C7">
        <v>24000</v>
      </c>
    </row>
    <row spans="1:3" r="8">
      <c t="s" s="4" r="A8">
        <v>536</v>
      </c>
    </row>
    <row spans="1:3" r="9">
      <c t="s" s="3" r="A9">
        <v>534</v>
      </c>
    </row>
    <row spans="1:3" r="10">
      <c t="s" s="4" r="A10">
        <v>537</v>
      </c>
      <c t="s" s="4" r="B10">
        <v>5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61"/>
    <col customWidth="1" max="3" min="3" width="16"/>
    <col customWidth="1" max="4" min="4" width="14"/>
  </cols>
  <sheetData>
    <row spans="1:4" r="1">
      <c t="s" s="1" r="A1">
        <v>539</v>
      </c>
      <c t="s" s="2" r="C1">
        <v>1</v>
      </c>
    </row>
    <row spans="1:4" r="2">
      <c t="s" s="2" r="C2">
        <v>2</v>
      </c>
      <c t="s" s="2" r="D2">
        <v>30</v>
      </c>
    </row>
    <row spans="1:4" r="3">
      <c t="s" s="3" r="A3">
        <v>534</v>
      </c>
    </row>
    <row spans="1:4" r="4">
      <c t="s" s="4" r="A4">
        <v>540</v>
      </c>
      <c t="n" s="7" r="D4">
        <v>0</v>
      </c>
    </row>
    <row spans="1:4" r="5">
      <c t="s" s="4" r="A5">
        <v>541</v>
      </c>
    </row>
    <row spans="1:4" r="6">
      <c t="s" s="3" r="A6">
        <v>534</v>
      </c>
    </row>
    <row spans="1:4" r="7">
      <c t="s" s="4" r="A7">
        <v>542</v>
      </c>
      <c t="s" s="4" r="C7">
        <v>543</v>
      </c>
    </row>
    <row spans="1:4" r="8">
      <c t="s" s="4" r="A8">
        <v>544</v>
      </c>
      <c t="n" s="6" r="C8">
        <v>2</v>
      </c>
    </row>
    <row spans="1:4" r="9">
      <c t="s" s="4" r="A9">
        <v>545</v>
      </c>
      <c t="s" s="4" r="C9">
        <v>538</v>
      </c>
    </row>
    <row spans="1:4" r="10">
      <c t="s" s="4" r="A10">
        <v>546</v>
      </c>
      <c t="n" s="7" r="C10">
        <v>100000000</v>
      </c>
    </row>
    <row spans="1:4" r="11">
      <c t="s" s="4" r="A11">
        <v>547</v>
      </c>
      <c t="s" s="4" r="C11">
        <v>548</v>
      </c>
    </row>
    <row spans="1:4" r="12">
      <c t="s" s="4" r="A12">
        <v>549</v>
      </c>
      <c t="s" s="4" r="C12">
        <v>550</v>
      </c>
      <c t="s" s="4" r="D12">
        <v>550</v>
      </c>
    </row>
    <row spans="1:4" r="13">
      <c t="s" s="4" r="A13">
        <v>551</v>
      </c>
      <c t="s" s="4" r="C13">
        <v>552</v>
      </c>
    </row>
    <row spans="1:4" r="14">
      <c t="s" s="4" r="A14">
        <v>553</v>
      </c>
      <c t="n" s="7" r="C14">
        <v>75000000</v>
      </c>
    </row>
    <row spans="1:4" r="15">
      <c t="s" s="4" r="A15">
        <v>554</v>
      </c>
      <c t="n" s="6" r="C15">
        <v>500000000</v>
      </c>
    </row>
    <row spans="1:4" r="16">
      <c t="s" s="4" r="A16">
        <v>555</v>
      </c>
      <c t="s" s="4" r="B16">
        <v>146</v>
      </c>
      <c t="n" s="6" r="C16">
        <v>241000000</v>
      </c>
    </row>
    <row spans="1:4" r="17">
      <c t="s" s="4" r="A17">
        <v>556</v>
      </c>
      <c t="n" s="6" r="C17">
        <v>259000000</v>
      </c>
    </row>
    <row spans="1:4" r="18">
      <c t="s" s="4" r="A18">
        <v>540</v>
      </c>
      <c t="n" s="7" r="C18">
        <v>0</v>
      </c>
    </row>
    <row spans="1:4" r="19">
      <c t="s" s="4" r="A19">
        <v>557</v>
      </c>
      <c t="s" s="4" r="C19">
        <v>558</v>
      </c>
    </row>
    <row spans="1:4" r="20">
      <c t="s" s="4" r="A20">
        <v>559</v>
      </c>
      <c t="s" s="4" r="C20">
        <v>560</v>
      </c>
    </row>
    <row spans="1:4" r="21">
      <c t="s" s="4" r="A21">
        <v>561</v>
      </c>
    </row>
    <row spans="1:4" r="22">
      <c t="s" s="3" r="A22">
        <v>534</v>
      </c>
    </row>
    <row spans="1:4" r="23">
      <c t="s" s="4" r="A23">
        <v>562</v>
      </c>
      <c t="s" s="4" r="C23">
        <v>563</v>
      </c>
    </row>
    <row spans="1:4" r="24">
      <c t="s" s="4" r="A24">
        <v>564</v>
      </c>
      <c t="s" s="4" r="C24">
        <v>565</v>
      </c>
    </row>
    <row spans="1:4" r="25">
      <c t="n" r="A25"/>
    </row>
    <row spans="1:4" r="26">
      <c t="s" s="4" r="A26">
        <v>146</v>
      </c>
      <c t="s" s="4" r="B26">
        <v>566</v>
      </c>
    </row>
  </sheetData>
  <mergeCells count="3">
    <mergeCell ref="A1:B2"/>
    <mergeCell ref="A25:C25"/>
    <mergeCell ref="B26:C2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s="1" r="A1">
        <v>567</v>
      </c>
      <c t="s" s="2" r="B1">
        <v>1</v>
      </c>
    </row>
    <row spans="1:3" r="2">
      <c t="s" s="2" r="B2">
        <v>2</v>
      </c>
      <c t="s" s="2" r="C2">
        <v>30</v>
      </c>
    </row>
    <row spans="1:3" r="3">
      <c t="s" s="3" r="A3">
        <v>568</v>
      </c>
    </row>
    <row spans="1:3" r="4">
      <c t="s" s="4" r="A4">
        <v>569</v>
      </c>
      <c t="n" s="7" r="B4">
        <v>37700000</v>
      </c>
      <c t="n" s="7" r="C4">
        <v>33600000</v>
      </c>
    </row>
    <row spans="1:3" r="5">
      <c t="s" s="4" r="A5">
        <v>570</v>
      </c>
      <c t="n" s="7" r="B5">
        <v>1700000000</v>
      </c>
      <c t="n" s="6" r="C5">
        <v>1600000000</v>
      </c>
    </row>
    <row spans="1:3" r="6">
      <c t="s" s="4" r="A6">
        <v>571</v>
      </c>
      <c t="s" s="4" r="B6">
        <v>572</v>
      </c>
    </row>
    <row spans="1:3" r="7">
      <c t="s" s="4" r="A7">
        <v>573</v>
      </c>
      <c t="s" s="4" r="B7">
        <v>574</v>
      </c>
    </row>
    <row spans="1:3" r="8">
      <c t="s" s="4" r="A8">
        <v>575</v>
      </c>
      <c t="s" s="4" r="B8">
        <v>576</v>
      </c>
    </row>
    <row spans="1:3" r="9">
      <c t="s" s="4" r="A9">
        <v>577</v>
      </c>
      <c t="n" s="7" r="B9">
        <v>967000000</v>
      </c>
    </row>
    <row spans="1:3" r="10">
      <c t="s" s="4" r="A10">
        <v>578</v>
      </c>
      <c t="n" s="6" r="B10">
        <v>9900000000</v>
      </c>
    </row>
    <row spans="1:3" r="11">
      <c t="s" s="4" r="A11">
        <v>579</v>
      </c>
      <c t="n" s="7" r="B11">
        <v>10500000000</v>
      </c>
    </row>
    <row spans="1:3" r="12">
      <c t="s" s="4" r="A12">
        <v>200</v>
      </c>
    </row>
    <row spans="1:3" r="13">
      <c t="s" s="3" r="A13">
        <v>568</v>
      </c>
    </row>
    <row spans="1:3" r="14">
      <c t="s" s="4" r="A14">
        <v>580</v>
      </c>
      <c t="s" s="4" r="B14">
        <v>220</v>
      </c>
    </row>
    <row spans="1:3" r="15">
      <c t="s" s="4" r="A15">
        <v>581</v>
      </c>
      <c t="s" s="4" r="B15">
        <v>221</v>
      </c>
    </row>
    <row spans="1:3" r="16">
      <c t="s" s="4" r="A16">
        <v>582</v>
      </c>
      <c t="n" s="7" r="B16">
        <v>300000000</v>
      </c>
      <c t="n" s="6" r="C16">
        <v>0</v>
      </c>
    </row>
    <row spans="1:3" r="17">
      <c t="s" s="4" r="A17">
        <v>212</v>
      </c>
    </row>
    <row spans="1:3" r="18">
      <c t="s" s="3" r="A18">
        <v>568</v>
      </c>
    </row>
    <row spans="1:3" r="19">
      <c t="s" s="4" r="A19">
        <v>580</v>
      </c>
      <c t="s" s="4" r="B19">
        <v>243</v>
      </c>
    </row>
    <row spans="1:3" r="20">
      <c t="s" s="4" r="A20">
        <v>581</v>
      </c>
      <c t="s" s="4" r="B20">
        <v>244</v>
      </c>
    </row>
    <row spans="1:3" r="21">
      <c t="s" s="4" r="A21">
        <v>582</v>
      </c>
      <c t="n" s="7" r="B21">
        <v>300000000</v>
      </c>
      <c t="n" s="6" r="C21">
        <v>0</v>
      </c>
    </row>
    <row spans="1:3" r="22">
      <c t="s" s="4" r="A22">
        <v>211</v>
      </c>
    </row>
    <row spans="1:3" r="23">
      <c t="s" s="3" r="A23">
        <v>568</v>
      </c>
    </row>
    <row spans="1:3" r="24">
      <c t="s" s="4" r="A24">
        <v>583</v>
      </c>
      <c t="n" s="7" r="C24">
        <v>300000000</v>
      </c>
    </row>
    <row spans="1:3" r="25">
      <c t="s" s="4" r="A25">
        <v>580</v>
      </c>
      <c t="s" s="4" r="B25">
        <v>241</v>
      </c>
      <c t="s" s="4" r="C25">
        <v>241</v>
      </c>
    </row>
    <row spans="1:3" r="26">
      <c t="s" s="4" r="A26">
        <v>581</v>
      </c>
      <c t="s" s="4" r="B26">
        <v>242</v>
      </c>
      <c t="s" s="4" r="C26">
        <v>242</v>
      </c>
    </row>
    <row spans="1:3" r="27">
      <c t="s" s="4" r="A27">
        <v>199</v>
      </c>
    </row>
    <row spans="1:3" r="28">
      <c t="s" s="3" r="A28">
        <v>568</v>
      </c>
    </row>
    <row spans="1:3" r="29">
      <c t="s" s="4" r="A29">
        <v>580</v>
      </c>
      <c t="s" s="4" r="B29">
        <v>218</v>
      </c>
      <c t="s" s="4" r="C29">
        <v>218</v>
      </c>
    </row>
    <row spans="1:3" r="30">
      <c t="s" s="4" r="A30">
        <v>581</v>
      </c>
      <c t="s" s="4" r="B30">
        <v>219</v>
      </c>
      <c t="s" s="4" r="C30">
        <v>219</v>
      </c>
    </row>
    <row spans="1:3" r="31">
      <c t="s" s="4" r="A31">
        <v>582</v>
      </c>
      <c t="n" s="7" r="B31">
        <v>500000000</v>
      </c>
      <c t="n" s="7" r="C31">
        <v>500000000</v>
      </c>
    </row>
    <row spans="1:3" r="32">
      <c t="s" s="4" r="A32">
        <v>584</v>
      </c>
    </row>
    <row spans="1:3" r="33">
      <c t="s" s="3" r="A33">
        <v>568</v>
      </c>
    </row>
    <row spans="1:3" r="34">
      <c t="s" s="4" r="A34">
        <v>583</v>
      </c>
      <c t="n" s="7" r="B34">
        <v>300000000</v>
      </c>
    </row>
    <row spans="1:3" r="35">
      <c t="s" s="4" r="A35">
        <v>580</v>
      </c>
      <c t="s" s="4" r="B35">
        <v>220</v>
      </c>
    </row>
    <row spans="1:3" r="36">
      <c t="s" s="4" r="A36">
        <v>581</v>
      </c>
      <c t="s" s="4" r="B36">
        <v>221</v>
      </c>
    </row>
    <row spans="1:3" r="37">
      <c t="s" s="4" r="A37">
        <v>585</v>
      </c>
    </row>
    <row spans="1:3" r="38">
      <c t="s" s="3" r="A38">
        <v>568</v>
      </c>
    </row>
    <row spans="1:3" r="39">
      <c t="s" s="4" r="A39">
        <v>583</v>
      </c>
      <c t="n" s="7" r="B39">
        <v>300000000</v>
      </c>
    </row>
    <row spans="1:3" r="40">
      <c t="s" s="4" r="A40">
        <v>580</v>
      </c>
      <c t="s" s="4" r="B40">
        <v>243</v>
      </c>
    </row>
    <row spans="1:3" r="41">
      <c t="s" s="4" r="A41">
        <v>581</v>
      </c>
      <c t="s" s="4" r="B41">
        <v>2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3"/>
  </cols>
  <sheetData>
    <row spans="1:2" r="1">
      <c t="s" s="1" r="A1">
        <v>586</v>
      </c>
      <c t="s" s="2" r="B1">
        <v>587</v>
      </c>
    </row>
    <row spans="1:2" r="2">
      <c t="s" s="3" r="A2">
        <v>588</v>
      </c>
    </row>
    <row spans="1:2" r="3">
      <c t="s" s="4" r="A3">
        <v>589</v>
      </c>
      <c t="n" s="7" r="B3">
        <v>1697585</v>
      </c>
    </row>
    <row spans="1:2" r="4">
      <c t="s" s="4" r="A4">
        <v>590</v>
      </c>
      <c t="n" s="6" r="B4">
        <v>592748</v>
      </c>
    </row>
    <row spans="1:2" r="5">
      <c t="s" s="4" r="A5">
        <v>591</v>
      </c>
      <c t="n" s="7" r="B5">
        <v>73865</v>
      </c>
    </row>
    <row spans="1:2" r="6">
      <c t="s" s="4" r="A6">
        <v>592</v>
      </c>
      <c t="n" s="6" r="B6">
        <v>517</v>
      </c>
    </row>
    <row spans="1:2" r="7">
      <c t="s" s="4" r="A7">
        <v>593</v>
      </c>
    </row>
    <row spans="1:2" r="8">
      <c t="s" s="3" r="A8">
        <v>588</v>
      </c>
    </row>
    <row spans="1:2" r="9">
      <c t="s" s="4" r="A9">
        <v>589</v>
      </c>
      <c t="n" s="7" r="B9">
        <v>590048</v>
      </c>
    </row>
    <row spans="1:2" r="10">
      <c t="s" s="4" r="A10">
        <v>590</v>
      </c>
      <c t="n" s="6" r="B10">
        <v>386675</v>
      </c>
    </row>
    <row spans="1:2" r="11">
      <c t="s" s="4" r="A11">
        <v>591</v>
      </c>
      <c t="n" s="7" r="B11">
        <v>4984</v>
      </c>
    </row>
    <row spans="1:2" r="12">
      <c t="s" s="4" r="A12">
        <v>594</v>
      </c>
      <c t="s" s="4" r="B12">
        <v>595</v>
      </c>
    </row>
    <row spans="1:2" r="13">
      <c t="s" s="4" r="A13">
        <v>596</v>
      </c>
    </row>
    <row spans="1:2" r="14">
      <c t="s" s="3" r="A14">
        <v>588</v>
      </c>
    </row>
    <row spans="1:2" r="15">
      <c t="s" s="4" r="A15">
        <v>589</v>
      </c>
      <c t="n" s="7" r="B15">
        <v>145825</v>
      </c>
    </row>
    <row spans="1:2" r="16">
      <c t="s" s="4" r="A16">
        <v>590</v>
      </c>
      <c t="n" s="6" r="B16">
        <v>93583</v>
      </c>
    </row>
    <row spans="1:2" r="17">
      <c t="s" s="4" r="A17">
        <v>591</v>
      </c>
      <c t="n" s="7" r="B17">
        <v>47</v>
      </c>
    </row>
    <row spans="1:2" r="18">
      <c t="s" s="4" r="A18">
        <v>594</v>
      </c>
      <c t="s" s="4" r="B18">
        <v>597</v>
      </c>
    </row>
    <row spans="1:2" r="19">
      <c t="s" s="4" r="A19">
        <v>598</v>
      </c>
    </row>
    <row spans="1:2" r="20">
      <c t="s" s="3" r="A20">
        <v>588</v>
      </c>
    </row>
    <row spans="1:2" r="21">
      <c t="s" s="4" r="A21">
        <v>589</v>
      </c>
      <c t="n" s="7" r="B21">
        <v>4790</v>
      </c>
    </row>
    <row spans="1:2" r="22">
      <c t="s" s="4" r="A22">
        <v>590</v>
      </c>
      <c t="n" s="6" r="B22">
        <v>3054</v>
      </c>
    </row>
    <row spans="1:2" r="23">
      <c t="s" s="4" r="A23">
        <v>591</v>
      </c>
      <c t="n" s="7" r="B23">
        <v>0</v>
      </c>
    </row>
    <row spans="1:2" r="24">
      <c t="s" s="4" r="A24">
        <v>594</v>
      </c>
      <c t="s" s="4" r="B24">
        <v>595</v>
      </c>
    </row>
    <row spans="1:2" r="25">
      <c t="s" s="4" r="A25">
        <v>599</v>
      </c>
    </row>
    <row spans="1:2" r="26">
      <c t="s" s="3" r="A26">
        <v>588</v>
      </c>
    </row>
    <row spans="1:2" r="27">
      <c t="s" s="4" r="A27">
        <v>589</v>
      </c>
      <c t="n" s="7" r="B27">
        <v>9248</v>
      </c>
    </row>
    <row spans="1:2" r="28">
      <c t="s" s="4" r="A28">
        <v>590</v>
      </c>
      <c t="n" s="6" r="B28">
        <v>1451</v>
      </c>
    </row>
    <row spans="1:2" r="29">
      <c t="s" s="4" r="A29">
        <v>591</v>
      </c>
      <c t="n" s="7" r="B29">
        <v>0</v>
      </c>
    </row>
    <row spans="1:2" r="30">
      <c t="s" s="4" r="A30">
        <v>594</v>
      </c>
      <c t="s" s="4" r="B30">
        <v>600</v>
      </c>
    </row>
    <row spans="1:2" r="31">
      <c t="s" s="4" r="A31">
        <v>601</v>
      </c>
    </row>
    <row spans="1:2" r="32">
      <c t="s" s="3" r="A32">
        <v>588</v>
      </c>
    </row>
    <row spans="1:2" r="33">
      <c t="s" s="4" r="A33">
        <v>589</v>
      </c>
      <c t="n" s="7" r="B33">
        <v>947674</v>
      </c>
    </row>
    <row spans="1:2" r="34">
      <c t="s" s="4" r="A34">
        <v>590</v>
      </c>
      <c t="n" s="6" r="B34">
        <v>107985</v>
      </c>
    </row>
    <row spans="1:2" r="35">
      <c t="s" s="4" r="A35">
        <v>591</v>
      </c>
      <c t="n" s="7" r="B35">
        <v>68834</v>
      </c>
    </row>
    <row spans="1:2" r="36">
      <c t="s" s="4" r="A36">
        <v>594</v>
      </c>
      <c t="s" s="4" r="B36">
        <v>60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1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spans="1:8" r="1">
      <c t="s" s="1" r="A1">
        <v>603</v>
      </c>
      <c t="s" s="2" r="B1">
        <v>1</v>
      </c>
    </row>
    <row spans="1:8" r="2">
      <c t="s" s="2" r="B2">
        <v>604</v>
      </c>
      <c t="s" s="2" r="C2">
        <v>605</v>
      </c>
      <c t="s" s="2" r="D2">
        <v>606</v>
      </c>
      <c t="s" s="2" r="E2">
        <v>607</v>
      </c>
      <c t="s" s="2" r="F2">
        <v>608</v>
      </c>
      <c t="s" s="2" r="G2">
        <v>605</v>
      </c>
      <c t="s" s="2" r="H2">
        <v>606</v>
      </c>
    </row>
    <row spans="1:8" r="3">
      <c t="s" s="3" r="A3">
        <v>609</v>
      </c>
    </row>
    <row spans="1:8" r="4">
      <c t="s" s="4" r="A4">
        <v>610</v>
      </c>
      <c t="n" s="7" r="B4">
        <v>-5000000</v>
      </c>
      <c t="n" s="7" r="C4">
        <v>-17000000</v>
      </c>
      <c t="n" s="7" r="D4">
        <v>-12000000</v>
      </c>
      <c t="n" s="7" r="E4">
        <v>-15000000</v>
      </c>
    </row>
    <row spans="1:8" r="5">
      <c t="s" s="3" r="A5">
        <v>611</v>
      </c>
    </row>
    <row spans="1:8" r="6">
      <c t="s" s="4" r="A6">
        <v>612</v>
      </c>
      <c t="s" s="4" r="B6">
        <v>613</v>
      </c>
    </row>
    <row spans="1:8" r="7">
      <c t="s" s="3" r="A7">
        <v>614</v>
      </c>
    </row>
    <row spans="1:8" r="8">
      <c t="s" s="4" r="A8">
        <v>615</v>
      </c>
      <c t="s" s="4" r="C8">
        <v>538</v>
      </c>
      <c t="s" s="4" r="D8">
        <v>538</v>
      </c>
    </row>
    <row spans="1:8" r="9">
      <c t="s" s="3" r="A9">
        <v>616</v>
      </c>
    </row>
    <row spans="1:8" r="10">
      <c t="s" s="4" r="A10">
        <v>617</v>
      </c>
      <c t="s" s="4" r="H10">
        <v>552</v>
      </c>
    </row>
    <row spans="1:8" r="11">
      <c t="s" s="4" r="A11">
        <v>618</v>
      </c>
      <c t="s" s="4" r="H11">
        <v>619</v>
      </c>
    </row>
    <row spans="1:8" r="12">
      <c t="s" s="3" r="A12">
        <v>620</v>
      </c>
    </row>
    <row spans="1:8" r="13">
      <c t="s" s="4" r="A13">
        <v>621</v>
      </c>
      <c t="n" s="6" r="B13">
        <v>2</v>
      </c>
    </row>
    <row spans="1:8" r="14">
      <c t="s" s="4" r="A14">
        <v>610</v>
      </c>
      <c t="n" s="7" r="B14">
        <v>-5000000</v>
      </c>
      <c t="n" s="7" r="C14">
        <v>-17000000</v>
      </c>
      <c t="n" s="7" r="D14">
        <v>-12000000</v>
      </c>
      <c t="n" s="6" r="E14">
        <v>-15000000</v>
      </c>
    </row>
    <row spans="1:8" r="15">
      <c t="s" s="3" r="A15">
        <v>622</v>
      </c>
    </row>
    <row spans="1:8" r="16">
      <c t="s" s="4" r="A16">
        <v>623</v>
      </c>
      <c t="n" s="7" r="F16">
        <v>20100000</v>
      </c>
      <c t="n" s="7" r="G16">
        <v>12200000</v>
      </c>
    </row>
    <row spans="1:8" r="17">
      <c t="s" s="4" r="A17">
        <v>624</v>
      </c>
      <c t="n" s="6" r="F17">
        <v>35300000</v>
      </c>
      <c t="n" s="6" r="G17">
        <v>18200000</v>
      </c>
    </row>
    <row spans="1:8" r="18">
      <c t="s" s="4" r="A18">
        <v>625</v>
      </c>
      <c t="n" s="6" r="B18">
        <v>30400000</v>
      </c>
      <c t="n" s="6" r="C18">
        <v>25200000</v>
      </c>
      <c t="n" s="6" r="D18">
        <v>19500000</v>
      </c>
      <c t="n" s="6" r="E18">
        <v>19500000</v>
      </c>
      <c t="n" s="6" r="F18">
        <v>55400000</v>
      </c>
      <c t="n" s="6" r="G18">
        <v>30400000</v>
      </c>
      <c t="n" s="7" r="H18">
        <v>25200000</v>
      </c>
    </row>
    <row spans="1:8" r="19">
      <c t="s" s="3" r="A19">
        <v>626</v>
      </c>
    </row>
    <row spans="1:8" r="20">
      <c t="s" s="4" r="A20">
        <v>627</v>
      </c>
      <c t="n" s="6" r="B20">
        <v>30400000</v>
      </c>
      <c t="n" s="6" r="C20">
        <v>25200000</v>
      </c>
      <c t="n" s="6" r="D20">
        <v>19500000</v>
      </c>
    </row>
    <row spans="1:8" r="21">
      <c t="s" s="4" r="A21">
        <v>628</v>
      </c>
      <c t="n" s="6" r="B21">
        <v>14000000</v>
      </c>
      <c t="n" s="6" r="C21">
        <v>10300000</v>
      </c>
      <c t="n" s="6" r="D21">
        <v>8100000</v>
      </c>
    </row>
    <row spans="1:8" r="22">
      <c t="s" s="4" r="A22">
        <v>629</v>
      </c>
      <c t="n" s="6" r="B22">
        <v>-2100000</v>
      </c>
      <c t="n" s="6" r="C22">
        <v>-1200000</v>
      </c>
      <c t="n" s="6" r="D22">
        <v>0</v>
      </c>
    </row>
    <row spans="1:8" r="23">
      <c t="s" s="4" r="A23">
        <v>630</v>
      </c>
      <c t="n" s="6" r="B23">
        <v>14000000</v>
      </c>
      <c t="n" s="6" r="C23">
        <v>8900000</v>
      </c>
      <c t="n" s="6" r="D23">
        <v>11600000</v>
      </c>
    </row>
    <row spans="1:8" r="24">
      <c t="s" s="4" r="A24">
        <v>631</v>
      </c>
      <c t="n" s="6" r="B24">
        <v>-900000</v>
      </c>
      <c t="n" s="6" r="C24">
        <v>-4200000</v>
      </c>
      <c t="n" s="6" r="D24">
        <v>-1900000</v>
      </c>
    </row>
    <row spans="1:8" r="25">
      <c t="s" s="4" r="A25">
        <v>632</v>
      </c>
      <c t="n" s="6" r="B25">
        <v>0</v>
      </c>
      <c t="n" s="6" r="C25">
        <v>-8600000</v>
      </c>
      <c t="n" s="6" r="D25">
        <v>-12100000</v>
      </c>
    </row>
    <row spans="1:8" r="26">
      <c t="s" s="4" r="A26">
        <v>633</v>
      </c>
      <c t="n" s="7" r="B26">
        <v>55400000</v>
      </c>
      <c t="n" s="7" r="C26">
        <v>30400000</v>
      </c>
      <c t="n" s="7" r="D26">
        <v>25200000</v>
      </c>
      <c t="n" s="7" r="E26">
        <v>19500000</v>
      </c>
    </row>
    <row spans="1:8" r="27">
      <c t="s" s="3" r="A27">
        <v>634</v>
      </c>
    </row>
    <row spans="1:8" r="28">
      <c t="s" s="4" r="A28">
        <v>635</v>
      </c>
      <c t="n" s="6" r="F28">
        <v>-15200000</v>
      </c>
      <c t="n" s="6" r="G28">
        <v>-10800000</v>
      </c>
    </row>
    <row spans="1:8" r="29">
      <c t="s" s="4" r="A29">
        <v>636</v>
      </c>
      <c t="n" s="6" r="F29">
        <v>32000000</v>
      </c>
    </row>
    <row spans="1:8" r="30">
      <c t="s" s="4" r="A30">
        <v>637</v>
      </c>
      <c t="n" s="6" r="F30">
        <v>0</v>
      </c>
      <c t="n" s="6" r="G30">
        <v>0</v>
      </c>
      <c t="n" s="7" r="H30">
        <v>0</v>
      </c>
    </row>
    <row spans="1:8" r="31">
      <c t="s" s="3" r="A31">
        <v>638</v>
      </c>
    </row>
    <row spans="1:8" r="32">
      <c t="s" s="4" r="A32">
        <v>639</v>
      </c>
      <c t="s" s="4" r="B32">
        <v>640</v>
      </c>
      <c t="s" s="4" r="C32">
        <v>640</v>
      </c>
      <c t="s" s="4" r="D32">
        <v>640</v>
      </c>
    </row>
    <row spans="1:8" r="33">
      <c t="s" s="4" r="A33">
        <v>641</v>
      </c>
      <c t="s" s="4" r="B33">
        <v>642</v>
      </c>
      <c t="s" s="4" r="C33">
        <v>643</v>
      </c>
      <c t="s" s="4" r="D33">
        <v>643</v>
      </c>
    </row>
    <row spans="1:8" r="34">
      <c t="s" s="4" r="A34">
        <v>644</v>
      </c>
      <c t="s" s="4" r="B34">
        <v>645</v>
      </c>
      <c t="s" s="4" r="C34">
        <v>646</v>
      </c>
      <c t="s" s="4" r="D34">
        <v>647</v>
      </c>
    </row>
    <row spans="1:8" r="35">
      <c t="s" s="4" r="A35">
        <v>648</v>
      </c>
      <c t="s" s="4" r="B35">
        <v>649</v>
      </c>
      <c t="s" s="4" r="C35">
        <v>650</v>
      </c>
      <c t="s" s="4" r="D35">
        <v>651</v>
      </c>
    </row>
    <row spans="1:8" r="36">
      <c t="s" s="4" r="A36">
        <v>652</v>
      </c>
      <c t="s" s="4" r="B36">
        <v>653</v>
      </c>
      <c t="s" s="4" r="C36">
        <v>654</v>
      </c>
      <c t="s" s="4" r="D36">
        <v>655</v>
      </c>
    </row>
    <row spans="1:8" r="37">
      <c t="s" s="4" r="A37">
        <v>656</v>
      </c>
      <c t="s" s="4" r="B37">
        <v>657</v>
      </c>
      <c t="s" s="4" r="C37">
        <v>658</v>
      </c>
      <c t="s" s="4" r="D37">
        <v>659</v>
      </c>
    </row>
    <row spans="1:8" r="38">
      <c t="s" s="4" r="A38">
        <v>660</v>
      </c>
      <c t="s" s="4" r="B38">
        <v>661</v>
      </c>
      <c t="s" s="4" r="C38">
        <v>662</v>
      </c>
      <c t="s" s="4" r="D38">
        <v>645</v>
      </c>
    </row>
    <row spans="1:8" r="39">
      <c t="s" s="4" r="A39">
        <v>663</v>
      </c>
      <c t="s" s="4" r="B39">
        <v>664</v>
      </c>
      <c t="s" s="4" r="C39">
        <v>665</v>
      </c>
      <c t="s" s="4" r="D39">
        <v>666</v>
      </c>
    </row>
    <row spans="1:8" r="40">
      <c t="s" s="3" r="A40">
        <v>667</v>
      </c>
    </row>
    <row spans="1:8" r="41">
      <c t="s" s="4" r="A41">
        <v>668</v>
      </c>
      <c t="n" s="7" r="B41">
        <v>-41031000</v>
      </c>
      <c t="n" s="7" r="C41">
        <v>-124000</v>
      </c>
      <c t="n" s="7" r="D41">
        <v>-6181000</v>
      </c>
    </row>
    <row spans="1:8" r="42">
      <c t="s" s="4" r="A42">
        <v>669</v>
      </c>
      <c t="n" s="6" r="B42">
        <v>-3974000</v>
      </c>
      <c t="n" s="6" r="C42">
        <v>25650000</v>
      </c>
      <c t="n" s="6" r="D42">
        <v>11197000</v>
      </c>
    </row>
    <row spans="1:8" r="43">
      <c t="s" s="4" r="A43">
        <v>670</v>
      </c>
      <c t="n" s="6" r="B43">
        <v>20632000</v>
      </c>
      <c t="n" s="6" r="C43">
        <v>6828000</v>
      </c>
      <c t="n" s="6" r="D43">
        <v>10210000</v>
      </c>
    </row>
    <row spans="1:8" r="44">
      <c t="s" s="4" r="A44">
        <v>671</v>
      </c>
      <c t="n" s="6" r="B44">
        <v>167486000</v>
      </c>
      <c t="n" s="6" r="C44">
        <v>143295000</v>
      </c>
      <c t="n" s="6" r="D44">
        <v>135539000</v>
      </c>
    </row>
    <row spans="1:8" r="45">
      <c t="s" s="4" r="A45">
        <v>672</v>
      </c>
      <c t="n" s="6" r="B45">
        <v>52107000</v>
      </c>
      <c t="n" s="6" r="C45">
        <v>27256000</v>
      </c>
      <c t="n" s="6" r="D45">
        <v>37381000</v>
      </c>
    </row>
    <row spans="1:8" r="46">
      <c t="s" s="4" r="A46">
        <v>673</v>
      </c>
      <c t="n" s="6" r="B46">
        <v>-12757000</v>
      </c>
      <c t="n" s="6" r="C46">
        <v>-3080000</v>
      </c>
      <c t="n" s="6" r="D46">
        <v>-4476000</v>
      </c>
    </row>
    <row spans="1:8" r="47">
      <c t="s" s="4" r="A47">
        <v>153</v>
      </c>
      <c t="n" s="6" r="B47">
        <v>-1729000</v>
      </c>
      <c t="n" s="6" r="C47">
        <v>-1735000</v>
      </c>
      <c t="n" s="6" r="D47">
        <v>-1813000</v>
      </c>
    </row>
    <row spans="1:8" r="48">
      <c t="s" s="4" r="A48">
        <v>674</v>
      </c>
      <c t="n" s="6" r="B48">
        <v>180734000</v>
      </c>
      <c t="n" s="6" r="C48">
        <v>198090000</v>
      </c>
      <c t="n" s="6" r="D48">
        <v>181857000</v>
      </c>
    </row>
    <row spans="1:8" r="49">
      <c t="s" s="3" r="A49">
        <v>675</v>
      </c>
    </row>
    <row spans="1:8" r="50">
      <c t="s" s="4" r="A50">
        <v>676</v>
      </c>
      <c t="n" s="6" r="B50">
        <v>205262000</v>
      </c>
      <c t="n" s="6" r="C50">
        <v>184544000</v>
      </c>
      <c t="n" s="6" r="D50">
        <v>210856000</v>
      </c>
    </row>
    <row spans="1:8" r="51">
      <c t="s" s="4" r="A51">
        <v>677</v>
      </c>
      <c t="n" s="6" r="B51">
        <v>173000</v>
      </c>
      <c t="n" s="6" r="C51">
        <v>-656000</v>
      </c>
      <c t="n" s="6" r="D51">
        <v>-1046000</v>
      </c>
    </row>
    <row spans="1:8" r="52">
      <c t="s" s="4" r="A52">
        <v>678</v>
      </c>
      <c t="n" s="6" r="B52">
        <v>1401000</v>
      </c>
      <c t="n" s="6" r="C52">
        <v>-16417000</v>
      </c>
      <c t="n" s="6" r="D52">
        <v>-41366000</v>
      </c>
    </row>
    <row spans="1:8" r="53">
      <c t="s" s="4" r="A53">
        <v>679</v>
      </c>
      <c t="n" s="7" r="B53">
        <v>206836000</v>
      </c>
      <c t="n" s="7" r="C53">
        <v>167471000</v>
      </c>
      <c t="n" s="7" r="D53">
        <v>168444000</v>
      </c>
    </row>
    <row spans="1:8" r="54">
      <c t="s" s="3" r="A54">
        <v>680</v>
      </c>
    </row>
    <row spans="1:8" r="55">
      <c t="s" s="4" r="A55">
        <v>681</v>
      </c>
      <c t="n" s="6" r="F55">
        <v>3022657000</v>
      </c>
      <c t="n" s="6" r="G55">
        <v>2628577000</v>
      </c>
    </row>
    <row spans="1:8" r="56">
      <c t="s" s="4" r="A56">
        <v>682</v>
      </c>
      <c t="n" s="6" r="F56">
        <v>156499000</v>
      </c>
      <c t="n" s="6" r="G56">
        <v>134550000</v>
      </c>
    </row>
    <row spans="1:8" r="57">
      <c t="s" s="4" r="A57">
        <v>683</v>
      </c>
      <c t="n" s="6" r="F57">
        <v>16632000</v>
      </c>
      <c t="n" s="6" r="G57">
        <v>7066000</v>
      </c>
    </row>
    <row spans="1:8" r="58">
      <c t="s" s="4" r="A58">
        <v>684</v>
      </c>
      <c t="n" s="6" r="F58">
        <v>20202000</v>
      </c>
      <c t="n" s="6" r="G58">
        <v>32663000</v>
      </c>
    </row>
    <row spans="1:8" r="59">
      <c t="s" s="4" r="A59">
        <v>685</v>
      </c>
      <c t="n" s="6" r="F59">
        <v>2563625000</v>
      </c>
      <c t="n" s="6" r="G59">
        <v>2358363000</v>
      </c>
    </row>
    <row spans="1:8" r="60">
      <c t="s" s="4" r="A60">
        <v>686</v>
      </c>
      <c t="n" s="6" r="F60">
        <v>3215990000</v>
      </c>
      <c t="n" s="6" r="G60">
        <v>2802856000</v>
      </c>
    </row>
    <row spans="1:8" r="61">
      <c t="s" s="3" r="A61">
        <v>687</v>
      </c>
    </row>
    <row spans="1:8" r="62">
      <c t="s" s="4" r="A62">
        <v>688</v>
      </c>
      <c t="n" s="6" r="F62">
        <v>402784000</v>
      </c>
      <c t="n" s="6" r="G62">
        <v>217323000</v>
      </c>
    </row>
    <row spans="1:8" r="63">
      <c t="s" s="4" r="A63">
        <v>689</v>
      </c>
      <c t="n" s="6" r="F63">
        <v>173430000</v>
      </c>
      <c t="n" s="6" r="G63">
        <v>139474000</v>
      </c>
    </row>
    <row spans="1:8" r="64">
      <c t="s" s="4" r="A64">
        <v>690</v>
      </c>
      <c t="n" s="6" r="F64">
        <v>26298000</v>
      </c>
      <c t="n" s="6" r="G64">
        <v>30785000</v>
      </c>
    </row>
    <row spans="1:8" r="65">
      <c t="s" s="4" r="A65">
        <v>691</v>
      </c>
      <c t="n" s="6" r="F65">
        <v>10188000</v>
      </c>
      <c t="n" s="6" r="G65">
        <v>16585000</v>
      </c>
    </row>
    <row spans="1:8" r="66">
      <c t="s" s="4" r="A66">
        <v>692</v>
      </c>
      <c t="n" s="6" r="F66">
        <v>11419000</v>
      </c>
      <c t="n" s="6" r="G66">
        <v>12200000</v>
      </c>
    </row>
    <row spans="1:8" r="67">
      <c t="s" s="4" r="A67">
        <v>693</v>
      </c>
      <c t="n" s="6" r="F67">
        <v>28246000</v>
      </c>
      <c t="n" s="6" r="G67">
        <v>28126000</v>
      </c>
    </row>
    <row spans="1:8" r="68">
      <c t="s" s="4" r="A68">
        <v>694</v>
      </c>
      <c t="n" s="6" r="F68">
        <v>652365000</v>
      </c>
      <c t="n" s="6" r="G68">
        <v>444493000</v>
      </c>
    </row>
    <row spans="1:8" r="69">
      <c t="s" s="4" r="A69">
        <v>695</v>
      </c>
    </row>
    <row spans="1:8" r="70">
      <c t="s" s="3" r="A70">
        <v>609</v>
      </c>
    </row>
    <row spans="1:8" r="71">
      <c t="s" s="4" r="A71">
        <v>696</v>
      </c>
      <c t="s" s="4" r="B71">
        <v>697</v>
      </c>
      <c t="s" s="4" r="E71">
        <v>698</v>
      </c>
    </row>
    <row spans="1:8" r="72">
      <c t="s" s="4" r="A72">
        <v>699</v>
      </c>
      <c t="n" s="6" r="B72">
        <v>2009</v>
      </c>
    </row>
    <row spans="1:8" r="73">
      <c t="s" s="4" r="A73">
        <v>700</v>
      </c>
      <c t="n" s="7" r="B73">
        <v>14000000</v>
      </c>
    </row>
    <row spans="1:8" r="74">
      <c t="s" s="4" r="A74">
        <v>701</v>
      </c>
      <c t="n" s="6" r="F74">
        <v>1088000000</v>
      </c>
      <c t="n" s="6" r="G74">
        <v>598000000</v>
      </c>
    </row>
    <row spans="1:8" r="75">
      <c t="s" s="4" r="A75">
        <v>702</v>
      </c>
      <c t="n" s="6" r="F75">
        <v>167000000</v>
      </c>
      <c t="n" s="6" r="G75">
        <v>137000000</v>
      </c>
    </row>
    <row spans="1:8" r="76">
      <c t="s" s="4" r="A76">
        <v>703</v>
      </c>
      <c t="n" s="6" r="B76">
        <v>2021</v>
      </c>
    </row>
    <row spans="1:8" r="77">
      <c t="s" s="4" r="A77">
        <v>704</v>
      </c>
      <c t="n" s="6" r="B77">
        <v>2035</v>
      </c>
    </row>
    <row spans="1:8" r="78">
      <c t="s" s="4" r="A78">
        <v>705</v>
      </c>
    </row>
    <row spans="1:8" r="79">
      <c t="s" s="3" r="A79">
        <v>609</v>
      </c>
    </row>
    <row spans="1:8" r="80">
      <c t="s" s="4" r="A80">
        <v>706</v>
      </c>
      <c t="n" s="6" r="B80">
        <v>2009</v>
      </c>
    </row>
    <row spans="1:8" r="81">
      <c t="s" s="4" r="A81">
        <v>696</v>
      </c>
      <c t="s" s="4" r="B81">
        <v>707</v>
      </c>
    </row>
    <row spans="1:8" r="82">
      <c t="s" s="4" r="A82">
        <v>701</v>
      </c>
      <c t="n" s="6" r="F82">
        <v>273000000</v>
      </c>
      <c t="n" s="6" r="G82">
        <v>44000000</v>
      </c>
    </row>
    <row spans="1:8" r="83">
      <c t="s" s="4" r="A83">
        <v>708</v>
      </c>
      <c t="n" s="6" r="F83">
        <v>32000000</v>
      </c>
      <c t="n" s="6" r="G83">
        <v>3000000</v>
      </c>
    </row>
    <row spans="1:8" r="84">
      <c t="s" s="4" r="A84">
        <v>709</v>
      </c>
      <c t="n" s="6" r="F84">
        <v>-25000000</v>
      </c>
      <c t="n" s="6" r="G84">
        <v>0</v>
      </c>
    </row>
    <row spans="1:8" r="85">
      <c t="s" s="4" r="A85">
        <v>710</v>
      </c>
      <c t="n" s="6" r="F85">
        <v>17000000</v>
      </c>
      <c t="n" s="7" r="G85">
        <v>2000000</v>
      </c>
    </row>
    <row spans="1:8" r="86">
      <c t="s" s="4" r="A86">
        <v>711</v>
      </c>
      <c t="n" s="7" r="F86">
        <v>13000000</v>
      </c>
    </row>
    <row spans="1:8" r="87">
      <c t="s" s="4" r="A87">
        <v>703</v>
      </c>
      <c t="n" s="6" r="B87">
        <v>2017</v>
      </c>
    </row>
    <row spans="1:8" r="88">
      <c t="s" s="4" r="A88">
        <v>704</v>
      </c>
      <c t="n" s="6" r="B88">
        <v>2035</v>
      </c>
    </row>
    <row spans="1:8" r="89">
      <c t="s" s="4" r="A89">
        <v>712</v>
      </c>
    </row>
    <row spans="1:8" r="90">
      <c t="s" s="3" r="A90">
        <v>611</v>
      </c>
    </row>
    <row spans="1:8" r="91">
      <c t="s" s="4" r="A91">
        <v>713</v>
      </c>
      <c t="s" s="4" r="F91">
        <v>714</v>
      </c>
    </row>
    <row spans="1:8" r="92">
      <c t="s" s="4" r="A92">
        <v>715</v>
      </c>
      <c t="n" s="9" r="F92">
        <v>0.023</v>
      </c>
    </row>
    <row spans="1:8" r="93">
      <c t="s" s="4" r="A93">
        <v>716</v>
      </c>
    </row>
    <row spans="1:8" r="94">
      <c t="s" s="3" r="A94">
        <v>611</v>
      </c>
    </row>
    <row spans="1:8" r="95">
      <c t="s" s="4" r="A95">
        <v>713</v>
      </c>
      <c t="s" s="4" r="F95">
        <v>597</v>
      </c>
    </row>
    <row spans="1:8" r="96">
      <c t="s" s="4" r="A96">
        <v>717</v>
      </c>
    </row>
    <row spans="1:8" r="97">
      <c t="s" s="3" r="A97">
        <v>611</v>
      </c>
    </row>
    <row spans="1:8" r="98">
      <c t="s" s="4" r="A98">
        <v>718</v>
      </c>
      <c t="s" s="4" r="F98">
        <v>600</v>
      </c>
    </row>
    <row spans="1:8" r="99">
      <c t="s" s="4" r="A99">
        <v>719</v>
      </c>
    </row>
    <row spans="1:8" r="100">
      <c t="s" s="3" r="A100">
        <v>611</v>
      </c>
    </row>
    <row spans="1:8" r="101">
      <c t="s" s="4" r="A101">
        <v>718</v>
      </c>
      <c t="s" s="4" r="F101">
        <v>720</v>
      </c>
    </row>
    <row spans="1:8" r="102">
      <c t="s" s="4" r="A102">
        <v>713</v>
      </c>
      <c t="s" s="4" r="F102">
        <v>721</v>
      </c>
    </row>
    <row spans="1:8" r="103">
      <c t="s" s="4" r="A103">
        <v>722</v>
      </c>
    </row>
    <row spans="1:8" r="104">
      <c t="s" s="3" r="A104">
        <v>611</v>
      </c>
    </row>
    <row spans="1:8" r="105">
      <c t="s" s="4" r="A105">
        <v>718</v>
      </c>
      <c t="s" s="4" r="F105">
        <v>723</v>
      </c>
    </row>
    <row spans="1:8" r="106">
      <c t="s" s="4" r="A106">
        <v>713</v>
      </c>
      <c t="s" s="4" r="F106">
        <v>720</v>
      </c>
    </row>
    <row spans="1:8" r="107">
      <c t="s" s="4" r="A107">
        <v>724</v>
      </c>
      <c t="s" s="4" r="F107">
        <v>723</v>
      </c>
    </row>
    <row spans="1:8" r="108">
      <c t="s" s="4" r="A108">
        <v>725</v>
      </c>
    </row>
    <row spans="1:8" r="109">
      <c t="s" s="3" r="A109">
        <v>611</v>
      </c>
    </row>
    <row spans="1:8" r="110">
      <c t="s" s="4" r="A110">
        <v>724</v>
      </c>
      <c t="s" s="4" r="F110">
        <v>726</v>
      </c>
    </row>
    <row spans="1:8" r="111">
      <c t="s" s="4" r="A111">
        <v>727</v>
      </c>
    </row>
    <row spans="1:8" r="112">
      <c t="s" s="3" r="A112">
        <v>611</v>
      </c>
    </row>
    <row spans="1:8" r="113">
      <c t="s" s="4" r="A113">
        <v>724</v>
      </c>
      <c t="s" s="4" r="F113">
        <v>728</v>
      </c>
    </row>
    <row spans="1:8" r="114">
      <c t="s" s="4" r="A114">
        <v>729</v>
      </c>
    </row>
    <row spans="1:8" r="115">
      <c t="s" s="3" r="A115">
        <v>611</v>
      </c>
    </row>
    <row spans="1:8" r="116">
      <c t="s" s="4" r="A116">
        <v>724</v>
      </c>
      <c t="s" s="4" r="F116">
        <v>730</v>
      </c>
    </row>
    <row spans="1:8" r="117">
      <c t="s" s="4" r="A117">
        <v>731</v>
      </c>
    </row>
    <row spans="1:8" r="118">
      <c t="s" s="3" r="A118">
        <v>611</v>
      </c>
    </row>
    <row spans="1:8" r="119">
      <c t="s" s="4" r="A119">
        <v>718</v>
      </c>
      <c t="s" s="4" r="G119">
        <v>600</v>
      </c>
    </row>
    <row spans="1:8" r="120">
      <c t="s" s="4" r="A120">
        <v>732</v>
      </c>
    </row>
    <row spans="1:8" r="121">
      <c t="s" s="3" r="A121">
        <v>611</v>
      </c>
    </row>
    <row spans="1:8" r="122">
      <c t="s" s="4" r="A122">
        <v>718</v>
      </c>
      <c t="s" s="4" r="F122">
        <v>600</v>
      </c>
    </row>
    <row spans="1:8" r="123">
      <c t="s" s="4" r="A123">
        <v>733</v>
      </c>
    </row>
    <row spans="1:8" r="124">
      <c t="s" s="3" r="A124">
        <v>611</v>
      </c>
    </row>
    <row spans="1:8" r="125">
      <c t="s" s="4" r="A125">
        <v>718</v>
      </c>
      <c t="s" s="4" r="H125">
        <v>600</v>
      </c>
    </row>
    <row spans="1:8" r="126">
      <c t="s" s="4" r="A126">
        <v>734</v>
      </c>
    </row>
    <row spans="1:8" r="127">
      <c t="s" s="3" r="A127">
        <v>611</v>
      </c>
    </row>
    <row spans="1:8" r="128">
      <c t="s" s="4" r="A128">
        <v>718</v>
      </c>
      <c t="s" s="4" r="G128">
        <v>6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2"/>
  </cols>
  <sheetData>
    <row spans="1:2" r="1">
      <c t="s" s="1" r="A1">
        <v>735</v>
      </c>
      <c t="s" s="2" r="B1">
        <v>736</v>
      </c>
    </row>
    <row spans="1:2" r="2">
      <c t="s" s="3" r="A2">
        <v>737</v>
      </c>
    </row>
    <row spans="1:2" r="3">
      <c t="s" s="4" r="A3">
        <v>738</v>
      </c>
      <c t="s" s="4" r="B3">
        <v>739</v>
      </c>
    </row>
    <row spans="1:2" r="4">
      <c t="s" s="4" r="A4">
        <v>740</v>
      </c>
      <c t="n" s="6" r="B4">
        <v>1983</v>
      </c>
    </row>
    <row spans="1:2" r="5">
      <c t="s" s="4" r="A5">
        <v>741</v>
      </c>
      <c t="n" s="6" r="B5">
        <v>26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742</v>
      </c>
      <c t="s" s="2" r="B1">
        <v>1</v>
      </c>
    </row>
    <row spans="1:2" r="2">
      <c t="s" s="2" r="B2">
        <v>2</v>
      </c>
    </row>
    <row spans="1:2" r="3">
      <c t="s" s="4" r="A3">
        <v>743</v>
      </c>
    </row>
    <row spans="1:2" r="4">
      <c t="s" s="3" r="A4">
        <v>744</v>
      </c>
    </row>
    <row spans="1:2" r="5">
      <c t="s" s="4" r="A5">
        <v>745</v>
      </c>
      <c t="s" s="4" r="B5">
        <v>746</v>
      </c>
    </row>
    <row spans="1:2" r="6">
      <c t="s" s="4" r="A6">
        <v>747</v>
      </c>
    </row>
    <row spans="1:2" r="7">
      <c t="s" s="3" r="A7">
        <v>744</v>
      </c>
    </row>
    <row spans="1:2" r="8">
      <c t="s" s="4" r="A8">
        <v>745</v>
      </c>
      <c t="s" s="4" r="B8">
        <v>748</v>
      </c>
    </row>
    <row spans="1:2" r="9">
      <c t="s" s="4" r="A9">
        <v>749</v>
      </c>
    </row>
    <row spans="1:2" r="10">
      <c t="s" s="3" r="A10">
        <v>744</v>
      </c>
    </row>
    <row spans="1:2" r="11">
      <c t="s" s="4" r="A11">
        <v>745</v>
      </c>
      <c t="s" s="4" r="B11">
        <v>750</v>
      </c>
    </row>
    <row spans="1:2" r="12">
      <c t="s" s="4" r="A12">
        <v>751</v>
      </c>
    </row>
    <row spans="1:2" r="13">
      <c t="s" s="3" r="A13">
        <v>744</v>
      </c>
    </row>
    <row spans="1:2" r="14">
      <c t="s" s="4" r="A14">
        <v>745</v>
      </c>
      <c t="s" s="4" r="B14">
        <v>7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2</v>
      </c>
      <c t="s" s="2" r="B1">
        <v>1</v>
      </c>
    </row>
    <row spans="1:4" r="2">
      <c t="s" s="2" r="B2">
        <v>2</v>
      </c>
      <c t="s" s="2" r="C2">
        <v>30</v>
      </c>
      <c t="s" s="2" r="D2">
        <v>31</v>
      </c>
    </row>
    <row spans="1:4" r="3">
      <c t="s" s="4" r="A3">
        <v>753</v>
      </c>
    </row>
    <row spans="1:4" r="4">
      <c t="s" s="3" r="A4">
        <v>754</v>
      </c>
    </row>
    <row spans="1:4" r="5">
      <c t="s" s="4" r="A5">
        <v>755</v>
      </c>
      <c t="n" s="7" r="B5">
        <v>5100</v>
      </c>
      <c t="n" s="7" r="C5">
        <v>5700</v>
      </c>
    </row>
    <row spans="1:4" r="6">
      <c t="s" s="4" r="A6">
        <v>756</v>
      </c>
      <c t="n" s="6" r="B6">
        <v>600</v>
      </c>
      <c t="n" s="6" r="C6">
        <v>500</v>
      </c>
    </row>
    <row spans="1:4" r="7">
      <c t="s" s="4" r="A7">
        <v>392</v>
      </c>
    </row>
    <row spans="1:4" r="8">
      <c t="s" s="3" r="A8">
        <v>754</v>
      </c>
    </row>
    <row spans="1:4" r="9">
      <c t="s" s="4" r="A9">
        <v>755</v>
      </c>
      <c t="n" s="6" r="B9">
        <v>1023123</v>
      </c>
      <c t="n" s="6" r="C9">
        <v>1099671</v>
      </c>
      <c t="n" s="7" r="D9">
        <v>1062633</v>
      </c>
    </row>
    <row spans="1:4" r="10">
      <c t="s" s="4" r="A10">
        <v>756</v>
      </c>
      <c t="n" s="7" r="B10">
        <v>28302</v>
      </c>
      <c t="n" s="7" r="C10">
        <v>30324</v>
      </c>
      <c t="n" s="7" r="D10">
        <v>33339</v>
      </c>
    </row>
    <row spans="1:4" r="11">
      <c t="s" s="4" r="A11">
        <v>757</v>
      </c>
      <c t="s" s="4" r="B11">
        <v>758</v>
      </c>
    </row>
    <row spans="1:4" r="12">
      <c t="s" s="4" r="A12">
        <v>759</v>
      </c>
      <c t="s" s="4" r="B12">
        <v>760</v>
      </c>
      <c t="s" s="4" r="C12">
        <v>760</v>
      </c>
      <c t="s" s="4" r="D12">
        <v>760</v>
      </c>
    </row>
    <row spans="1:4" r="13">
      <c t="s" s="4" r="A13">
        <v>761</v>
      </c>
      <c t="s" s="4" r="B13">
        <v>762</v>
      </c>
    </row>
    <row spans="1:4" r="14">
      <c t="s" s="3" r="A14">
        <v>763</v>
      </c>
    </row>
    <row spans="1:4" r="15">
      <c t="s" s="4" r="A15">
        <v>764</v>
      </c>
      <c t="s" s="4" r="B15">
        <v>714</v>
      </c>
      <c t="s" s="4" r="C15">
        <v>714</v>
      </c>
    </row>
    <row spans="1:4" r="16">
      <c t="s" s="4" r="A16">
        <v>765</v>
      </c>
    </row>
    <row spans="1:4" r="17">
      <c t="s" s="3" r="A17">
        <v>763</v>
      </c>
    </row>
    <row spans="1:4" r="18">
      <c t="s" s="4" r="A18">
        <v>764</v>
      </c>
      <c t="s" s="4" r="B18">
        <v>766</v>
      </c>
      <c t="s" s="4" r="C18">
        <v>767</v>
      </c>
    </row>
    <row spans="1:4" r="19">
      <c t="s" s="4" r="A19">
        <v>768</v>
      </c>
    </row>
    <row spans="1:4" r="20">
      <c t="s" s="3" r="A20">
        <v>763</v>
      </c>
    </row>
    <row spans="1:4" r="21">
      <c t="s" s="4" r="A21">
        <v>764</v>
      </c>
      <c t="s" s="4" r="B21">
        <v>769</v>
      </c>
      <c t="s" s="4" r="C21">
        <v>769</v>
      </c>
    </row>
    <row spans="1:4" r="22">
      <c t="s" s="4" r="A22">
        <v>770</v>
      </c>
    </row>
    <row spans="1:4" r="23">
      <c t="s" s="3" r="A23">
        <v>763</v>
      </c>
    </row>
    <row spans="1:4" r="24">
      <c t="s" s="4" r="A24">
        <v>764</v>
      </c>
      <c t="s" s="4" r="B24">
        <v>771</v>
      </c>
      <c t="s" s="4" r="C24">
        <v>771</v>
      </c>
    </row>
    <row spans="1:4" r="25">
      <c t="s" s="4" r="A25">
        <v>772</v>
      </c>
    </row>
    <row spans="1:4" r="26">
      <c t="s" s="3" r="A26">
        <v>763</v>
      </c>
    </row>
    <row spans="1:4" r="27">
      <c t="s" s="4" r="A27">
        <v>764</v>
      </c>
      <c t="s" s="4" r="B27">
        <v>619</v>
      </c>
      <c t="s" s="4" r="C27">
        <v>728</v>
      </c>
    </row>
    <row spans="1:4" r="28">
      <c t="s" s="4" r="A28">
        <v>773</v>
      </c>
    </row>
    <row spans="1:4" r="29">
      <c t="s" s="3" r="A29">
        <v>763</v>
      </c>
    </row>
    <row spans="1:4" r="30">
      <c t="s" s="4" r="A30">
        <v>764</v>
      </c>
      <c t="s" s="4" r="B30">
        <v>774</v>
      </c>
      <c t="s" s="4" r="C30">
        <v>774</v>
      </c>
    </row>
    <row spans="1:4" r="31">
      <c t="s" s="4" r="A31">
        <v>775</v>
      </c>
    </row>
    <row spans="1:4" r="32">
      <c t="s" s="3" r="A32">
        <v>754</v>
      </c>
    </row>
    <row spans="1:4" r="33">
      <c t="s" s="4" r="A33">
        <v>755</v>
      </c>
      <c t="n" s="7" r="B33">
        <v>41800</v>
      </c>
      <c t="n" s="7" r="C33">
        <v>46500</v>
      </c>
    </row>
    <row spans="1:4" r="34">
      <c t="s" s="4" r="A34">
        <v>756</v>
      </c>
      <c t="n" s="7" r="B34">
        <v>9500</v>
      </c>
      <c t="n" s="7" r="C34">
        <v>47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76</v>
      </c>
      <c t="s" s="2" r="B1">
        <v>2</v>
      </c>
      <c t="s" s="2" r="C1">
        <v>30</v>
      </c>
      <c t="s" s="2" r="D1">
        <v>31</v>
      </c>
      <c t="s" s="2" r="E1">
        <v>777</v>
      </c>
    </row>
    <row spans="1:5" r="2">
      <c t="s" s="3" r="A2">
        <v>778</v>
      </c>
    </row>
    <row spans="1:5" r="3">
      <c t="s" s="4" r="A3">
        <v>779</v>
      </c>
      <c t="n" s="7" r="B3">
        <v>800243</v>
      </c>
      <c t="n" s="7" r="C3">
        <v>880915</v>
      </c>
      <c t="n" s="7" r="D3">
        <v>887642</v>
      </c>
    </row>
    <row spans="1:5" r="4">
      <c t="n" s="10" r="A4">
        <v>1</v>
      </c>
    </row>
    <row spans="1:5" r="5">
      <c t="s" s="3" r="A5">
        <v>778</v>
      </c>
    </row>
    <row spans="1:5" r="6">
      <c t="s" s="4" r="A6">
        <v>779</v>
      </c>
      <c t="n" s="6" r="B6">
        <v>68530</v>
      </c>
      <c t="n" s="6" r="C6">
        <v>81874</v>
      </c>
    </row>
    <row spans="1:5" r="7">
      <c t="n" s="10" r="A7">
        <v>2</v>
      </c>
    </row>
    <row spans="1:5" r="8">
      <c t="s" s="3" r="A8">
        <v>778</v>
      </c>
    </row>
    <row spans="1:5" r="9">
      <c t="s" s="4" r="A9">
        <v>779</v>
      </c>
      <c t="n" s="6" r="B9">
        <v>675508</v>
      </c>
      <c t="n" s="6" r="C9">
        <v>735399</v>
      </c>
    </row>
    <row spans="1:5" r="10">
      <c t="n" s="10" r="A10">
        <v>3</v>
      </c>
    </row>
    <row spans="1:5" r="11">
      <c t="s" s="3" r="A11">
        <v>778</v>
      </c>
    </row>
    <row spans="1:5" r="12">
      <c t="s" s="4" r="A12">
        <v>779</v>
      </c>
      <c t="n" s="6" r="B12">
        <v>56205</v>
      </c>
      <c t="n" s="6" r="C12">
        <v>63642</v>
      </c>
      <c t="n" s="6" r="D12">
        <v>63537</v>
      </c>
      <c t="n" s="7" r="E12">
        <v>94282</v>
      </c>
    </row>
    <row spans="1:5" r="13">
      <c t="s" s="4" r="A13">
        <v>780</v>
      </c>
    </row>
    <row spans="1:5" r="14">
      <c t="s" s="3" r="A14">
        <v>778</v>
      </c>
    </row>
    <row spans="1:5" r="15">
      <c t="s" s="4" r="A15">
        <v>779</v>
      </c>
      <c t="n" s="6" r="B15">
        <v>40273</v>
      </c>
      <c t="n" s="6" r="C15">
        <v>52506</v>
      </c>
    </row>
    <row spans="1:5" r="16">
      <c t="s" s="4" r="A16">
        <v>781</v>
      </c>
    </row>
    <row spans="1:5" r="17">
      <c t="s" s="3" r="A17">
        <v>778</v>
      </c>
    </row>
    <row spans="1:5" r="18">
      <c t="s" s="4" r="A18">
        <v>779</v>
      </c>
      <c t="n" s="6" r="B18">
        <v>40273</v>
      </c>
      <c t="n" s="6" r="C18">
        <v>52506</v>
      </c>
    </row>
    <row spans="1:5" r="19">
      <c t="s" s="4" r="A19">
        <v>782</v>
      </c>
    </row>
    <row spans="1:5" r="20">
      <c t="s" s="3" r="A20">
        <v>778</v>
      </c>
    </row>
    <row spans="1:5" r="21">
      <c t="s" s="4" r="A21">
        <v>779</v>
      </c>
      <c t="n" s="6" r="B21">
        <v>0</v>
      </c>
      <c t="n" s="6" r="C21">
        <v>0</v>
      </c>
    </row>
    <row spans="1:5" r="22">
      <c t="s" s="4" r="A22">
        <v>783</v>
      </c>
    </row>
    <row spans="1:5" r="23">
      <c t="s" s="3" r="A23">
        <v>778</v>
      </c>
    </row>
    <row spans="1:5" r="24">
      <c t="s" s="4" r="A24">
        <v>779</v>
      </c>
      <c t="n" s="6" r="B24">
        <v>0</v>
      </c>
      <c t="n" s="6" r="C24">
        <v>0</v>
      </c>
    </row>
    <row spans="1:5" r="25">
      <c t="s" s="4" r="A25">
        <v>784</v>
      </c>
    </row>
    <row spans="1:5" r="26">
      <c t="s" s="3" r="A26">
        <v>778</v>
      </c>
    </row>
    <row spans="1:5" r="27">
      <c t="s" s="4" r="A27">
        <v>779</v>
      </c>
      <c t="n" s="6" r="B27">
        <v>596</v>
      </c>
      <c t="n" s="6" r="C27">
        <v>185</v>
      </c>
    </row>
    <row spans="1:5" r="28">
      <c t="s" s="4" r="A28">
        <v>785</v>
      </c>
    </row>
    <row spans="1:5" r="29">
      <c t="s" s="3" r="A29">
        <v>778</v>
      </c>
    </row>
    <row spans="1:5" r="30">
      <c t="s" s="4" r="A30">
        <v>779</v>
      </c>
      <c t="n" s="6" r="B30">
        <v>0</v>
      </c>
      <c t="n" s="6" r="C30">
        <v>0</v>
      </c>
    </row>
    <row spans="1:5" r="31">
      <c t="s" s="4" r="A31">
        <v>786</v>
      </c>
    </row>
    <row spans="1:5" r="32">
      <c t="s" s="3" r="A32">
        <v>778</v>
      </c>
    </row>
    <row spans="1:5" r="33">
      <c t="s" s="4" r="A33">
        <v>779</v>
      </c>
      <c t="n" s="6" r="B33">
        <v>596</v>
      </c>
      <c t="n" s="6" r="C33">
        <v>185</v>
      </c>
    </row>
    <row spans="1:5" r="34">
      <c t="s" s="4" r="A34">
        <v>787</v>
      </c>
    </row>
    <row spans="1:5" r="35">
      <c t="s" s="3" r="A35">
        <v>778</v>
      </c>
    </row>
    <row spans="1:5" r="36">
      <c t="s" s="4" r="A36">
        <v>779</v>
      </c>
      <c t="n" s="6" r="B36">
        <v>0</v>
      </c>
      <c t="n" s="6" r="C36">
        <v>0</v>
      </c>
    </row>
    <row spans="1:5" r="37">
      <c t="s" s="4" r="A37">
        <v>788</v>
      </c>
    </row>
    <row spans="1:5" r="38">
      <c t="s" s="3" r="A38">
        <v>778</v>
      </c>
    </row>
    <row spans="1:5" r="39">
      <c t="s" s="4" r="A39">
        <v>779</v>
      </c>
      <c t="n" s="6" r="B39">
        <v>87510</v>
      </c>
      <c t="n" s="6" r="C39">
        <v>106763</v>
      </c>
    </row>
    <row spans="1:5" r="40">
      <c t="s" s="4" r="A40">
        <v>789</v>
      </c>
    </row>
    <row spans="1:5" r="41">
      <c t="s" s="3" r="A41">
        <v>778</v>
      </c>
    </row>
    <row spans="1:5" r="42">
      <c t="s" s="4" r="A42">
        <v>779</v>
      </c>
      <c t="n" s="6" r="B42">
        <v>0</v>
      </c>
      <c t="n" s="6" r="C42">
        <v>0</v>
      </c>
    </row>
    <row spans="1:5" r="43">
      <c t="s" s="4" r="A43">
        <v>790</v>
      </c>
    </row>
    <row spans="1:5" r="44">
      <c t="s" s="3" r="A44">
        <v>778</v>
      </c>
    </row>
    <row spans="1:5" r="45">
      <c t="s" s="4" r="A45">
        <v>779</v>
      </c>
      <c t="n" s="6" r="B45">
        <v>87510</v>
      </c>
      <c t="n" s="6" r="C45">
        <v>106763</v>
      </c>
    </row>
    <row spans="1:5" r="46">
      <c t="s" s="4" r="A46">
        <v>791</v>
      </c>
    </row>
    <row spans="1:5" r="47">
      <c t="s" s="3" r="A47">
        <v>778</v>
      </c>
    </row>
    <row spans="1:5" r="48">
      <c t="s" s="4" r="A48">
        <v>779</v>
      </c>
      <c t="n" s="6" r="B48">
        <v>0</v>
      </c>
      <c t="n" s="6" r="C48">
        <v>0</v>
      </c>
    </row>
    <row spans="1:5" r="49">
      <c t="s" s="4" r="A49">
        <v>792</v>
      </c>
    </row>
    <row spans="1:5" r="50">
      <c t="s" s="3" r="A50">
        <v>778</v>
      </c>
    </row>
    <row spans="1:5" r="51">
      <c t="s" s="4" r="A51">
        <v>779</v>
      </c>
      <c t="n" s="6" r="B51">
        <v>70114</v>
      </c>
      <c t="n" s="6" r="C51">
        <v>87821</v>
      </c>
    </row>
    <row spans="1:5" r="52">
      <c t="s" s="4" r="A52">
        <v>793</v>
      </c>
    </row>
    <row spans="1:5" r="53">
      <c t="s" s="3" r="A53">
        <v>778</v>
      </c>
    </row>
    <row spans="1:5" r="54">
      <c t="s" s="4" r="A54">
        <v>779</v>
      </c>
      <c t="n" s="6" r="B54">
        <v>0</v>
      </c>
      <c t="n" s="6" r="C54">
        <v>0</v>
      </c>
    </row>
    <row spans="1:5" r="55">
      <c t="s" s="4" r="A55">
        <v>794</v>
      </c>
    </row>
    <row spans="1:5" r="56">
      <c t="s" s="3" r="A56">
        <v>778</v>
      </c>
    </row>
    <row spans="1:5" r="57">
      <c t="s" s="4" r="A57">
        <v>779</v>
      </c>
      <c t="n" s="6" r="B57">
        <v>70114</v>
      </c>
      <c t="n" s="6" r="C57">
        <v>87821</v>
      </c>
    </row>
    <row spans="1:5" r="58">
      <c t="s" s="4" r="A58">
        <v>795</v>
      </c>
    </row>
    <row spans="1:5" r="59">
      <c t="s" s="3" r="A59">
        <v>778</v>
      </c>
    </row>
    <row spans="1:5" r="60">
      <c t="s" s="4" r="A60">
        <v>779</v>
      </c>
      <c t="n" s="6" r="B60">
        <v>0</v>
      </c>
      <c t="n" s="6" r="C60">
        <v>0</v>
      </c>
    </row>
    <row spans="1:5" r="61">
      <c t="s" s="4" r="A61">
        <v>796</v>
      </c>
    </row>
    <row spans="1:5" r="62">
      <c t="s" s="3" r="A62">
        <v>778</v>
      </c>
    </row>
    <row spans="1:5" r="63">
      <c t="s" s="4" r="A63">
        <v>779</v>
      </c>
      <c t="n" s="6" r="B63">
        <v>680</v>
      </c>
      <c t="n" s="6" r="C63">
        <v>1073</v>
      </c>
    </row>
    <row spans="1:5" r="64">
      <c t="s" s="4" r="A64">
        <v>797</v>
      </c>
    </row>
    <row spans="1:5" r="65">
      <c t="s" s="3" r="A65">
        <v>778</v>
      </c>
    </row>
    <row spans="1:5" r="66">
      <c t="s" s="4" r="A66">
        <v>779</v>
      </c>
      <c t="n" s="6" r="B66">
        <v>0</v>
      </c>
      <c t="n" s="6" r="C66">
        <v>0</v>
      </c>
    </row>
    <row spans="1:5" r="67">
      <c t="s" s="4" r="A67">
        <v>798</v>
      </c>
    </row>
    <row spans="1:5" r="68">
      <c t="s" s="3" r="A68">
        <v>778</v>
      </c>
    </row>
    <row spans="1:5" r="69">
      <c t="s" s="4" r="A69">
        <v>779</v>
      </c>
      <c t="n" s="6" r="B69">
        <v>680</v>
      </c>
      <c t="n" s="6" r="C69">
        <v>1073</v>
      </c>
    </row>
    <row spans="1:5" r="70">
      <c t="s" s="4" r="A70">
        <v>799</v>
      </c>
    </row>
    <row spans="1:5" r="71">
      <c t="s" s="3" r="A71">
        <v>778</v>
      </c>
    </row>
    <row spans="1:5" r="72">
      <c t="s" s="4" r="A72">
        <v>779</v>
      </c>
      <c t="n" s="6" r="B72">
        <v>0</v>
      </c>
      <c t="n" s="6" r="C72">
        <v>0</v>
      </c>
      <c t="n" s="6" r="D72">
        <v>0</v>
      </c>
      <c t="n" s="6" r="E72">
        <v>4741</v>
      </c>
    </row>
    <row spans="1:5" r="73">
      <c t="s" s="4" r="A73">
        <v>800</v>
      </c>
    </row>
    <row spans="1:5" r="74">
      <c t="s" s="3" r="A74">
        <v>778</v>
      </c>
    </row>
    <row spans="1:5" r="75">
      <c t="s" s="4" r="A75">
        <v>779</v>
      </c>
      <c t="n" s="6" r="C75">
        <v>3152</v>
      </c>
    </row>
    <row spans="1:5" r="76">
      <c t="s" s="4" r="A76">
        <v>801</v>
      </c>
    </row>
    <row spans="1:5" r="77">
      <c t="s" s="3" r="A77">
        <v>778</v>
      </c>
    </row>
    <row spans="1:5" r="78">
      <c t="s" s="4" r="A78">
        <v>779</v>
      </c>
      <c t="n" s="6" r="C78">
        <v>0</v>
      </c>
    </row>
    <row spans="1:5" r="79">
      <c t="s" s="4" r="A79">
        <v>802</v>
      </c>
    </row>
    <row spans="1:5" r="80">
      <c t="s" s="3" r="A80">
        <v>778</v>
      </c>
    </row>
    <row spans="1:5" r="81">
      <c t="s" s="4" r="A81">
        <v>779</v>
      </c>
      <c t="n" s="6" r="C81">
        <v>3152</v>
      </c>
    </row>
    <row spans="1:5" r="82">
      <c t="s" s="4" r="A82">
        <v>803</v>
      </c>
    </row>
    <row spans="1:5" r="83">
      <c t="s" s="3" r="A83">
        <v>778</v>
      </c>
    </row>
    <row spans="1:5" r="84">
      <c t="s" s="4" r="A84">
        <v>779</v>
      </c>
      <c t="n" s="6" r="C84">
        <v>0</v>
      </c>
      <c t="n" s="6" r="D84">
        <v>0</v>
      </c>
      <c t="n" s="6" r="E84">
        <v>13472</v>
      </c>
    </row>
    <row spans="1:5" r="85">
      <c t="s" s="4" r="A85">
        <v>174</v>
      </c>
    </row>
    <row spans="1:5" r="86">
      <c t="s" s="3" r="A86">
        <v>778</v>
      </c>
    </row>
    <row spans="1:5" r="87">
      <c t="s" s="4" r="A87">
        <v>779</v>
      </c>
      <c t="n" s="6" r="B87">
        <v>28257</v>
      </c>
      <c t="n" s="6" r="C87">
        <v>29368</v>
      </c>
    </row>
    <row spans="1:5" r="88">
      <c t="s" s="4" r="A88">
        <v>804</v>
      </c>
    </row>
    <row spans="1:5" r="89">
      <c t="s" s="3" r="A89">
        <v>778</v>
      </c>
    </row>
    <row spans="1:5" r="90">
      <c t="s" s="4" r="A90">
        <v>779</v>
      </c>
      <c t="n" s="6" r="B90">
        <v>28257</v>
      </c>
      <c t="n" s="6" r="C90">
        <v>29368</v>
      </c>
    </row>
    <row spans="1:5" r="91">
      <c t="s" s="4" r="A91">
        <v>805</v>
      </c>
    </row>
    <row spans="1:5" r="92">
      <c t="s" s="3" r="A92">
        <v>778</v>
      </c>
    </row>
    <row spans="1:5" r="93">
      <c t="s" s="4" r="A93">
        <v>779</v>
      </c>
      <c t="n" s="6" r="B93">
        <v>0</v>
      </c>
      <c t="n" s="6" r="C93">
        <v>0</v>
      </c>
    </row>
    <row spans="1:5" r="94">
      <c t="s" s="4" r="A94">
        <v>806</v>
      </c>
    </row>
    <row spans="1:5" r="95">
      <c t="s" s="3" r="A95">
        <v>778</v>
      </c>
    </row>
    <row spans="1:5" r="96">
      <c t="s" s="4" r="A96">
        <v>779</v>
      </c>
      <c t="n" s="6" r="B96">
        <v>0</v>
      </c>
      <c t="n" s="6" r="C96">
        <v>0</v>
      </c>
    </row>
    <row spans="1:5" r="97">
      <c t="s" s="4" r="A97">
        <v>807</v>
      </c>
    </row>
    <row spans="1:5" r="98">
      <c t="s" s="3" r="A98">
        <v>778</v>
      </c>
    </row>
    <row spans="1:5" r="99">
      <c t="s" s="4" r="A99">
        <v>779</v>
      </c>
      <c t="n" s="6" r="B99">
        <v>40023</v>
      </c>
      <c t="n" s="6" r="C99">
        <v>46982</v>
      </c>
    </row>
    <row spans="1:5" r="100">
      <c t="s" s="4" r="A100">
        <v>808</v>
      </c>
    </row>
    <row spans="1:5" r="101">
      <c t="s" s="3" r="A101">
        <v>778</v>
      </c>
    </row>
    <row spans="1:5" r="102">
      <c t="s" s="4" r="A102">
        <v>779</v>
      </c>
      <c t="n" s="6" r="B102">
        <v>0</v>
      </c>
      <c t="n" s="6" r="C102">
        <v>0</v>
      </c>
    </row>
    <row spans="1:5" r="103">
      <c t="s" s="4" r="A103">
        <v>809</v>
      </c>
    </row>
    <row spans="1:5" r="104">
      <c t="s" s="3" r="A104">
        <v>778</v>
      </c>
    </row>
    <row spans="1:5" r="105">
      <c t="s" s="4" r="A105">
        <v>779</v>
      </c>
      <c t="n" s="6" r="B105">
        <v>0</v>
      </c>
      <c t="n" s="6" r="C105">
        <v>0</v>
      </c>
    </row>
    <row spans="1:5" r="106">
      <c t="s" s="4" r="A106">
        <v>810</v>
      </c>
    </row>
    <row spans="1:5" r="107">
      <c t="s" s="3" r="A107">
        <v>778</v>
      </c>
    </row>
    <row spans="1:5" r="108">
      <c t="s" s="4" r="A108">
        <v>779</v>
      </c>
      <c t="n" s="6" r="B108">
        <v>40023</v>
      </c>
      <c t="n" s="6" r="C108">
        <v>46982</v>
      </c>
      <c t="n" s="6" r="D108">
        <v>48633</v>
      </c>
      <c t="n" s="6" r="E108">
        <v>54091</v>
      </c>
    </row>
    <row spans="1:5" r="109">
      <c t="s" s="4" r="A109">
        <v>811</v>
      </c>
    </row>
    <row spans="1:5" r="110">
      <c t="s" s="3" r="A110">
        <v>778</v>
      </c>
    </row>
    <row spans="1:5" r="111">
      <c t="s" s="4" r="A111">
        <v>779</v>
      </c>
      <c t="n" s="6" r="B111">
        <v>515215</v>
      </c>
      <c t="n" s="6" r="C111">
        <v>543008</v>
      </c>
    </row>
    <row spans="1:5" r="112">
      <c t="s" s="4" r="A112">
        <v>812</v>
      </c>
    </row>
    <row spans="1:5" r="113">
      <c t="s" s="3" r="A113">
        <v>778</v>
      </c>
    </row>
    <row spans="1:5" r="114">
      <c t="s" s="4" r="A114">
        <v>779</v>
      </c>
      <c t="n" s="6" r="B114">
        <v>0</v>
      </c>
      <c t="n" s="6" r="C114">
        <v>0</v>
      </c>
    </row>
    <row spans="1:5" r="115">
      <c t="s" s="4" r="A115">
        <v>813</v>
      </c>
    </row>
    <row spans="1:5" r="116">
      <c t="s" s="3" r="A116">
        <v>778</v>
      </c>
    </row>
    <row spans="1:5" r="117">
      <c t="s" s="4" r="A117">
        <v>779</v>
      </c>
      <c t="n" s="6" r="B117">
        <v>515215</v>
      </c>
      <c t="n" s="6" r="C117">
        <v>543008</v>
      </c>
    </row>
    <row spans="1:5" r="118">
      <c t="s" s="4" r="A118">
        <v>814</v>
      </c>
    </row>
    <row spans="1:5" r="119">
      <c t="s" s="3" r="A119">
        <v>778</v>
      </c>
    </row>
    <row spans="1:5" r="120">
      <c t="s" s="4" r="A120">
        <v>779</v>
      </c>
      <c t="n" s="6" r="B120">
        <v>0</v>
      </c>
      <c t="n" s="6" r="C120">
        <v>0</v>
      </c>
    </row>
    <row spans="1:5" r="121">
      <c t="s" s="4" r="A121">
        <v>815</v>
      </c>
    </row>
    <row spans="1:5" r="122">
      <c t="s" s="3" r="A122">
        <v>778</v>
      </c>
    </row>
    <row spans="1:5" r="123">
      <c t="s" s="4" r="A123">
        <v>779</v>
      </c>
      <c t="n" s="6" r="B123">
        <v>16182</v>
      </c>
      <c t="n" s="6" r="C123">
        <v>16660</v>
      </c>
    </row>
    <row spans="1:5" r="124">
      <c t="s" s="4" r="A124">
        <v>816</v>
      </c>
    </row>
    <row spans="1:5" r="125">
      <c t="s" s="3" r="A125">
        <v>778</v>
      </c>
    </row>
    <row spans="1:5" r="126">
      <c t="s" s="4" r="A126">
        <v>779</v>
      </c>
      <c t="n" s="6" r="B126">
        <v>0</v>
      </c>
      <c t="n" s="6" r="C126">
        <v>0</v>
      </c>
    </row>
    <row spans="1:5" r="127">
      <c t="s" s="4" r="A127">
        <v>817</v>
      </c>
    </row>
    <row spans="1:5" r="128">
      <c t="s" s="3" r="A128">
        <v>778</v>
      </c>
    </row>
    <row spans="1:5" r="129">
      <c t="s" s="4" r="A129">
        <v>779</v>
      </c>
      <c t="n" s="6" r="B129">
        <v>0</v>
      </c>
      <c t="n" s="6" r="C129">
        <v>0</v>
      </c>
    </row>
    <row spans="1:5" r="130">
      <c t="s" s="4" r="A130">
        <v>818</v>
      </c>
    </row>
    <row spans="1:5" r="131">
      <c t="s" s="3" r="A131">
        <v>778</v>
      </c>
    </row>
    <row spans="1:5" r="132">
      <c t="s" s="4" r="A132">
        <v>779</v>
      </c>
      <c t="n" s="6" r="B132">
        <v>16182</v>
      </c>
      <c t="n" s="6" r="C132">
        <v>16660</v>
      </c>
      <c t="n" s="7" r="D132">
        <v>14904</v>
      </c>
      <c t="n" s="7" r="E132">
        <v>21978</v>
      </c>
    </row>
    <row spans="1:5" r="133">
      <c t="s" s="4" r="A133">
        <v>819</v>
      </c>
    </row>
    <row spans="1:5" r="134">
      <c t="s" s="3" r="A134">
        <v>778</v>
      </c>
    </row>
    <row spans="1:5" r="135">
      <c t="s" s="4" r="A135">
        <v>779</v>
      </c>
      <c t="n" s="6" r="B135">
        <v>1393</v>
      </c>
      <c t="n" s="6" r="C135">
        <v>-6603</v>
      </c>
    </row>
    <row spans="1:5" r="136">
      <c t="s" s="4" r="A136">
        <v>820</v>
      </c>
    </row>
    <row spans="1:5" r="137">
      <c t="s" s="3" r="A137">
        <v>778</v>
      </c>
    </row>
    <row spans="1:5" r="138">
      <c t="s" s="4" r="A138">
        <v>779</v>
      </c>
      <c t="n" s="6" r="B138">
        <v>0</v>
      </c>
      <c t="n" s="6" r="C138">
        <v>0</v>
      </c>
    </row>
    <row spans="1:5" r="139">
      <c t="s" s="4" r="A139">
        <v>821</v>
      </c>
    </row>
    <row spans="1:5" r="140">
      <c t="s" s="3" r="A140">
        <v>778</v>
      </c>
    </row>
    <row spans="1:5" r="141">
      <c t="s" s="4" r="A141">
        <v>779</v>
      </c>
      <c t="n" s="6" r="B141">
        <v>1393</v>
      </c>
      <c t="n" s="6" r="C141">
        <v>-6603</v>
      </c>
    </row>
    <row spans="1:5" r="142">
      <c t="s" s="4" r="A142">
        <v>822</v>
      </c>
    </row>
    <row spans="1:5" r="143">
      <c t="s" s="3" r="A143">
        <v>778</v>
      </c>
    </row>
    <row spans="1:5" r="144">
      <c t="s" s="4" r="A144">
        <v>779</v>
      </c>
      <c t="n" s="7" r="B144">
        <v>0</v>
      </c>
      <c t="n" s="7" r="C144">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80</v>
      </c>
      <c t="s" s="2" r="B1">
        <v>1</v>
      </c>
    </row>
    <row spans="1:4" r="2">
      <c t="s" s="2" r="B2">
        <v>2</v>
      </c>
      <c t="s" s="2" r="C2">
        <v>30</v>
      </c>
      <c t="s" s="2" r="D2">
        <v>31</v>
      </c>
    </row>
    <row spans="1:4" r="3">
      <c t="s" s="3" r="A3">
        <v>81</v>
      </c>
    </row>
    <row spans="1:4" r="4">
      <c t="s" s="4" r="A4">
        <v>57</v>
      </c>
      <c t="n" s="7" r="B4">
        <v>356839</v>
      </c>
      <c t="n" s="7" r="C4">
        <v>404915</v>
      </c>
      <c t="n" s="7" r="D4">
        <v>393346</v>
      </c>
    </row>
    <row spans="1:4" r="5">
      <c t="s" s="3" r="A5">
        <v>82</v>
      </c>
    </row>
    <row spans="1:4" r="6">
      <c t="s" s="4" r="A6">
        <v>44</v>
      </c>
      <c t="n" s="6" r="B6">
        <v>485121</v>
      </c>
      <c t="n" s="6" r="C6">
        <v>416380</v>
      </c>
      <c t="n" s="6" r="D6">
        <v>419852</v>
      </c>
    </row>
    <row spans="1:4" r="7">
      <c t="s" s="4" r="A7">
        <v>83</v>
      </c>
      <c t="n" s="6" r="B7">
        <v>106424</v>
      </c>
      <c t="n" s="6" r="C7">
        <v>114542</v>
      </c>
      <c t="n" s="6" r="D7">
        <v>98089</v>
      </c>
    </row>
    <row spans="1:4" r="8">
      <c t="s" s="4" r="A8">
        <v>84</v>
      </c>
      <c t="n" s="6" r="B8">
        <v>206836</v>
      </c>
      <c t="n" s="6" r="C8">
        <v>167471</v>
      </c>
      <c t="n" s="6" r="D8">
        <v>168444</v>
      </c>
    </row>
    <row spans="1:4" r="9">
      <c t="s" s="4" r="A9">
        <v>85</v>
      </c>
      <c t="n" s="6" r="B9">
        <v>-1729</v>
      </c>
      <c t="n" s="6" r="C9">
        <v>-1735</v>
      </c>
      <c t="n" s="6" r="D9">
        <v>-1813</v>
      </c>
    </row>
    <row spans="1:4" r="10">
      <c t="s" s="4" r="A10">
        <v>86</v>
      </c>
      <c t="n" s="6" r="B10">
        <v>-26819</v>
      </c>
      <c t="n" s="6" r="C10">
        <v>-23788</v>
      </c>
      <c t="n" s="6" r="D10">
        <v>-40064</v>
      </c>
    </row>
    <row spans="1:4" r="11">
      <c t="s" s="4" r="A11">
        <v>87</v>
      </c>
      <c t="n" s="6" r="B11">
        <v>14420</v>
      </c>
      <c t="n" s="6" r="C11">
        <v>17193</v>
      </c>
      <c t="n" s="6" r="D11">
        <v>13418</v>
      </c>
    </row>
    <row spans="1:4" r="12">
      <c t="s" s="4" r="A12">
        <v>46</v>
      </c>
      <c t="n" s="6" r="B12">
        <v>124226</v>
      </c>
      <c t="n" s="6" r="C12">
        <v>0</v>
      </c>
      <c t="n" s="6" r="D12">
        <v>0</v>
      </c>
    </row>
    <row spans="1:4" r="13">
      <c t="s" s="4" r="A13">
        <v>88</v>
      </c>
      <c t="n" s="6" r="B13">
        <v>16075</v>
      </c>
      <c t="n" s="6" r="C13">
        <v>5023</v>
      </c>
      <c t="n" s="6" r="D13">
        <v>-4175</v>
      </c>
    </row>
    <row spans="1:4" r="14">
      <c t="s" s="3" r="A14">
        <v>89</v>
      </c>
    </row>
    <row spans="1:4" r="15">
      <c t="s" s="4" r="A15">
        <v>90</v>
      </c>
      <c t="n" s="6" r="B15">
        <v>66539</v>
      </c>
      <c t="n" s="6" r="C15">
        <v>-104655</v>
      </c>
      <c t="n" s="6" r="D15">
        <v>3220</v>
      </c>
    </row>
    <row spans="1:4" r="16">
      <c t="s" s="4" r="A16">
        <v>91</v>
      </c>
      <c t="n" s="6" r="B16">
        <v>24485</v>
      </c>
      <c t="n" s="6" r="C16">
        <v>3825</v>
      </c>
      <c t="n" s="6" r="D16">
        <v>-25748</v>
      </c>
    </row>
    <row spans="1:4" r="17">
      <c t="s" s="4" r="A17">
        <v>92</v>
      </c>
      <c t="n" s="6" r="B17">
        <v>-53468</v>
      </c>
      <c t="n" s="6" r="C17">
        <v>-10285</v>
      </c>
      <c t="n" s="6" r="D17">
        <v>-19404</v>
      </c>
    </row>
    <row spans="1:4" r="18">
      <c t="s" s="4" r="A18">
        <v>93</v>
      </c>
      <c t="n" s="6" r="B18">
        <v>23303</v>
      </c>
      <c t="n" s="6" r="C18">
        <v>-33284</v>
      </c>
      <c t="n" s="6" r="D18">
        <v>22316</v>
      </c>
    </row>
    <row spans="1:4" r="19">
      <c t="s" s="4" r="A19">
        <v>94</v>
      </c>
      <c t="n" s="6" r="B19">
        <v>-39696</v>
      </c>
      <c t="n" s="6" r="C19">
        <v>-50569</v>
      </c>
      <c t="n" s="6" r="D19">
        <v>68003</v>
      </c>
    </row>
    <row spans="1:4" r="20">
      <c t="s" s="4" r="A20">
        <v>95</v>
      </c>
      <c t="n" s="6" r="B20">
        <v>-6459</v>
      </c>
      <c t="n" s="6" r="C20">
        <v>101826</v>
      </c>
      <c t="n" s="6" r="D20">
        <v>10703</v>
      </c>
    </row>
    <row spans="1:4" r="21">
      <c t="s" s="4" r="A21">
        <v>96</v>
      </c>
      <c t="n" s="6" r="B21">
        <v>77998</v>
      </c>
      <c t="n" s="6" r="C21">
        <v>118576</v>
      </c>
      <c t="n" s="6" r="D21">
        <v>36709</v>
      </c>
    </row>
    <row spans="1:4" r="22">
      <c t="s" s="4" r="A22">
        <v>97</v>
      </c>
      <c t="n" s="6" r="B22">
        <v>-22265</v>
      </c>
      <c t="n" s="6" r="C22">
        <v>-41924</v>
      </c>
      <c t="n" s="6" r="D22">
        <v>-59953</v>
      </c>
    </row>
    <row spans="1:4" r="23">
      <c t="s" s="4" r="A23">
        <v>98</v>
      </c>
      <c t="n" s="6" r="B23">
        <v>-219</v>
      </c>
      <c t="n" s="6" r="C23">
        <v>34571</v>
      </c>
      <c t="n" s="6" r="D23">
        <v>-9599</v>
      </c>
    </row>
    <row spans="1:4" r="24">
      <c t="s" s="4" r="A24">
        <v>99</v>
      </c>
      <c t="n" s="6" r="B24">
        <v>-31764</v>
      </c>
      <c t="n" s="6" r="C24">
        <v>-5985</v>
      </c>
      <c t="n" s="6" r="D24">
        <v>-4463</v>
      </c>
    </row>
    <row spans="1:4" r="25">
      <c t="s" s="4" r="A25">
        <v>100</v>
      </c>
      <c t="n" s="6" r="B25">
        <v>1319847</v>
      </c>
      <c t="n" s="6" r="C25">
        <v>1112097</v>
      </c>
      <c t="n" s="6" r="D25">
        <v>1068881</v>
      </c>
    </row>
    <row spans="1:4" r="26">
      <c t="s" s="3" r="A26">
        <v>101</v>
      </c>
    </row>
    <row spans="1:4" r="27">
      <c t="s" s="4" r="A27">
        <v>102</v>
      </c>
      <c t="n" s="6" r="B27">
        <v>-1854878</v>
      </c>
      <c t="n" s="6" r="C27">
        <v>-1241940</v>
      </c>
      <c t="n" s="6" r="D27">
        <v>-1548952</v>
      </c>
    </row>
    <row spans="1:4" r="28">
      <c t="s" s="4" r="A28">
        <v>86</v>
      </c>
      <c t="n" s="6" r="B28">
        <v>26819</v>
      </c>
      <c t="n" s="6" r="C28">
        <v>23788</v>
      </c>
      <c t="n" s="6" r="D28">
        <v>40064</v>
      </c>
    </row>
    <row spans="1:4" r="29">
      <c t="s" s="4" r="A29">
        <v>103</v>
      </c>
      <c t="n" s="6" r="B29">
        <v>27237</v>
      </c>
      <c t="n" s="6" r="C29">
        <v>6000</v>
      </c>
      <c t="n" s="6" r="D29">
        <v>90000</v>
      </c>
    </row>
    <row spans="1:4" r="30">
      <c t="s" s="4" r="A30">
        <v>104</v>
      </c>
      <c t="n" s="6" r="B30">
        <v>-1257924</v>
      </c>
      <c t="n" s="6" r="C30">
        <v>-595569</v>
      </c>
      <c t="n" s="6" r="D30">
        <v>-1481881</v>
      </c>
    </row>
    <row spans="1:4" r="31">
      <c t="s" s="4" r="A31">
        <v>105</v>
      </c>
      <c t="n" s="6" r="B31">
        <v>1236873</v>
      </c>
      <c t="n" s="6" r="C31">
        <v>588430</v>
      </c>
      <c t="n" s="6" r="D31">
        <v>1461291</v>
      </c>
    </row>
    <row spans="1:4" r="32">
      <c t="s" s="4" r="A32">
        <v>106</v>
      </c>
      <c t="n" s="6" r="B32">
        <v>-385900</v>
      </c>
      <c t="n" s="6" r="C32">
        <v>-432000</v>
      </c>
      <c t="n" s="6" r="D32">
        <v>-29000</v>
      </c>
    </row>
    <row spans="1:4" r="33">
      <c t="s" s="4" r="A33">
        <v>107</v>
      </c>
      <c t="n" s="6" r="B33">
        <v>385900</v>
      </c>
      <c t="n" s="6" r="C33">
        <v>432000</v>
      </c>
      <c t="n" s="6" r="D33">
        <v>29000</v>
      </c>
    </row>
    <row spans="1:4" r="34">
      <c t="s" s="4" r="A34">
        <v>108</v>
      </c>
      <c t="n" s="6" r="B34">
        <v>-2662</v>
      </c>
      <c t="n" s="6" r="C34">
        <v>-3066</v>
      </c>
      <c t="n" s="6" r="D34">
        <v>-3716</v>
      </c>
    </row>
    <row spans="1:4" r="35">
      <c t="s" s="4" r="A35">
        <v>109</v>
      </c>
      <c t="n" s="6" r="B35">
        <v>-1824535</v>
      </c>
      <c t="n" s="6" r="C35">
        <v>-1222357</v>
      </c>
      <c t="n" s="6" r="D35">
        <v>-1443194</v>
      </c>
    </row>
    <row spans="1:4" r="36">
      <c t="s" s="3" r="A36">
        <v>110</v>
      </c>
    </row>
    <row spans="1:4" r="37">
      <c t="s" s="4" r="A37">
        <v>111</v>
      </c>
      <c t="n" s="6" r="B37">
        <v>81000</v>
      </c>
      <c t="n" s="6" r="C37">
        <v>11000</v>
      </c>
      <c t="n" s="6" r="D37">
        <v>-90000</v>
      </c>
    </row>
    <row spans="1:4" r="38">
      <c t="s" s="4" r="A38">
        <v>112</v>
      </c>
      <c t="n" s="6" r="B38">
        <v>294500</v>
      </c>
      <c t="n" s="6" r="C38">
        <v>340000</v>
      </c>
      <c t="n" s="6" r="D38">
        <v>997000</v>
      </c>
    </row>
    <row spans="1:4" r="39">
      <c t="s" s="4" r="A39">
        <v>113</v>
      </c>
      <c t="n" s="6" r="B39">
        <v>-294500</v>
      </c>
      <c t="n" s="6" r="C39">
        <v>-374000</v>
      </c>
      <c t="n" s="6" r="D39">
        <v>-963000</v>
      </c>
    </row>
    <row spans="1:4" r="40">
      <c t="s" s="4" r="A40">
        <v>114</v>
      </c>
      <c t="n" s="6" r="B40">
        <v>587545</v>
      </c>
      <c t="n" s="6" r="C40">
        <v>295337</v>
      </c>
      <c t="n" s="6" r="D40">
        <v>394788</v>
      </c>
    </row>
    <row spans="1:4" r="41">
      <c t="s" s="4" r="A41">
        <v>115</v>
      </c>
      <c t="n" s="6" r="B41">
        <v>-250013</v>
      </c>
      <c t="n" s="6" r="C41">
        <v>0</v>
      </c>
      <c t="n" s="6" r="D41">
        <v>0</v>
      </c>
    </row>
    <row spans="1:4" r="42">
      <c t="s" s="4" r="A42">
        <v>116</v>
      </c>
      <c t="n" s="6" r="B42">
        <v>347304</v>
      </c>
      <c t="n" s="6" r="C42">
        <v>95051</v>
      </c>
      <c t="n" s="6" r="D42">
        <v>285102</v>
      </c>
    </row>
    <row spans="1:4" r="43">
      <c t="s" s="4" r="A43">
        <v>117</v>
      </c>
      <c t="n" s="6" r="B43">
        <v>-259140</v>
      </c>
      <c t="n" s="6" r="C43">
        <v>-259451</v>
      </c>
      <c t="n" s="6" r="D43">
        <v>-235499</v>
      </c>
    </row>
    <row spans="1:4" r="44">
      <c t="s" s="4" r="A44">
        <v>118</v>
      </c>
      <c t="n" s="6" r="B44">
        <v>506696</v>
      </c>
      <c t="n" s="6" r="C44">
        <v>107937</v>
      </c>
      <c t="n" s="6" r="D44">
        <v>388391</v>
      </c>
    </row>
    <row spans="1:4" r="45">
      <c t="s" s="4" r="A45">
        <v>119</v>
      </c>
      <c t="n" s="6" r="B45">
        <v>2008</v>
      </c>
      <c t="n" s="6" r="C45">
        <v>-2323</v>
      </c>
      <c t="n" s="6" r="D45">
        <v>14078</v>
      </c>
    </row>
    <row spans="1:4" r="46">
      <c t="s" s="4" r="A46">
        <v>120</v>
      </c>
      <c t="n" s="6" r="B46">
        <v>40597</v>
      </c>
      <c t="n" s="6" r="C46">
        <v>42920</v>
      </c>
      <c t="n" s="6" r="D46">
        <v>28842</v>
      </c>
    </row>
    <row spans="1:4" r="47">
      <c t="s" s="4" r="A47">
        <v>121</v>
      </c>
      <c t="n" s="6" r="B47">
        <v>42605</v>
      </c>
      <c t="n" s="6" r="C47">
        <v>40597</v>
      </c>
      <c t="n" s="6" r="D47">
        <v>42920</v>
      </c>
    </row>
    <row spans="1:4" r="48">
      <c t="s" s="3" r="A48">
        <v>122</v>
      </c>
    </row>
    <row spans="1:4" r="49">
      <c t="s" s="4" r="A49">
        <v>123</v>
      </c>
      <c t="n" s="6" r="B49">
        <v>-185170</v>
      </c>
      <c t="n" s="6" r="C49">
        <v>-182603</v>
      </c>
      <c t="n" s="6" r="D49">
        <v>-166515</v>
      </c>
    </row>
    <row spans="1:4" r="50">
      <c t="s" s="4" r="A50">
        <v>124</v>
      </c>
      <c t="n" s="6" r="B50">
        <v>53243</v>
      </c>
      <c t="n" s="6" r="C50">
        <v>-33586</v>
      </c>
      <c t="n" s="6" r="D50">
        <v>2064</v>
      </c>
    </row>
    <row spans="1:4" r="51">
      <c t="s" s="3" r="A51">
        <v>125</v>
      </c>
    </row>
    <row spans="1:4" r="52">
      <c t="s" s="4" r="A52">
        <v>126</v>
      </c>
      <c t="n" s="7" r="B52">
        <v>111675</v>
      </c>
      <c t="n" s="7" r="C52">
        <v>186068</v>
      </c>
      <c t="n" s="7" r="D52">
        <v>2346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spans="1:6" r="1">
      <c t="s" s="1" r="A1">
        <v>823</v>
      </c>
      <c t="s" s="2" r="C1">
        <v>1</v>
      </c>
    </row>
    <row spans="1:6" r="2">
      <c t="s" s="2" r="C2">
        <v>2</v>
      </c>
      <c t="s" s="2" r="D2">
        <v>30</v>
      </c>
      <c t="s" s="2" r="E2">
        <v>31</v>
      </c>
    </row>
    <row spans="1:6" r="3">
      <c t="s" s="3" r="A3">
        <v>824</v>
      </c>
    </row>
    <row spans="1:6" r="4">
      <c t="s" s="4" r="A4">
        <v>825</v>
      </c>
      <c t="n" s="7" r="C4">
        <v>880915</v>
      </c>
      <c t="n" s="7" r="D4">
        <v>887642</v>
      </c>
    </row>
    <row spans="1:6" r="5">
      <c t="s" s="4" r="A5">
        <v>826</v>
      </c>
      <c t="n" s="6" r="C5">
        <v>800243</v>
      </c>
      <c t="n" s="6" r="D5">
        <v>880915</v>
      </c>
      <c t="n" s="7" r="E5">
        <v>887642</v>
      </c>
    </row>
    <row spans="1:6" r="6">
      <c t="n" s="10" r="A6">
        <v>3</v>
      </c>
    </row>
    <row spans="1:6" r="7">
      <c t="s" s="3" r="A7">
        <v>824</v>
      </c>
    </row>
    <row spans="1:6" r="8">
      <c t="s" s="4" r="A8">
        <v>825</v>
      </c>
      <c t="n" s="6" r="C8">
        <v>63642</v>
      </c>
      <c t="n" s="6" r="D8">
        <v>63537</v>
      </c>
      <c t="n" s="6" r="E8">
        <v>94282</v>
      </c>
    </row>
    <row spans="1:6" r="9">
      <c t="s" s="4" r="A9">
        <v>827</v>
      </c>
      <c t="n" s="6" r="C9">
        <v>11139</v>
      </c>
      <c t="n" s="6" r="D9">
        <v>9053</v>
      </c>
      <c t="n" s="6" r="E9">
        <v>6185</v>
      </c>
    </row>
    <row spans="1:6" r="10">
      <c t="s" s="4" r="A10">
        <v>828</v>
      </c>
      <c t="n" s="6" r="C10">
        <v>-15383</v>
      </c>
      <c t="n" s="6" r="D10">
        <v>-7982</v>
      </c>
      <c t="n" s="6" r="E10">
        <v>-9543</v>
      </c>
    </row>
    <row spans="1:6" r="11">
      <c t="s" s="4" r="A11">
        <v>829</v>
      </c>
      <c t="n" s="6" r="C11">
        <v>-3193</v>
      </c>
      <c t="n" s="6" r="D11">
        <v>-966</v>
      </c>
      <c t="n" s="6" r="E11">
        <v>1847</v>
      </c>
    </row>
    <row spans="1:6" r="12">
      <c t="s" s="4" r="A12">
        <v>830</v>
      </c>
      <c t="n" s="6" r="C12">
        <v>0</v>
      </c>
      <c t="n" s="6" r="D12">
        <v>0</v>
      </c>
      <c t="n" s="6" r="E12">
        <v>-29234</v>
      </c>
      <c t="s" s="4" r="F12">
        <v>146</v>
      </c>
    </row>
    <row spans="1:6" r="13">
      <c t="s" s="4" r="A13">
        <v>826</v>
      </c>
      <c t="n" s="6" r="C13">
        <v>56205</v>
      </c>
      <c t="n" s="6" r="D13">
        <v>63642</v>
      </c>
      <c t="n" s="6" r="E13">
        <v>63537</v>
      </c>
    </row>
    <row spans="1:6" r="14">
      <c t="s" s="4" r="A14">
        <v>796</v>
      </c>
    </row>
    <row spans="1:6" r="15">
      <c t="s" s="3" r="A15">
        <v>824</v>
      </c>
    </row>
    <row spans="1:6" r="16">
      <c t="s" s="4" r="A16">
        <v>825</v>
      </c>
      <c t="n" s="6" r="C16">
        <v>1073</v>
      </c>
    </row>
    <row spans="1:6" r="17">
      <c t="s" s="4" r="A17">
        <v>826</v>
      </c>
      <c t="n" s="6" r="C17">
        <v>680</v>
      </c>
      <c t="n" s="6" r="D17">
        <v>1073</v>
      </c>
    </row>
    <row spans="1:6" r="18">
      <c t="s" s="4" r="A18">
        <v>799</v>
      </c>
    </row>
    <row spans="1:6" r="19">
      <c t="s" s="3" r="A19">
        <v>824</v>
      </c>
    </row>
    <row spans="1:6" r="20">
      <c t="s" s="4" r="A20">
        <v>825</v>
      </c>
      <c t="n" s="6" r="C20">
        <v>0</v>
      </c>
      <c t="n" s="6" r="D20">
        <v>0</v>
      </c>
      <c t="n" s="6" r="E20">
        <v>4741</v>
      </c>
    </row>
    <row spans="1:6" r="21">
      <c t="s" s="4" r="A21">
        <v>827</v>
      </c>
      <c t="n" s="6" r="E21">
        <v>0</v>
      </c>
    </row>
    <row spans="1:6" r="22">
      <c t="s" s="4" r="A22">
        <v>828</v>
      </c>
      <c t="n" s="6" r="E22">
        <v>0</v>
      </c>
    </row>
    <row spans="1:6" r="23">
      <c t="s" s="4" r="A23">
        <v>829</v>
      </c>
      <c t="n" s="6" r="E23">
        <v>0</v>
      </c>
    </row>
    <row spans="1:6" r="24">
      <c t="s" s="4" r="A24">
        <v>830</v>
      </c>
      <c t="s" s="4" r="B24">
        <v>146</v>
      </c>
      <c t="n" s="6" r="E24">
        <v>-4741</v>
      </c>
    </row>
    <row spans="1:6" r="25">
      <c t="s" s="4" r="A25">
        <v>826</v>
      </c>
      <c t="n" s="6" r="C25">
        <v>0</v>
      </c>
      <c t="n" s="6" r="D25">
        <v>0</v>
      </c>
      <c t="n" s="6" r="E25">
        <v>0</v>
      </c>
    </row>
    <row spans="1:6" r="26">
      <c t="s" s="4" r="A26">
        <v>800</v>
      </c>
    </row>
    <row spans="1:6" r="27">
      <c t="s" s="3" r="A27">
        <v>824</v>
      </c>
    </row>
    <row spans="1:6" r="28">
      <c t="s" s="4" r="A28">
        <v>825</v>
      </c>
      <c t="n" s="6" r="C28">
        <v>3152</v>
      </c>
    </row>
    <row spans="1:6" r="29">
      <c t="s" s="4" r="A29">
        <v>826</v>
      </c>
      <c t="n" s="6" r="D29">
        <v>3152</v>
      </c>
    </row>
    <row spans="1:6" r="30">
      <c t="s" s="4" r="A30">
        <v>803</v>
      </c>
    </row>
    <row spans="1:6" r="31">
      <c t="s" s="3" r="A31">
        <v>824</v>
      </c>
    </row>
    <row spans="1:6" r="32">
      <c t="s" s="4" r="A32">
        <v>825</v>
      </c>
      <c t="n" s="6" r="C32">
        <v>0</v>
      </c>
      <c t="n" s="6" r="D32">
        <v>0</v>
      </c>
      <c t="n" s="6" r="E32">
        <v>13472</v>
      </c>
    </row>
    <row spans="1:6" r="33">
      <c t="s" s="4" r="A33">
        <v>827</v>
      </c>
      <c t="n" s="6" r="E33">
        <v>0</v>
      </c>
    </row>
    <row spans="1:6" r="34">
      <c t="s" s="4" r="A34">
        <v>828</v>
      </c>
      <c t="n" s="6" r="E34">
        <v>0</v>
      </c>
    </row>
    <row spans="1:6" r="35">
      <c t="s" s="4" r="A35">
        <v>829</v>
      </c>
      <c t="n" s="6" r="E35">
        <v>0</v>
      </c>
    </row>
    <row spans="1:6" r="36">
      <c t="s" s="4" r="A36">
        <v>830</v>
      </c>
      <c t="s" s="4" r="B36">
        <v>146</v>
      </c>
      <c t="n" s="6" r="E36">
        <v>-13472</v>
      </c>
    </row>
    <row spans="1:6" r="37">
      <c t="s" s="4" r="A37">
        <v>826</v>
      </c>
      <c t="n" s="6" r="D37">
        <v>0</v>
      </c>
      <c t="n" s="6" r="E37">
        <v>0</v>
      </c>
    </row>
    <row spans="1:6" r="38">
      <c t="s" s="4" r="A38">
        <v>807</v>
      </c>
    </row>
    <row spans="1:6" r="39">
      <c t="s" s="3" r="A39">
        <v>824</v>
      </c>
    </row>
    <row spans="1:6" r="40">
      <c t="s" s="4" r="A40">
        <v>825</v>
      </c>
      <c t="n" s="6" r="C40">
        <v>46982</v>
      </c>
    </row>
    <row spans="1:6" r="41">
      <c t="s" s="4" r="A41">
        <v>826</v>
      </c>
      <c t="n" s="6" r="C41">
        <v>40023</v>
      </c>
      <c t="n" s="6" r="D41">
        <v>46982</v>
      </c>
    </row>
    <row spans="1:6" r="42">
      <c t="s" s="4" r="A42">
        <v>810</v>
      </c>
    </row>
    <row spans="1:6" r="43">
      <c t="s" s="3" r="A43">
        <v>824</v>
      </c>
    </row>
    <row spans="1:6" r="44">
      <c t="s" s="4" r="A44">
        <v>825</v>
      </c>
      <c t="n" s="6" r="C44">
        <v>46982</v>
      </c>
      <c t="n" s="6" r="D44">
        <v>48633</v>
      </c>
      <c t="n" s="6" r="E44">
        <v>54091</v>
      </c>
    </row>
    <row spans="1:6" r="45">
      <c t="s" s="4" r="A45">
        <v>827</v>
      </c>
      <c t="n" s="6" r="C45">
        <v>8896</v>
      </c>
      <c t="n" s="6" r="D45">
        <v>7949</v>
      </c>
      <c t="n" s="6" r="E45">
        <v>7018</v>
      </c>
    </row>
    <row spans="1:6" r="46">
      <c t="s" s="4" r="A46">
        <v>828</v>
      </c>
      <c t="n" s="6" r="C46">
        <v>-11827</v>
      </c>
      <c t="n" s="6" r="D46">
        <v>-6785</v>
      </c>
      <c t="n" s="6" r="E46">
        <v>-11403</v>
      </c>
    </row>
    <row spans="1:6" r="47">
      <c t="s" s="4" r="A47">
        <v>829</v>
      </c>
      <c t="n" s="6" r="C47">
        <v>-4028</v>
      </c>
      <c t="n" s="6" r="D47">
        <v>-2815</v>
      </c>
      <c t="n" s="6" r="E47">
        <v>-1073</v>
      </c>
    </row>
    <row spans="1:6" r="48">
      <c t="s" s="4" r="A48">
        <v>830</v>
      </c>
      <c t="n" s="6" r="C48">
        <v>0</v>
      </c>
      <c t="n" s="6" r="D48">
        <v>0</v>
      </c>
      <c t="n" s="6" r="E48">
        <v>0</v>
      </c>
      <c t="s" s="4" r="F48">
        <v>146</v>
      </c>
    </row>
    <row spans="1:6" r="49">
      <c t="s" s="4" r="A49">
        <v>826</v>
      </c>
      <c t="n" s="6" r="C49">
        <v>40023</v>
      </c>
      <c t="n" s="6" r="D49">
        <v>46982</v>
      </c>
      <c t="n" s="6" r="E49">
        <v>48633</v>
      </c>
    </row>
    <row spans="1:6" r="50">
      <c t="s" s="4" r="A50">
        <v>815</v>
      </c>
    </row>
    <row spans="1:6" r="51">
      <c t="s" s="3" r="A51">
        <v>824</v>
      </c>
    </row>
    <row spans="1:6" r="52">
      <c t="s" s="4" r="A52">
        <v>825</v>
      </c>
      <c t="n" s="6" r="C52">
        <v>16660</v>
      </c>
    </row>
    <row spans="1:6" r="53">
      <c t="s" s="4" r="A53">
        <v>826</v>
      </c>
      <c t="n" s="6" r="C53">
        <v>16182</v>
      </c>
      <c t="n" s="6" r="D53">
        <v>16660</v>
      </c>
    </row>
    <row spans="1:6" r="54">
      <c t="s" s="4" r="A54">
        <v>818</v>
      </c>
    </row>
    <row spans="1:6" r="55">
      <c t="s" s="3" r="A55">
        <v>824</v>
      </c>
    </row>
    <row spans="1:6" r="56">
      <c t="s" s="4" r="A56">
        <v>825</v>
      </c>
      <c t="n" s="6" r="C56">
        <v>16660</v>
      </c>
      <c t="n" s="6" r="D56">
        <v>14904</v>
      </c>
      <c t="n" s="6" r="E56">
        <v>21978</v>
      </c>
    </row>
    <row spans="1:6" r="57">
      <c t="s" s="4" r="A57">
        <v>827</v>
      </c>
      <c t="n" s="6" r="C57">
        <v>2243</v>
      </c>
      <c t="n" s="6" r="D57">
        <v>1104</v>
      </c>
      <c t="n" s="6" r="E57">
        <v>-833</v>
      </c>
    </row>
    <row spans="1:6" r="58">
      <c t="s" s="4" r="A58">
        <v>828</v>
      </c>
      <c t="n" s="6" r="C58">
        <v>-3556</v>
      </c>
      <c t="n" s="6" r="D58">
        <v>-1197</v>
      </c>
      <c t="n" s="6" r="E58">
        <v>1860</v>
      </c>
    </row>
    <row spans="1:6" r="59">
      <c t="s" s="4" r="A59">
        <v>829</v>
      </c>
      <c t="n" s="6" r="C59">
        <v>835</v>
      </c>
      <c t="n" s="6" r="D59">
        <v>1849</v>
      </c>
      <c t="n" s="6" r="E59">
        <v>2920</v>
      </c>
    </row>
    <row spans="1:6" r="60">
      <c t="s" s="4" r="A60">
        <v>830</v>
      </c>
      <c t="n" s="6" r="C60">
        <v>0</v>
      </c>
      <c t="n" s="6" r="D60">
        <v>0</v>
      </c>
      <c t="n" s="6" r="E60">
        <v>-11021</v>
      </c>
      <c t="s" s="4" r="F60">
        <v>146</v>
      </c>
    </row>
    <row spans="1:6" r="61">
      <c t="s" s="4" r="A61">
        <v>826</v>
      </c>
      <c t="n" s="7" r="C61">
        <v>16182</v>
      </c>
      <c t="n" s="7" r="D61">
        <v>16660</v>
      </c>
      <c t="n" s="7" r="E61">
        <v>14904</v>
      </c>
    </row>
    <row spans="1:6" r="62">
      <c t="n" r="A62"/>
    </row>
    <row spans="1:6" r="63">
      <c t="s" s="4" r="A63">
        <v>146</v>
      </c>
      <c t="s" s="4" r="B63">
        <v>831</v>
      </c>
    </row>
  </sheetData>
  <mergeCells count="5">
    <mergeCell ref="A1:B2"/>
    <mergeCell ref="C1:F1"/>
    <mergeCell ref="E2:F2"/>
    <mergeCell ref="A62:E62"/>
    <mergeCell ref="B63:E6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5"/>
    <col customWidth="1" max="6" min="6" width="25"/>
  </cols>
  <sheetData>
    <row spans="1:6" r="1">
      <c t="s" s="1" r="A1">
        <v>832</v>
      </c>
      <c t="s" s="2" r="C1">
        <v>833</v>
      </c>
      <c t="s" s="2" r="D1">
        <v>1</v>
      </c>
    </row>
    <row spans="1:6" r="2">
      <c t="s" s="2" r="C2">
        <v>834</v>
      </c>
      <c t="s" s="2" r="D2">
        <v>835</v>
      </c>
      <c t="s" s="2" r="E2">
        <v>836</v>
      </c>
      <c t="s" s="2" r="F2">
        <v>837</v>
      </c>
    </row>
    <row spans="1:6" r="3">
      <c t="s" s="3" r="A3">
        <v>744</v>
      </c>
    </row>
    <row spans="1:6" r="4">
      <c t="s" s="4" r="A4">
        <v>838</v>
      </c>
      <c t="n" s="7" r="D4">
        <v>954610</v>
      </c>
      <c t="n" s="7" r="E4">
        <v>1027467</v>
      </c>
    </row>
    <row spans="1:6" r="5">
      <c t="s" s="3" r="A5">
        <v>839</v>
      </c>
    </row>
    <row spans="1:6" r="6">
      <c t="s" s="4" r="A6">
        <v>840</v>
      </c>
      <c t="n" s="7" r="C6">
        <v>1023123</v>
      </c>
      <c t="n" s="6" r="D6">
        <v>1099671</v>
      </c>
      <c t="n" s="6" r="E6">
        <v>1062633</v>
      </c>
    </row>
    <row spans="1:6" r="7">
      <c t="s" s="4" r="A7">
        <v>841</v>
      </c>
      <c t="n" s="6" r="D7">
        <v>31556</v>
      </c>
      <c t="n" s="6" r="E7">
        <v>29699</v>
      </c>
      <c t="n" s="7" r="F7">
        <v>33167</v>
      </c>
    </row>
    <row spans="1:6" r="8">
      <c t="s" s="4" r="A8">
        <v>842</v>
      </c>
      <c t="n" s="6" r="D8">
        <v>43214</v>
      </c>
      <c t="n" s="6" r="E8">
        <v>47309</v>
      </c>
      <c t="n" s="6" r="F8">
        <v>43734</v>
      </c>
    </row>
    <row spans="1:6" r="9">
      <c t="s" s="4" r="A9">
        <v>843</v>
      </c>
      <c t="n" s="6" r="D9">
        <v>-60091</v>
      </c>
      <c t="n" s="6" r="E9">
        <v>74204</v>
      </c>
    </row>
    <row spans="1:6" r="10">
      <c t="s" s="4" r="A10">
        <v>844</v>
      </c>
      <c t="n" s="6" r="D10">
        <v>-91227</v>
      </c>
      <c t="n" s="6" r="E10">
        <v>-114174</v>
      </c>
    </row>
    <row spans="1:6" r="11">
      <c t="s" s="4" r="A11">
        <v>845</v>
      </c>
      <c t="n" s="6" r="D11">
        <v>1023123</v>
      </c>
      <c t="n" s="6" r="E11">
        <v>1099671</v>
      </c>
      <c t="n" s="6" r="F11">
        <v>1062633</v>
      </c>
    </row>
    <row spans="1:6" r="12">
      <c t="s" s="3" r="A12">
        <v>846</v>
      </c>
    </row>
    <row spans="1:6" r="13">
      <c t="s" s="4" r="A13">
        <v>825</v>
      </c>
      <c t="n" s="6" r="C13">
        <v>800243</v>
      </c>
      <c t="n" s="6" r="D13">
        <v>880915</v>
      </c>
      <c t="n" s="6" r="E13">
        <v>887642</v>
      </c>
    </row>
    <row spans="1:6" r="14">
      <c t="s" s="4" r="A14">
        <v>847</v>
      </c>
      <c t="n" s="6" r="D14">
        <v>-22180</v>
      </c>
      <c t="n" s="6" r="E14">
        <v>55332</v>
      </c>
    </row>
    <row spans="1:6" r="15">
      <c t="s" s="4" r="A15">
        <v>848</v>
      </c>
      <c t="n" s="6" r="D15">
        <v>32735</v>
      </c>
      <c t="n" s="6" r="E15">
        <v>52115</v>
      </c>
    </row>
    <row spans="1:6" r="16">
      <c t="s" s="4" r="A16">
        <v>844</v>
      </c>
      <c t="n" s="6" r="D16">
        <v>-91227</v>
      </c>
      <c t="n" s="6" r="E16">
        <v>-114174</v>
      </c>
    </row>
    <row spans="1:6" r="17">
      <c t="s" s="4" r="A17">
        <v>826</v>
      </c>
      <c t="n" s="6" r="D17">
        <v>800243</v>
      </c>
      <c t="n" s="6" r="E17">
        <v>880915</v>
      </c>
      <c t="n" s="6" r="F17">
        <v>887642</v>
      </c>
    </row>
    <row spans="1:6" r="18">
      <c t="s" s="3" r="A18">
        <v>849</v>
      </c>
    </row>
    <row spans="1:6" r="19">
      <c t="s" s="4" r="A19">
        <v>850</v>
      </c>
      <c t="s" s="4" r="B19">
        <v>146</v>
      </c>
      <c t="n" s="6" r="D19">
        <v>-222880</v>
      </c>
      <c t="n" s="6" r="E19">
        <v>-218756</v>
      </c>
    </row>
    <row spans="1:6" r="20">
      <c t="s" s="3" r="A20">
        <v>851</v>
      </c>
    </row>
    <row spans="1:6" r="21">
      <c t="s" s="4" r="A21">
        <v>852</v>
      </c>
      <c t="n" s="6" r="D21">
        <v>589796</v>
      </c>
      <c t="n" s="6" r="E21">
        <v>611069</v>
      </c>
    </row>
    <row spans="1:6" r="22">
      <c t="s" s="4" r="A22">
        <v>853</v>
      </c>
      <c t="n" s="6" r="D22">
        <v>4710</v>
      </c>
      <c t="n" s="6" r="E22">
        <v>5646</v>
      </c>
    </row>
    <row spans="1:6" r="23">
      <c t="s" s="4" r="A23">
        <v>173</v>
      </c>
      <c t="n" s="6" r="D23">
        <v>594506</v>
      </c>
      <c t="n" s="6" r="E23">
        <v>616715</v>
      </c>
    </row>
    <row spans="1:6" r="24">
      <c t="s" s="3" r="A24">
        <v>854</v>
      </c>
    </row>
    <row spans="1:6" r="25">
      <c t="s" s="4" r="A25">
        <v>855</v>
      </c>
      <c t="n" s="6" r="D25">
        <v>42898</v>
      </c>
      <c t="n" s="6" r="E25">
        <v>45896</v>
      </c>
    </row>
    <row spans="1:6" r="26">
      <c t="s" s="4" r="A26">
        <v>856</v>
      </c>
      <c t="n" s="6" r="D26">
        <v>551608</v>
      </c>
      <c t="n" s="6" r="E26">
        <v>570819</v>
      </c>
    </row>
    <row spans="1:6" r="27">
      <c t="s" s="4" r="A27">
        <v>173</v>
      </c>
      <c t="n" s="7" r="D27">
        <v>594506</v>
      </c>
      <c t="n" s="7" r="E27">
        <v>616715</v>
      </c>
    </row>
    <row spans="1:6" r="28">
      <c t="s" s="3" r="A28">
        <v>857</v>
      </c>
    </row>
    <row spans="1:6" r="29">
      <c t="s" s="4" r="A29">
        <v>858</v>
      </c>
      <c t="s" s="4" r="D29">
        <v>28</v>
      </c>
      <c t="s" s="4" r="E29">
        <v>859</v>
      </c>
    </row>
    <row spans="1:6" r="30">
      <c t="s" s="4" r="A30">
        <v>860</v>
      </c>
      <c t="s" s="4" r="D30">
        <v>861</v>
      </c>
      <c t="s" s="4" r="E30">
        <v>862</v>
      </c>
    </row>
    <row spans="1:6" r="31">
      <c t="s" s="4" r="A31">
        <v>863</v>
      </c>
      <c t="s" s="4" r="D31">
        <v>243</v>
      </c>
      <c t="s" s="4" r="E31">
        <v>864</v>
      </c>
    </row>
    <row spans="1:6" r="32">
      <c t="s" s="4" r="A32">
        <v>865</v>
      </c>
      <c t="n" s="11" r="D32">
        <v>2014</v>
      </c>
      <c t="n" s="11" r="E32">
        <v>2014</v>
      </c>
    </row>
    <row spans="1:6" r="33">
      <c t="s" s="3" r="A33">
        <v>866</v>
      </c>
    </row>
    <row spans="1:6" r="34">
      <c t="s" s="4" r="A34">
        <v>867</v>
      </c>
      <c t="n" s="7" r="D34">
        <v>32700</v>
      </c>
      <c t="n" s="7" r="E34">
        <v>52100</v>
      </c>
      <c t="n" s="6" r="F34">
        <v>72400</v>
      </c>
    </row>
    <row spans="1:6" r="35">
      <c t="s" s="3" r="A35">
        <v>868</v>
      </c>
    </row>
    <row spans="1:6" r="36">
      <c t="s" s="4" r="A36">
        <v>841</v>
      </c>
      <c t="n" s="6" r="D36">
        <v>31556</v>
      </c>
      <c t="n" s="6" r="E36">
        <v>29699</v>
      </c>
      <c t="n" s="6" r="F36">
        <v>33167</v>
      </c>
    </row>
    <row spans="1:6" r="37">
      <c t="s" s="4" r="A37">
        <v>842</v>
      </c>
      <c t="n" s="6" r="D37">
        <v>43214</v>
      </c>
      <c t="n" s="6" r="E37">
        <v>47309</v>
      </c>
      <c t="n" s="6" r="F37">
        <v>43734</v>
      </c>
    </row>
    <row spans="1:6" r="38">
      <c t="s" s="4" r="A38">
        <v>869</v>
      </c>
      <c t="n" s="6" r="D38">
        <v>-62830</v>
      </c>
      <c t="n" s="6" r="E38">
        <v>-62920</v>
      </c>
      <c t="n" s="6" r="F38">
        <v>-63152</v>
      </c>
    </row>
    <row spans="1:6" r="39">
      <c t="s" s="4" r="A39">
        <v>870</v>
      </c>
      <c t="n" s="6" r="D39">
        <v>936</v>
      </c>
      <c t="n" s="6" r="E39">
        <v>936</v>
      </c>
      <c t="n" s="6" r="F39">
        <v>2057</v>
      </c>
    </row>
    <row spans="1:6" r="40">
      <c t="s" s="4" r="A40">
        <v>871</v>
      </c>
      <c t="n" s="6" r="D40">
        <v>46192</v>
      </c>
      <c t="n" s="6" r="E40">
        <v>44785</v>
      </c>
      <c t="n" s="6" r="F40">
        <v>52988</v>
      </c>
    </row>
    <row spans="1:6" r="41">
      <c t="s" s="4" r="A41">
        <v>872</v>
      </c>
      <c t="n" s="6" r="D41">
        <v>59068</v>
      </c>
      <c t="n" s="6" r="E41">
        <v>59809</v>
      </c>
      <c t="n" s="6" r="F41">
        <v>68794</v>
      </c>
    </row>
    <row spans="1:6" r="42">
      <c t="s" s="4" r="A42">
        <v>873</v>
      </c>
      <c t="n" s="6" r="D42">
        <v>-30766</v>
      </c>
      <c t="n" s="6" r="E42">
        <v>-29485</v>
      </c>
      <c t="n" s="6" r="F42">
        <v>-35455</v>
      </c>
    </row>
    <row spans="1:6" r="43">
      <c t="s" s="4" r="A43">
        <v>756</v>
      </c>
      <c t="n" s="7" r="D43">
        <v>28302</v>
      </c>
      <c t="n" s="7" r="E43">
        <v>30324</v>
      </c>
      <c t="n" s="7" r="F43">
        <v>33339</v>
      </c>
    </row>
    <row spans="1:6" r="44">
      <c t="s" s="3" r="A44">
        <v>874</v>
      </c>
    </row>
    <row spans="1:6" r="45">
      <c t="s" s="4" r="A45">
        <v>875</v>
      </c>
      <c t="s" s="4" r="D45">
        <v>862</v>
      </c>
      <c t="s" s="4" r="E45">
        <v>876</v>
      </c>
      <c t="s" s="4" r="F45">
        <v>243</v>
      </c>
    </row>
    <row spans="1:6" r="46">
      <c t="s" s="4" r="A46">
        <v>863</v>
      </c>
      <c t="s" s="4" r="D46">
        <v>864</v>
      </c>
      <c t="s" s="4" r="E46">
        <v>864</v>
      </c>
      <c t="s" s="4" r="F46">
        <v>864</v>
      </c>
    </row>
    <row spans="1:6" r="47">
      <c t="s" s="4" r="A47">
        <v>759</v>
      </c>
      <c t="s" s="4" r="D47">
        <v>760</v>
      </c>
      <c t="s" s="4" r="E47">
        <v>760</v>
      </c>
      <c t="s" s="4" r="F47">
        <v>760</v>
      </c>
    </row>
    <row spans="1:6" r="48">
      <c t="s" s="4" r="A48">
        <v>877</v>
      </c>
      <c t="n" s="7" r="D48">
        <v>11000</v>
      </c>
      <c t="n" s="7" r="E48">
        <v>10300</v>
      </c>
      <c t="n" s="7" r="F48">
        <v>12900</v>
      </c>
    </row>
    <row spans="1:6" r="49">
      <c t="s" s="4" r="A49">
        <v>761</v>
      </c>
      <c t="s" s="4" r="D49">
        <v>762</v>
      </c>
    </row>
    <row spans="1:6" r="50">
      <c t="s" s="4" r="A50">
        <v>878</v>
      </c>
      <c t="s" s="4" r="D50">
        <v>543</v>
      </c>
    </row>
    <row spans="1:6" r="51">
      <c t="s" s="4" r="A51">
        <v>879</v>
      </c>
      <c t="s" s="4" r="D51">
        <v>619</v>
      </c>
    </row>
    <row spans="1:6" r="52">
      <c t="s" s="4" r="A52">
        <v>880</v>
      </c>
    </row>
    <row spans="1:6" r="53">
      <c t="s" s="3" r="A53">
        <v>866</v>
      </c>
    </row>
    <row spans="1:6" r="54">
      <c t="s" s="4" r="A54">
        <v>867</v>
      </c>
      <c t="n" s="7" r="D54">
        <v>90100</v>
      </c>
      <c t="n" s="7" r="E54">
        <v>130600</v>
      </c>
      <c t="n" s="7" r="F54">
        <v>192400</v>
      </c>
    </row>
    <row spans="1:6" r="55">
      <c t="s" s="4" r="A55">
        <v>881</v>
      </c>
      <c t="n" s="6" r="D55">
        <v>4</v>
      </c>
      <c t="n" s="6" r="E55">
        <v>4</v>
      </c>
      <c t="n" s="6" r="F55">
        <v>4</v>
      </c>
    </row>
    <row spans="1:6" r="56">
      <c t="s" s="4" r="A56">
        <v>882</v>
      </c>
    </row>
    <row spans="1:6" r="57">
      <c t="s" s="3" r="A57">
        <v>866</v>
      </c>
    </row>
    <row spans="1:6" r="58">
      <c t="s" s="4" r="A58">
        <v>867</v>
      </c>
      <c t="n" s="6" r="C58">
        <v>49400</v>
      </c>
    </row>
    <row spans="1:6" r="59">
      <c t="s" s="4" r="A59">
        <v>883</v>
      </c>
    </row>
    <row spans="1:6" r="60">
      <c t="s" s="3" r="A60">
        <v>866</v>
      </c>
    </row>
    <row spans="1:6" r="61">
      <c t="s" s="4" r="A61">
        <v>867</v>
      </c>
      <c t="n" s="7" r="C61">
        <v>125000</v>
      </c>
    </row>
    <row spans="1:6" r="62">
      <c t="s" s="4" r="A62">
        <v>881</v>
      </c>
      <c t="n" s="6" r="C62">
        <v>4</v>
      </c>
    </row>
    <row spans="1:6" r="63">
      <c t="n" r="A63"/>
    </row>
    <row spans="1:6" r="64">
      <c t="s" s="4" r="A64">
        <v>146</v>
      </c>
      <c t="s" s="4" r="B64">
        <v>884</v>
      </c>
    </row>
  </sheetData>
  <mergeCells count="4">
    <mergeCell ref="A1:B2"/>
    <mergeCell ref="D1:F1"/>
    <mergeCell ref="A63:E63"/>
    <mergeCell ref="B64:E6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5</v>
      </c>
      <c t="s" s="2" r="B1">
        <v>1</v>
      </c>
    </row>
    <row spans="1:4" r="2">
      <c t="s" s="2" r="B2">
        <v>2</v>
      </c>
      <c t="s" s="2" r="C2">
        <v>30</v>
      </c>
      <c t="s" s="2" r="D2">
        <v>31</v>
      </c>
    </row>
    <row spans="1:4" r="3">
      <c t="s" s="3" r="A3">
        <v>886</v>
      </c>
    </row>
    <row spans="1:4" r="4">
      <c t="s" s="4" r="A4">
        <v>887</v>
      </c>
      <c t="n" s="12" r="B4">
        <v>11.2</v>
      </c>
      <c t="n" s="12" r="C4">
        <v>11.1</v>
      </c>
      <c t="n" s="12" r="D4">
        <v>1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8</v>
      </c>
      <c t="s" s="2" r="B1">
        <v>1</v>
      </c>
    </row>
    <row spans="1:3" r="2">
      <c t="s" s="2" r="B2">
        <v>2</v>
      </c>
      <c t="s" s="2" r="C2">
        <v>30</v>
      </c>
    </row>
    <row spans="1:3" r="3">
      <c t="s" s="3" r="A3">
        <v>889</v>
      </c>
    </row>
    <row spans="1:3" r="4">
      <c t="s" s="4" r="A4">
        <v>764</v>
      </c>
      <c t="s" s="4" r="B4">
        <v>714</v>
      </c>
      <c t="s" s="4" r="C4">
        <v>714</v>
      </c>
    </row>
    <row spans="1:3" r="5">
      <c t="s" s="4" r="A5">
        <v>890</v>
      </c>
    </row>
    <row spans="1:3" r="6">
      <c t="s" s="3" r="A6">
        <v>889</v>
      </c>
    </row>
    <row spans="1:3" r="7">
      <c t="s" s="4" r="A7">
        <v>764</v>
      </c>
      <c t="s" s="4" r="B7">
        <v>891</v>
      </c>
      <c t="s" s="4" r="C7">
        <v>891</v>
      </c>
    </row>
    <row spans="1:3" r="8">
      <c t="s" s="4" r="A8">
        <v>892</v>
      </c>
    </row>
    <row spans="1:3" r="9">
      <c t="s" s="3" r="A9">
        <v>889</v>
      </c>
    </row>
    <row spans="1:3" r="10">
      <c t="s" s="4" r="A10">
        <v>764</v>
      </c>
      <c t="s" s="4" r="B10">
        <v>893</v>
      </c>
      <c t="s" s="4" r="C10">
        <v>893</v>
      </c>
    </row>
    <row spans="1:3" r="11">
      <c t="s" s="4" r="A11">
        <v>894</v>
      </c>
    </row>
    <row spans="1:3" r="12">
      <c t="s" s="3" r="A12">
        <v>889</v>
      </c>
    </row>
    <row spans="1:3" r="13">
      <c t="s" s="4" r="A13">
        <v>764</v>
      </c>
      <c t="s" s="4" r="B13">
        <v>895</v>
      </c>
      <c t="s" s="4" r="C13">
        <v>895</v>
      </c>
    </row>
    <row spans="1:3" r="14">
      <c t="s" s="4" r="A14">
        <v>896</v>
      </c>
    </row>
    <row spans="1:3" r="15">
      <c t="s" s="3" r="A15">
        <v>889</v>
      </c>
    </row>
    <row spans="1:3" r="16">
      <c t="s" s="4" r="A16">
        <v>764</v>
      </c>
      <c t="s" s="4" r="B16">
        <v>897</v>
      </c>
      <c t="s" s="4" r="C16">
        <v>89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98</v>
      </c>
      <c t="s" s="2" r="B1">
        <v>2</v>
      </c>
      <c t="s" s="2" r="C1">
        <v>30</v>
      </c>
      <c t="s" s="2" r="D1">
        <v>31</v>
      </c>
      <c t="s" s="2" r="E1">
        <v>777</v>
      </c>
    </row>
    <row spans="1:5" r="2">
      <c t="s" s="3" r="A2">
        <v>778</v>
      </c>
    </row>
    <row spans="1:5" r="3">
      <c t="s" s="4" r="A3">
        <v>779</v>
      </c>
      <c t="n" s="7" r="B3">
        <v>2969</v>
      </c>
      <c t="n" s="7" r="C3">
        <v>2081</v>
      </c>
      <c t="n" s="7" r="D3">
        <v>4299</v>
      </c>
    </row>
    <row spans="1:5" r="4">
      <c t="n" s="10" r="A4">
        <v>1</v>
      </c>
    </row>
    <row spans="1:5" r="5">
      <c t="s" s="3" r="A5">
        <v>778</v>
      </c>
    </row>
    <row spans="1:5" r="6">
      <c t="s" s="4" r="A6">
        <v>779</v>
      </c>
      <c t="n" s="6" r="B6">
        <v>130</v>
      </c>
      <c t="n" s="6" r="C6">
        <v>115</v>
      </c>
    </row>
    <row spans="1:5" r="7">
      <c t="n" s="10" r="A7">
        <v>2</v>
      </c>
    </row>
    <row spans="1:5" r="8">
      <c t="s" s="3" r="A8">
        <v>778</v>
      </c>
    </row>
    <row spans="1:5" r="9">
      <c t="s" s="4" r="A9">
        <v>779</v>
      </c>
      <c t="n" s="6" r="B9">
        <v>2839</v>
      </c>
      <c t="n" s="6" r="C9">
        <v>1966</v>
      </c>
    </row>
    <row spans="1:5" r="10">
      <c t="n" s="10" r="A10">
        <v>3</v>
      </c>
    </row>
    <row spans="1:5" r="11">
      <c t="s" s="3" r="A11">
        <v>778</v>
      </c>
    </row>
    <row spans="1:5" r="12">
      <c t="s" s="4" r="A12">
        <v>779</v>
      </c>
      <c t="n" s="6" r="B12">
        <v>0</v>
      </c>
      <c t="n" s="6" r="C12">
        <v>0</v>
      </c>
      <c t="n" s="6" r="D12">
        <v>0</v>
      </c>
      <c t="n" s="7" r="E12">
        <v>492</v>
      </c>
    </row>
    <row spans="1:5" r="13">
      <c t="s" s="4" r="A13">
        <v>780</v>
      </c>
    </row>
    <row spans="1:5" r="14">
      <c t="s" s="3" r="A14">
        <v>778</v>
      </c>
    </row>
    <row spans="1:5" r="15">
      <c t="s" s="4" r="A15">
        <v>779</v>
      </c>
      <c t="n" s="6" r="B15">
        <v>130</v>
      </c>
      <c t="n" s="6" r="C15">
        <v>115</v>
      </c>
    </row>
    <row spans="1:5" r="16">
      <c t="s" s="4" r="A16">
        <v>781</v>
      </c>
    </row>
    <row spans="1:5" r="17">
      <c t="s" s="3" r="A17">
        <v>778</v>
      </c>
    </row>
    <row spans="1:5" r="18">
      <c t="s" s="4" r="A18">
        <v>779</v>
      </c>
      <c t="n" s="6" r="B18">
        <v>130</v>
      </c>
      <c t="n" s="6" r="C18">
        <v>115</v>
      </c>
    </row>
    <row spans="1:5" r="19">
      <c t="s" s="4" r="A19">
        <v>782</v>
      </c>
    </row>
    <row spans="1:5" r="20">
      <c t="s" s="3" r="A20">
        <v>778</v>
      </c>
    </row>
    <row spans="1:5" r="21">
      <c t="s" s="4" r="A21">
        <v>779</v>
      </c>
      <c t="n" s="6" r="B21">
        <v>0</v>
      </c>
      <c t="n" s="6" r="C21">
        <v>0</v>
      </c>
    </row>
    <row spans="1:5" r="22">
      <c t="s" s="4" r="A22">
        <v>783</v>
      </c>
    </row>
    <row spans="1:5" r="23">
      <c t="s" s="3" r="A23">
        <v>778</v>
      </c>
    </row>
    <row spans="1:5" r="24">
      <c t="s" s="4" r="A24">
        <v>779</v>
      </c>
      <c t="n" s="6" r="B24">
        <v>0</v>
      </c>
      <c t="n" s="6" r="C24">
        <v>0</v>
      </c>
    </row>
    <row spans="1:5" r="25">
      <c t="s" s="4" r="A25">
        <v>784</v>
      </c>
    </row>
    <row spans="1:5" r="26">
      <c t="s" s="3" r="A26">
        <v>778</v>
      </c>
    </row>
    <row spans="1:5" r="27">
      <c t="s" s="4" r="A27">
        <v>779</v>
      </c>
      <c t="n" s="6" r="C27">
        <v>1</v>
      </c>
    </row>
    <row spans="1:5" r="28">
      <c t="s" s="4" r="A28">
        <v>785</v>
      </c>
    </row>
    <row spans="1:5" r="29">
      <c t="s" s="3" r="A29">
        <v>778</v>
      </c>
    </row>
    <row spans="1:5" r="30">
      <c t="s" s="4" r="A30">
        <v>779</v>
      </c>
      <c t="n" s="6" r="C30">
        <v>0</v>
      </c>
    </row>
    <row spans="1:5" r="31">
      <c t="s" s="4" r="A31">
        <v>786</v>
      </c>
    </row>
    <row spans="1:5" r="32">
      <c t="s" s="3" r="A32">
        <v>778</v>
      </c>
    </row>
    <row spans="1:5" r="33">
      <c t="s" s="4" r="A33">
        <v>779</v>
      </c>
      <c t="n" s="6" r="C33">
        <v>1</v>
      </c>
    </row>
    <row spans="1:5" r="34">
      <c t="s" s="4" r="A34">
        <v>787</v>
      </c>
    </row>
    <row spans="1:5" r="35">
      <c t="s" s="3" r="A35">
        <v>778</v>
      </c>
    </row>
    <row spans="1:5" r="36">
      <c t="s" s="4" r="A36">
        <v>779</v>
      </c>
      <c t="n" s="6" r="C36">
        <v>0</v>
      </c>
    </row>
    <row spans="1:5" r="37">
      <c t="s" s="4" r="A37">
        <v>788</v>
      </c>
    </row>
    <row spans="1:5" r="38">
      <c t="s" s="3" r="A38">
        <v>778</v>
      </c>
    </row>
    <row spans="1:5" r="39">
      <c t="s" s="4" r="A39">
        <v>779</v>
      </c>
      <c t="n" s="6" r="B39">
        <v>260</v>
      </c>
      <c t="n" s="6" r="C39">
        <v>213</v>
      </c>
    </row>
    <row spans="1:5" r="40">
      <c t="s" s="4" r="A40">
        <v>789</v>
      </c>
    </row>
    <row spans="1:5" r="41">
      <c t="s" s="3" r="A41">
        <v>778</v>
      </c>
    </row>
    <row spans="1:5" r="42">
      <c t="s" s="4" r="A42">
        <v>779</v>
      </c>
      <c t="n" s="6" r="B42">
        <v>0</v>
      </c>
      <c t="n" s="6" r="C42">
        <v>0</v>
      </c>
    </row>
    <row spans="1:5" r="43">
      <c t="s" s="4" r="A43">
        <v>790</v>
      </c>
    </row>
    <row spans="1:5" r="44">
      <c t="s" s="3" r="A44">
        <v>778</v>
      </c>
    </row>
    <row spans="1:5" r="45">
      <c t="s" s="4" r="A45">
        <v>779</v>
      </c>
      <c t="n" s="6" r="B45">
        <v>260</v>
      </c>
      <c t="n" s="6" r="C45">
        <v>213</v>
      </c>
    </row>
    <row spans="1:5" r="46">
      <c t="s" s="4" r="A46">
        <v>791</v>
      </c>
    </row>
    <row spans="1:5" r="47">
      <c t="s" s="3" r="A47">
        <v>778</v>
      </c>
    </row>
    <row spans="1:5" r="48">
      <c t="s" s="4" r="A48">
        <v>779</v>
      </c>
      <c t="n" s="6" r="B48">
        <v>0</v>
      </c>
      <c t="n" s="6" r="C48">
        <v>0</v>
      </c>
    </row>
    <row spans="1:5" r="49">
      <c t="s" s="4" r="A49">
        <v>899</v>
      </c>
    </row>
    <row spans="1:5" r="50">
      <c t="s" s="3" r="A50">
        <v>778</v>
      </c>
    </row>
    <row spans="1:5" r="51">
      <c t="s" s="4" r="A51">
        <v>779</v>
      </c>
      <c t="n" s="6" r="B51">
        <v>313</v>
      </c>
      <c t="n" s="6" r="C51">
        <v>221</v>
      </c>
    </row>
    <row spans="1:5" r="52">
      <c t="s" s="4" r="A52">
        <v>900</v>
      </c>
    </row>
    <row spans="1:5" r="53">
      <c t="s" s="3" r="A53">
        <v>778</v>
      </c>
    </row>
    <row spans="1:5" r="54">
      <c t="s" s="4" r="A54">
        <v>779</v>
      </c>
      <c t="n" s="6" r="B54">
        <v>0</v>
      </c>
      <c t="n" s="6" r="C54">
        <v>0</v>
      </c>
    </row>
    <row spans="1:5" r="55">
      <c t="s" s="4" r="A55">
        <v>901</v>
      </c>
    </row>
    <row spans="1:5" r="56">
      <c t="s" s="3" r="A56">
        <v>778</v>
      </c>
    </row>
    <row spans="1:5" r="57">
      <c t="s" s="4" r="A57">
        <v>779</v>
      </c>
      <c t="n" s="6" r="B57">
        <v>313</v>
      </c>
      <c t="n" s="6" r="C57">
        <v>221</v>
      </c>
    </row>
    <row spans="1:5" r="58">
      <c t="s" s="4" r="A58">
        <v>902</v>
      </c>
    </row>
    <row spans="1:5" r="59">
      <c t="s" s="3" r="A59">
        <v>778</v>
      </c>
    </row>
    <row spans="1:5" r="60">
      <c t="s" s="4" r="A60">
        <v>779</v>
      </c>
      <c t="n" s="6" r="B60">
        <v>0</v>
      </c>
      <c t="n" s="6" r="C60">
        <v>0</v>
      </c>
    </row>
    <row spans="1:5" r="61">
      <c t="s" s="4" r="A61">
        <v>792</v>
      </c>
    </row>
    <row spans="1:5" r="62">
      <c t="s" s="3" r="A62">
        <v>778</v>
      </c>
    </row>
    <row spans="1:5" r="63">
      <c t="s" s="4" r="A63">
        <v>779</v>
      </c>
      <c t="n" s="6" r="B63">
        <v>483</v>
      </c>
      <c t="n" s="6" r="C63">
        <v>237</v>
      </c>
    </row>
    <row spans="1:5" r="64">
      <c t="s" s="4" r="A64">
        <v>793</v>
      </c>
    </row>
    <row spans="1:5" r="65">
      <c t="s" s="3" r="A65">
        <v>778</v>
      </c>
    </row>
    <row spans="1:5" r="66">
      <c t="s" s="4" r="A66">
        <v>779</v>
      </c>
      <c t="n" s="6" r="B66">
        <v>0</v>
      </c>
      <c t="n" s="6" r="C66">
        <v>0</v>
      </c>
    </row>
    <row spans="1:5" r="67">
      <c t="s" s="4" r="A67">
        <v>794</v>
      </c>
    </row>
    <row spans="1:5" r="68">
      <c t="s" s="3" r="A68">
        <v>778</v>
      </c>
    </row>
    <row spans="1:5" r="69">
      <c t="s" s="4" r="A69">
        <v>779</v>
      </c>
      <c t="n" s="6" r="B69">
        <v>483</v>
      </c>
      <c t="n" s="6" r="C69">
        <v>237</v>
      </c>
    </row>
    <row spans="1:5" r="70">
      <c t="s" s="4" r="A70">
        <v>795</v>
      </c>
    </row>
    <row spans="1:5" r="71">
      <c t="s" s="3" r="A71">
        <v>778</v>
      </c>
    </row>
    <row spans="1:5" r="72">
      <c t="s" s="4" r="A72">
        <v>779</v>
      </c>
      <c t="n" s="6" r="B72">
        <v>0</v>
      </c>
      <c t="n" s="6" r="C72">
        <v>0</v>
      </c>
    </row>
    <row spans="1:5" r="73">
      <c t="s" s="4" r="A73">
        <v>796</v>
      </c>
    </row>
    <row spans="1:5" r="74">
      <c t="s" s="3" r="A74">
        <v>778</v>
      </c>
    </row>
    <row spans="1:5" r="75">
      <c t="s" s="4" r="A75">
        <v>779</v>
      </c>
      <c t="n" s="6" r="B75">
        <v>190</v>
      </c>
      <c t="n" s="6" r="C75">
        <v>16</v>
      </c>
    </row>
    <row spans="1:5" r="76">
      <c t="s" s="4" r="A76">
        <v>797</v>
      </c>
    </row>
    <row spans="1:5" r="77">
      <c t="s" s="3" r="A77">
        <v>778</v>
      </c>
    </row>
    <row spans="1:5" r="78">
      <c t="s" s="4" r="A78">
        <v>779</v>
      </c>
      <c t="n" s="6" r="B78">
        <v>0</v>
      </c>
      <c t="n" s="6" r="C78">
        <v>0</v>
      </c>
    </row>
    <row spans="1:5" r="79">
      <c t="s" s="4" r="A79">
        <v>798</v>
      </c>
    </row>
    <row spans="1:5" r="80">
      <c t="s" s="3" r="A80">
        <v>778</v>
      </c>
    </row>
    <row spans="1:5" r="81">
      <c t="s" s="4" r="A81">
        <v>779</v>
      </c>
      <c t="n" s="6" r="B81">
        <v>190</v>
      </c>
      <c t="n" s="6" r="C81">
        <v>16</v>
      </c>
    </row>
    <row spans="1:5" r="82">
      <c t="s" s="4" r="A82">
        <v>799</v>
      </c>
    </row>
    <row spans="1:5" r="83">
      <c t="s" s="3" r="A83">
        <v>778</v>
      </c>
    </row>
    <row spans="1:5" r="84">
      <c t="s" s="4" r="A84">
        <v>779</v>
      </c>
      <c t="n" s="6" r="B84">
        <v>0</v>
      </c>
      <c t="n" s="6" r="C84">
        <v>0</v>
      </c>
      <c t="n" s="6" r="D84">
        <v>0</v>
      </c>
      <c t="n" s="6" r="E84">
        <v>9</v>
      </c>
    </row>
    <row spans="1:5" r="85">
      <c t="s" s="4" r="A85">
        <v>800</v>
      </c>
    </row>
    <row spans="1:5" r="86">
      <c t="s" s="3" r="A86">
        <v>778</v>
      </c>
    </row>
    <row spans="1:5" r="87">
      <c t="s" s="4" r="A87">
        <v>779</v>
      </c>
      <c t="n" s="6" r="B87">
        <v>236</v>
      </c>
      <c t="n" s="6" r="C87">
        <v>49</v>
      </c>
    </row>
    <row spans="1:5" r="88">
      <c t="s" s="4" r="A88">
        <v>801</v>
      </c>
    </row>
    <row spans="1:5" r="89">
      <c t="s" s="3" r="A89">
        <v>778</v>
      </c>
    </row>
    <row spans="1:5" r="90">
      <c t="s" s="4" r="A90">
        <v>779</v>
      </c>
      <c t="n" s="6" r="B90">
        <v>0</v>
      </c>
      <c t="n" s="6" r="C90">
        <v>0</v>
      </c>
    </row>
    <row spans="1:5" r="91">
      <c t="s" s="4" r="A91">
        <v>802</v>
      </c>
    </row>
    <row spans="1:5" r="92">
      <c t="s" s="3" r="A92">
        <v>778</v>
      </c>
    </row>
    <row spans="1:5" r="93">
      <c t="s" s="4" r="A93">
        <v>779</v>
      </c>
      <c t="n" s="6" r="B93">
        <v>236</v>
      </c>
      <c t="n" s="6" r="C93">
        <v>49</v>
      </c>
    </row>
    <row spans="1:5" r="94">
      <c t="s" s="4" r="A94">
        <v>803</v>
      </c>
    </row>
    <row spans="1:5" r="95">
      <c t="s" s="3" r="A95">
        <v>778</v>
      </c>
    </row>
    <row spans="1:5" r="96">
      <c t="s" s="4" r="A96">
        <v>779</v>
      </c>
      <c t="n" s="6" r="B96">
        <v>0</v>
      </c>
      <c t="n" s="6" r="C96">
        <v>0</v>
      </c>
      <c t="n" s="7" r="D96">
        <v>0</v>
      </c>
      <c t="n" s="7" r="E96">
        <v>483</v>
      </c>
    </row>
    <row spans="1:5" r="97">
      <c t="s" s="4" r="A97">
        <v>811</v>
      </c>
    </row>
    <row spans="1:5" r="98">
      <c t="s" s="3" r="A98">
        <v>778</v>
      </c>
    </row>
    <row spans="1:5" r="99">
      <c t="s" s="4" r="A99">
        <v>779</v>
      </c>
      <c t="n" s="6" r="B99">
        <v>1358</v>
      </c>
      <c t="n" s="6" r="C99">
        <v>1237</v>
      </c>
    </row>
    <row spans="1:5" r="100">
      <c t="s" s="4" r="A100">
        <v>812</v>
      </c>
    </row>
    <row spans="1:5" r="101">
      <c t="s" s="3" r="A101">
        <v>778</v>
      </c>
    </row>
    <row spans="1:5" r="102">
      <c t="s" s="4" r="A102">
        <v>779</v>
      </c>
      <c t="n" s="6" r="B102">
        <v>0</v>
      </c>
      <c t="n" s="6" r="C102">
        <v>0</v>
      </c>
    </row>
    <row spans="1:5" r="103">
      <c t="s" s="4" r="A103">
        <v>813</v>
      </c>
    </row>
    <row spans="1:5" r="104">
      <c t="s" s="3" r="A104">
        <v>778</v>
      </c>
    </row>
    <row spans="1:5" r="105">
      <c t="s" s="4" r="A105">
        <v>779</v>
      </c>
      <c t="n" s="6" r="B105">
        <v>1358</v>
      </c>
      <c t="n" s="6" r="C105">
        <v>1237</v>
      </c>
    </row>
    <row spans="1:5" r="106">
      <c t="s" s="4" r="A106">
        <v>814</v>
      </c>
    </row>
    <row spans="1:5" r="107">
      <c t="s" s="3" r="A107">
        <v>778</v>
      </c>
    </row>
    <row spans="1:5" r="108">
      <c t="s" s="4" r="A108">
        <v>779</v>
      </c>
      <c t="n" s="6" r="B108">
        <v>0</v>
      </c>
      <c t="n" s="6" r="C108">
        <v>0</v>
      </c>
    </row>
    <row spans="1:5" r="109">
      <c t="s" s="4" r="A109">
        <v>36</v>
      </c>
    </row>
    <row spans="1:5" r="110">
      <c t="s" s="3" r="A110">
        <v>778</v>
      </c>
    </row>
    <row spans="1:5" r="111">
      <c t="s" s="4" r="A111">
        <v>779</v>
      </c>
      <c t="n" s="6" r="B111">
        <v>-1</v>
      </c>
      <c t="n" s="6" r="C111">
        <v>-8</v>
      </c>
    </row>
    <row spans="1:5" r="112">
      <c t="s" s="4" r="A112">
        <v>903</v>
      </c>
    </row>
    <row spans="1:5" r="113">
      <c t="s" s="3" r="A113">
        <v>778</v>
      </c>
    </row>
    <row spans="1:5" r="114">
      <c t="s" s="4" r="A114">
        <v>779</v>
      </c>
      <c t="n" s="6" r="B114">
        <v>0</v>
      </c>
      <c t="n" s="6" r="C114">
        <v>0</v>
      </c>
    </row>
    <row spans="1:5" r="115">
      <c t="s" s="4" r="A115">
        <v>904</v>
      </c>
    </row>
    <row spans="1:5" r="116">
      <c t="s" s="3" r="A116">
        <v>778</v>
      </c>
    </row>
    <row spans="1:5" r="117">
      <c t="s" s="4" r="A117">
        <v>779</v>
      </c>
      <c t="n" s="6" r="B117">
        <v>-1</v>
      </c>
      <c t="n" s="6" r="C117">
        <v>-8</v>
      </c>
    </row>
    <row spans="1:5" r="118">
      <c t="s" s="4" r="A118">
        <v>905</v>
      </c>
    </row>
    <row spans="1:5" r="119">
      <c t="s" s="3" r="A119">
        <v>778</v>
      </c>
    </row>
    <row spans="1:5" r="120">
      <c t="s" s="4" r="A120">
        <v>779</v>
      </c>
      <c t="n" s="7" r="B120">
        <v>0</v>
      </c>
      <c t="n" s="7" r="C120">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06</v>
      </c>
      <c t="s" s="2" r="C1">
        <v>1</v>
      </c>
    </row>
    <row spans="1:5" r="2">
      <c t="s" s="2" r="C2">
        <v>2</v>
      </c>
      <c t="s" s="2" r="D2">
        <v>30</v>
      </c>
      <c t="s" s="2" r="E2">
        <v>31</v>
      </c>
    </row>
    <row spans="1:5" r="3">
      <c t="s" s="3" r="A3">
        <v>824</v>
      </c>
    </row>
    <row spans="1:5" r="4">
      <c t="s" s="4" r="A4">
        <v>825</v>
      </c>
      <c t="n" s="7" r="C4">
        <v>2081</v>
      </c>
      <c t="n" s="7" r="D4">
        <v>4299</v>
      </c>
    </row>
    <row spans="1:5" r="5">
      <c t="s" s="4" r="A5">
        <v>826</v>
      </c>
      <c t="n" s="6" r="C5">
        <v>2969</v>
      </c>
      <c t="n" s="6" r="D5">
        <v>2081</v>
      </c>
      <c t="n" s="7" r="E5">
        <v>4299</v>
      </c>
    </row>
    <row spans="1:5" r="6">
      <c t="n" s="10" r="A6">
        <v>3</v>
      </c>
    </row>
    <row spans="1:5" r="7">
      <c t="s" s="3" r="A7">
        <v>824</v>
      </c>
    </row>
    <row spans="1:5" r="8">
      <c t="s" s="4" r="A8">
        <v>825</v>
      </c>
      <c t="n" s="6" r="C8">
        <v>0</v>
      </c>
      <c t="n" s="6" r="D8">
        <v>0</v>
      </c>
      <c t="n" s="6" r="E8">
        <v>492</v>
      </c>
    </row>
    <row spans="1:5" r="9">
      <c t="s" s="4" r="A9">
        <v>827</v>
      </c>
      <c t="n" s="6" r="E9">
        <v>0</v>
      </c>
    </row>
    <row spans="1:5" r="10">
      <c t="s" s="4" r="A10">
        <v>828</v>
      </c>
      <c t="n" s="6" r="E10">
        <v>0</v>
      </c>
    </row>
    <row spans="1:5" r="11">
      <c t="s" s="4" r="A11">
        <v>829</v>
      </c>
      <c t="n" s="6" r="E11">
        <v>0</v>
      </c>
    </row>
    <row spans="1:5" r="12">
      <c t="s" s="4" r="A12">
        <v>830</v>
      </c>
      <c t="s" s="4" r="B12">
        <v>146</v>
      </c>
      <c t="n" s="6" r="E12">
        <v>-492</v>
      </c>
    </row>
    <row spans="1:5" r="13">
      <c t="s" s="4" r="A13">
        <v>826</v>
      </c>
      <c t="n" s="6" r="C13">
        <v>0</v>
      </c>
      <c t="n" s="6" r="D13">
        <v>0</v>
      </c>
      <c t="n" s="6" r="E13">
        <v>0</v>
      </c>
    </row>
    <row spans="1:5" r="14">
      <c t="s" s="4" r="A14">
        <v>796</v>
      </c>
    </row>
    <row spans="1:5" r="15">
      <c t="s" s="3" r="A15">
        <v>824</v>
      </c>
    </row>
    <row spans="1:5" r="16">
      <c t="s" s="4" r="A16">
        <v>825</v>
      </c>
      <c t="n" s="6" r="C16">
        <v>16</v>
      </c>
    </row>
    <row spans="1:5" r="17">
      <c t="s" s="4" r="A17">
        <v>826</v>
      </c>
      <c t="n" s="6" r="C17">
        <v>190</v>
      </c>
      <c t="n" s="6" r="D17">
        <v>16</v>
      </c>
    </row>
    <row spans="1:5" r="18">
      <c t="s" s="4" r="A18">
        <v>799</v>
      </c>
    </row>
    <row spans="1:5" r="19">
      <c t="s" s="3" r="A19">
        <v>824</v>
      </c>
    </row>
    <row spans="1:5" r="20">
      <c t="s" s="4" r="A20">
        <v>825</v>
      </c>
      <c t="n" s="6" r="C20">
        <v>0</v>
      </c>
      <c t="n" s="6" r="D20">
        <v>0</v>
      </c>
      <c t="n" s="6" r="E20">
        <v>9</v>
      </c>
    </row>
    <row spans="1:5" r="21">
      <c t="s" s="4" r="A21">
        <v>827</v>
      </c>
      <c t="n" s="6" r="E21">
        <v>0</v>
      </c>
    </row>
    <row spans="1:5" r="22">
      <c t="s" s="4" r="A22">
        <v>828</v>
      </c>
      <c t="n" s="6" r="E22">
        <v>0</v>
      </c>
    </row>
    <row spans="1:5" r="23">
      <c t="s" s="4" r="A23">
        <v>829</v>
      </c>
      <c t="n" s="6" r="E23">
        <v>0</v>
      </c>
    </row>
    <row spans="1:5" r="24">
      <c t="s" s="4" r="A24">
        <v>830</v>
      </c>
      <c t="s" s="4" r="B24">
        <v>146</v>
      </c>
      <c t="n" s="6" r="E24">
        <v>-9</v>
      </c>
    </row>
    <row spans="1:5" r="25">
      <c t="s" s="4" r="A25">
        <v>826</v>
      </c>
      <c t="n" s="6" r="C25">
        <v>0</v>
      </c>
      <c t="n" s="6" r="D25">
        <v>0</v>
      </c>
      <c t="n" s="6" r="E25">
        <v>0</v>
      </c>
    </row>
    <row spans="1:5" r="26">
      <c t="s" s="4" r="A26">
        <v>800</v>
      </c>
    </row>
    <row spans="1:5" r="27">
      <c t="s" s="3" r="A27">
        <v>824</v>
      </c>
    </row>
    <row spans="1:5" r="28">
      <c t="s" s="4" r="A28">
        <v>825</v>
      </c>
      <c t="n" s="6" r="C28">
        <v>49</v>
      </c>
    </row>
    <row spans="1:5" r="29">
      <c t="s" s="4" r="A29">
        <v>826</v>
      </c>
      <c t="n" s="6" r="C29">
        <v>236</v>
      </c>
      <c t="n" s="6" r="D29">
        <v>49</v>
      </c>
    </row>
    <row spans="1:5" r="30">
      <c t="s" s="4" r="A30">
        <v>803</v>
      </c>
    </row>
    <row spans="1:5" r="31">
      <c t="s" s="3" r="A31">
        <v>824</v>
      </c>
    </row>
    <row spans="1:5" r="32">
      <c t="s" s="4" r="A32">
        <v>825</v>
      </c>
      <c t="n" s="6" r="C32">
        <v>0</v>
      </c>
      <c t="n" s="6" r="D32">
        <v>0</v>
      </c>
      <c t="n" s="6" r="E32">
        <v>483</v>
      </c>
    </row>
    <row spans="1:5" r="33">
      <c t="s" s="4" r="A33">
        <v>827</v>
      </c>
      <c t="n" s="6" r="E33">
        <v>0</v>
      </c>
    </row>
    <row spans="1:5" r="34">
      <c t="s" s="4" r="A34">
        <v>828</v>
      </c>
      <c t="n" s="6" r="E34">
        <v>0</v>
      </c>
    </row>
    <row spans="1:5" r="35">
      <c t="s" s="4" r="A35">
        <v>829</v>
      </c>
      <c t="n" s="6" r="E35">
        <v>0</v>
      </c>
    </row>
    <row spans="1:5" r="36">
      <c t="s" s="4" r="A36">
        <v>830</v>
      </c>
      <c t="s" s="4" r="B36">
        <v>146</v>
      </c>
      <c t="n" s="6" r="E36">
        <v>-483</v>
      </c>
    </row>
    <row spans="1:5" r="37">
      <c t="s" s="4" r="A37">
        <v>826</v>
      </c>
      <c t="n" s="7" r="C37">
        <v>0</v>
      </c>
      <c t="n" s="7" r="D37">
        <v>0</v>
      </c>
      <c t="n" s="7" r="E37">
        <v>0</v>
      </c>
    </row>
    <row spans="1:5" r="38">
      <c t="n" r="A38"/>
    </row>
    <row spans="1:5" r="39">
      <c t="s" s="4" r="A39">
        <v>146</v>
      </c>
      <c t="s" s="4" r="B39">
        <v>831</v>
      </c>
    </row>
  </sheetData>
  <mergeCells count="4">
    <mergeCell ref="A1:B2"/>
    <mergeCell ref="C1:E1"/>
    <mergeCell ref="A38:D38"/>
    <mergeCell ref="B39:D3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907</v>
      </c>
      <c t="s" s="2" r="B1">
        <v>1</v>
      </c>
    </row>
    <row spans="1:4" r="2">
      <c t="s" s="2" r="B2">
        <v>2</v>
      </c>
      <c t="s" s="2" r="C2">
        <v>30</v>
      </c>
      <c t="s" s="2" r="D2">
        <v>31</v>
      </c>
    </row>
    <row spans="1:4" r="3">
      <c t="s" s="3" r="A3">
        <v>849</v>
      </c>
    </row>
    <row spans="1:4" r="4">
      <c t="s" s="4" r="A4">
        <v>908</v>
      </c>
      <c t="n" s="7" r="B4">
        <v>-339663</v>
      </c>
      <c t="n" s="7" r="C4">
        <v>-340774</v>
      </c>
    </row>
    <row spans="1:4" r="5">
      <c t="s" s="4" r="A5">
        <v>411</v>
      </c>
    </row>
    <row spans="1:4" r="6">
      <c t="s" s="3" r="A6">
        <v>839</v>
      </c>
    </row>
    <row spans="1:4" r="7">
      <c t="s" s="4" r="A7">
        <v>840</v>
      </c>
      <c t="n" s="6" r="B7">
        <v>97946</v>
      </c>
      <c t="n" s="6" r="C7">
        <v>108232</v>
      </c>
    </row>
    <row spans="1:4" r="8">
      <c t="s" s="4" r="A8">
        <v>841</v>
      </c>
      <c t="n" s="6" r="B8">
        <v>159</v>
      </c>
      <c t="n" s="6" r="C8">
        <v>187</v>
      </c>
      <c t="n" s="7" r="D8">
        <v>120</v>
      </c>
    </row>
    <row spans="1:4" r="9">
      <c t="s" s="4" r="A9">
        <v>842</v>
      </c>
      <c t="n" s="6" r="B9">
        <v>3814</v>
      </c>
      <c t="n" s="6" r="C9">
        <v>4993</v>
      </c>
      <c t="n" s="6" r="D9">
        <v>4901</v>
      </c>
    </row>
    <row spans="1:4" r="10">
      <c t="s" s="4" r="A10">
        <v>909</v>
      </c>
      <c t="n" s="6" r="B10">
        <v>59</v>
      </c>
      <c t="n" s="6" r="C10">
        <v>12</v>
      </c>
    </row>
    <row spans="1:4" r="11">
      <c t="s" s="4" r="A11">
        <v>910</v>
      </c>
      <c t="n" s="6" r="B11">
        <v>552</v>
      </c>
      <c t="n" s="6" r="C11">
        <v>995</v>
      </c>
    </row>
    <row spans="1:4" r="12">
      <c t="s" s="4" r="A12">
        <v>843</v>
      </c>
      <c t="n" s="6" r="B12">
        <v>-5197</v>
      </c>
      <c t="n" s="6" r="C12">
        <v>-5742</v>
      </c>
    </row>
    <row spans="1:4" r="13">
      <c t="s" s="4" r="A13">
        <v>844</v>
      </c>
      <c t="n" s="6" r="B13">
        <v>-8649</v>
      </c>
      <c t="n" s="6" r="C13">
        <v>-10731</v>
      </c>
    </row>
    <row spans="1:4" r="14">
      <c t="s" s="4" r="A14">
        <v>845</v>
      </c>
      <c t="n" s="6" r="B14">
        <v>88684</v>
      </c>
      <c t="n" s="6" r="C14">
        <v>97946</v>
      </c>
      <c t="n" s="6" r="D14">
        <v>108232</v>
      </c>
    </row>
    <row spans="1:4" r="15">
      <c t="s" s="3" r="A15">
        <v>846</v>
      </c>
    </row>
    <row spans="1:4" r="16">
      <c t="s" s="4" r="A16">
        <v>825</v>
      </c>
      <c t="n" s="6" r="B16">
        <v>2081</v>
      </c>
      <c t="n" s="6" r="C16">
        <v>4299</v>
      </c>
    </row>
    <row spans="1:4" r="17">
      <c t="s" s="4" r="A17">
        <v>847</v>
      </c>
      <c t="n" s="6" r="B17">
        <v>8</v>
      </c>
      <c t="n" s="6" r="C17">
        <v>3</v>
      </c>
    </row>
    <row spans="1:4" r="18">
      <c t="s" s="4" r="A18">
        <v>910</v>
      </c>
      <c t="n" s="6" r="B18">
        <v>552</v>
      </c>
      <c t="n" s="6" r="C18">
        <v>995</v>
      </c>
    </row>
    <row spans="1:4" r="19">
      <c t="s" s="4" r="A19">
        <v>848</v>
      </c>
      <c t="n" s="6" r="B19">
        <v>8977</v>
      </c>
      <c t="n" s="6" r="C19">
        <v>7515</v>
      </c>
    </row>
    <row spans="1:4" r="20">
      <c t="s" s="4" r="A20">
        <v>844</v>
      </c>
      <c t="n" s="6" r="B20">
        <v>-8649</v>
      </c>
      <c t="n" s="6" r="C20">
        <v>-10731</v>
      </c>
    </row>
    <row spans="1:4" r="21">
      <c t="s" s="4" r="A21">
        <v>826</v>
      </c>
      <c t="n" s="6" r="B21">
        <v>2969</v>
      </c>
      <c t="n" s="6" r="C21">
        <v>2081</v>
      </c>
      <c t="n" s="6" r="D21">
        <v>4299</v>
      </c>
    </row>
    <row spans="1:4" r="22">
      <c t="s" s="3" r="A22">
        <v>849</v>
      </c>
    </row>
    <row spans="1:4" r="23">
      <c t="s" s="4" r="A23">
        <v>850</v>
      </c>
      <c t="n" s="6" r="B23">
        <v>-85715</v>
      </c>
      <c t="n" s="6" r="C23">
        <v>-95865</v>
      </c>
    </row>
    <row spans="1:4" r="24">
      <c t="s" s="4" r="A24">
        <v>141</v>
      </c>
      <c t="n" s="6" r="B24">
        <v>-5605</v>
      </c>
      <c t="n" s="6" r="C24">
        <v>-6879</v>
      </c>
    </row>
    <row spans="1:4" r="25">
      <c t="s" s="4" r="A25">
        <v>908</v>
      </c>
      <c t="n" s="6" r="B25">
        <v>-80110</v>
      </c>
      <c t="n" s="6" r="C25">
        <v>-88986</v>
      </c>
    </row>
    <row spans="1:4" r="26">
      <c t="s" s="4" r="A26">
        <v>911</v>
      </c>
      <c t="n" s="6" r="B26">
        <v>-85715</v>
      </c>
      <c t="n" s="6" r="C26">
        <v>-95865</v>
      </c>
    </row>
    <row spans="1:4" r="27">
      <c t="s" s="3" r="A27">
        <v>851</v>
      </c>
    </row>
    <row spans="1:4" r="28">
      <c t="s" s="4" r="A28">
        <v>852</v>
      </c>
      <c t="n" s="6" r="B28">
        <v>40864</v>
      </c>
      <c t="n" s="6" r="C28">
        <v>48040</v>
      </c>
    </row>
    <row spans="1:4" r="29">
      <c t="s" s="4" r="A29">
        <v>853</v>
      </c>
      <c t="n" s="6" r="B29">
        <v>-21469</v>
      </c>
      <c t="n" s="6" r="C29">
        <v>-24505</v>
      </c>
    </row>
    <row spans="1:4" r="30">
      <c t="s" s="4" r="A30">
        <v>173</v>
      </c>
      <c t="n" s="6" r="B30">
        <v>19395</v>
      </c>
      <c t="n" s="6" r="C30">
        <v>23535</v>
      </c>
    </row>
    <row spans="1:4" r="31">
      <c t="s" s="3" r="A31">
        <v>854</v>
      </c>
    </row>
    <row spans="1:4" r="32">
      <c t="s" s="4" r="A32">
        <v>856</v>
      </c>
      <c t="n" s="6" r="B32">
        <v>18133</v>
      </c>
      <c t="n" s="6" r="C32">
        <v>22004</v>
      </c>
    </row>
    <row spans="1:4" r="33">
      <c t="s" s="4" r="A33">
        <v>84</v>
      </c>
      <c t="n" s="6" r="B33">
        <v>515</v>
      </c>
      <c t="n" s="6" r="C33">
        <v>625</v>
      </c>
    </row>
    <row spans="1:4" r="34">
      <c t="s" s="4" r="A34">
        <v>912</v>
      </c>
      <c t="n" s="6" r="B34">
        <v>747</v>
      </c>
      <c t="n" s="6" r="C34">
        <v>906</v>
      </c>
    </row>
    <row spans="1:4" r="35">
      <c t="s" s="4" r="A35">
        <v>173</v>
      </c>
      <c t="n" s="7" r="B35">
        <v>19395</v>
      </c>
      <c t="n" s="7" r="C35">
        <v>23535</v>
      </c>
    </row>
    <row spans="1:4" r="36">
      <c t="s" s="3" r="A36">
        <v>857</v>
      </c>
    </row>
    <row spans="1:4" r="37">
      <c t="s" s="4" r="A37">
        <v>858</v>
      </c>
      <c t="s" s="4" r="B37">
        <v>28</v>
      </c>
      <c t="s" s="4" r="C37">
        <v>859</v>
      </c>
    </row>
    <row spans="1:4" r="38">
      <c t="s" s="4" r="A38">
        <v>860</v>
      </c>
      <c t="s" s="4" r="B38">
        <v>913</v>
      </c>
      <c t="s" s="4" r="C38">
        <v>914</v>
      </c>
    </row>
    <row spans="1:4" r="39">
      <c t="s" s="4" r="A39">
        <v>865</v>
      </c>
      <c t="n" s="11" r="B39">
        <v>2014</v>
      </c>
      <c t="n" s="11" r="C39">
        <v>2014</v>
      </c>
    </row>
    <row spans="1:4" r="40">
      <c t="s" s="4" r="A40">
        <v>915</v>
      </c>
      <c t="s" s="4" r="B40">
        <v>916</v>
      </c>
      <c t="s" s="4" r="C40">
        <v>228</v>
      </c>
    </row>
    <row spans="1:4" r="41">
      <c t="s" s="4" r="A41">
        <v>917</v>
      </c>
      <c t="s" s="4" r="B41">
        <v>918</v>
      </c>
    </row>
    <row spans="1:4" r="42">
      <c t="s" s="4" r="A42">
        <v>919</v>
      </c>
      <c t="s" s="4" r="B42">
        <v>495</v>
      </c>
    </row>
    <row spans="1:4" r="43">
      <c t="s" s="3" r="A43">
        <v>920</v>
      </c>
    </row>
    <row spans="1:4" r="44">
      <c t="s" s="4" r="A44">
        <v>921</v>
      </c>
      <c t="n" s="7" r="B44">
        <v>8558</v>
      </c>
    </row>
    <row spans="1:4" r="45">
      <c t="s" s="4" r="A45">
        <v>922</v>
      </c>
      <c t="n" s="6" r="B45">
        <v>-7282</v>
      </c>
    </row>
    <row spans="1:4" r="46">
      <c t="s" s="4" r="A46">
        <v>923</v>
      </c>
      <c t="n" s="6" r="B46">
        <v>451</v>
      </c>
    </row>
    <row spans="1:4" r="47">
      <c t="s" s="4" r="A47">
        <v>924</v>
      </c>
      <c t="n" s="6" r="B47">
        <v>-376</v>
      </c>
    </row>
    <row spans="1:4" r="48">
      <c t="s" s="3" r="A48">
        <v>866</v>
      </c>
    </row>
    <row spans="1:4" r="49">
      <c t="s" s="4" r="A49">
        <v>925</v>
      </c>
      <c t="n" s="6" r="B49">
        <v>9000</v>
      </c>
      <c t="n" s="7" r="C49">
        <v>7500</v>
      </c>
      <c t="n" s="6" r="D49">
        <v>7000</v>
      </c>
    </row>
    <row spans="1:4" r="50">
      <c t="s" s="4" r="A50">
        <v>926</v>
      </c>
      <c t="n" s="6" r="B50">
        <v>8600</v>
      </c>
    </row>
    <row spans="1:4" r="51">
      <c t="s" s="3" r="A51">
        <v>868</v>
      </c>
    </row>
    <row spans="1:4" r="52">
      <c t="s" s="4" r="A52">
        <v>841</v>
      </c>
      <c t="n" s="6" r="B52">
        <v>159</v>
      </c>
      <c t="n" s="6" r="C52">
        <v>187</v>
      </c>
      <c t="n" s="6" r="D52">
        <v>120</v>
      </c>
    </row>
    <row spans="1:4" r="53">
      <c t="s" s="4" r="A53">
        <v>842</v>
      </c>
      <c t="n" s="6" r="B53">
        <v>3814</v>
      </c>
      <c t="n" s="6" r="C53">
        <v>4993</v>
      </c>
      <c t="n" s="6" r="D53">
        <v>4901</v>
      </c>
    </row>
    <row spans="1:4" r="54">
      <c t="s" s="4" r="A54">
        <v>869</v>
      </c>
      <c t="n" s="6" r="B54">
        <v>-121</v>
      </c>
      <c t="n" s="6" r="C54">
        <v>-301</v>
      </c>
      <c t="n" s="6" r="D54">
        <v>-417</v>
      </c>
    </row>
    <row spans="1:4" r="55">
      <c t="s" s="4" r="A55">
        <v>927</v>
      </c>
      <c t="n" s="6" r="B55">
        <v>0</v>
      </c>
      <c t="n" s="6" r="C55">
        <v>0</v>
      </c>
      <c t="n" s="6" r="D55">
        <v>33</v>
      </c>
    </row>
    <row spans="1:4" r="56">
      <c t="s" s="4" r="A56">
        <v>870</v>
      </c>
      <c t="n" s="6" r="B56">
        <v>-3036</v>
      </c>
      <c t="n" s="6" r="C56">
        <v>-3036</v>
      </c>
      <c t="n" s="6" r="D56">
        <v>-3036</v>
      </c>
    </row>
    <row spans="1:4" r="57">
      <c t="s" s="4" r="A57">
        <v>871</v>
      </c>
      <c t="n" s="6" r="B57">
        <v>2092</v>
      </c>
      <c t="n" s="6" r="C57">
        <v>3416</v>
      </c>
      <c t="n" s="6" r="D57">
        <v>5272</v>
      </c>
    </row>
    <row spans="1:4" r="58">
      <c t="s" s="4" r="A58">
        <v>872</v>
      </c>
      <c t="n" s="7" r="B58">
        <v>2908</v>
      </c>
      <c t="n" s="7" r="C58">
        <v>5259</v>
      </c>
      <c t="n" s="7" r="D58">
        <v>6873</v>
      </c>
    </row>
    <row spans="1:4" r="59">
      <c t="s" s="3" r="A59">
        <v>874</v>
      </c>
    </row>
    <row spans="1:4" r="60">
      <c t="s" s="4" r="A60">
        <v>875</v>
      </c>
      <c t="s" s="4" r="B60">
        <v>914</v>
      </c>
      <c t="s" s="4" r="C60">
        <v>928</v>
      </c>
      <c t="s" s="4" r="D60">
        <v>929</v>
      </c>
    </row>
    <row spans="1:4" r="61">
      <c t="s" s="4" r="A61">
        <v>759</v>
      </c>
      <c t="s" s="4" r="B61">
        <v>654</v>
      </c>
      <c t="s" s="4" r="C61">
        <v>930</v>
      </c>
      <c t="s" s="4" r="D61">
        <v>931</v>
      </c>
    </row>
    <row spans="1:4" r="62">
      <c t="s" s="4" r="A62">
        <v>932</v>
      </c>
    </row>
    <row spans="1:4" r="63">
      <c t="s" s="3" r="A63">
        <v>866</v>
      </c>
    </row>
    <row spans="1:4" r="64">
      <c t="s" s="4" r="A64">
        <v>925</v>
      </c>
      <c t="n" s="7" r="B64">
        <v>18300</v>
      </c>
      <c t="n" s="7" r="C64">
        <v>17100</v>
      </c>
      <c t="n" s="7" r="D64">
        <v>17600</v>
      </c>
    </row>
    <row spans="1:4" r="65">
      <c t="s" s="4" r="A65">
        <v>926</v>
      </c>
      <c t="n" s="7" r="B65">
        <v>123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933</v>
      </c>
      <c t="s" s="2" r="B1">
        <v>604</v>
      </c>
    </row>
    <row spans="1:2" r="2">
      <c t="s" s="4" r="A2">
        <v>392</v>
      </c>
    </row>
    <row spans="1:2" r="3">
      <c t="s" s="3" r="A3">
        <v>934</v>
      </c>
    </row>
    <row spans="1:2" r="4">
      <c t="n" s="6" r="A4">
        <v>2016</v>
      </c>
      <c t="n" s="7" r="B4">
        <v>87981</v>
      </c>
    </row>
    <row spans="1:2" r="5">
      <c t="n" s="6" r="A5">
        <v>2017</v>
      </c>
      <c t="n" s="6" r="B5">
        <v>89225</v>
      </c>
    </row>
    <row spans="1:2" r="6">
      <c t="n" s="6" r="A6">
        <v>2018</v>
      </c>
      <c t="n" s="6" r="B6">
        <v>89188</v>
      </c>
    </row>
    <row spans="1:2" r="7">
      <c t="n" s="6" r="A7">
        <v>2019</v>
      </c>
      <c t="n" s="6" r="B7">
        <v>90255</v>
      </c>
    </row>
    <row spans="1:2" r="8">
      <c t="n" s="6" r="A8">
        <v>2020</v>
      </c>
      <c t="n" s="6" r="B8">
        <v>90104</v>
      </c>
    </row>
    <row spans="1:2" r="9">
      <c t="s" s="4" r="A9">
        <v>935</v>
      </c>
      <c t="n" s="6" r="B9">
        <v>417009</v>
      </c>
    </row>
    <row spans="1:2" r="10">
      <c t="s" s="4" r="A10">
        <v>411</v>
      </c>
    </row>
    <row spans="1:2" r="11">
      <c t="s" s="3" r="A11">
        <v>934</v>
      </c>
    </row>
    <row spans="1:2" r="12">
      <c t="n" s="6" r="A12">
        <v>2016</v>
      </c>
      <c t="n" s="6" r="B12">
        <v>8586</v>
      </c>
    </row>
    <row spans="1:2" r="13">
      <c t="n" s="6" r="A13">
        <v>2017</v>
      </c>
      <c t="n" s="6" r="B13">
        <v>8118</v>
      </c>
    </row>
    <row spans="1:2" r="14">
      <c t="n" s="6" r="A14">
        <v>2018</v>
      </c>
      <c t="n" s="6" r="B14">
        <v>7860</v>
      </c>
    </row>
    <row spans="1:2" r="15">
      <c t="n" s="6" r="A15">
        <v>2019</v>
      </c>
      <c t="n" s="6" r="B15">
        <v>7522</v>
      </c>
    </row>
    <row spans="1:2" r="16">
      <c t="n" s="6" r="A16">
        <v>2020</v>
      </c>
      <c t="n" s="6" r="B16">
        <v>7307</v>
      </c>
    </row>
    <row spans="1:2" r="17">
      <c t="s" s="4" r="A17">
        <v>935</v>
      </c>
      <c t="n" s="6" r="B17">
        <v>31313</v>
      </c>
    </row>
    <row spans="1:2" r="18">
      <c t="s" s="3" r="A18">
        <v>936</v>
      </c>
    </row>
    <row spans="1:2" r="19">
      <c t="n" s="6" r="A19">
        <v>2016</v>
      </c>
      <c t="n" s="6" r="B19">
        <v>12</v>
      </c>
    </row>
    <row spans="1:2" r="20">
      <c t="n" s="6" r="A20">
        <v>2017</v>
      </c>
      <c t="n" s="6" r="B20">
        <v>11</v>
      </c>
    </row>
    <row spans="1:2" r="21">
      <c t="n" s="6" r="A21">
        <v>2018</v>
      </c>
      <c t="n" s="6" r="B21">
        <v>11</v>
      </c>
    </row>
    <row spans="1:2" r="22">
      <c t="n" s="6" r="A22">
        <v>2019</v>
      </c>
      <c t="n" s="6" r="B22">
        <v>11</v>
      </c>
    </row>
    <row spans="1:2" r="23">
      <c t="n" s="6" r="A23">
        <v>2020</v>
      </c>
      <c t="n" s="6" r="B23">
        <v>14</v>
      </c>
    </row>
    <row spans="1:2" r="24">
      <c t="s" s="4" r="A24">
        <v>935</v>
      </c>
      <c t="n" s="6" r="B24">
        <v>67</v>
      </c>
    </row>
    <row spans="1:2" r="25">
      <c t="s" s="3" r="A25">
        <v>937</v>
      </c>
    </row>
    <row spans="1:2" r="26">
      <c t="n" s="6" r="A26">
        <v>2016</v>
      </c>
      <c t="n" s="6" r="B26">
        <v>8574</v>
      </c>
    </row>
    <row spans="1:2" r="27">
      <c t="n" s="6" r="A27">
        <v>2017</v>
      </c>
      <c t="n" s="6" r="B27">
        <v>8107</v>
      </c>
    </row>
    <row spans="1:2" r="28">
      <c t="n" s="6" r="A28">
        <v>2018</v>
      </c>
      <c t="n" s="6" r="B28">
        <v>7849</v>
      </c>
    </row>
    <row spans="1:2" r="29">
      <c t="n" s="6" r="A29">
        <v>2019</v>
      </c>
      <c t="n" s="6" r="B29">
        <v>7511</v>
      </c>
    </row>
    <row spans="1:2" r="30">
      <c t="n" s="6" r="A30">
        <v>2020</v>
      </c>
      <c t="n" s="6" r="B30">
        <v>7293</v>
      </c>
    </row>
    <row spans="1:2" r="31">
      <c t="s" s="4" r="A31">
        <v>935</v>
      </c>
      <c t="n" s="7" r="B31">
        <v>3124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938</v>
      </c>
      <c t="s" s="2" r="B1">
        <v>1</v>
      </c>
    </row>
    <row spans="1:4" r="2">
      <c t="s" s="2" r="B2">
        <v>939</v>
      </c>
      <c t="s" s="2" r="C2">
        <v>605</v>
      </c>
      <c t="s" s="2" r="D2">
        <v>606</v>
      </c>
    </row>
    <row spans="1:4" r="3">
      <c t="s" s="3" r="A3">
        <v>940</v>
      </c>
    </row>
    <row spans="1:4" r="4">
      <c t="s" s="4" r="A4">
        <v>941</v>
      </c>
      <c t="n" s="6" r="B4">
        <v>1</v>
      </c>
    </row>
    <row spans="1:4" r="5">
      <c t="s" s="4" r="A5">
        <v>942</v>
      </c>
      <c t="n" s="7" r="B5">
        <v>17358</v>
      </c>
      <c t="n" s="7" r="C5">
        <v>20527</v>
      </c>
      <c t="n" s="7" r="D5">
        <v>23905</v>
      </c>
    </row>
    <row spans="1:4" r="6">
      <c t="s" s="4" r="A6">
        <v>943</v>
      </c>
    </row>
    <row spans="1:4" r="7">
      <c t="s" s="3" r="A7">
        <v>940</v>
      </c>
    </row>
    <row spans="1:4" r="8">
      <c t="s" s="4" r="A8">
        <v>944</v>
      </c>
      <c t="n" s="6" r="B8">
        <v>850</v>
      </c>
      <c t="n" s="6" r="C8">
        <v>1000</v>
      </c>
    </row>
    <row spans="1:4" r="9">
      <c t="s" s="4" r="A9">
        <v>942</v>
      </c>
      <c t="n" s="7" r="B9">
        <v>17223</v>
      </c>
      <c t="n" s="7" r="C9">
        <v>20254</v>
      </c>
      <c t="n" s="6" r="D9">
        <v>23515</v>
      </c>
    </row>
    <row spans="1:4" r="10">
      <c t="s" s="4" r="A10">
        <v>945</v>
      </c>
    </row>
    <row spans="1:4" r="11">
      <c t="s" s="3" r="A11">
        <v>940</v>
      </c>
    </row>
    <row spans="1:4" r="12">
      <c t="s" s="4" r="A12">
        <v>942</v>
      </c>
      <c t="n" s="7" r="B12">
        <v>135</v>
      </c>
      <c t="n" s="7" r="C12">
        <v>273</v>
      </c>
      <c t="n" s="7" r="D12">
        <v>39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946</v>
      </c>
      <c t="s" s="2" r="B1">
        <v>1</v>
      </c>
    </row>
    <row spans="1:4" r="2">
      <c t="s" s="2" r="B2">
        <v>2</v>
      </c>
      <c t="s" s="2" r="C2">
        <v>30</v>
      </c>
      <c t="s" s="2" r="D2">
        <v>31</v>
      </c>
    </row>
    <row spans="1:4" r="3">
      <c t="s" s="3" r="A3">
        <v>267</v>
      </c>
    </row>
    <row spans="1:4" r="4">
      <c t="s" s="4" r="A4">
        <v>947</v>
      </c>
      <c t="n" s="7" r="B4">
        <v>3637</v>
      </c>
      <c t="n" s="7" r="C4">
        <v>4778</v>
      </c>
      <c t="n" s="7" r="D4">
        <v>4869</v>
      </c>
    </row>
    <row spans="1:4" r="5">
      <c t="s" s="4" r="A5">
        <v>948</v>
      </c>
      <c t="n" s="6" r="B5">
        <v>166</v>
      </c>
      <c t="n" s="6" r="C5">
        <v>651</v>
      </c>
      <c t="n" s="6" r="D5">
        <v>174</v>
      </c>
    </row>
    <row spans="1:4" r="6">
      <c t="s" s="4" r="A6">
        <v>949</v>
      </c>
      <c t="n" s="6" r="B6">
        <v>-3357</v>
      </c>
      <c t="n" s="6" r="C6">
        <v>-4849</v>
      </c>
      <c t="n" s="6" r="D6">
        <v>-5696</v>
      </c>
    </row>
    <row spans="1:4" r="7">
      <c t="s" s="4" r="A7">
        <v>49</v>
      </c>
      <c t="n" s="7" r="B7">
        <v>446</v>
      </c>
      <c t="n" s="7" r="C7">
        <v>580</v>
      </c>
      <c t="n" s="7" r="D7">
        <v>-6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27</v>
      </c>
      <c t="s" s="2" r="C1">
        <v>2</v>
      </c>
      <c t="s" s="2" r="D1">
        <v>30</v>
      </c>
    </row>
    <row spans="1:4" r="2">
      <c t="s" s="3" r="A2">
        <v>128</v>
      </c>
    </row>
    <row spans="1:4" r="3">
      <c t="s" s="4" r="A3">
        <v>129</v>
      </c>
      <c t="n" s="7" r="C3">
        <v>42605</v>
      </c>
      <c t="n" s="7" r="D3">
        <v>40597</v>
      </c>
    </row>
    <row spans="1:4" r="4">
      <c t="s" s="4" r="A4">
        <v>130</v>
      </c>
      <c t="n" s="6" r="C4">
        <v>292806</v>
      </c>
      <c t="n" s="6" r="D4">
        <v>367696</v>
      </c>
    </row>
    <row spans="1:4" r="5">
      <c t="s" s="4" r="A5">
        <v>131</v>
      </c>
      <c t="n" s="6" r="C5">
        <v>32850</v>
      </c>
      <c t="n" s="6" r="D5">
        <v>24067</v>
      </c>
    </row>
    <row spans="1:4" r="6">
      <c t="s" s="4" r="A6">
        <v>91</v>
      </c>
      <c t="n" s="6" r="C6">
        <v>227102</v>
      </c>
      <c t="n" s="6" r="D6">
        <v>251587</v>
      </c>
    </row>
    <row spans="1:4" r="7">
      <c t="s" s="4" r="A7">
        <v>92</v>
      </c>
      <c t="n" s="6" r="C7">
        <v>343916</v>
      </c>
      <c t="n" s="6" r="D7">
        <v>290287</v>
      </c>
    </row>
    <row spans="1:4" r="8">
      <c t="s" s="4" r="A8">
        <v>132</v>
      </c>
      <c t="n" s="6" r="C8">
        <v>187793</v>
      </c>
      <c t="n" s="6" r="D8">
        <v>235487</v>
      </c>
    </row>
    <row spans="1:4" r="9">
      <c t="s" s="4" r="A9">
        <v>133</v>
      </c>
      <c t="n" s="6" r="C9">
        <v>18941</v>
      </c>
      <c t="n" s="6" r="D9">
        <v>60164</v>
      </c>
    </row>
    <row spans="1:4" r="10">
      <c t="s" s="4" r="A10">
        <v>84</v>
      </c>
      <c t="n" s="6" r="C10">
        <v>15577</v>
      </c>
      <c t="n" s="6" r="D10">
        <v>76016</v>
      </c>
    </row>
    <row spans="1:4" r="11">
      <c t="s" s="4" r="A11">
        <v>134</v>
      </c>
      <c t="n" s="6" r="C11">
        <v>89559</v>
      </c>
      <c t="n" s="6" r="D11">
        <v>142443</v>
      </c>
    </row>
    <row spans="1:4" r="12">
      <c t="s" s="4" r="A12">
        <v>135</v>
      </c>
      <c t="n" s="6" r="C12">
        <v>1251149</v>
      </c>
      <c t="n" s="6" r="D12">
        <v>1488344</v>
      </c>
    </row>
    <row spans="1:4" r="13">
      <c t="s" s="4" r="A13">
        <v>136</v>
      </c>
      <c t="n" s="6" r="C13">
        <v>12807338</v>
      </c>
      <c t="n" s="6" r="D13">
        <v>11661620</v>
      </c>
    </row>
    <row spans="1:4" r="14">
      <c t="s" s="3" r="A14">
        <v>137</v>
      </c>
    </row>
    <row spans="1:4" r="15">
      <c t="s" s="4" r="A15">
        <v>138</v>
      </c>
      <c t="n" s="6" r="C15">
        <v>1758208</v>
      </c>
      <c t="n" s="6" r="D15">
        <v>1735316</v>
      </c>
    </row>
    <row spans="1:4" r="16">
      <c t="s" s="4" r="A16">
        <v>132</v>
      </c>
      <c t="n" s="6" r="C16">
        <v>1159217</v>
      </c>
      <c t="n" s="6" r="D16">
        <v>1051834</v>
      </c>
    </row>
    <row spans="1:4" r="17">
      <c t="s" s="4" r="A17">
        <v>133</v>
      </c>
      <c t="n" s="6" r="C17">
        <v>22334</v>
      </c>
      <c t="n" s="6" r="D17">
        <v>15434</v>
      </c>
    </row>
    <row spans="1:4" r="18">
      <c t="s" s="4" r="A18">
        <v>36</v>
      </c>
      <c t="n" s="6" r="C18">
        <v>39086</v>
      </c>
      <c t="n" s="6" r="D18">
        <v>34768</v>
      </c>
    </row>
    <row spans="1:4" r="19">
      <c t="s" s="4" r="A19">
        <v>139</v>
      </c>
      <c t="n" s="6" r="C19">
        <v>2978845</v>
      </c>
      <c t="n" s="6" r="D19">
        <v>2837352</v>
      </c>
    </row>
    <row spans="1:4" r="20">
      <c t="s" s="4" r="A20">
        <v>140</v>
      </c>
      <c t="n" s="6" r="C20">
        <v>17037332</v>
      </c>
      <c t="n" s="6" r="D20">
        <v>15987316</v>
      </c>
    </row>
    <row spans="1:4" r="21">
      <c t="s" s="3" r="A21">
        <v>141</v>
      </c>
    </row>
    <row spans="1:4" r="22">
      <c t="s" s="4" r="A22">
        <v>142</v>
      </c>
      <c t="n" s="6" r="C22">
        <v>11</v>
      </c>
      <c t="n" s="6" r="D22">
        <v>250013</v>
      </c>
    </row>
    <row spans="1:4" r="23">
      <c t="s" s="4" r="A23">
        <v>143</v>
      </c>
      <c t="n" s="6" r="C23">
        <v>223000</v>
      </c>
      <c t="n" s="6" r="D23">
        <v>142000</v>
      </c>
    </row>
    <row spans="1:4" r="24">
      <c t="s" s="4" r="A24">
        <v>94</v>
      </c>
      <c t="n" s="6" r="C24">
        <v>350660</v>
      </c>
      <c t="n" s="6" r="D24">
        <v>470507</v>
      </c>
    </row>
    <row spans="1:4" r="25">
      <c t="s" s="4" r="A25">
        <v>144</v>
      </c>
      <c t="n" s="6" r="C25">
        <v>59785</v>
      </c>
      <c t="n" s="6" r="D25">
        <v>50545</v>
      </c>
    </row>
    <row spans="1:4" r="26">
      <c t="s" s="4" r="A26">
        <v>145</v>
      </c>
      <c t="s" s="4" r="B26">
        <v>146</v>
      </c>
      <c t="n" s="6" r="C26">
        <v>43920</v>
      </c>
      <c t="n" s="6" r="D26">
        <v>171608</v>
      </c>
    </row>
    <row spans="1:4" r="27">
      <c t="s" s="4" r="A27">
        <v>147</v>
      </c>
      <c t="n" s="6" r="C27">
        <v>225361</v>
      </c>
      <c t="n" s="6" r="D27">
        <v>198509</v>
      </c>
    </row>
    <row spans="1:4" r="28">
      <c t="s" s="4" r="A28">
        <v>148</v>
      </c>
      <c t="n" s="6" r="C28">
        <v>66979</v>
      </c>
      <c t="n" s="6" r="D28">
        <v>61339</v>
      </c>
    </row>
    <row spans="1:4" r="29">
      <c t="s" s="4" r="A29">
        <v>149</v>
      </c>
      <c t="n" s="6" r="C29">
        <v>73498</v>
      </c>
      <c t="n" s="6" r="D29">
        <v>77802</v>
      </c>
    </row>
    <row spans="1:4" r="30">
      <c t="s" s="4" r="A30">
        <v>133</v>
      </c>
      <c t="n" s="6" r="C30">
        <v>17211</v>
      </c>
      <c t="n" s="6" r="D30">
        <v>12294</v>
      </c>
    </row>
    <row spans="1:4" r="31">
      <c t="s" s="4" r="A31">
        <v>150</v>
      </c>
      <c t="n" s="6" r="C31">
        <v>94388</v>
      </c>
      <c t="n" s="6" r="D31">
        <v>44276</v>
      </c>
    </row>
    <row spans="1:4" r="32">
      <c t="s" s="4" r="A32">
        <v>36</v>
      </c>
      <c t="n" s="6" r="C32">
        <v>177795</v>
      </c>
      <c t="n" s="6" r="D32">
        <v>172939</v>
      </c>
    </row>
    <row spans="1:4" r="33">
      <c t="s" s="4" r="A33">
        <v>151</v>
      </c>
      <c t="n" s="6" r="C33">
        <v>1332608</v>
      </c>
      <c t="n" s="6" r="D33">
        <v>1651832</v>
      </c>
    </row>
    <row spans="1:4" r="34">
      <c t="s" s="3" r="A34">
        <v>152</v>
      </c>
    </row>
    <row spans="1:4" r="35">
      <c t="s" s="4" r="A35">
        <v>84</v>
      </c>
      <c t="n" s="6" r="C35">
        <v>2572087</v>
      </c>
      <c t="n" s="6" r="D35">
        <v>2429143</v>
      </c>
    </row>
    <row spans="1:4" r="36">
      <c t="s" s="4" r="A36">
        <v>153</v>
      </c>
      <c t="n" s="6" r="C36">
        <v>25838</v>
      </c>
      <c t="n" s="6" r="D36">
        <v>27567</v>
      </c>
    </row>
    <row spans="1:4" r="37">
      <c t="s" s="4" r="A37">
        <v>145</v>
      </c>
      <c t="n" s="6" r="C37">
        <v>491887</v>
      </c>
      <c t="n" s="6" r="D37">
        <v>451783</v>
      </c>
    </row>
    <row spans="1:4" r="38">
      <c t="s" s="4" r="A38">
        <v>154</v>
      </c>
      <c t="n" s="6" r="C38">
        <v>2331092</v>
      </c>
      <c t="n" s="6" r="D38">
        <v>2186174</v>
      </c>
    </row>
    <row spans="1:4" r="39">
      <c t="s" s="4" r="A39">
        <v>133</v>
      </c>
      <c t="n" s="6" r="C39">
        <v>128213</v>
      </c>
      <c t="n" s="6" r="D39">
        <v>135036</v>
      </c>
    </row>
    <row spans="1:4" r="40">
      <c t="s" s="4" r="A40">
        <v>155</v>
      </c>
      <c t="n" s="6" r="C40">
        <v>339663</v>
      </c>
      <c t="n" s="6" r="D40">
        <v>340774</v>
      </c>
    </row>
    <row spans="1:4" r="41">
      <c t="s" s="4" r="A41">
        <v>36</v>
      </c>
      <c t="n" s="6" r="C41">
        <v>114768</v>
      </c>
      <c t="n" s="6" r="D41">
        <v>123165</v>
      </c>
    </row>
    <row spans="1:4" r="42">
      <c t="s" s="4" r="A42">
        <v>156</v>
      </c>
      <c t="n" s="7" r="C42">
        <v>6003548</v>
      </c>
      <c t="n" s="7" r="D42">
        <v>5693642</v>
      </c>
    </row>
    <row spans="1:4" r="43">
      <c t="s" s="4" r="A43">
        <v>157</v>
      </c>
      <c t="s" s="4" r="C43">
        <v>158</v>
      </c>
      <c t="s" s="4" r="D43">
        <v>158</v>
      </c>
    </row>
    <row spans="1:4" r="44">
      <c t="s" s="3" r="A44">
        <v>159</v>
      </c>
    </row>
    <row spans="1:4" r="45">
      <c t="s" s="4" r="A45">
        <v>160</v>
      </c>
      <c t="n" s="7" r="C45">
        <v>4534111</v>
      </c>
      <c t="n" s="7" r="D45">
        <v>3938669</v>
      </c>
    </row>
    <row spans="1:4" r="46">
      <c t="s" s="4" r="A46">
        <v>161</v>
      </c>
      <c t="n" s="6" r="C46">
        <v>10</v>
      </c>
      <c t="n" s="6" r="D46">
        <v>10</v>
      </c>
    </row>
    <row spans="1:4" r="47">
      <c t="s" s="4" r="A47">
        <v>162</v>
      </c>
      <c t="n" s="6" r="C47">
        <v>3323810</v>
      </c>
      <c t="n" s="6" r="D47">
        <v>2961654</v>
      </c>
    </row>
    <row spans="1:4" r="48">
      <c t="s" s="4" r="A48">
        <v>163</v>
      </c>
      <c t="n" s="6" r="C48">
        <v>1864326</v>
      </c>
      <c t="n" s="6" r="D48">
        <v>1762323</v>
      </c>
    </row>
    <row spans="1:4" r="49">
      <c t="s" s="4" r="A49">
        <v>164</v>
      </c>
      <c t="n" s="6" r="C49">
        <v>-21081</v>
      </c>
      <c t="n" s="6" r="D49">
        <v>-20814</v>
      </c>
    </row>
    <row spans="1:4" r="50">
      <c t="s" s="4" r="A50">
        <v>165</v>
      </c>
      <c t="n" s="6" r="C50">
        <v>5167065</v>
      </c>
      <c t="n" s="6" r="D50">
        <v>4703173</v>
      </c>
    </row>
    <row spans="1:4" r="51">
      <c t="s" s="4" r="A51">
        <v>166</v>
      </c>
      <c t="n" s="7" r="C51">
        <v>17037332</v>
      </c>
      <c t="n" s="7" r="D51">
        <v>15987316</v>
      </c>
    </row>
    <row spans="1:4" r="52">
      <c t="n" r="A52"/>
    </row>
    <row spans="1:4" r="53">
      <c t="s" s="4" r="A53">
        <v>146</v>
      </c>
      <c t="s" s="4" r="B53">
        <v>167</v>
      </c>
    </row>
  </sheetData>
  <mergeCells count="3">
    <mergeCell ref="A1:B1"/>
    <mergeCell ref="A52:C52"/>
    <mergeCell ref="B53:C5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950</v>
      </c>
      <c t="s" s="2" r="B1">
        <v>1</v>
      </c>
    </row>
    <row spans="1:2" r="2">
      <c t="s" s="2" r="B2">
        <v>2</v>
      </c>
    </row>
    <row spans="1:2" r="3">
      <c t="s" s="4" r="A3">
        <v>951</v>
      </c>
    </row>
    <row spans="1:2" r="4">
      <c t="s" s="3" r="A4">
        <v>952</v>
      </c>
    </row>
    <row spans="1:2" r="5">
      <c t="s" s="4" r="A5">
        <v>745</v>
      </c>
      <c t="s" s="4" r="B5">
        <v>746</v>
      </c>
    </row>
    <row spans="1:2" r="6">
      <c t="s" s="4" r="A6">
        <v>953</v>
      </c>
    </row>
    <row spans="1:2" r="7">
      <c t="s" s="3" r="A7">
        <v>952</v>
      </c>
    </row>
    <row spans="1:2" r="8">
      <c t="s" s="4" r="A8">
        <v>745</v>
      </c>
      <c t="s" s="4" r="B8">
        <v>750</v>
      </c>
    </row>
    <row spans="1:2" r="9">
      <c t="s" s="4" r="A9">
        <v>954</v>
      </c>
    </row>
    <row spans="1:2" r="10">
      <c t="s" s="3" r="A10">
        <v>952</v>
      </c>
    </row>
    <row spans="1:2" r="11">
      <c t="s" s="4" r="A11">
        <v>745</v>
      </c>
      <c t="s" s="4" r="B11">
        <v>748</v>
      </c>
    </row>
    <row spans="1:2" r="12">
      <c t="s" s="4" r="A12">
        <v>955</v>
      </c>
    </row>
    <row spans="1:2" r="13">
      <c t="s" s="3" r="A13">
        <v>952</v>
      </c>
    </row>
    <row spans="1:2" r="14">
      <c t="s" s="4" r="A14">
        <v>745</v>
      </c>
      <c t="s" s="4" r="B14">
        <v>74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0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956</v>
      </c>
      <c t="s" s="2" r="B1">
        <v>1</v>
      </c>
    </row>
    <row spans="1:5" r="2">
      <c t="s" s="2" r="B2">
        <v>2</v>
      </c>
      <c t="s" s="2" r="D2">
        <v>30</v>
      </c>
    </row>
    <row spans="1:5" r="3">
      <c t="s" s="3" r="A3">
        <v>957</v>
      </c>
    </row>
    <row spans="1:5" r="4">
      <c t="s" s="4" r="A4">
        <v>958</v>
      </c>
      <c t="n" s="7" r="B4">
        <v>328800</v>
      </c>
      <c t="n" s="7" r="D4">
        <v>312100</v>
      </c>
    </row>
    <row spans="1:5" r="5">
      <c t="s" s="4" r="A5">
        <v>959</v>
      </c>
      <c t="n" s="6" r="B5">
        <v>100200</v>
      </c>
      <c t="n" s="6" r="D5">
        <v>74100</v>
      </c>
    </row>
    <row spans="1:5" r="6">
      <c t="s" s="3" r="A6">
        <v>960</v>
      </c>
    </row>
    <row spans="1:5" r="7">
      <c t="s" s="4" r="A7">
        <v>961</v>
      </c>
      <c t="n" s="6" r="B7">
        <v>34100</v>
      </c>
      <c t="n" s="6" r="D7">
        <v>31400</v>
      </c>
    </row>
    <row spans="1:5" r="8">
      <c t="s" s="4" r="A8">
        <v>962</v>
      </c>
    </row>
    <row spans="1:5" r="9">
      <c t="s" s="3" r="A9">
        <v>957</v>
      </c>
    </row>
    <row spans="1:5" r="10">
      <c t="s" s="4" r="A10">
        <v>963</v>
      </c>
      <c t="n" s="6" r="B10">
        <v>1724150</v>
      </c>
      <c t="n" s="6" r="D10">
        <v>1703921</v>
      </c>
    </row>
    <row spans="1:5" r="11">
      <c t="s" s="4" r="A11">
        <v>964</v>
      </c>
    </row>
    <row spans="1:5" r="12">
      <c t="s" s="3" r="A12">
        <v>965</v>
      </c>
    </row>
    <row spans="1:5" r="13">
      <c t="s" s="4" r="A13">
        <v>780</v>
      </c>
      <c t="n" s="6" r="B13">
        <v>27484</v>
      </c>
      <c t="n" s="6" r="D13">
        <v>24184</v>
      </c>
    </row>
    <row spans="1:5" r="14">
      <c t="s" s="3" r="A14">
        <v>957</v>
      </c>
    </row>
    <row spans="1:5" r="15">
      <c t="s" s="4" r="A15">
        <v>963</v>
      </c>
      <c t="n" s="6" r="B15">
        <v>1495599</v>
      </c>
      <c t="n" s="6" r="D15">
        <v>1465922</v>
      </c>
    </row>
    <row spans="1:5" r="16">
      <c t="s" s="4" r="A16">
        <v>966</v>
      </c>
    </row>
    <row spans="1:5" r="17">
      <c t="s" s="3" r="A17">
        <v>957</v>
      </c>
    </row>
    <row spans="1:5" r="18">
      <c t="s" s="4" r="A18">
        <v>963</v>
      </c>
      <c t="n" s="6" r="B18">
        <v>392838</v>
      </c>
      <c t="n" s="6" r="D18">
        <v>470013</v>
      </c>
    </row>
    <row spans="1:5" r="19">
      <c t="s" s="4" r="A19">
        <v>967</v>
      </c>
    </row>
    <row spans="1:5" r="20">
      <c t="s" s="3" r="A20">
        <v>957</v>
      </c>
    </row>
    <row spans="1:5" r="21">
      <c t="s" s="4" r="A21">
        <v>963</v>
      </c>
      <c t="n" s="6" r="B21">
        <v>259114</v>
      </c>
      <c t="n" s="6" r="D21">
        <v>80454</v>
      </c>
    </row>
    <row spans="1:5" r="22">
      <c t="s" s="4" r="A22">
        <v>968</v>
      </c>
    </row>
    <row spans="1:5" r="23">
      <c t="s" s="3" r="A23">
        <v>957</v>
      </c>
    </row>
    <row spans="1:5" r="24">
      <c t="s" s="4" r="A24">
        <v>963</v>
      </c>
      <c t="n" s="6" r="B24">
        <v>105965</v>
      </c>
      <c t="n" s="6" r="D24">
        <v>73936</v>
      </c>
    </row>
    <row spans="1:5" r="25">
      <c t="s" s="4" r="A25">
        <v>969</v>
      </c>
    </row>
    <row spans="1:5" r="26">
      <c t="s" s="3" r="A26">
        <v>957</v>
      </c>
    </row>
    <row spans="1:5" r="27">
      <c t="s" s="4" r="A27">
        <v>963</v>
      </c>
      <c t="n" s="6" r="B27">
        <v>61816</v>
      </c>
      <c t="n" s="6" r="D27">
        <v>43859</v>
      </c>
    </row>
    <row spans="1:5" r="28">
      <c t="s" s="4" r="A28">
        <v>970</v>
      </c>
    </row>
    <row spans="1:5" r="29">
      <c t="s" s="3" r="A29">
        <v>957</v>
      </c>
    </row>
    <row spans="1:5" r="30">
      <c t="s" s="4" r="A30">
        <v>971</v>
      </c>
      <c t="n" s="6" r="B30">
        <v>24444</v>
      </c>
      <c t="n" s="6" r="D30">
        <v>30674</v>
      </c>
    </row>
    <row spans="1:5" r="31">
      <c t="s" s="4" r="A31">
        <v>972</v>
      </c>
    </row>
    <row spans="1:5" r="32">
      <c t="s" s="3" r="A32">
        <v>957</v>
      </c>
    </row>
    <row spans="1:5" r="33">
      <c t="s" s="4" r="A33">
        <v>971</v>
      </c>
      <c t="n" s="6" r="B33">
        <v>73061</v>
      </c>
      <c t="n" s="6" r="D33">
        <v>81463</v>
      </c>
    </row>
    <row spans="1:5" r="34">
      <c t="s" s="4" r="A34">
        <v>973</v>
      </c>
    </row>
    <row spans="1:5" r="35">
      <c t="s" s="3" r="A35">
        <v>957</v>
      </c>
    </row>
    <row spans="1:5" r="36">
      <c t="s" s="4" r="A36">
        <v>971</v>
      </c>
      <c t="n" s="6" r="B36">
        <v>13726</v>
      </c>
      <c t="n" s="6" r="D36">
        <v>16950</v>
      </c>
    </row>
    <row spans="1:5" r="37">
      <c t="s" s="4" r="A37">
        <v>974</v>
      </c>
    </row>
    <row spans="1:5" r="38">
      <c t="s" s="3" r="A38">
        <v>957</v>
      </c>
    </row>
    <row spans="1:5" r="39">
      <c t="s" s="4" r="A39">
        <v>971</v>
      </c>
      <c t="n" s="6" r="B39">
        <v>49255</v>
      </c>
      <c t="n" s="6" r="D39">
        <v>242282</v>
      </c>
    </row>
    <row spans="1:5" r="40">
      <c t="s" s="4" r="A40">
        <v>975</v>
      </c>
    </row>
    <row spans="1:5" r="41">
      <c t="s" s="3" r="A41">
        <v>957</v>
      </c>
    </row>
    <row spans="1:5" r="42">
      <c t="s" s="4" r="A42">
        <v>971</v>
      </c>
      <c t="n" s="6" r="B42">
        <v>2837</v>
      </c>
      <c t="n" s="6" r="D42">
        <v>9131</v>
      </c>
    </row>
    <row spans="1:5" r="43">
      <c t="s" s="4" r="A43">
        <v>976</v>
      </c>
    </row>
    <row spans="1:5" r="44">
      <c t="s" s="3" r="A44">
        <v>957</v>
      </c>
    </row>
    <row spans="1:5" r="45">
      <c t="s" s="4" r="A45">
        <v>971</v>
      </c>
      <c t="n" s="6" r="B45">
        <v>11444</v>
      </c>
      <c t="n" s="6" r="D45">
        <v>23225</v>
      </c>
    </row>
    <row spans="1:5" r="46">
      <c t="s" s="4" r="A46">
        <v>977</v>
      </c>
    </row>
    <row spans="1:5" r="47">
      <c t="s" s="3" r="A47">
        <v>957</v>
      </c>
    </row>
    <row spans="1:5" r="48">
      <c t="s" s="4" r="A48">
        <v>978</v>
      </c>
      <c t="n" s="6" r="B48">
        <v>473615</v>
      </c>
      <c t="n" s="6" r="D48">
        <v>369751</v>
      </c>
    </row>
    <row spans="1:5" r="49">
      <c t="s" s="4" r="A49">
        <v>979</v>
      </c>
    </row>
    <row spans="1:5" r="50">
      <c t="s" s="3" r="A50">
        <v>965</v>
      </c>
    </row>
    <row spans="1:5" r="51">
      <c t="s" s="4" r="A51">
        <v>780</v>
      </c>
      <c t="n" s="6" r="B51">
        <v>27484</v>
      </c>
      <c t="n" s="6" r="D51">
        <v>24184</v>
      </c>
    </row>
    <row spans="1:5" r="52">
      <c t="s" s="3" r="A52">
        <v>957</v>
      </c>
    </row>
    <row spans="1:5" r="53">
      <c t="s" s="4" r="A53">
        <v>963</v>
      </c>
      <c t="n" s="6" r="B53">
        <v>1724150</v>
      </c>
      <c t="s" s="4" r="C53">
        <v>146</v>
      </c>
      <c t="n" s="6" r="D53">
        <v>1703921</v>
      </c>
      <c t="s" s="4" r="E53">
        <v>980</v>
      </c>
    </row>
    <row spans="1:5" r="54">
      <c t="s" s="4" r="A54">
        <v>981</v>
      </c>
    </row>
    <row spans="1:5" r="55">
      <c t="s" s="3" r="A55">
        <v>957</v>
      </c>
    </row>
    <row spans="1:5" r="56">
      <c t="s" s="4" r="A56">
        <v>963</v>
      </c>
      <c t="n" s="6" r="B56">
        <v>410634</v>
      </c>
      <c t="n" s="6" r="D56">
        <v>465615</v>
      </c>
    </row>
    <row spans="1:5" r="57">
      <c t="s" s="4" r="A57">
        <v>982</v>
      </c>
    </row>
    <row spans="1:5" r="58">
      <c t="s" s="3" r="A58">
        <v>957</v>
      </c>
    </row>
    <row spans="1:5" r="59">
      <c t="s" s="4" r="A59">
        <v>963</v>
      </c>
      <c t="n" s="6" r="B59">
        <v>231122</v>
      </c>
      <c t="n" s="6" r="D59">
        <v>78721</v>
      </c>
    </row>
    <row spans="1:5" r="60">
      <c t="s" s="4" r="A60">
        <v>983</v>
      </c>
    </row>
    <row spans="1:5" r="61">
      <c t="s" s="3" r="A61">
        <v>957</v>
      </c>
    </row>
    <row spans="1:5" r="62">
      <c t="s" s="4" r="A62">
        <v>963</v>
      </c>
      <c t="n" s="6" r="B62">
        <v>157528</v>
      </c>
      <c t="n" s="6" r="D62">
        <v>101237</v>
      </c>
    </row>
    <row spans="1:5" r="63">
      <c t="s" s="4" r="A63">
        <v>984</v>
      </c>
    </row>
    <row spans="1:5" r="64">
      <c t="s" s="3" r="A64">
        <v>957</v>
      </c>
    </row>
    <row spans="1:5" r="65">
      <c t="s" s="4" r="A65">
        <v>963</v>
      </c>
      <c t="n" s="6" r="B65">
        <v>84750</v>
      </c>
      <c t="n" s="6" r="D65">
        <v>64249</v>
      </c>
    </row>
    <row spans="1:5" r="66">
      <c t="s" s="4" r="A66">
        <v>985</v>
      </c>
    </row>
    <row spans="1:5" r="67">
      <c t="s" s="3" r="A67">
        <v>957</v>
      </c>
    </row>
    <row spans="1:5" r="68">
      <c t="s" s="4" r="A68">
        <v>971</v>
      </c>
      <c t="n" s="6" r="B68">
        <v>21356</v>
      </c>
      <c t="n" s="6" r="D68">
        <v>28808</v>
      </c>
    </row>
    <row spans="1:5" r="69">
      <c t="s" s="4" r="A69">
        <v>986</v>
      </c>
    </row>
    <row spans="1:5" r="70">
      <c t="s" s="3" r="A70">
        <v>957</v>
      </c>
    </row>
    <row spans="1:5" r="71">
      <c t="s" s="4" r="A71">
        <v>971</v>
      </c>
      <c t="n" s="6" r="B71">
        <v>65276</v>
      </c>
      <c t="n" s="6" r="D71">
        <v>77562</v>
      </c>
    </row>
    <row spans="1:5" r="72">
      <c t="s" s="4" r="A72">
        <v>987</v>
      </c>
    </row>
    <row spans="1:5" r="73">
      <c t="s" s="3" r="A73">
        <v>957</v>
      </c>
    </row>
    <row spans="1:5" r="74">
      <c t="s" s="4" r="A74">
        <v>971</v>
      </c>
      <c t="n" s="6" r="B74">
        <v>12801</v>
      </c>
      <c t="n" s="6" r="D74">
        <v>16341</v>
      </c>
    </row>
    <row spans="1:5" r="75">
      <c t="s" s="4" r="A75">
        <v>988</v>
      </c>
    </row>
    <row spans="1:5" r="76">
      <c t="s" s="3" r="A76">
        <v>957</v>
      </c>
    </row>
    <row spans="1:5" r="77">
      <c t="s" s="4" r="A77">
        <v>971</v>
      </c>
      <c t="n" s="6" r="B77">
        <v>51589</v>
      </c>
      <c t="n" s="6" r="D77">
        <v>249201</v>
      </c>
    </row>
    <row spans="1:5" r="78">
      <c t="s" s="4" r="A78">
        <v>989</v>
      </c>
    </row>
    <row spans="1:5" r="79">
      <c t="s" s="3" r="A79">
        <v>957</v>
      </c>
    </row>
    <row spans="1:5" r="80">
      <c t="s" s="4" r="A80">
        <v>971</v>
      </c>
      <c t="n" s="6" r="B80">
        <v>2830</v>
      </c>
      <c t="n" s="6" r="D80">
        <v>9250</v>
      </c>
    </row>
    <row spans="1:5" r="81">
      <c t="s" s="4" r="A81">
        <v>990</v>
      </c>
    </row>
    <row spans="1:5" r="82">
      <c t="s" s="3" r="A82">
        <v>957</v>
      </c>
    </row>
    <row spans="1:5" r="83">
      <c t="s" s="4" r="A83">
        <v>971</v>
      </c>
      <c t="n" s="6" r="B83">
        <v>11621</v>
      </c>
      <c t="n" s="6" r="D83">
        <v>23895</v>
      </c>
    </row>
    <row spans="1:5" r="84">
      <c t="s" s="4" r="A84">
        <v>991</v>
      </c>
    </row>
    <row spans="1:5" r="85">
      <c t="s" s="3" r="A85">
        <v>957</v>
      </c>
    </row>
    <row spans="1:5" r="86">
      <c t="s" s="4" r="A86">
        <v>978</v>
      </c>
      <c t="n" s="6" r="B86">
        <v>647159</v>
      </c>
      <c t="n" s="6" r="D86">
        <v>564858</v>
      </c>
    </row>
    <row spans="1:5" r="87">
      <c t="s" s="4" r="A87">
        <v>992</v>
      </c>
    </row>
    <row spans="1:5" r="88">
      <c t="s" s="3" r="A88">
        <v>965</v>
      </c>
    </row>
    <row spans="1:5" r="89">
      <c t="s" s="4" r="A89">
        <v>780</v>
      </c>
      <c t="n" s="6" r="B89">
        <v>27484</v>
      </c>
      <c t="n" s="6" r="D89">
        <v>24184</v>
      </c>
    </row>
    <row spans="1:5" r="90">
      <c t="s" s="3" r="A90">
        <v>957</v>
      </c>
    </row>
    <row spans="1:5" r="91">
      <c t="s" s="4" r="A91">
        <v>963</v>
      </c>
      <c t="n" s="6" r="B91">
        <v>674643</v>
      </c>
      <c t="n" s="6" r="D91">
        <v>589042</v>
      </c>
    </row>
    <row spans="1:5" r="92">
      <c t="s" s="4" r="A92">
        <v>993</v>
      </c>
    </row>
    <row spans="1:5" r="93">
      <c t="s" s="3" r="A93">
        <v>957</v>
      </c>
    </row>
    <row spans="1:5" r="94">
      <c t="s" s="4" r="A94">
        <v>963</v>
      </c>
      <c t="n" s="6" r="B94">
        <v>0</v>
      </c>
      <c t="n" s="6" r="D94">
        <v>0</v>
      </c>
    </row>
    <row spans="1:5" r="95">
      <c t="s" s="4" r="A95">
        <v>994</v>
      </c>
    </row>
    <row spans="1:5" r="96">
      <c t="s" s="3" r="A96">
        <v>957</v>
      </c>
    </row>
    <row spans="1:5" r="97">
      <c t="s" s="4" r="A97">
        <v>963</v>
      </c>
      <c t="n" s="6" r="B97">
        <v>0</v>
      </c>
      <c t="n" s="6" r="D97">
        <v>0</v>
      </c>
    </row>
    <row spans="1:5" r="98">
      <c t="s" s="4" r="A98">
        <v>995</v>
      </c>
    </row>
    <row spans="1:5" r="99">
      <c t="s" s="3" r="A99">
        <v>957</v>
      </c>
    </row>
    <row spans="1:5" r="100">
      <c t="s" s="4" r="A100">
        <v>963</v>
      </c>
      <c t="n" s="6" r="B100">
        <v>0</v>
      </c>
      <c t="n" s="6" r="D100">
        <v>0</v>
      </c>
    </row>
    <row spans="1:5" r="101">
      <c t="s" s="4" r="A101">
        <v>996</v>
      </c>
    </row>
    <row spans="1:5" r="102">
      <c t="s" s="3" r="A102">
        <v>957</v>
      </c>
    </row>
    <row spans="1:5" r="103">
      <c t="s" s="4" r="A103">
        <v>963</v>
      </c>
      <c t="n" s="6" r="B103">
        <v>0</v>
      </c>
      <c t="n" s="6" r="D103">
        <v>0</v>
      </c>
    </row>
    <row spans="1:5" r="104">
      <c t="s" s="4" r="A104">
        <v>997</v>
      </c>
    </row>
    <row spans="1:5" r="105">
      <c t="s" s="3" r="A105">
        <v>957</v>
      </c>
    </row>
    <row spans="1:5" r="106">
      <c t="s" s="4" r="A106">
        <v>971</v>
      </c>
      <c t="n" s="6" r="B106">
        <v>0</v>
      </c>
      <c t="n" s="6" r="D106">
        <v>0</v>
      </c>
    </row>
    <row spans="1:5" r="107">
      <c t="s" s="4" r="A107">
        <v>998</v>
      </c>
    </row>
    <row spans="1:5" r="108">
      <c t="s" s="3" r="A108">
        <v>957</v>
      </c>
    </row>
    <row spans="1:5" r="109">
      <c t="s" s="4" r="A109">
        <v>971</v>
      </c>
      <c t="n" s="6" r="B109">
        <v>0</v>
      </c>
      <c t="n" s="6" r="D109">
        <v>0</v>
      </c>
    </row>
    <row spans="1:5" r="110">
      <c t="s" s="4" r="A110">
        <v>999</v>
      </c>
    </row>
    <row spans="1:5" r="111">
      <c t="s" s="3" r="A111">
        <v>957</v>
      </c>
    </row>
    <row spans="1:5" r="112">
      <c t="s" s="4" r="A112">
        <v>971</v>
      </c>
      <c t="n" s="6" r="B112">
        <v>0</v>
      </c>
      <c t="n" s="6" r="D112">
        <v>0</v>
      </c>
    </row>
    <row spans="1:5" r="113">
      <c t="s" s="4" r="A113">
        <v>1000</v>
      </c>
    </row>
    <row spans="1:5" r="114">
      <c t="s" s="3" r="A114">
        <v>957</v>
      </c>
    </row>
    <row spans="1:5" r="115">
      <c t="s" s="4" r="A115">
        <v>971</v>
      </c>
      <c t="n" s="6" r="B115">
        <v>0</v>
      </c>
      <c t="n" s="6" r="D115">
        <v>0</v>
      </c>
    </row>
    <row spans="1:5" r="116">
      <c t="s" s="4" r="A116">
        <v>1001</v>
      </c>
    </row>
    <row spans="1:5" r="117">
      <c t="s" s="3" r="A117">
        <v>957</v>
      </c>
    </row>
    <row spans="1:5" r="118">
      <c t="s" s="4" r="A118">
        <v>971</v>
      </c>
      <c t="n" s="6" r="B118">
        <v>0</v>
      </c>
      <c t="n" s="6" r="D118">
        <v>0</v>
      </c>
    </row>
    <row spans="1:5" r="119">
      <c t="s" s="4" r="A119">
        <v>1002</v>
      </c>
    </row>
    <row spans="1:5" r="120">
      <c t="s" s="3" r="A120">
        <v>957</v>
      </c>
    </row>
    <row spans="1:5" r="121">
      <c t="s" s="4" r="A121">
        <v>971</v>
      </c>
      <c t="n" s="6" r="B121">
        <v>0</v>
      </c>
      <c t="n" s="6" r="D121">
        <v>0</v>
      </c>
    </row>
    <row spans="1:5" r="122">
      <c t="s" s="4" r="A122">
        <v>1003</v>
      </c>
    </row>
    <row spans="1:5" r="123">
      <c t="s" s="3" r="A123">
        <v>957</v>
      </c>
    </row>
    <row spans="1:5" r="124">
      <c t="s" s="4" r="A124">
        <v>978</v>
      </c>
      <c t="n" s="6" r="B124">
        <v>647159</v>
      </c>
      <c t="n" s="6" r="D124">
        <v>564858</v>
      </c>
    </row>
    <row spans="1:5" r="125">
      <c t="s" s="4" r="A125">
        <v>1004</v>
      </c>
    </row>
    <row spans="1:5" r="126">
      <c t="s" s="3" r="A126">
        <v>965</v>
      </c>
    </row>
    <row spans="1:5" r="127">
      <c t="s" s="4" r="A127">
        <v>780</v>
      </c>
      <c t="n" s="6" r="B127">
        <v>0</v>
      </c>
      <c t="n" s="6" r="D127">
        <v>0</v>
      </c>
    </row>
    <row spans="1:5" r="128">
      <c t="s" s="3" r="A128">
        <v>957</v>
      </c>
    </row>
    <row spans="1:5" r="129">
      <c t="s" s="4" r="A129">
        <v>963</v>
      </c>
      <c t="n" s="6" r="B129">
        <v>807229</v>
      </c>
      <c t="n" s="6" r="D129">
        <v>949393</v>
      </c>
    </row>
    <row spans="1:5" r="130">
      <c t="s" s="4" r="A130">
        <v>1005</v>
      </c>
    </row>
    <row spans="1:5" r="131">
      <c t="s" s="3" r="A131">
        <v>957</v>
      </c>
    </row>
    <row spans="1:5" r="132">
      <c t="s" s="4" r="A132">
        <v>963</v>
      </c>
      <c t="n" s="6" r="B132">
        <v>410634</v>
      </c>
      <c t="n" s="6" r="D132">
        <v>465615</v>
      </c>
    </row>
    <row spans="1:5" r="133">
      <c t="s" s="4" r="A133">
        <v>1006</v>
      </c>
    </row>
    <row spans="1:5" r="134">
      <c t="s" s="3" r="A134">
        <v>957</v>
      </c>
    </row>
    <row spans="1:5" r="135">
      <c t="s" s="4" r="A135">
        <v>963</v>
      </c>
      <c t="n" s="6" r="B135">
        <v>231122</v>
      </c>
      <c t="n" s="6" r="D135">
        <v>78721</v>
      </c>
    </row>
    <row spans="1:5" r="136">
      <c t="s" s="4" r="A136">
        <v>1007</v>
      </c>
    </row>
    <row spans="1:5" r="137">
      <c t="s" s="3" r="A137">
        <v>957</v>
      </c>
    </row>
    <row spans="1:5" r="138">
      <c t="s" s="4" r="A138">
        <v>963</v>
      </c>
      <c t="n" s="6" r="B138">
        <v>0</v>
      </c>
      <c t="n" s="6" r="D138">
        <v>0</v>
      </c>
    </row>
    <row spans="1:5" r="139">
      <c t="s" s="4" r="A139">
        <v>1008</v>
      </c>
    </row>
    <row spans="1:5" r="140">
      <c t="s" s="3" r="A140">
        <v>957</v>
      </c>
    </row>
    <row spans="1:5" r="141">
      <c t="s" s="4" r="A141">
        <v>963</v>
      </c>
      <c t="n" s="6" r="B141">
        <v>0</v>
      </c>
      <c t="n" s="6" r="D141">
        <v>0</v>
      </c>
    </row>
    <row spans="1:5" r="142">
      <c t="s" s="4" r="A142">
        <v>1009</v>
      </c>
    </row>
    <row spans="1:5" r="143">
      <c t="s" s="3" r="A143">
        <v>957</v>
      </c>
    </row>
    <row spans="1:5" r="144">
      <c t="s" s="4" r="A144">
        <v>971</v>
      </c>
      <c t="n" s="6" r="B144">
        <v>21356</v>
      </c>
      <c t="n" s="6" r="D144">
        <v>28808</v>
      </c>
    </row>
    <row spans="1:5" r="145">
      <c t="s" s="4" r="A145">
        <v>1010</v>
      </c>
    </row>
    <row spans="1:5" r="146">
      <c t="s" s="3" r="A146">
        <v>957</v>
      </c>
    </row>
    <row spans="1:5" r="147">
      <c t="s" s="4" r="A147">
        <v>971</v>
      </c>
      <c t="n" s="6" r="B147">
        <v>65276</v>
      </c>
      <c t="n" s="6" r="D147">
        <v>77562</v>
      </c>
    </row>
    <row spans="1:5" r="148">
      <c t="s" s="4" r="A148">
        <v>1011</v>
      </c>
    </row>
    <row spans="1:5" r="149">
      <c t="s" s="3" r="A149">
        <v>957</v>
      </c>
    </row>
    <row spans="1:5" r="150">
      <c t="s" s="4" r="A150">
        <v>971</v>
      </c>
      <c t="n" s="6" r="B150">
        <v>12801</v>
      </c>
      <c t="n" s="6" r="D150">
        <v>16341</v>
      </c>
    </row>
    <row spans="1:5" r="151">
      <c t="s" s="4" r="A151">
        <v>1012</v>
      </c>
    </row>
    <row spans="1:5" r="152">
      <c t="s" s="3" r="A152">
        <v>957</v>
      </c>
    </row>
    <row spans="1:5" r="153">
      <c t="s" s="4" r="A153">
        <v>971</v>
      </c>
      <c t="n" s="6" r="B153">
        <v>51589</v>
      </c>
      <c t="n" s="6" r="D153">
        <v>249201</v>
      </c>
    </row>
    <row spans="1:5" r="154">
      <c t="s" s="4" r="A154">
        <v>1013</v>
      </c>
    </row>
    <row spans="1:5" r="155">
      <c t="s" s="3" r="A155">
        <v>957</v>
      </c>
    </row>
    <row spans="1:5" r="156">
      <c t="s" s="4" r="A156">
        <v>971</v>
      </c>
      <c t="n" s="6" r="B156">
        <v>2830</v>
      </c>
      <c t="n" s="6" r="D156">
        <v>9250</v>
      </c>
    </row>
    <row spans="1:5" r="157">
      <c t="s" s="4" r="A157">
        <v>1014</v>
      </c>
    </row>
    <row spans="1:5" r="158">
      <c t="s" s="3" r="A158">
        <v>957</v>
      </c>
    </row>
    <row spans="1:5" r="159">
      <c t="s" s="4" r="A159">
        <v>971</v>
      </c>
      <c t="n" s="6" r="B159">
        <v>11621</v>
      </c>
      <c t="n" s="6" r="D159">
        <v>23895</v>
      </c>
    </row>
    <row spans="1:5" r="160">
      <c t="s" s="4" r="A160">
        <v>1015</v>
      </c>
    </row>
    <row spans="1:5" r="161">
      <c t="s" s="3" r="A161">
        <v>957</v>
      </c>
    </row>
    <row spans="1:5" r="162">
      <c t="s" s="4" r="A162">
        <v>978</v>
      </c>
      <c t="n" s="6" r="B162">
        <v>0</v>
      </c>
      <c t="n" s="6" r="D162">
        <v>0</v>
      </c>
    </row>
    <row spans="1:5" r="163">
      <c t="s" s="4" r="A163">
        <v>1016</v>
      </c>
    </row>
    <row spans="1:5" r="164">
      <c t="s" s="3" r="A164">
        <v>965</v>
      </c>
    </row>
    <row spans="1:5" r="165">
      <c t="s" s="4" r="A165">
        <v>780</v>
      </c>
      <c t="n" s="6" r="B165">
        <v>0</v>
      </c>
      <c t="n" s="6" r="D165">
        <v>0</v>
      </c>
    </row>
    <row spans="1:5" r="166">
      <c t="s" s="3" r="A166">
        <v>957</v>
      </c>
    </row>
    <row spans="1:5" r="167">
      <c t="s" s="4" r="A167">
        <v>963</v>
      </c>
      <c t="n" s="6" r="B167">
        <v>242278</v>
      </c>
      <c t="n" s="6" r="D167">
        <v>165486</v>
      </c>
    </row>
    <row spans="1:5" r="168">
      <c t="s" s="4" r="A168">
        <v>1017</v>
      </c>
    </row>
    <row spans="1:5" r="169">
      <c t="s" s="3" r="A169">
        <v>957</v>
      </c>
    </row>
    <row spans="1:5" r="170">
      <c t="s" s="4" r="A170">
        <v>963</v>
      </c>
      <c t="n" s="6" r="B170">
        <v>0</v>
      </c>
      <c t="n" s="6" r="D170">
        <v>0</v>
      </c>
    </row>
    <row spans="1:5" r="171">
      <c t="s" s="4" r="A171">
        <v>1018</v>
      </c>
    </row>
    <row spans="1:5" r="172">
      <c t="s" s="3" r="A172">
        <v>957</v>
      </c>
    </row>
    <row spans="1:5" r="173">
      <c t="s" s="4" r="A173">
        <v>963</v>
      </c>
      <c t="n" s="6" r="B173">
        <v>0</v>
      </c>
      <c t="n" s="6" r="D173">
        <v>0</v>
      </c>
    </row>
    <row spans="1:5" r="174">
      <c t="s" s="4" r="A174">
        <v>1019</v>
      </c>
    </row>
    <row spans="1:5" r="175">
      <c t="s" s="3" r="A175">
        <v>957</v>
      </c>
    </row>
    <row spans="1:5" r="176">
      <c t="s" s="4" r="A176">
        <v>963</v>
      </c>
      <c t="n" s="6" r="B176">
        <v>157528</v>
      </c>
      <c t="n" s="6" r="D176">
        <v>101237</v>
      </c>
    </row>
    <row spans="1:5" r="177">
      <c t="s" s="4" r="A177">
        <v>1020</v>
      </c>
    </row>
    <row spans="1:5" r="178">
      <c t="s" s="3" r="A178">
        <v>957</v>
      </c>
    </row>
    <row spans="1:5" r="179">
      <c t="s" s="4" r="A179">
        <v>963</v>
      </c>
      <c t="n" s="6" r="B179">
        <v>84750</v>
      </c>
      <c t="n" s="6" r="D179">
        <v>64249</v>
      </c>
    </row>
    <row spans="1:5" r="180">
      <c t="s" s="4" r="A180">
        <v>1021</v>
      </c>
    </row>
    <row spans="1:5" r="181">
      <c t="s" s="3" r="A181">
        <v>957</v>
      </c>
    </row>
    <row spans="1:5" r="182">
      <c t="s" s="4" r="A182">
        <v>971</v>
      </c>
      <c t="n" s="6" r="B182">
        <v>0</v>
      </c>
      <c t="n" s="6" r="D182">
        <v>0</v>
      </c>
    </row>
    <row spans="1:5" r="183">
      <c t="s" s="4" r="A183">
        <v>1022</v>
      </c>
    </row>
    <row spans="1:5" r="184">
      <c t="s" s="3" r="A184">
        <v>957</v>
      </c>
    </row>
    <row spans="1:5" r="185">
      <c t="s" s="4" r="A185">
        <v>971</v>
      </c>
      <c t="n" s="6" r="B185">
        <v>0</v>
      </c>
      <c t="n" s="6" r="D185">
        <v>0</v>
      </c>
    </row>
    <row spans="1:5" r="186">
      <c t="s" s="4" r="A186">
        <v>1023</v>
      </c>
    </row>
    <row spans="1:5" r="187">
      <c t="s" s="3" r="A187">
        <v>957</v>
      </c>
    </row>
    <row spans="1:5" r="188">
      <c t="s" s="4" r="A188">
        <v>971</v>
      </c>
      <c t="n" s="6" r="B188">
        <v>0</v>
      </c>
      <c t="n" s="6" r="D188">
        <v>0</v>
      </c>
    </row>
    <row spans="1:5" r="189">
      <c t="s" s="4" r="A189">
        <v>1024</v>
      </c>
    </row>
    <row spans="1:5" r="190">
      <c t="s" s="3" r="A190">
        <v>957</v>
      </c>
    </row>
    <row spans="1:5" r="191">
      <c t="s" s="4" r="A191">
        <v>971</v>
      </c>
      <c t="n" s="6" r="B191">
        <v>0</v>
      </c>
      <c t="n" s="6" r="D191">
        <v>0</v>
      </c>
    </row>
    <row spans="1:5" r="192">
      <c t="s" s="4" r="A192">
        <v>1025</v>
      </c>
    </row>
    <row spans="1:5" r="193">
      <c t="s" s="3" r="A193">
        <v>957</v>
      </c>
    </row>
    <row spans="1:5" r="194">
      <c t="s" s="4" r="A194">
        <v>971</v>
      </c>
      <c t="n" s="6" r="B194">
        <v>0</v>
      </c>
      <c t="n" s="6" r="D194">
        <v>0</v>
      </c>
    </row>
    <row spans="1:5" r="195">
      <c t="s" s="4" r="A195">
        <v>1026</v>
      </c>
    </row>
    <row spans="1:5" r="196">
      <c t="s" s="3" r="A196">
        <v>957</v>
      </c>
    </row>
    <row spans="1:5" r="197">
      <c t="s" s="4" r="A197">
        <v>971</v>
      </c>
      <c t="n" s="6" r="B197">
        <v>0</v>
      </c>
      <c t="n" s="6" r="D197">
        <v>0</v>
      </c>
    </row>
    <row spans="1:5" r="198">
      <c t="s" s="4" r="A198">
        <v>1027</v>
      </c>
    </row>
    <row spans="1:5" r="199">
      <c t="s" s="3" r="A199">
        <v>957</v>
      </c>
    </row>
    <row spans="1:5" r="200">
      <c t="s" s="4" r="A200">
        <v>978</v>
      </c>
      <c t="n" s="7" r="B200">
        <v>0</v>
      </c>
      <c t="n" s="7" r="D200">
        <v>0</v>
      </c>
    </row>
    <row spans="1:5" r="201">
      <c t="n" r="A201"/>
    </row>
    <row spans="1:5" r="202">
      <c t="s" s="4" r="A202">
        <v>146</v>
      </c>
      <c t="s" s="4" r="B202">
        <v>1028</v>
      </c>
    </row>
    <row spans="1:5" r="203">
      <c t="s" s="4" r="A203">
        <v>980</v>
      </c>
      <c t="s" s="4" r="B203">
        <v>1029</v>
      </c>
    </row>
  </sheetData>
  <mergeCells count="7">
    <mergeCell ref="A1:A2"/>
    <mergeCell ref="B1:E1"/>
    <mergeCell ref="B2:C2"/>
    <mergeCell ref="D2:E2"/>
    <mergeCell ref="A201:E201"/>
    <mergeCell ref="B202:E202"/>
    <mergeCell ref="B203:E203"/>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spans="1:6" r="1">
      <c t="s" s="1" r="A1">
        <v>1030</v>
      </c>
      <c t="s" s="2" r="C1">
        <v>1</v>
      </c>
    </row>
    <row spans="1:6" r="2">
      <c t="s" s="2" r="C2">
        <v>2</v>
      </c>
      <c t="s" s="2" r="D2">
        <v>30</v>
      </c>
      <c t="s" s="2" r="E2">
        <v>31</v>
      </c>
    </row>
    <row spans="1:6" r="3">
      <c t="s" s="3" r="A3">
        <v>1031</v>
      </c>
    </row>
    <row spans="1:6" r="4">
      <c t="s" s="4" r="A4">
        <v>1032</v>
      </c>
      <c t="n" s="7" r="C4">
        <v>165486</v>
      </c>
      <c t="n" s="7" r="D4">
        <v>120064</v>
      </c>
      <c t="n" s="7" r="E4">
        <v>104600</v>
      </c>
    </row>
    <row spans="1:6" r="5">
      <c t="s" s="4" r="A5">
        <v>1033</v>
      </c>
      <c t="n" s="6" r="C5">
        <v>59597</v>
      </c>
      <c t="n" s="6" r="D5">
        <v>30166</v>
      </c>
      <c t="n" s="6" r="E5">
        <v>55827</v>
      </c>
    </row>
    <row spans="1:6" r="6">
      <c t="s" s="4" r="A6">
        <v>1034</v>
      </c>
      <c t="n" s="6" r="C6">
        <v>-9611</v>
      </c>
      <c t="n" s="6" r="D6">
        <v>-10080</v>
      </c>
      <c t="n" s="6" r="E6">
        <v>-18622</v>
      </c>
    </row>
    <row spans="1:6" r="7">
      <c t="s" s="4" r="A7">
        <v>1035</v>
      </c>
      <c t="s" s="4" r="B7">
        <v>146</v>
      </c>
      <c t="n" s="6" r="C7">
        <v>26806</v>
      </c>
      <c t="n" s="6" r="D7">
        <v>25336</v>
      </c>
      <c t="n" s="6" r="E7">
        <v>10535</v>
      </c>
    </row>
    <row spans="1:6" r="8">
      <c t="s" s="4" r="A8">
        <v>1036</v>
      </c>
      <c t="n" s="6" r="C8">
        <v>0</v>
      </c>
      <c t="n" s="6" r="D8">
        <v>0</v>
      </c>
      <c t="n" s="6" r="E8">
        <v>-32276</v>
      </c>
      <c t="s" s="4" r="F8">
        <v>980</v>
      </c>
    </row>
    <row spans="1:6" r="9">
      <c t="s" s="4" r="A9">
        <v>1037</v>
      </c>
      <c t="n" s="6" r="C9">
        <v>242278</v>
      </c>
      <c t="n" s="6" r="D9">
        <v>165486</v>
      </c>
      <c t="n" s="6" r="E9">
        <v>120064</v>
      </c>
    </row>
    <row spans="1:6" r="10">
      <c t="s" s="4" r="A10">
        <v>807</v>
      </c>
    </row>
    <row spans="1:6" r="11">
      <c t="s" s="3" r="A11">
        <v>1031</v>
      </c>
    </row>
    <row spans="1:6" r="12">
      <c t="s" s="4" r="A12">
        <v>1032</v>
      </c>
      <c t="n" s="6" r="C12">
        <v>101237</v>
      </c>
      <c t="n" s="6" r="D12">
        <v>62696</v>
      </c>
      <c t="n" s="6" r="E12">
        <v>33250</v>
      </c>
    </row>
    <row spans="1:6" r="13">
      <c t="s" s="4" r="A13">
        <v>1033</v>
      </c>
      <c t="n" s="6" r="C13">
        <v>32029</v>
      </c>
      <c t="n" s="6" r="D13">
        <v>22078</v>
      </c>
      <c t="n" s="6" r="E13">
        <v>24201</v>
      </c>
    </row>
    <row spans="1:6" r="14">
      <c t="s" s="4" r="A14">
        <v>1034</v>
      </c>
      <c t="n" s="6" r="C14">
        <v>0</v>
      </c>
      <c t="n" s="6" r="D14">
        <v>-286</v>
      </c>
      <c t="n" s="6" r="E14">
        <v>0</v>
      </c>
    </row>
    <row spans="1:6" r="15">
      <c t="s" s="4" r="A15">
        <v>1035</v>
      </c>
      <c t="s" s="4" r="B15">
        <v>146</v>
      </c>
      <c t="n" s="6" r="C15">
        <v>24262</v>
      </c>
      <c t="n" s="6" r="D15">
        <v>16749</v>
      </c>
      <c t="n" s="6" r="E15">
        <v>5245</v>
      </c>
    </row>
    <row spans="1:6" r="16">
      <c t="s" s="4" r="A16">
        <v>1036</v>
      </c>
      <c t="n" s="6" r="C16">
        <v>0</v>
      </c>
      <c t="n" s="6" r="D16">
        <v>0</v>
      </c>
      <c t="n" s="6" r="E16">
        <v>0</v>
      </c>
      <c t="s" s="4" r="F16">
        <v>980</v>
      </c>
    </row>
    <row spans="1:6" r="17">
      <c t="s" s="4" r="A17">
        <v>1037</v>
      </c>
      <c t="n" s="6" r="C17">
        <v>157528</v>
      </c>
      <c t="n" s="6" r="D17">
        <v>101237</v>
      </c>
      <c t="n" s="6" r="E17">
        <v>62696</v>
      </c>
    </row>
    <row spans="1:6" r="18">
      <c t="s" s="4" r="A18">
        <v>815</v>
      </c>
    </row>
    <row spans="1:6" r="19">
      <c t="s" s="3" r="A19">
        <v>1031</v>
      </c>
    </row>
    <row spans="1:6" r="20">
      <c t="s" s="4" r="A20">
        <v>1032</v>
      </c>
      <c t="n" s="6" r="C20">
        <v>64249</v>
      </c>
      <c t="n" s="6" r="D20">
        <v>57368</v>
      </c>
      <c t="n" s="6" r="E20">
        <v>39074</v>
      </c>
    </row>
    <row spans="1:6" r="21">
      <c t="s" s="4" r="A21">
        <v>1033</v>
      </c>
      <c t="n" s="6" r="C21">
        <v>27568</v>
      </c>
      <c t="n" s="6" r="D21">
        <v>8088</v>
      </c>
      <c t="n" s="6" r="E21">
        <v>31626</v>
      </c>
    </row>
    <row spans="1:6" r="22">
      <c t="s" s="4" r="A22">
        <v>1034</v>
      </c>
      <c t="n" s="6" r="C22">
        <v>-9611</v>
      </c>
      <c t="n" s="6" r="D22">
        <v>-9794</v>
      </c>
      <c t="n" s="6" r="E22">
        <v>-18622</v>
      </c>
    </row>
    <row spans="1:6" r="23">
      <c t="s" s="4" r="A23">
        <v>1035</v>
      </c>
      <c t="s" s="4" r="B23">
        <v>146</v>
      </c>
      <c t="n" s="6" r="C23">
        <v>2544</v>
      </c>
      <c t="n" s="6" r="D23">
        <v>8587</v>
      </c>
      <c t="n" s="6" r="E23">
        <v>5290</v>
      </c>
    </row>
    <row spans="1:6" r="24">
      <c t="s" s="4" r="A24">
        <v>1036</v>
      </c>
      <c t="n" s="6" r="C24">
        <v>0</v>
      </c>
      <c t="n" s="6" r="D24">
        <v>0</v>
      </c>
      <c t="n" s="6" r="E24">
        <v>0</v>
      </c>
      <c t="s" s="4" r="F24">
        <v>980</v>
      </c>
    </row>
    <row spans="1:6" r="25">
      <c t="s" s="4" r="A25">
        <v>1037</v>
      </c>
      <c t="n" s="7" r="C25">
        <v>84750</v>
      </c>
      <c t="n" s="6" r="D25">
        <v>64249</v>
      </c>
      <c t="n" s="6" r="E25">
        <v>57368</v>
      </c>
    </row>
    <row spans="1:6" r="26">
      <c t="s" s="4" r="A26">
        <v>1038</v>
      </c>
    </row>
    <row spans="1:6" r="27">
      <c t="s" s="3" r="A27">
        <v>1031</v>
      </c>
    </row>
    <row spans="1:6" r="28">
      <c t="s" s="4" r="A28">
        <v>1032</v>
      </c>
      <c t="n" s="6" r="D28">
        <v>0</v>
      </c>
      <c t="n" s="6" r="E28">
        <v>2067</v>
      </c>
    </row>
    <row spans="1:6" r="29">
      <c t="s" s="4" r="A29">
        <v>1033</v>
      </c>
      <c t="n" s="6" r="E29">
        <v>0</v>
      </c>
    </row>
    <row spans="1:6" r="30">
      <c t="s" s="4" r="A30">
        <v>1034</v>
      </c>
      <c t="n" s="6" r="E30">
        <v>0</v>
      </c>
    </row>
    <row spans="1:6" r="31">
      <c t="s" s="4" r="A31">
        <v>1035</v>
      </c>
      <c t="s" s="4" r="B31">
        <v>146</v>
      </c>
      <c t="n" s="6" r="E31">
        <v>0</v>
      </c>
    </row>
    <row spans="1:6" r="32">
      <c t="s" s="4" r="A32">
        <v>1036</v>
      </c>
      <c t="s" s="4" r="B32">
        <v>980</v>
      </c>
      <c t="n" s="6" r="E32">
        <v>-2067</v>
      </c>
    </row>
    <row spans="1:6" r="33">
      <c t="s" s="4" r="A33">
        <v>1037</v>
      </c>
      <c t="n" s="6" r="E33">
        <v>0</v>
      </c>
    </row>
    <row spans="1:6" r="34">
      <c t="s" s="4" r="A34">
        <v>800</v>
      </c>
    </row>
    <row spans="1:6" r="35">
      <c t="s" s="3" r="A35">
        <v>1031</v>
      </c>
    </row>
    <row spans="1:6" r="36">
      <c t="s" s="4" r="A36">
        <v>1032</v>
      </c>
      <c t="n" s="7" r="D36">
        <v>0</v>
      </c>
      <c t="n" s="6" r="E36">
        <v>30209</v>
      </c>
    </row>
    <row spans="1:6" r="37">
      <c t="s" s="4" r="A37">
        <v>1033</v>
      </c>
      <c t="n" s="6" r="E37">
        <v>0</v>
      </c>
    </row>
    <row spans="1:6" r="38">
      <c t="s" s="4" r="A38">
        <v>1034</v>
      </c>
      <c t="n" s="6" r="E38">
        <v>0</v>
      </c>
    </row>
    <row spans="1:6" r="39">
      <c t="s" s="4" r="A39">
        <v>1035</v>
      </c>
      <c t="s" s="4" r="B39">
        <v>146</v>
      </c>
      <c t="n" s="6" r="E39">
        <v>0</v>
      </c>
    </row>
    <row spans="1:6" r="40">
      <c t="s" s="4" r="A40">
        <v>1036</v>
      </c>
      <c t="s" s="4" r="B40">
        <v>980</v>
      </c>
      <c t="n" s="6" r="E40">
        <v>-30209</v>
      </c>
    </row>
    <row spans="1:6" r="41">
      <c t="s" s="4" r="A41">
        <v>1037</v>
      </c>
      <c t="n" s="7" r="E41">
        <v>0</v>
      </c>
    </row>
    <row spans="1:6" r="42">
      <c t="n" r="A42"/>
    </row>
    <row spans="1:6" r="43">
      <c t="s" s="4" r="A43">
        <v>146</v>
      </c>
      <c t="s" s="4" r="B43">
        <v>1039</v>
      </c>
    </row>
    <row spans="1:6" r="44">
      <c t="s" s="4" r="A44">
        <v>980</v>
      </c>
      <c t="s" s="4" r="B44">
        <v>831</v>
      </c>
    </row>
  </sheetData>
  <mergeCells count="6">
    <mergeCell ref="A1:B2"/>
    <mergeCell ref="C1:F1"/>
    <mergeCell ref="E2:F2"/>
    <mergeCell ref="A42:E42"/>
    <mergeCell ref="B43:E43"/>
    <mergeCell ref="B44:E4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t="s" s="1" r="A1">
        <v>1040</v>
      </c>
      <c t="s" s="2" r="B1">
        <v>604</v>
      </c>
    </row>
    <row spans="1:2" r="2">
      <c t="s" s="3" r="A2">
        <v>1041</v>
      </c>
    </row>
    <row spans="1:2" r="3">
      <c t="s" s="4" r="A3">
        <v>1042</v>
      </c>
      <c t="n" s="7" r="B3">
        <v>153</v>
      </c>
    </row>
    <row spans="1:2" r="4">
      <c t="s" s="4" r="A4">
        <v>1043</v>
      </c>
      <c t="n" s="6" r="B4">
        <v>19056</v>
      </c>
    </row>
    <row spans="1:2" r="5">
      <c t="s" s="4" r="A5">
        <v>1044</v>
      </c>
      <c t="n" s="6" r="B5">
        <v>81410</v>
      </c>
    </row>
    <row spans="1:2" r="6">
      <c t="s" s="4" r="A6">
        <v>1045</v>
      </c>
      <c t="n" s="6" r="B6">
        <v>64854</v>
      </c>
    </row>
    <row spans="1:2" r="7">
      <c t="s" s="4" r="A7">
        <v>173</v>
      </c>
      <c t="n" s="6" r="B7">
        <v>165473</v>
      </c>
    </row>
    <row spans="1:2" r="8">
      <c t="s" s="4" r="A8">
        <v>788</v>
      </c>
    </row>
    <row spans="1:2" r="9">
      <c t="s" s="3" r="A9">
        <v>1041</v>
      </c>
    </row>
    <row spans="1:2" r="10">
      <c t="s" s="4" r="A10">
        <v>1042</v>
      </c>
      <c t="n" s="6" r="B10">
        <v>0</v>
      </c>
    </row>
    <row spans="1:2" r="11">
      <c t="s" s="4" r="A11">
        <v>1043</v>
      </c>
      <c t="n" s="6" r="B11">
        <v>0</v>
      </c>
    </row>
    <row spans="1:2" r="12">
      <c t="s" s="4" r="A12">
        <v>1044</v>
      </c>
      <c t="n" s="6" r="B12">
        <v>0</v>
      </c>
    </row>
    <row spans="1:2" r="13">
      <c t="s" s="4" r="A13">
        <v>1045</v>
      </c>
      <c t="n" s="6" r="B13">
        <v>21356</v>
      </c>
    </row>
    <row spans="1:2" r="14">
      <c t="s" s="4" r="A14">
        <v>173</v>
      </c>
      <c t="n" s="6" r="B14">
        <v>21356</v>
      </c>
    </row>
    <row spans="1:2" r="15">
      <c t="s" s="4" r="A15">
        <v>1046</v>
      </c>
    </row>
    <row spans="1:2" r="16">
      <c t="s" s="3" r="A16">
        <v>1041</v>
      </c>
    </row>
    <row spans="1:2" r="17">
      <c t="s" s="4" r="A17">
        <v>1042</v>
      </c>
      <c t="n" s="6" r="B17">
        <v>0</v>
      </c>
    </row>
    <row spans="1:2" r="18">
      <c t="s" s="4" r="A18">
        <v>1043</v>
      </c>
      <c t="n" s="6" r="B18">
        <v>16005</v>
      </c>
    </row>
    <row spans="1:2" r="19">
      <c t="s" s="4" r="A19">
        <v>1044</v>
      </c>
      <c t="n" s="6" r="B19">
        <v>51384</v>
      </c>
    </row>
    <row spans="1:2" r="20">
      <c t="s" s="4" r="A20">
        <v>1045</v>
      </c>
      <c t="n" s="6" r="B20">
        <v>-2113</v>
      </c>
    </row>
    <row spans="1:2" r="21">
      <c t="s" s="4" r="A21">
        <v>173</v>
      </c>
      <c t="n" s="6" r="B21">
        <v>65276</v>
      </c>
    </row>
    <row spans="1:2" r="22">
      <c t="s" s="4" r="A22">
        <v>1047</v>
      </c>
    </row>
    <row spans="1:2" r="23">
      <c t="s" s="3" r="A23">
        <v>1041</v>
      </c>
    </row>
    <row spans="1:2" r="24">
      <c t="s" s="4" r="A24">
        <v>1042</v>
      </c>
      <c t="n" s="6" r="B24">
        <v>0</v>
      </c>
    </row>
    <row spans="1:2" r="25">
      <c t="s" s="4" r="A25">
        <v>1043</v>
      </c>
      <c t="n" s="6" r="B25">
        <v>2787</v>
      </c>
    </row>
    <row spans="1:2" r="26">
      <c t="s" s="4" r="A26">
        <v>1044</v>
      </c>
      <c t="n" s="6" r="B26">
        <v>9382</v>
      </c>
    </row>
    <row spans="1:2" r="27">
      <c t="s" s="4" r="A27">
        <v>1045</v>
      </c>
      <c t="n" s="6" r="B27">
        <v>632</v>
      </c>
    </row>
    <row spans="1:2" r="28">
      <c t="s" s="4" r="A28">
        <v>173</v>
      </c>
      <c t="n" s="6" r="B28">
        <v>12801</v>
      </c>
    </row>
    <row spans="1:2" r="29">
      <c t="s" s="4" r="A29">
        <v>1048</v>
      </c>
    </row>
    <row spans="1:2" r="30">
      <c t="s" s="3" r="A30">
        <v>1041</v>
      </c>
    </row>
    <row spans="1:2" r="31">
      <c t="s" s="4" r="A31">
        <v>1042</v>
      </c>
      <c t="n" s="6" r="B31">
        <v>153</v>
      </c>
    </row>
    <row spans="1:2" r="32">
      <c t="s" s="4" r="A32">
        <v>1043</v>
      </c>
      <c t="n" s="6" r="B32">
        <v>264</v>
      </c>
    </row>
    <row spans="1:2" r="33">
      <c t="s" s="4" r="A33">
        <v>1044</v>
      </c>
      <c t="n" s="6" r="B33">
        <v>17814</v>
      </c>
    </row>
    <row spans="1:2" r="34">
      <c t="s" s="4" r="A34">
        <v>1045</v>
      </c>
      <c t="n" s="6" r="B34">
        <v>33358</v>
      </c>
    </row>
    <row spans="1:2" r="35">
      <c t="s" s="4" r="A35">
        <v>173</v>
      </c>
      <c t="n" s="6" r="B35">
        <v>51589</v>
      </c>
    </row>
    <row spans="1:2" r="36">
      <c t="s" s="4" r="A36">
        <v>1038</v>
      </c>
    </row>
    <row spans="1:2" r="37">
      <c t="s" s="3" r="A37">
        <v>1041</v>
      </c>
    </row>
    <row spans="1:2" r="38">
      <c t="s" s="4" r="A38">
        <v>1042</v>
      </c>
      <c t="n" s="6" r="B38">
        <v>0</v>
      </c>
    </row>
    <row spans="1:2" r="39">
      <c t="s" s="4" r="A39">
        <v>1043</v>
      </c>
      <c t="n" s="6" r="B39">
        <v>0</v>
      </c>
    </row>
    <row spans="1:2" r="40">
      <c t="s" s="4" r="A40">
        <v>1044</v>
      </c>
      <c t="n" s="6" r="B40">
        <v>2830</v>
      </c>
    </row>
    <row spans="1:2" r="41">
      <c t="s" s="4" r="A41">
        <v>1045</v>
      </c>
      <c t="n" s="6" r="B41">
        <v>0</v>
      </c>
    </row>
    <row spans="1:2" r="42">
      <c t="s" s="4" r="A42">
        <v>173</v>
      </c>
      <c t="n" s="6" r="B42">
        <v>2830</v>
      </c>
    </row>
    <row spans="1:2" r="43">
      <c t="s" s="4" r="A43">
        <v>800</v>
      </c>
    </row>
    <row spans="1:2" r="44">
      <c t="s" s="3" r="A44">
        <v>1041</v>
      </c>
    </row>
    <row spans="1:2" r="45">
      <c t="s" s="4" r="A45">
        <v>1042</v>
      </c>
      <c t="n" s="6" r="B45">
        <v>0</v>
      </c>
    </row>
    <row spans="1:2" r="46">
      <c t="s" s="4" r="A46">
        <v>1043</v>
      </c>
      <c t="n" s="6" r="B46">
        <v>0</v>
      </c>
    </row>
    <row spans="1:2" r="47">
      <c t="s" s="4" r="A47">
        <v>1044</v>
      </c>
      <c t="n" s="6" r="B47">
        <v>0</v>
      </c>
    </row>
    <row spans="1:2" r="48">
      <c t="s" s="4" r="A48">
        <v>1045</v>
      </c>
      <c t="n" s="6" r="B48">
        <v>11621</v>
      </c>
    </row>
    <row spans="1:2" r="49">
      <c t="s" s="4" r="A49">
        <v>173</v>
      </c>
      <c t="n" s="7" r="B49">
        <v>1162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44"/>
    <col customWidth="1" max="4" min="4" width="25"/>
  </cols>
  <sheetData>
    <row spans="1:4" r="1">
      <c t="s" s="1" r="A1">
        <v>1049</v>
      </c>
      <c t="s" s="2" r="C1">
        <v>1050</v>
      </c>
      <c t="s" s="2" r="D1">
        <v>1051</v>
      </c>
    </row>
    <row spans="1:4" r="2">
      <c t="s" s="3" r="A2">
        <v>1052</v>
      </c>
    </row>
    <row spans="1:4" r="3">
      <c t="s" s="4" r="A3">
        <v>1053</v>
      </c>
      <c t="n" s="12" r="C3">
        <v>-0.1</v>
      </c>
    </row>
    <row spans="1:4" r="4">
      <c t="s" s="4" r="A4">
        <v>1054</v>
      </c>
    </row>
    <row spans="1:4" r="5">
      <c t="s" s="3" r="A5">
        <v>1055</v>
      </c>
    </row>
    <row spans="1:4" r="6">
      <c t="s" s="4" r="A6">
        <v>1056</v>
      </c>
      <c t="n" s="6" r="C6">
        <v>10</v>
      </c>
    </row>
    <row spans="1:4" r="7">
      <c t="s" s="4" r="A7">
        <v>1057</v>
      </c>
    </row>
    <row spans="1:4" r="8">
      <c t="s" s="3" r="A8">
        <v>1055</v>
      </c>
    </row>
    <row spans="1:4" r="9">
      <c t="s" s="4" r="A9">
        <v>1056</v>
      </c>
      <c t="n" s="6" r="C9">
        <v>6</v>
      </c>
    </row>
    <row spans="1:4" r="10">
      <c t="s" s="4" r="A10">
        <v>1058</v>
      </c>
      <c t="n" s="12" r="C10">
        <v>23.1</v>
      </c>
    </row>
    <row spans="1:4" r="11">
      <c t="s" s="4" r="A11">
        <v>1059</v>
      </c>
      <c t="s" s="4" r="C11">
        <v>640</v>
      </c>
    </row>
    <row spans="1:4" r="12">
      <c t="s" s="4" r="A12">
        <v>1060</v>
      </c>
    </row>
    <row spans="1:4" r="13">
      <c t="s" s="3" r="A13">
        <v>1055</v>
      </c>
    </row>
    <row spans="1:4" r="14">
      <c t="s" s="4" r="A14">
        <v>1056</v>
      </c>
      <c t="n" s="6" r="C14">
        <v>3</v>
      </c>
    </row>
    <row spans="1:4" r="15">
      <c t="s" s="4" r="A15">
        <v>1058</v>
      </c>
      <c t="n" s="7" r="C15">
        <v>8</v>
      </c>
    </row>
    <row spans="1:4" r="16">
      <c t="s" s="4" r="A16">
        <v>1059</v>
      </c>
      <c t="s" s="4" r="C16">
        <v>1061</v>
      </c>
    </row>
    <row spans="1:4" r="17">
      <c t="s" s="4" r="A17">
        <v>1062</v>
      </c>
    </row>
    <row spans="1:4" r="18">
      <c t="s" s="3" r="A18">
        <v>1055</v>
      </c>
    </row>
    <row spans="1:4" r="19">
      <c t="s" s="4" r="A19">
        <v>1056</v>
      </c>
      <c t="n" s="6" r="C19">
        <v>1000</v>
      </c>
    </row>
    <row spans="1:4" r="20">
      <c t="s" s="4" r="A20">
        <v>1058</v>
      </c>
      <c t="n" s="12" r="C20">
        <v>6.3</v>
      </c>
    </row>
    <row spans="1:4" r="21">
      <c t="s" s="4" r="A21">
        <v>1059</v>
      </c>
      <c t="s" s="4" r="C21">
        <v>730</v>
      </c>
    </row>
    <row spans="1:4" r="22">
      <c t="s" s="4" r="A22">
        <v>1063</v>
      </c>
    </row>
    <row spans="1:4" r="23">
      <c t="s" s="3" r="A23">
        <v>1064</v>
      </c>
    </row>
    <row spans="1:4" r="24">
      <c t="s" s="4" r="A24">
        <v>1065</v>
      </c>
      <c t="n" s="12" r="C24">
        <v>-0.8</v>
      </c>
    </row>
    <row spans="1:4" r="25">
      <c t="s" s="4" r="A25">
        <v>1066</v>
      </c>
    </row>
    <row spans="1:4" r="26">
      <c t="s" s="3" r="A26">
        <v>1067</v>
      </c>
    </row>
    <row spans="1:4" r="27">
      <c t="s" s="4" r="A27">
        <v>1068</v>
      </c>
      <c t="s" s="4" r="B27">
        <v>1069</v>
      </c>
      <c t="n" s="6" r="C27">
        <v>43611</v>
      </c>
      <c t="n" s="6" r="D27">
        <v>49431</v>
      </c>
    </row>
    <row spans="1:4" r="28">
      <c t="s" s="4" r="A28">
        <v>1070</v>
      </c>
    </row>
    <row spans="1:4" r="29">
      <c t="s" s="3" r="A29">
        <v>1067</v>
      </c>
    </row>
    <row spans="1:4" r="30">
      <c t="s" s="4" r="A30">
        <v>1071</v>
      </c>
      <c t="s" s="4" r="B30">
        <v>1069</v>
      </c>
      <c t="n" s="6" r="C30">
        <v>7971</v>
      </c>
      <c t="n" s="6" r="D30">
        <v>173</v>
      </c>
    </row>
    <row spans="1:4" r="31">
      <c t="s" s="4" r="A31">
        <v>1072</v>
      </c>
    </row>
    <row spans="1:4" r="32">
      <c t="s" s="3" r="A32">
        <v>1067</v>
      </c>
    </row>
    <row spans="1:4" r="33">
      <c t="s" s="4" r="A33">
        <v>1073</v>
      </c>
      <c t="s" s="4" r="B33">
        <v>1069</v>
      </c>
      <c t="n" s="6" r="C33">
        <v>77</v>
      </c>
      <c t="n" s="6" r="D33">
        <v>155</v>
      </c>
    </row>
    <row spans="1:4" r="34">
      <c t="n" r="A34"/>
    </row>
    <row spans="1:4" r="35">
      <c t="s" s="4" r="A35">
        <v>146</v>
      </c>
      <c t="s" s="4" r="B35">
        <v>1074</v>
      </c>
    </row>
    <row spans="1:4" r="36">
      <c t="s" s="4" r="A36">
        <v>980</v>
      </c>
      <c t="s" s="4" r="B36">
        <v>1075</v>
      </c>
    </row>
  </sheetData>
  <mergeCells count="4">
    <mergeCell ref="A1:B1"/>
    <mergeCell ref="A34:C34"/>
    <mergeCell ref="B35:C35"/>
    <mergeCell ref="B36:C3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6</v>
      </c>
      <c t="s" s="2" r="B1">
        <v>1</v>
      </c>
    </row>
    <row spans="1:4" r="2">
      <c t="s" s="2" r="B2">
        <v>2</v>
      </c>
      <c t="s" s="2" r="C2">
        <v>30</v>
      </c>
      <c t="s" s="2" r="D2">
        <v>31</v>
      </c>
    </row>
    <row spans="1:4" r="3">
      <c t="s" s="3" r="A3">
        <v>1077</v>
      </c>
    </row>
    <row spans="1:4" r="4">
      <c t="s" s="4" r="A4">
        <v>1078</v>
      </c>
      <c t="n" s="7" r="B4">
        <v>-19909</v>
      </c>
      <c t="n" s="7" r="C4">
        <v>-20609</v>
      </c>
      <c t="n" s="7" r="D4">
        <v>-21393</v>
      </c>
    </row>
    <row spans="1:4" r="5">
      <c t="s" s="4" r="A5">
        <v>1079</v>
      </c>
      <c t="n" s="6" r="B5">
        <v>-39</v>
      </c>
      <c t="n" s="6" r="C5">
        <v>-89</v>
      </c>
      <c t="n" s="6" r="D5">
        <v>5</v>
      </c>
    </row>
    <row spans="1:4" r="6">
      <c t="s" s="4" r="A6">
        <v>1080</v>
      </c>
      <c t="n" s="6" r="B6">
        <v>858</v>
      </c>
      <c t="n" s="6" r="C6">
        <v>789</v>
      </c>
      <c t="n" s="6" r="D6">
        <v>779</v>
      </c>
    </row>
    <row spans="1:4" r="7">
      <c t="s" s="4" r="A7">
        <v>1081</v>
      </c>
      <c t="n" s="7" r="B7">
        <v>-19090</v>
      </c>
      <c t="n" s="7" r="C7">
        <v>-19909</v>
      </c>
      <c t="n" s="7" r="D7">
        <v>-206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s="1" r="A1">
        <v>1082</v>
      </c>
      <c t="s" s="2" r="C1">
        <v>1</v>
      </c>
    </row>
    <row spans="1:8" r="2">
      <c t="s" s="2" r="C2">
        <v>2</v>
      </c>
      <c t="s" s="2" r="E2">
        <v>30</v>
      </c>
      <c t="s" s="2" r="G2">
        <v>31</v>
      </c>
    </row>
    <row spans="1:8" r="3">
      <c t="s" s="3" r="A3">
        <v>1083</v>
      </c>
    </row>
    <row spans="1:8" r="4">
      <c t="s" s="4" r="A4">
        <v>1084</v>
      </c>
      <c t="n" s="7" r="C4">
        <v>0</v>
      </c>
      <c t="n" s="7" r="E4">
        <v>0</v>
      </c>
      <c t="n" s="7" r="G4">
        <v>0</v>
      </c>
    </row>
    <row spans="1:8" r="5">
      <c t="s" s="4" r="A5">
        <v>1085</v>
      </c>
      <c t="n" s="6" r="C5">
        <v>0</v>
      </c>
      <c t="n" s="6" r="E5">
        <v>0</v>
      </c>
      <c t="n" s="6" r="G5">
        <v>0</v>
      </c>
    </row>
    <row spans="1:8" r="6">
      <c t="s" s="4" r="A6">
        <v>1086</v>
      </c>
    </row>
    <row spans="1:8" r="7">
      <c t="s" s="3" r="A7">
        <v>1087</v>
      </c>
    </row>
    <row spans="1:8" r="8">
      <c t="s" s="4" r="A8">
        <v>1088</v>
      </c>
      <c t="n" s="6" r="C8">
        <v>-66000</v>
      </c>
      <c t="n" s="6" r="E8">
        <v>-150000</v>
      </c>
      <c t="n" s="6" r="G8">
        <v>15000</v>
      </c>
    </row>
    <row spans="1:8" r="9">
      <c t="s" s="4" r="A9">
        <v>1089</v>
      </c>
      <c t="n" s="6" r="C9">
        <v>0</v>
      </c>
      <c t="n" s="6" r="E9">
        <v>0</v>
      </c>
      <c t="n" s="6" r="G9">
        <v>0</v>
      </c>
    </row>
    <row spans="1:8" r="10">
      <c t="s" s="4" r="A10">
        <v>1090</v>
      </c>
      <c t="n" s="6" r="C10">
        <v>1458000</v>
      </c>
      <c t="n" s="6" r="E10">
        <v>1357000</v>
      </c>
      <c t="n" s="6" r="G10">
        <v>1339000</v>
      </c>
    </row>
    <row spans="1:8" r="11">
      <c t="s" s="4" r="A11">
        <v>1091</v>
      </c>
      <c t="n" s="6" r="C11">
        <v>0</v>
      </c>
      <c t="n" s="6" r="E11">
        <v>0</v>
      </c>
      <c t="n" s="6" r="G11">
        <v>0</v>
      </c>
    </row>
    <row spans="1:8" r="12">
      <c t="s" s="4" r="A12">
        <v>1092</v>
      </c>
      <c t="n" s="6" r="C12">
        <v>0</v>
      </c>
      <c t="n" s="6" r="E12">
        <v>0</v>
      </c>
      <c t="n" s="6" r="G12">
        <v>0</v>
      </c>
    </row>
    <row spans="1:8" r="13">
      <c t="s" s="4" r="A13">
        <v>1093</v>
      </c>
    </row>
    <row spans="1:8" r="14">
      <c t="s" s="3" r="A14">
        <v>1087</v>
      </c>
    </row>
    <row spans="1:8" r="15">
      <c t="s" s="4" r="A15">
        <v>1088</v>
      </c>
      <c t="n" s="6" r="C15">
        <v>0</v>
      </c>
      <c t="n" s="6" r="E15">
        <v>0</v>
      </c>
      <c t="n" s="6" r="G15">
        <v>0</v>
      </c>
    </row>
    <row spans="1:8" r="16">
      <c t="s" s="4" r="A16">
        <v>1089</v>
      </c>
      <c t="n" s="6" r="C16">
        <v>0</v>
      </c>
      <c t="n" s="6" r="E16">
        <v>0</v>
      </c>
      <c t="n" s="6" r="G16">
        <v>0</v>
      </c>
    </row>
    <row spans="1:8" r="17">
      <c t="s" s="4" r="A17">
        <v>1090</v>
      </c>
      <c t="s" s="4" r="B17">
        <v>146</v>
      </c>
      <c t="n" s="6" r="C17">
        <v>1385000</v>
      </c>
      <c t="n" s="6" r="E17">
        <v>1387000</v>
      </c>
      <c t="n" s="6" r="G17">
        <v>1388000</v>
      </c>
    </row>
    <row spans="1:8" r="18">
      <c t="s" s="4" r="A18">
        <v>1091</v>
      </c>
      <c t="n" s="6" r="C18">
        <v>0</v>
      </c>
      <c t="n" s="6" r="E18">
        <v>0</v>
      </c>
      <c t="n" s="6" r="G18">
        <v>0</v>
      </c>
    </row>
    <row spans="1:8" r="19">
      <c t="s" s="4" r="A19">
        <v>1092</v>
      </c>
      <c t="n" s="6" r="C19">
        <v>0</v>
      </c>
      <c t="n" s="6" r="E19">
        <v>0</v>
      </c>
      <c t="n" s="6" r="G19">
        <v>0</v>
      </c>
    </row>
    <row spans="1:8" r="20">
      <c t="s" s="4" r="A20">
        <v>1094</v>
      </c>
    </row>
    <row spans="1:8" r="21">
      <c t="s" s="3" r="A21">
        <v>1087</v>
      </c>
    </row>
    <row spans="1:8" r="22">
      <c t="s" s="4" r="A22">
        <v>1088</v>
      </c>
      <c t="n" s="6" r="C22">
        <v>-66000</v>
      </c>
      <c t="n" s="6" r="E22">
        <v>-150000</v>
      </c>
      <c t="n" s="6" r="G22">
        <v>15000</v>
      </c>
    </row>
    <row spans="1:8" r="23">
      <c t="s" s="4" r="A23">
        <v>1089</v>
      </c>
      <c t="n" s="6" r="C23">
        <v>0</v>
      </c>
      <c t="n" s="6" r="E23">
        <v>0</v>
      </c>
      <c t="n" s="6" r="G23">
        <v>0</v>
      </c>
    </row>
    <row spans="1:8" r="24">
      <c t="s" s="4" r="A24">
        <v>1090</v>
      </c>
      <c t="s" s="4" r="B24">
        <v>980</v>
      </c>
      <c t="n" s="6" r="C24">
        <v>73000</v>
      </c>
      <c t="n" s="6" r="E24">
        <v>-30000</v>
      </c>
      <c t="n" s="6" r="G24">
        <v>-49000</v>
      </c>
    </row>
    <row spans="1:8" r="25">
      <c t="s" s="4" r="A25">
        <v>1091</v>
      </c>
      <c t="n" s="6" r="C25">
        <v>0</v>
      </c>
      <c t="n" s="6" r="E25">
        <v>0</v>
      </c>
      <c t="n" s="6" r="G25">
        <v>0</v>
      </c>
    </row>
    <row spans="1:8" r="26">
      <c t="s" s="4" r="A26">
        <v>1092</v>
      </c>
      <c t="n" s="6" r="C26">
        <v>0</v>
      </c>
      <c t="n" s="6" r="E26">
        <v>0</v>
      </c>
      <c t="n" s="6" r="G26">
        <v>0</v>
      </c>
    </row>
    <row spans="1:8" r="27">
      <c t="s" s="4" r="A27">
        <v>1095</v>
      </c>
    </row>
    <row spans="1:8" r="28">
      <c t="s" s="3" r="A28">
        <v>1087</v>
      </c>
    </row>
    <row spans="1:8" r="29">
      <c t="s" s="4" r="A29">
        <v>1088</v>
      </c>
      <c t="n" s="6" r="C29">
        <v>0</v>
      </c>
      <c t="n" s="6" r="E29">
        <v>0</v>
      </c>
      <c t="n" s="6" r="G29">
        <v>0</v>
      </c>
    </row>
    <row spans="1:8" r="30">
      <c t="s" s="4" r="A30">
        <v>1089</v>
      </c>
      <c t="n" s="6" r="C30">
        <v>-20361000</v>
      </c>
      <c t="n" s="6" r="E30">
        <v>191000</v>
      </c>
      <c t="n" s="6" r="G30">
        <v>66923000</v>
      </c>
    </row>
    <row spans="1:8" r="31">
      <c t="s" s="4" r="A31">
        <v>1090</v>
      </c>
      <c t="n" s="6" r="C31">
        <v>0</v>
      </c>
      <c t="n" s="6" r="E31">
        <v>0</v>
      </c>
      <c t="n" s="6" r="G31">
        <v>0</v>
      </c>
    </row>
    <row spans="1:8" r="32">
      <c t="s" s="4" r="A32">
        <v>1091</v>
      </c>
      <c t="n" s="6" r="C32">
        <v>19497000</v>
      </c>
      <c t="n" s="6" r="E32">
        <v>-25784000</v>
      </c>
      <c t="n" s="6" r="G32">
        <v>-52428000</v>
      </c>
    </row>
    <row spans="1:8" r="33">
      <c t="s" s="4" r="A33">
        <v>1092</v>
      </c>
      <c t="n" s="6" r="C33">
        <v>-11235000</v>
      </c>
      <c t="n" s="6" r="E33">
        <v>-1233000</v>
      </c>
      <c t="n" s="6" r="G33">
        <v>10827000</v>
      </c>
    </row>
    <row spans="1:8" r="34">
      <c t="s" s="4" r="A34">
        <v>1096</v>
      </c>
    </row>
    <row spans="1:8" r="35">
      <c t="s" s="3" r="A35">
        <v>1087</v>
      </c>
    </row>
    <row spans="1:8" r="36">
      <c t="s" s="4" r="A36">
        <v>1088</v>
      </c>
      <c t="n" s="6" r="C36">
        <v>0</v>
      </c>
      <c t="n" s="6" r="E36">
        <v>0</v>
      </c>
      <c t="n" s="6" r="G36">
        <v>0</v>
      </c>
    </row>
    <row spans="1:8" r="37">
      <c t="s" s="4" r="A37">
        <v>1089</v>
      </c>
      <c t="n" s="6" r="C37">
        <v>0</v>
      </c>
      <c t="n" s="6" r="E37">
        <v>0</v>
      </c>
      <c t="n" s="6" r="G37">
        <v>0</v>
      </c>
    </row>
    <row spans="1:8" r="38">
      <c t="s" s="4" r="A38">
        <v>1090</v>
      </c>
      <c t="n" s="6" r="C38">
        <v>0</v>
      </c>
      <c t="n" s="6" r="E38">
        <v>0</v>
      </c>
      <c t="n" s="6" r="G38">
        <v>0</v>
      </c>
    </row>
    <row spans="1:8" r="39">
      <c t="s" s="4" r="A39">
        <v>1091</v>
      </c>
      <c t="n" s="6" r="C39">
        <v>0</v>
      </c>
      <c t="n" s="6" r="E39">
        <v>0</v>
      </c>
      <c t="n" s="6" r="G39">
        <v>0</v>
      </c>
    </row>
    <row spans="1:8" r="40">
      <c t="s" s="4" r="A40">
        <v>1092</v>
      </c>
      <c t="s" s="4" r="B40">
        <v>1097</v>
      </c>
      <c t="n" s="6" r="C40">
        <v>-7650000</v>
      </c>
      <c t="n" s="6" r="E40">
        <v>751000</v>
      </c>
      <c t="n" s="6" r="G40">
        <v>11220000</v>
      </c>
    </row>
    <row spans="1:8" r="41">
      <c t="s" s="4" r="A41">
        <v>1098</v>
      </c>
    </row>
    <row spans="1:8" r="42">
      <c t="s" s="3" r="A42">
        <v>1087</v>
      </c>
    </row>
    <row spans="1:8" r="43">
      <c t="s" s="4" r="A43">
        <v>1088</v>
      </c>
      <c t="n" s="6" r="C43">
        <v>0</v>
      </c>
      <c t="n" s="6" r="E43">
        <v>0</v>
      </c>
      <c t="n" s="6" r="G43">
        <v>0</v>
      </c>
    </row>
    <row spans="1:8" r="44">
      <c t="s" s="4" r="A44">
        <v>1089</v>
      </c>
      <c t="n" s="6" r="C44">
        <v>-15483000</v>
      </c>
      <c t="n" s="6" r="E44">
        <v>-4385000</v>
      </c>
      <c t="n" s="6" r="G44">
        <v>65884000</v>
      </c>
    </row>
    <row spans="1:8" r="45">
      <c t="s" s="4" r="A45">
        <v>1090</v>
      </c>
      <c t="n" s="6" r="C45">
        <v>0</v>
      </c>
      <c t="n" s="6" r="E45">
        <v>0</v>
      </c>
      <c t="n" s="6" r="G45">
        <v>0</v>
      </c>
    </row>
    <row spans="1:8" r="46">
      <c t="s" s="4" r="A46">
        <v>1091</v>
      </c>
      <c t="s" s="4" r="B46">
        <v>1099</v>
      </c>
      <c t="n" s="6" r="C46">
        <v>14735000</v>
      </c>
      <c t="n" s="6" r="E46">
        <v>-17200000</v>
      </c>
      <c t="n" s="6" r="G46">
        <v>-52796000</v>
      </c>
    </row>
    <row spans="1:8" r="47">
      <c t="s" s="4" r="A47">
        <v>1092</v>
      </c>
      <c t="n" s="6" r="C47">
        <v>0</v>
      </c>
      <c t="n" s="6" r="E47">
        <v>0</v>
      </c>
      <c t="n" s="6" r="G47">
        <v>0</v>
      </c>
    </row>
    <row spans="1:8" r="48">
      <c t="s" s="4" r="A48">
        <v>1100</v>
      </c>
    </row>
    <row spans="1:8" r="49">
      <c t="s" s="3" r="A49">
        <v>1087</v>
      </c>
    </row>
    <row spans="1:8" r="50">
      <c t="s" s="4" r="A50">
        <v>1088</v>
      </c>
      <c t="n" s="6" r="C50">
        <v>0</v>
      </c>
      <c t="n" s="6" r="E50">
        <v>0</v>
      </c>
      <c t="n" s="6" r="G50">
        <v>0</v>
      </c>
    </row>
    <row spans="1:8" r="51">
      <c t="s" s="4" r="A51">
        <v>1089</v>
      </c>
      <c t="n" s="6" r="C51">
        <v>-4878000</v>
      </c>
      <c t="n" s="6" r="E51">
        <v>4576000</v>
      </c>
      <c t="n" s="6" r="G51">
        <v>1039000</v>
      </c>
    </row>
    <row spans="1:8" r="52">
      <c t="s" s="4" r="A52">
        <v>1090</v>
      </c>
      <c t="n" s="6" r="C52">
        <v>0</v>
      </c>
      <c t="n" s="6" r="E52">
        <v>0</v>
      </c>
      <c t="n" s="6" r="G52">
        <v>0</v>
      </c>
    </row>
    <row spans="1:8" r="53">
      <c t="s" s="4" r="A53">
        <v>1091</v>
      </c>
      <c t="s" s="4" r="B53">
        <v>1101</v>
      </c>
      <c t="n" s="6" r="C53">
        <v>4762000</v>
      </c>
      <c t="n" s="6" r="E53">
        <v>-8584000</v>
      </c>
      <c t="n" s="6" r="G53">
        <v>368000</v>
      </c>
    </row>
    <row spans="1:8" r="54">
      <c t="s" s="4" r="A54">
        <v>1092</v>
      </c>
      <c t="n" s="7" r="C54">
        <v>-3585000</v>
      </c>
      <c t="s" s="4" r="D54">
        <v>1101</v>
      </c>
      <c t="n" s="6" r="E54">
        <v>-2627000</v>
      </c>
      <c t="s" s="4" r="F54">
        <v>1101</v>
      </c>
      <c t="n" s="7" r="G54">
        <v>-393000</v>
      </c>
      <c t="s" s="4" r="H54">
        <v>1099</v>
      </c>
    </row>
    <row spans="1:8" r="55">
      <c t="s" s="4" r="A55">
        <v>1102</v>
      </c>
    </row>
    <row spans="1:8" r="56">
      <c t="s" s="3" r="A56">
        <v>1087</v>
      </c>
    </row>
    <row spans="1:8" r="57">
      <c t="s" s="4" r="A57">
        <v>1088</v>
      </c>
      <c t="n" s="6" r="E57">
        <v>0</v>
      </c>
    </row>
    <row spans="1:8" r="58">
      <c t="s" s="4" r="A58">
        <v>1089</v>
      </c>
      <c t="n" s="6" r="E58">
        <v>0</v>
      </c>
    </row>
    <row spans="1:8" r="59">
      <c t="s" s="4" r="A59">
        <v>1090</v>
      </c>
      <c t="n" s="6" r="E59">
        <v>0</v>
      </c>
    </row>
    <row spans="1:8" r="60">
      <c t="s" s="4" r="A60">
        <v>1091</v>
      </c>
      <c t="n" s="6" r="E60">
        <v>0</v>
      </c>
    </row>
    <row spans="1:8" r="61">
      <c t="s" s="4" r="A61">
        <v>1092</v>
      </c>
      <c t="s" s="4" r="B61">
        <v>1097</v>
      </c>
      <c t="n" s="7" r="E61">
        <v>643000</v>
      </c>
    </row>
    <row spans="1:8" r="62">
      <c t="n" r="A62"/>
    </row>
    <row spans="1:8" r="63">
      <c t="s" s="4" r="A63">
        <v>146</v>
      </c>
      <c t="s" s="4" r="B63">
        <v>1103</v>
      </c>
    </row>
    <row spans="1:8" r="64">
      <c t="s" s="4" r="A64">
        <v>980</v>
      </c>
      <c t="s" s="4" r="B64">
        <v>1104</v>
      </c>
    </row>
    <row spans="1:8" r="65">
      <c t="s" s="4" r="A65">
        <v>1097</v>
      </c>
      <c t="s" s="4" r="B65">
        <v>1105</v>
      </c>
    </row>
    <row spans="1:8" r="66">
      <c t="s" s="4" r="A66">
        <v>1099</v>
      </c>
      <c t="s" s="4" r="B66">
        <v>1106</v>
      </c>
    </row>
    <row spans="1:8" r="67">
      <c t="s" s="4" r="A67">
        <v>1101</v>
      </c>
      <c t="s" s="4" r="B67">
        <v>1107</v>
      </c>
    </row>
  </sheetData>
  <mergeCells count="11">
    <mergeCell ref="A1:B2"/>
    <mergeCell ref="C1:H1"/>
    <mergeCell ref="C2:D2"/>
    <mergeCell ref="E2:F2"/>
    <mergeCell ref="G2:H2"/>
    <mergeCell ref="A62:G62"/>
    <mergeCell ref="B63:G63"/>
    <mergeCell ref="B64:G64"/>
    <mergeCell ref="B65:G65"/>
    <mergeCell ref="B66:G66"/>
    <mergeCell ref="B67:G6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08</v>
      </c>
      <c t="s" s="2" r="B1">
        <v>2</v>
      </c>
      <c t="s" s="2" r="C1">
        <v>30</v>
      </c>
    </row>
    <row spans="1:3" r="2">
      <c t="s" s="3" r="A2">
        <v>270</v>
      </c>
    </row>
    <row spans="1:3" r="3">
      <c t="s" s="4" r="A3">
        <v>1109</v>
      </c>
      <c t="n" s="7" r="B3">
        <v>0</v>
      </c>
      <c t="n" s="7" r="C3">
        <v>0</v>
      </c>
    </row>
    <row spans="1:3" r="4">
      <c t="s" s="4" r="A4">
        <v>1110</v>
      </c>
      <c t="n" s="6" r="B4">
        <v>0</v>
      </c>
      <c t="n" s="6" r="C4">
        <v>0</v>
      </c>
    </row>
    <row spans="1:3" r="5">
      <c t="s" s="4" r="A5">
        <v>1111</v>
      </c>
      <c t="n" s="7" r="B5">
        <v>0</v>
      </c>
      <c t="n" s="7" r="C5">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28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1112</v>
      </c>
      <c t="s" s="2" r="C1">
        <v>2</v>
      </c>
      <c t="s" s="2" r="E1">
        <v>30</v>
      </c>
    </row>
    <row spans="1:6" r="2">
      <c t="s" s="4" r="A2">
        <v>1113</v>
      </c>
    </row>
    <row spans="1:6" r="3">
      <c t="s" s="3" r="A3">
        <v>1114</v>
      </c>
    </row>
    <row spans="1:6" r="4">
      <c t="s" s="4" r="A4">
        <v>1115</v>
      </c>
      <c t="n" s="7" r="C4">
        <v>18941</v>
      </c>
      <c t="n" s="7" r="E4">
        <v>60164</v>
      </c>
    </row>
    <row spans="1:6" r="5">
      <c t="s" s="4" r="A5">
        <v>1116</v>
      </c>
    </row>
    <row spans="1:6" r="6">
      <c t="s" s="3" r="A6">
        <v>1114</v>
      </c>
    </row>
    <row spans="1:6" r="7">
      <c t="s" s="4" r="A7">
        <v>1115</v>
      </c>
      <c t="n" s="6" r="C7">
        <v>22334</v>
      </c>
      <c t="n" s="6" r="E7">
        <v>15434</v>
      </c>
    </row>
    <row spans="1:6" r="8">
      <c t="s" s="4" r="A8">
        <v>1117</v>
      </c>
    </row>
    <row spans="1:6" r="9">
      <c t="s" s="3" r="A9">
        <v>1114</v>
      </c>
    </row>
    <row spans="1:6" r="10">
      <c t="s" s="4" r="A10">
        <v>1118</v>
      </c>
      <c t="n" s="6" r="C10">
        <v>17211</v>
      </c>
      <c t="n" s="6" r="E10">
        <v>12294</v>
      </c>
    </row>
    <row spans="1:6" r="11">
      <c t="s" s="4" r="A11">
        <v>1119</v>
      </c>
    </row>
    <row spans="1:6" r="12">
      <c t="s" s="3" r="A12">
        <v>1114</v>
      </c>
    </row>
    <row spans="1:6" r="13">
      <c t="s" s="4" r="A13">
        <v>1118</v>
      </c>
      <c t="n" s="6" r="C13">
        <v>128213</v>
      </c>
      <c t="n" s="6" r="E13">
        <v>135036</v>
      </c>
    </row>
    <row spans="1:6" r="14">
      <c t="s" s="4" r="A14">
        <v>1120</v>
      </c>
    </row>
    <row spans="1:6" r="15">
      <c t="s" s="3" r="A15">
        <v>1114</v>
      </c>
    </row>
    <row spans="1:6" r="16">
      <c t="s" s="4" r="A16">
        <v>1121</v>
      </c>
      <c t="n" s="6" r="C16">
        <v>0</v>
      </c>
      <c t="n" s="6" r="E16">
        <v>0</v>
      </c>
    </row>
    <row spans="1:6" r="17">
      <c t="s" s="4" r="A17">
        <v>1122</v>
      </c>
      <c t="n" s="6" r="C17">
        <v>4300</v>
      </c>
      <c t="n" s="6" r="E17">
        <v>6600</v>
      </c>
    </row>
    <row spans="1:6" r="18">
      <c t="s" s="4" r="A18">
        <v>1123</v>
      </c>
    </row>
    <row spans="1:6" r="19">
      <c t="s" s="3" r="A19">
        <v>1114</v>
      </c>
    </row>
    <row spans="1:6" r="20">
      <c t="s" s="4" r="A20">
        <v>1115</v>
      </c>
      <c t="n" s="6" r="C20">
        <v>18461</v>
      </c>
      <c t="n" s="6" r="E20">
        <v>51648</v>
      </c>
    </row>
    <row spans="1:6" r="21">
      <c t="s" s="4" r="A21">
        <v>1124</v>
      </c>
    </row>
    <row spans="1:6" r="22">
      <c t="s" s="3" r="A22">
        <v>1114</v>
      </c>
    </row>
    <row spans="1:6" r="23">
      <c t="s" s="4" r="A23">
        <v>1115</v>
      </c>
      <c t="n" s="6" r="C23">
        <v>6065</v>
      </c>
      <c t="n" s="6" r="E23">
        <v>15818</v>
      </c>
    </row>
    <row spans="1:6" r="24">
      <c t="s" s="4" r="A24">
        <v>1125</v>
      </c>
    </row>
    <row spans="1:6" r="25">
      <c t="s" s="3" r="A25">
        <v>1114</v>
      </c>
    </row>
    <row spans="1:6" r="26">
      <c t="s" s="4" r="A26">
        <v>1115</v>
      </c>
      <c t="n" s="6" r="C26">
        <v>12274</v>
      </c>
      <c t="n" s="6" r="E26">
        <v>35539</v>
      </c>
    </row>
    <row spans="1:6" r="27">
      <c t="s" s="4" r="A27">
        <v>1126</v>
      </c>
    </row>
    <row spans="1:6" r="28">
      <c t="s" s="3" r="A28">
        <v>1114</v>
      </c>
    </row>
    <row spans="1:6" r="29">
      <c t="s" s="4" r="A29">
        <v>1115</v>
      </c>
      <c t="n" s="6" r="C29">
        <v>122</v>
      </c>
      <c t="n" s="6" r="E29">
        <v>291</v>
      </c>
    </row>
    <row spans="1:6" r="30">
      <c t="s" s="4" r="A30">
        <v>1127</v>
      </c>
    </row>
    <row spans="1:6" r="31">
      <c t="s" s="3" r="A31">
        <v>1114</v>
      </c>
    </row>
    <row spans="1:6" r="32">
      <c t="s" s="4" r="A32">
        <v>1115</v>
      </c>
      <c t="n" s="6" r="C32">
        <v>20844</v>
      </c>
      <c t="n" s="6" r="E32">
        <v>13466</v>
      </c>
    </row>
    <row spans="1:6" r="33">
      <c t="s" s="4" r="A33">
        <v>1128</v>
      </c>
    </row>
    <row spans="1:6" r="34">
      <c t="s" s="3" r="A34">
        <v>1114</v>
      </c>
    </row>
    <row spans="1:6" r="35">
      <c t="s" s="4" r="A35">
        <v>1115</v>
      </c>
      <c t="n" s="6" r="C35">
        <v>20844</v>
      </c>
      <c t="n" s="6" r="E35">
        <v>13466</v>
      </c>
    </row>
    <row spans="1:6" r="36">
      <c t="s" s="4" r="A36">
        <v>1129</v>
      </c>
    </row>
    <row spans="1:6" r="37">
      <c t="s" s="3" r="A37">
        <v>1114</v>
      </c>
    </row>
    <row spans="1:6" r="38">
      <c t="s" s="4" r="A38">
        <v>1118</v>
      </c>
      <c t="n" s="6" r="C38">
        <v>113</v>
      </c>
      <c t="n" s="6" r="E38">
        <v>65</v>
      </c>
    </row>
    <row spans="1:6" r="39">
      <c t="s" s="4" r="A39">
        <v>1130</v>
      </c>
    </row>
    <row spans="1:6" r="40">
      <c t="s" s="3" r="A40">
        <v>1114</v>
      </c>
    </row>
    <row spans="1:6" r="41">
      <c t="s" s="4" r="A41">
        <v>1118</v>
      </c>
      <c t="n" s="6" r="C41">
        <v>3102</v>
      </c>
      <c t="n" s="6" r="E41">
        <v>65</v>
      </c>
    </row>
    <row spans="1:6" r="42">
      <c t="s" s="4" r="A42">
        <v>1131</v>
      </c>
    </row>
    <row spans="1:6" r="43">
      <c t="s" s="3" r="A43">
        <v>1114</v>
      </c>
    </row>
    <row spans="1:6" r="44">
      <c t="s" s="4" r="A44">
        <v>1118</v>
      </c>
      <c t="n" s="6" r="C44">
        <v>1633</v>
      </c>
      <c t="n" s="6" r="E44">
        <v>0</v>
      </c>
    </row>
    <row spans="1:6" r="45">
      <c t="s" s="4" r="A45">
        <v>1132</v>
      </c>
    </row>
    <row spans="1:6" r="46">
      <c t="s" s="3" r="A46">
        <v>1114</v>
      </c>
    </row>
    <row spans="1:6" r="47">
      <c t="s" s="4" r="A47">
        <v>1118</v>
      </c>
      <c t="n" s="6" r="C47">
        <v>0</v>
      </c>
      <c t="n" s="6" r="E47">
        <v>0</v>
      </c>
    </row>
    <row spans="1:6" r="48">
      <c t="s" s="4" r="A48">
        <v>1133</v>
      </c>
    </row>
    <row spans="1:6" r="49">
      <c t="s" s="3" r="A49">
        <v>1114</v>
      </c>
    </row>
    <row spans="1:6" r="50">
      <c t="s" s="4" r="A50">
        <v>1118</v>
      </c>
      <c t="n" s="6" r="C50">
        <v>1356</v>
      </c>
    </row>
    <row spans="1:6" r="51">
      <c t="s" s="4" r="A51">
        <v>1134</v>
      </c>
    </row>
    <row spans="1:6" r="52">
      <c t="s" s="3" r="A52">
        <v>1114</v>
      </c>
    </row>
    <row spans="1:6" r="53">
      <c t="s" s="4" r="A53">
        <v>1118</v>
      </c>
      <c t="n" s="6" r="E53">
        <v>56</v>
      </c>
    </row>
    <row spans="1:6" r="54">
      <c t="s" s="4" r="A54">
        <v>1135</v>
      </c>
    </row>
    <row spans="1:6" r="55">
      <c t="s" s="3" r="A55">
        <v>1114</v>
      </c>
    </row>
    <row spans="1:6" r="56">
      <c t="s" s="4" r="A56">
        <v>1118</v>
      </c>
      <c t="n" s="6" r="C56">
        <v>10085</v>
      </c>
      <c t="n" s="6" r="E56">
        <v>913</v>
      </c>
    </row>
    <row spans="1:6" r="57">
      <c t="s" s="4" r="A57">
        <v>1136</v>
      </c>
    </row>
    <row spans="1:6" r="58">
      <c t="s" s="3" r="A58">
        <v>1114</v>
      </c>
    </row>
    <row spans="1:6" r="59">
      <c t="s" s="4" r="A59">
        <v>1118</v>
      </c>
      <c t="n" s="6" r="C59">
        <v>10085</v>
      </c>
      <c t="n" s="6" r="E59">
        <v>857</v>
      </c>
    </row>
    <row spans="1:6" r="60">
      <c t="s" s="4" r="A60">
        <v>1137</v>
      </c>
    </row>
    <row spans="1:6" r="61">
      <c t="s" s="3" r="A61">
        <v>1114</v>
      </c>
    </row>
    <row spans="1:6" r="62">
      <c t="s" s="4" r="A62">
        <v>1115</v>
      </c>
      <c t="n" s="6" r="C62">
        <v>88</v>
      </c>
      <c t="n" s="6" r="E62">
        <v>0</v>
      </c>
    </row>
    <row spans="1:6" r="63">
      <c t="s" s="4" r="A63">
        <v>1138</v>
      </c>
    </row>
    <row spans="1:6" r="64">
      <c t="s" s="3" r="A64">
        <v>1114</v>
      </c>
    </row>
    <row spans="1:6" r="65">
      <c t="s" s="4" r="A65">
        <v>1115</v>
      </c>
      <c t="n" s="6" r="C65">
        <v>88</v>
      </c>
      <c t="n" s="6" r="E65">
        <v>0</v>
      </c>
    </row>
    <row spans="1:6" r="66">
      <c t="s" s="4" r="A66">
        <v>1139</v>
      </c>
    </row>
    <row spans="1:6" r="67">
      <c t="s" s="3" r="A67">
        <v>1114</v>
      </c>
    </row>
    <row spans="1:6" r="68">
      <c t="s" s="4" r="A68">
        <v>1115</v>
      </c>
      <c t="n" s="6" r="C68">
        <v>0</v>
      </c>
      <c t="n" s="6" r="E68">
        <v>0</v>
      </c>
    </row>
    <row spans="1:6" r="69">
      <c t="s" s="4" r="A69">
        <v>1140</v>
      </c>
    </row>
    <row spans="1:6" r="70">
      <c t="s" s="3" r="A70">
        <v>1114</v>
      </c>
    </row>
    <row spans="1:6" r="71">
      <c t="s" s="4" r="A71">
        <v>1115</v>
      </c>
      <c t="n" s="6" r="C71">
        <v>0</v>
      </c>
      <c t="n" s="6" r="E71">
        <v>0</v>
      </c>
    </row>
    <row spans="1:6" r="72">
      <c t="s" s="4" r="A72">
        <v>1141</v>
      </c>
    </row>
    <row spans="1:6" r="73">
      <c t="s" s="3" r="A73">
        <v>1114</v>
      </c>
    </row>
    <row spans="1:6" r="74">
      <c t="s" s="4" r="A74">
        <v>1115</v>
      </c>
      <c t="n" s="6" r="C74">
        <v>0</v>
      </c>
      <c t="n" s="6" r="E74">
        <v>0</v>
      </c>
    </row>
    <row spans="1:6" r="75">
      <c t="s" s="4" r="A75">
        <v>1142</v>
      </c>
    </row>
    <row spans="1:6" r="76">
      <c t="s" s="3" r="A76">
        <v>1114</v>
      </c>
    </row>
    <row spans="1:6" r="77">
      <c t="s" s="4" r="A77">
        <v>1115</v>
      </c>
      <c t="n" s="6" r="C77">
        <v>0</v>
      </c>
      <c t="n" s="6" r="E77">
        <v>0</v>
      </c>
    </row>
    <row spans="1:6" r="78">
      <c t="s" s="4" r="A78">
        <v>1143</v>
      </c>
    </row>
    <row spans="1:6" r="79">
      <c t="s" s="3" r="A79">
        <v>1114</v>
      </c>
    </row>
    <row spans="1:6" r="80">
      <c t="s" s="4" r="A80">
        <v>1118</v>
      </c>
      <c t="n" s="6" r="C80">
        <v>0</v>
      </c>
      <c t="n" s="6" r="E80">
        <v>0</v>
      </c>
    </row>
    <row spans="1:6" r="81">
      <c t="s" s="4" r="A81">
        <v>1144</v>
      </c>
    </row>
    <row spans="1:6" r="82">
      <c t="s" s="3" r="A82">
        <v>1114</v>
      </c>
    </row>
    <row spans="1:6" r="83">
      <c t="s" s="4" r="A83">
        <v>1118</v>
      </c>
      <c t="n" s="6" r="C83">
        <v>118</v>
      </c>
      <c t="n" s="6" r="E83">
        <v>0</v>
      </c>
    </row>
    <row spans="1:6" r="84">
      <c t="s" s="4" r="A84">
        <v>1145</v>
      </c>
    </row>
    <row spans="1:6" r="85">
      <c t="s" s="3" r="A85">
        <v>1114</v>
      </c>
    </row>
    <row spans="1:6" r="86">
      <c t="s" s="4" r="A86">
        <v>1118</v>
      </c>
      <c t="n" s="6" r="C86">
        <v>118</v>
      </c>
      <c t="n" s="6" r="E86">
        <v>0</v>
      </c>
    </row>
    <row spans="1:6" r="87">
      <c t="s" s="4" r="A87">
        <v>1146</v>
      </c>
    </row>
    <row spans="1:6" r="88">
      <c t="s" s="3" r="A88">
        <v>1114</v>
      </c>
    </row>
    <row spans="1:6" r="89">
      <c t="s" s="4" r="A89">
        <v>1118</v>
      </c>
      <c t="n" s="6" r="C89">
        <v>0</v>
      </c>
      <c t="n" s="6" r="E89">
        <v>0</v>
      </c>
    </row>
    <row spans="1:6" r="90">
      <c t="s" s="4" r="A90">
        <v>1147</v>
      </c>
    </row>
    <row spans="1:6" r="91">
      <c t="s" s="3" r="A91">
        <v>1114</v>
      </c>
    </row>
    <row spans="1:6" r="92">
      <c t="s" s="4" r="A92">
        <v>1118</v>
      </c>
      <c t="n" s="6" r="C92">
        <v>0</v>
      </c>
    </row>
    <row spans="1:6" r="93">
      <c t="s" s="4" r="A93">
        <v>1148</v>
      </c>
    </row>
    <row spans="1:6" r="94">
      <c t="s" s="3" r="A94">
        <v>1114</v>
      </c>
    </row>
    <row spans="1:6" r="95">
      <c t="s" s="4" r="A95">
        <v>1118</v>
      </c>
      <c t="n" s="6" r="E95">
        <v>0</v>
      </c>
    </row>
    <row spans="1:6" r="96">
      <c t="s" s="4" r="A96">
        <v>1149</v>
      </c>
    </row>
    <row spans="1:6" r="97">
      <c t="s" s="3" r="A97">
        <v>1114</v>
      </c>
    </row>
    <row spans="1:6" r="98">
      <c t="s" s="4" r="A98">
        <v>1118</v>
      </c>
      <c t="n" s="6" r="C98">
        <v>0</v>
      </c>
      <c t="n" s="6" r="E98">
        <v>0</v>
      </c>
    </row>
    <row spans="1:6" r="99">
      <c t="s" s="4" r="A99">
        <v>1150</v>
      </c>
    </row>
    <row spans="1:6" r="100">
      <c t="s" s="3" r="A100">
        <v>1114</v>
      </c>
    </row>
    <row spans="1:6" r="101">
      <c t="s" s="4" r="A101">
        <v>1118</v>
      </c>
      <c t="n" s="6" r="C101">
        <v>0</v>
      </c>
      <c t="n" s="6" r="E101">
        <v>0</v>
      </c>
    </row>
    <row spans="1:6" r="102">
      <c t="s" s="4" r="A102">
        <v>1151</v>
      </c>
    </row>
    <row spans="1:6" r="103">
      <c t="s" s="3" r="A103">
        <v>1114</v>
      </c>
    </row>
    <row spans="1:6" r="104">
      <c t="s" s="4" r="A104">
        <v>1115</v>
      </c>
      <c t="n" s="6" r="C104">
        <v>10397</v>
      </c>
      <c t="n" s="6" r="E104">
        <v>14621</v>
      </c>
    </row>
    <row spans="1:6" r="105">
      <c t="s" s="4" r="A105">
        <v>1152</v>
      </c>
    </row>
    <row spans="1:6" r="106">
      <c t="s" s="3" r="A106">
        <v>1114</v>
      </c>
    </row>
    <row spans="1:6" r="107">
      <c t="s" s="4" r="A107">
        <v>1115</v>
      </c>
      <c t="n" s="6" r="C107">
        <v>10269</v>
      </c>
      <c t="n" s="6" r="E107">
        <v>14326</v>
      </c>
    </row>
    <row spans="1:6" r="108">
      <c t="s" s="4" r="A108">
        <v>1153</v>
      </c>
    </row>
    <row spans="1:6" r="109">
      <c t="s" s="3" r="A109">
        <v>1114</v>
      </c>
    </row>
    <row spans="1:6" r="110">
      <c t="s" s="4" r="A110">
        <v>1115</v>
      </c>
      <c t="n" s="6" r="C110">
        <v>0</v>
      </c>
      <c t="n" s="6" r="E110">
        <v>0</v>
      </c>
    </row>
    <row spans="1:6" r="111">
      <c t="s" s="4" r="A111">
        <v>1154</v>
      </c>
    </row>
    <row spans="1:6" r="112">
      <c t="s" s="3" r="A112">
        <v>1114</v>
      </c>
    </row>
    <row spans="1:6" r="113">
      <c t="s" s="4" r="A113">
        <v>1115</v>
      </c>
      <c t="n" s="6" r="C113">
        <v>128</v>
      </c>
      <c t="n" s="6" r="E113">
        <v>295</v>
      </c>
    </row>
    <row spans="1:6" r="114">
      <c t="s" s="4" r="A114">
        <v>1155</v>
      </c>
    </row>
    <row spans="1:6" r="115">
      <c t="s" s="3" r="A115">
        <v>1114</v>
      </c>
    </row>
    <row spans="1:6" r="116">
      <c t="s" s="4" r="A116">
        <v>1115</v>
      </c>
      <c t="n" s="6" r="C116">
        <v>27399</v>
      </c>
      <c t="n" s="6" r="E116">
        <v>17617</v>
      </c>
    </row>
    <row spans="1:6" r="117">
      <c t="s" s="4" r="A117">
        <v>1156</v>
      </c>
    </row>
    <row spans="1:6" r="118">
      <c t="s" s="3" r="A118">
        <v>1114</v>
      </c>
    </row>
    <row spans="1:6" r="119">
      <c t="s" s="4" r="A119">
        <v>1115</v>
      </c>
      <c t="n" s="6" r="C119">
        <v>27399</v>
      </c>
      <c t="n" s="6" r="E119">
        <v>17617</v>
      </c>
    </row>
    <row spans="1:6" r="120">
      <c t="s" s="4" r="A120">
        <v>1157</v>
      </c>
    </row>
    <row spans="1:6" r="121">
      <c t="s" s="3" r="A121">
        <v>1114</v>
      </c>
    </row>
    <row spans="1:6" r="122">
      <c t="s" s="4" r="A122">
        <v>1118</v>
      </c>
      <c t="n" s="6" r="C122">
        <v>113</v>
      </c>
      <c t="n" s="6" r="E122">
        <v>65</v>
      </c>
    </row>
    <row spans="1:6" r="123">
      <c t="s" s="4" r="A123">
        <v>1158</v>
      </c>
    </row>
    <row spans="1:6" r="124">
      <c t="s" s="3" r="A124">
        <v>1114</v>
      </c>
    </row>
    <row spans="1:6" r="125">
      <c t="s" s="4" r="A125">
        <v>1118</v>
      </c>
      <c t="n" s="6" r="C125">
        <v>9016</v>
      </c>
      <c t="n" s="6" r="E125">
        <v>8039</v>
      </c>
    </row>
    <row spans="1:6" r="126">
      <c t="s" s="4" r="A126">
        <v>1159</v>
      </c>
    </row>
    <row spans="1:6" r="127">
      <c t="s" s="3" r="A127">
        <v>1114</v>
      </c>
    </row>
    <row spans="1:6" r="128">
      <c t="s" s="4" r="A128">
        <v>1118</v>
      </c>
      <c t="n" s="6" r="C128">
        <v>7541</v>
      </c>
      <c t="n" s="6" r="E128">
        <v>7974</v>
      </c>
    </row>
    <row spans="1:6" r="129">
      <c t="s" s="4" r="A129">
        <v>1160</v>
      </c>
    </row>
    <row spans="1:6" r="130">
      <c t="s" s="3" r="A130">
        <v>1114</v>
      </c>
    </row>
    <row spans="1:6" r="131">
      <c t="s" s="4" r="A131">
        <v>1118</v>
      </c>
      <c t="n" s="6" r="C131">
        <v>0</v>
      </c>
      <c t="n" s="6" r="E131">
        <v>0</v>
      </c>
    </row>
    <row spans="1:6" r="132">
      <c t="s" s="4" r="A132">
        <v>1161</v>
      </c>
    </row>
    <row spans="1:6" r="133">
      <c t="s" s="3" r="A133">
        <v>1114</v>
      </c>
    </row>
    <row spans="1:6" r="134">
      <c t="s" s="4" r="A134">
        <v>1118</v>
      </c>
      <c t="n" s="6" r="C134">
        <v>1362</v>
      </c>
    </row>
    <row spans="1:6" r="135">
      <c t="s" s="4" r="A135">
        <v>1162</v>
      </c>
    </row>
    <row spans="1:6" r="136">
      <c t="s" s="3" r="A136">
        <v>1114</v>
      </c>
    </row>
    <row spans="1:6" r="137">
      <c t="s" s="4" r="A137">
        <v>1118</v>
      </c>
      <c t="n" s="6" r="E137">
        <v>56</v>
      </c>
    </row>
    <row spans="1:6" r="138">
      <c t="s" s="4" r="A138">
        <v>1163</v>
      </c>
    </row>
    <row spans="1:6" r="139">
      <c t="s" s="3" r="A139">
        <v>1114</v>
      </c>
    </row>
    <row spans="1:6" r="140">
      <c t="s" s="4" r="A140">
        <v>1118</v>
      </c>
      <c t="n" s="6" r="C140">
        <v>19865</v>
      </c>
      <c t="n" s="6" r="E140">
        <v>6946</v>
      </c>
    </row>
    <row spans="1:6" r="141">
      <c t="s" s="4" r="A141">
        <v>1164</v>
      </c>
    </row>
    <row spans="1:6" r="142">
      <c t="s" s="3" r="A142">
        <v>1114</v>
      </c>
    </row>
    <row spans="1:6" r="143">
      <c t="s" s="4" r="A143">
        <v>1118</v>
      </c>
      <c t="n" s="6" r="C143">
        <v>19865</v>
      </c>
      <c t="n" s="6" r="E143">
        <v>6890</v>
      </c>
    </row>
    <row spans="1:6" r="144">
      <c t="s" s="4" r="A144">
        <v>1165</v>
      </c>
    </row>
    <row spans="1:6" r="145">
      <c t="s" s="3" r="A145">
        <v>1114</v>
      </c>
    </row>
    <row spans="1:6" r="146">
      <c t="s" s="4" r="A146">
        <v>1115</v>
      </c>
      <c t="n" s="6" r="C146">
        <v>13691</v>
      </c>
      <c t="n" s="6" r="E146">
        <v>41783</v>
      </c>
    </row>
    <row spans="1:6" r="147">
      <c t="s" s="4" r="A147">
        <v>1166</v>
      </c>
    </row>
    <row spans="1:6" r="148">
      <c t="s" s="3" r="A148">
        <v>1114</v>
      </c>
    </row>
    <row spans="1:6" r="149">
      <c t="s" s="4" r="A149">
        <v>1115</v>
      </c>
      <c t="n" s="6" r="C149">
        <v>1250</v>
      </c>
      <c t="n" s="6" r="E149">
        <v>4732</v>
      </c>
    </row>
    <row spans="1:6" r="150">
      <c t="s" s="4" r="A150">
        <v>1167</v>
      </c>
    </row>
    <row spans="1:6" r="151">
      <c t="s" s="3" r="A151">
        <v>1114</v>
      </c>
    </row>
    <row spans="1:6" r="152">
      <c t="s" s="4" r="A152">
        <v>1115</v>
      </c>
      <c t="n" s="6" r="C152">
        <v>12441</v>
      </c>
      <c t="n" s="6" r="E152">
        <v>37051</v>
      </c>
    </row>
    <row spans="1:6" r="153">
      <c t="s" s="4" r="A153">
        <v>1168</v>
      </c>
    </row>
    <row spans="1:6" r="154">
      <c t="s" s="3" r="A154">
        <v>1114</v>
      </c>
    </row>
    <row spans="1:6" r="155">
      <c t="s" s="4" r="A155">
        <v>1115</v>
      </c>
      <c t="n" s="6" r="C155">
        <v>0</v>
      </c>
      <c t="n" s="6" r="E155">
        <v>0</v>
      </c>
    </row>
    <row spans="1:6" r="156">
      <c t="s" s="4" r="A156">
        <v>1169</v>
      </c>
    </row>
    <row spans="1:6" r="157">
      <c t="s" s="3" r="A157">
        <v>1114</v>
      </c>
    </row>
    <row spans="1:6" r="158">
      <c t="s" s="4" r="A158">
        <v>1115</v>
      </c>
      <c t="n" s="6" r="C158">
        <v>0</v>
      </c>
      <c t="n" s="6" r="E158">
        <v>0</v>
      </c>
    </row>
    <row spans="1:6" r="159">
      <c t="s" s="4" r="A159">
        <v>1170</v>
      </c>
    </row>
    <row spans="1:6" r="160">
      <c t="s" s="3" r="A160">
        <v>1114</v>
      </c>
    </row>
    <row spans="1:6" r="161">
      <c t="s" s="4" r="A161">
        <v>1115</v>
      </c>
      <c t="n" s="6" r="C161">
        <v>0</v>
      </c>
      <c t="n" s="6" r="E161">
        <v>0</v>
      </c>
    </row>
    <row spans="1:6" r="162">
      <c t="s" s="4" r="A162">
        <v>1171</v>
      </c>
    </row>
    <row spans="1:6" r="163">
      <c t="s" s="3" r="A163">
        <v>1114</v>
      </c>
    </row>
    <row spans="1:6" r="164">
      <c t="s" s="4" r="A164">
        <v>1118</v>
      </c>
      <c t="n" s="6" r="C164">
        <v>0</v>
      </c>
      <c t="n" s="6" r="E164">
        <v>0</v>
      </c>
    </row>
    <row spans="1:6" r="165">
      <c t="s" s="4" r="A165">
        <v>1172</v>
      </c>
    </row>
    <row spans="1:6" r="166">
      <c t="s" s="3" r="A166">
        <v>1114</v>
      </c>
    </row>
    <row spans="1:6" r="167">
      <c t="s" s="4" r="A167">
        <v>1118</v>
      </c>
      <c t="n" s="6" r="C167">
        <v>721</v>
      </c>
      <c t="n" s="6" r="E167">
        <v>1512</v>
      </c>
    </row>
    <row spans="1:6" r="168">
      <c t="s" s="4" r="A168">
        <v>1173</v>
      </c>
    </row>
    <row spans="1:6" r="169">
      <c t="s" s="3" r="A169">
        <v>1114</v>
      </c>
    </row>
    <row spans="1:6" r="170">
      <c t="s" s="4" r="A170">
        <v>1118</v>
      </c>
      <c t="n" s="6" r="C170">
        <v>554</v>
      </c>
      <c t="n" s="6" r="E170">
        <v>0</v>
      </c>
    </row>
    <row spans="1:6" r="171">
      <c t="s" s="4" r="A171">
        <v>1174</v>
      </c>
    </row>
    <row spans="1:6" r="172">
      <c t="s" s="3" r="A172">
        <v>1114</v>
      </c>
    </row>
    <row spans="1:6" r="173">
      <c t="s" s="4" r="A173">
        <v>1118</v>
      </c>
      <c t="n" s="6" r="C173">
        <v>167</v>
      </c>
      <c t="n" s="6" r="E173">
        <v>1512</v>
      </c>
    </row>
    <row spans="1:6" r="174">
      <c t="s" s="4" r="A174">
        <v>1175</v>
      </c>
    </row>
    <row spans="1:6" r="175">
      <c t="s" s="3" r="A175">
        <v>1114</v>
      </c>
    </row>
    <row spans="1:6" r="176">
      <c t="s" s="4" r="A176">
        <v>1118</v>
      </c>
      <c t="n" s="6" r="C176">
        <v>0</v>
      </c>
    </row>
    <row spans="1:6" r="177">
      <c t="s" s="4" r="A177">
        <v>1176</v>
      </c>
    </row>
    <row spans="1:6" r="178">
      <c t="s" s="3" r="A178">
        <v>1114</v>
      </c>
    </row>
    <row spans="1:6" r="179">
      <c t="s" s="4" r="A179">
        <v>1118</v>
      </c>
      <c t="n" s="6" r="E179">
        <v>0</v>
      </c>
    </row>
    <row spans="1:6" r="180">
      <c t="s" s="4" r="A180">
        <v>1177</v>
      </c>
    </row>
    <row spans="1:6" r="181">
      <c t="s" s="3" r="A181">
        <v>1114</v>
      </c>
    </row>
    <row spans="1:6" r="182">
      <c t="s" s="4" r="A182">
        <v>1118</v>
      </c>
      <c t="n" s="6" r="C182">
        <v>0</v>
      </c>
      <c t="n" s="6" r="E182">
        <v>0</v>
      </c>
    </row>
    <row spans="1:6" r="183">
      <c t="s" s="4" r="A183">
        <v>1178</v>
      </c>
    </row>
    <row spans="1:6" r="184">
      <c t="s" s="3" r="A184">
        <v>1114</v>
      </c>
    </row>
    <row spans="1:6" r="185">
      <c t="s" s="4" r="A185">
        <v>1118</v>
      </c>
      <c t="n" s="6" r="C185">
        <v>0</v>
      </c>
      <c t="n" s="6" r="E185">
        <v>0</v>
      </c>
    </row>
    <row spans="1:6" r="186">
      <c t="s" s="4" r="A186">
        <v>1179</v>
      </c>
    </row>
    <row spans="1:6" r="187">
      <c t="s" s="3" r="A187">
        <v>1114</v>
      </c>
    </row>
    <row spans="1:6" r="188">
      <c t="s" s="4" r="A188">
        <v>1115</v>
      </c>
      <c t="n" s="6" r="C188">
        <v>24176</v>
      </c>
      <c t="n" s="6" r="E188">
        <v>56404</v>
      </c>
    </row>
    <row spans="1:6" r="189">
      <c t="s" s="4" r="A189">
        <v>1180</v>
      </c>
    </row>
    <row spans="1:6" r="190">
      <c t="s" s="3" r="A190">
        <v>1114</v>
      </c>
    </row>
    <row spans="1:6" r="191">
      <c t="s" s="4" r="A191">
        <v>1115</v>
      </c>
      <c t="n" s="6" r="C191">
        <v>11607</v>
      </c>
      <c t="n" s="6" r="E191">
        <v>19058</v>
      </c>
    </row>
    <row spans="1:6" r="192">
      <c t="s" s="4" r="A192">
        <v>1181</v>
      </c>
    </row>
    <row spans="1:6" r="193">
      <c t="s" s="3" r="A193">
        <v>1114</v>
      </c>
    </row>
    <row spans="1:6" r="194">
      <c t="s" s="4" r="A194">
        <v>1115</v>
      </c>
      <c t="n" s="6" r="C194">
        <v>12441</v>
      </c>
      <c t="n" s="6" r="E194">
        <v>37051</v>
      </c>
    </row>
    <row spans="1:6" r="195">
      <c t="s" s="4" r="A195">
        <v>1182</v>
      </c>
    </row>
    <row spans="1:6" r="196">
      <c t="s" s="3" r="A196">
        <v>1114</v>
      </c>
    </row>
    <row spans="1:6" r="197">
      <c t="s" s="4" r="A197">
        <v>1115</v>
      </c>
      <c t="n" s="6" r="C197">
        <v>128</v>
      </c>
      <c t="n" s="6" r="E197">
        <v>295</v>
      </c>
    </row>
    <row spans="1:6" r="198">
      <c t="s" s="4" r="A198">
        <v>1183</v>
      </c>
    </row>
    <row spans="1:6" r="199">
      <c t="s" s="3" r="A199">
        <v>1114</v>
      </c>
    </row>
    <row spans="1:6" r="200">
      <c t="s" s="4" r="A200">
        <v>1115</v>
      </c>
      <c t="n" s="6" r="C200">
        <v>27399</v>
      </c>
      <c t="n" s="6" r="E200">
        <v>17617</v>
      </c>
    </row>
    <row spans="1:6" r="201">
      <c t="s" s="4" r="A201">
        <v>1184</v>
      </c>
    </row>
    <row spans="1:6" r="202">
      <c t="s" s="3" r="A202">
        <v>1114</v>
      </c>
    </row>
    <row spans="1:6" r="203">
      <c t="s" s="4" r="A203">
        <v>1115</v>
      </c>
      <c t="n" s="6" r="C203">
        <v>27399</v>
      </c>
      <c t="n" s="6" r="E203">
        <v>17617</v>
      </c>
    </row>
    <row spans="1:6" r="204">
      <c t="s" s="4" r="A204">
        <v>1185</v>
      </c>
    </row>
    <row spans="1:6" r="205">
      <c t="s" s="3" r="A205">
        <v>1114</v>
      </c>
    </row>
    <row spans="1:6" r="206">
      <c t="s" s="4" r="A206">
        <v>1118</v>
      </c>
      <c t="n" s="6" r="C206">
        <v>113</v>
      </c>
      <c t="n" s="6" r="E206">
        <v>65</v>
      </c>
    </row>
    <row spans="1:6" r="207">
      <c t="s" s="4" r="A207">
        <v>1186</v>
      </c>
    </row>
    <row spans="1:6" r="208">
      <c t="s" s="3" r="A208">
        <v>1114</v>
      </c>
    </row>
    <row spans="1:6" r="209">
      <c t="s" s="4" r="A209">
        <v>1118</v>
      </c>
      <c t="n" s="6" r="C209">
        <v>9855</v>
      </c>
      <c t="n" s="6" r="E209">
        <v>9551</v>
      </c>
    </row>
    <row spans="1:6" r="210">
      <c t="s" s="4" r="A210">
        <v>1187</v>
      </c>
    </row>
    <row spans="1:6" r="211">
      <c t="s" s="3" r="A211">
        <v>1114</v>
      </c>
    </row>
    <row spans="1:6" r="212">
      <c t="s" s="4" r="A212">
        <v>1118</v>
      </c>
      <c t="n" s="6" r="C212">
        <v>8213</v>
      </c>
      <c t="n" s="6" r="E212">
        <v>7974</v>
      </c>
    </row>
    <row spans="1:6" r="213">
      <c t="s" s="4" r="A213">
        <v>1188</v>
      </c>
    </row>
    <row spans="1:6" r="214">
      <c t="s" s="3" r="A214">
        <v>1114</v>
      </c>
    </row>
    <row spans="1:6" r="215">
      <c t="s" s="4" r="A215">
        <v>1118</v>
      </c>
      <c t="n" s="6" r="C215">
        <v>167</v>
      </c>
      <c t="n" s="6" r="E215">
        <v>1512</v>
      </c>
    </row>
    <row spans="1:6" r="216">
      <c t="s" s="4" r="A216">
        <v>1189</v>
      </c>
    </row>
    <row spans="1:6" r="217">
      <c t="s" s="3" r="A217">
        <v>1114</v>
      </c>
    </row>
    <row spans="1:6" r="218">
      <c t="s" s="4" r="A218">
        <v>1118</v>
      </c>
      <c t="n" s="6" r="C218">
        <v>1362</v>
      </c>
    </row>
    <row spans="1:6" r="219">
      <c t="s" s="4" r="A219">
        <v>1190</v>
      </c>
    </row>
    <row spans="1:6" r="220">
      <c t="s" s="3" r="A220">
        <v>1114</v>
      </c>
    </row>
    <row spans="1:6" r="221">
      <c t="s" s="4" r="A221">
        <v>1118</v>
      </c>
      <c t="n" s="6" r="E221">
        <v>56</v>
      </c>
    </row>
    <row spans="1:6" r="222">
      <c t="s" s="4" r="A222">
        <v>1191</v>
      </c>
    </row>
    <row spans="1:6" r="223">
      <c t="s" s="3" r="A223">
        <v>1114</v>
      </c>
    </row>
    <row spans="1:6" r="224">
      <c t="s" s="4" r="A224">
        <v>1118</v>
      </c>
      <c t="n" s="6" r="C224">
        <v>19865</v>
      </c>
      <c t="n" s="6" r="E224">
        <v>6946</v>
      </c>
    </row>
    <row spans="1:6" r="225">
      <c t="s" s="4" r="A225">
        <v>1192</v>
      </c>
    </row>
    <row spans="1:6" r="226">
      <c t="s" s="3" r="A226">
        <v>1114</v>
      </c>
    </row>
    <row spans="1:6" r="227">
      <c t="s" s="4" r="A227">
        <v>1118</v>
      </c>
      <c t="n" s="6" r="C227">
        <v>19865</v>
      </c>
      <c t="n" s="6" r="E227">
        <v>6890</v>
      </c>
    </row>
    <row spans="1:6" r="228">
      <c t="s" s="4" r="A228">
        <v>1193</v>
      </c>
    </row>
    <row spans="1:6" r="229">
      <c t="s" s="3" r="A229">
        <v>1114</v>
      </c>
    </row>
    <row spans="1:6" r="230">
      <c t="s" s="4" r="A230">
        <v>1115</v>
      </c>
      <c t="n" s="6" r="C230">
        <v>-5715</v>
      </c>
      <c t="s" s="4" r="D230">
        <v>146</v>
      </c>
      <c t="n" s="6" r="E230">
        <v>-4756</v>
      </c>
      <c t="s" s="4" r="F230">
        <v>980</v>
      </c>
    </row>
    <row spans="1:6" r="231">
      <c t="s" s="4" r="A231">
        <v>1194</v>
      </c>
    </row>
    <row spans="1:6" r="232">
      <c t="s" s="3" r="A232">
        <v>1114</v>
      </c>
    </row>
    <row spans="1:6" r="233">
      <c t="s" s="4" r="A233">
        <v>1115</v>
      </c>
      <c t="n" s="6" r="C233">
        <v>-5542</v>
      </c>
      <c t="s" s="4" r="D233">
        <v>146</v>
      </c>
      <c t="n" s="6" r="E233">
        <v>-3240</v>
      </c>
      <c t="s" s="4" r="F233">
        <v>980</v>
      </c>
    </row>
    <row spans="1:6" r="234">
      <c t="s" s="4" r="A234">
        <v>1195</v>
      </c>
    </row>
    <row spans="1:6" r="235">
      <c t="s" s="3" r="A235">
        <v>1114</v>
      </c>
    </row>
    <row spans="1:6" r="236">
      <c t="s" s="4" r="A236">
        <v>1115</v>
      </c>
      <c t="n" s="6" r="C236">
        <v>-167</v>
      </c>
      <c t="s" s="4" r="D236">
        <v>146</v>
      </c>
      <c t="n" s="6" r="E236">
        <v>-1512</v>
      </c>
      <c t="s" s="4" r="F236">
        <v>980</v>
      </c>
    </row>
    <row spans="1:6" r="237">
      <c t="s" s="4" r="A237">
        <v>1196</v>
      </c>
    </row>
    <row spans="1:6" r="238">
      <c t="s" s="3" r="A238">
        <v>1114</v>
      </c>
    </row>
    <row spans="1:6" r="239">
      <c t="s" s="4" r="A239">
        <v>1115</v>
      </c>
      <c t="n" s="6" r="C239">
        <v>-6</v>
      </c>
      <c t="s" s="4" r="D239">
        <v>146</v>
      </c>
      <c t="n" s="6" r="E239">
        <v>-4</v>
      </c>
      <c t="s" s="4" r="F239">
        <v>980</v>
      </c>
    </row>
    <row spans="1:6" r="240">
      <c t="s" s="4" r="A240">
        <v>1197</v>
      </c>
    </row>
    <row spans="1:6" r="241">
      <c t="s" s="3" r="A241">
        <v>1114</v>
      </c>
    </row>
    <row spans="1:6" r="242">
      <c t="s" s="4" r="A242">
        <v>1115</v>
      </c>
      <c t="n" s="6" r="C242">
        <v>-6555</v>
      </c>
      <c t="s" s="4" r="D242">
        <v>146</v>
      </c>
      <c t="n" s="6" r="E242">
        <v>-4151</v>
      </c>
      <c t="s" s="4" r="F242">
        <v>980</v>
      </c>
    </row>
    <row spans="1:6" r="243">
      <c t="s" s="4" r="A243">
        <v>1198</v>
      </c>
    </row>
    <row spans="1:6" r="244">
      <c t="s" s="3" r="A244">
        <v>1114</v>
      </c>
    </row>
    <row spans="1:6" r="245">
      <c t="s" s="4" r="A245">
        <v>1115</v>
      </c>
      <c t="n" s="6" r="C245">
        <v>-6555</v>
      </c>
      <c t="s" s="4" r="D245">
        <v>146</v>
      </c>
      <c t="n" s="6" r="E245">
        <v>-4151</v>
      </c>
      <c t="s" s="4" r="F245">
        <v>980</v>
      </c>
    </row>
    <row spans="1:6" r="246">
      <c t="s" s="4" r="A246">
        <v>1199</v>
      </c>
    </row>
    <row spans="1:6" r="247">
      <c t="s" s="3" r="A247">
        <v>1114</v>
      </c>
    </row>
    <row spans="1:6" r="248">
      <c t="s" s="4" r="A248">
        <v>1118</v>
      </c>
      <c t="n" s="6" r="C248">
        <v>0</v>
      </c>
      <c t="s" s="4" r="D248">
        <v>146</v>
      </c>
      <c t="n" s="6" r="E248">
        <v>0</v>
      </c>
      <c t="s" s="4" r="F248">
        <v>980</v>
      </c>
    </row>
    <row spans="1:6" r="249">
      <c t="s" s="4" r="A249">
        <v>1200</v>
      </c>
    </row>
    <row spans="1:6" r="250">
      <c t="s" s="3" r="A250">
        <v>1114</v>
      </c>
    </row>
    <row spans="1:6" r="251">
      <c t="s" s="4" r="A251">
        <v>1118</v>
      </c>
      <c t="n" s="6" r="C251">
        <v>-6753</v>
      </c>
      <c t="s" s="4" r="D251">
        <v>146</v>
      </c>
      <c t="n" s="6" r="E251">
        <v>-9486</v>
      </c>
      <c t="s" s="4" r="F251">
        <v>980</v>
      </c>
    </row>
    <row spans="1:6" r="252">
      <c t="s" s="4" r="A252">
        <v>1201</v>
      </c>
    </row>
    <row spans="1:6" r="253">
      <c t="s" s="3" r="A253">
        <v>1114</v>
      </c>
    </row>
    <row spans="1:6" r="254">
      <c t="s" s="4" r="A254">
        <v>1118</v>
      </c>
      <c t="n" s="6" r="C254">
        <v>-6580</v>
      </c>
      <c t="s" s="4" r="D254">
        <v>146</v>
      </c>
      <c t="n" s="6" r="E254">
        <v>-7974</v>
      </c>
      <c t="s" s="4" r="F254">
        <v>980</v>
      </c>
    </row>
    <row spans="1:6" r="255">
      <c t="s" s="4" r="A255">
        <v>1202</v>
      </c>
    </row>
    <row spans="1:6" r="256">
      <c t="s" s="3" r="A256">
        <v>1114</v>
      </c>
    </row>
    <row spans="1:6" r="257">
      <c t="s" s="4" r="A257">
        <v>1118</v>
      </c>
      <c t="n" s="6" r="C257">
        <v>-167</v>
      </c>
      <c t="s" s="4" r="D257">
        <v>146</v>
      </c>
      <c t="n" s="6" r="E257">
        <v>-1512</v>
      </c>
      <c t="s" s="4" r="F257">
        <v>980</v>
      </c>
    </row>
    <row spans="1:6" r="258">
      <c t="s" s="4" r="A258">
        <v>1203</v>
      </c>
    </row>
    <row spans="1:6" r="259">
      <c t="s" s="3" r="A259">
        <v>1114</v>
      </c>
    </row>
    <row spans="1:6" r="260">
      <c t="s" s="4" r="A260">
        <v>1118</v>
      </c>
      <c t="s" s="4" r="B260">
        <v>146</v>
      </c>
      <c t="n" s="6" r="C260">
        <v>-6</v>
      </c>
    </row>
    <row spans="1:6" r="261">
      <c t="s" s="4" r="A261">
        <v>1204</v>
      </c>
    </row>
    <row spans="1:6" r="262">
      <c t="s" s="3" r="A262">
        <v>1114</v>
      </c>
    </row>
    <row spans="1:6" r="263">
      <c t="s" s="4" r="A263">
        <v>1118</v>
      </c>
      <c t="s" s="4" r="B263">
        <v>980</v>
      </c>
      <c t="n" s="6" r="E263">
        <v>0</v>
      </c>
    </row>
    <row spans="1:6" r="264">
      <c t="s" s="4" r="A264">
        <v>1205</v>
      </c>
    </row>
    <row spans="1:6" r="265">
      <c t="s" s="3" r="A265">
        <v>1114</v>
      </c>
    </row>
    <row spans="1:6" r="266">
      <c t="s" s="4" r="A266">
        <v>1118</v>
      </c>
      <c t="n" s="6" r="C266">
        <v>-9780</v>
      </c>
      <c t="s" s="4" r="D266">
        <v>146</v>
      </c>
      <c t="n" s="6" r="E266">
        <v>-6033</v>
      </c>
      <c t="s" s="4" r="F266">
        <v>980</v>
      </c>
    </row>
    <row spans="1:6" r="267">
      <c t="s" s="4" r="A267">
        <v>1206</v>
      </c>
    </row>
    <row spans="1:6" r="268">
      <c t="s" s="3" r="A268">
        <v>1114</v>
      </c>
    </row>
    <row spans="1:6" r="269">
      <c t="s" s="4" r="A269">
        <v>1118</v>
      </c>
      <c t="n" s="6" r="C269">
        <v>-9780</v>
      </c>
      <c t="s" s="4" r="D269">
        <v>146</v>
      </c>
      <c t="n" s="6" r="E269">
        <v>-6033</v>
      </c>
      <c t="s" s="4" r="F269">
        <v>980</v>
      </c>
    </row>
    <row spans="1:6" r="270">
      <c t="s" s="4" r="A270">
        <v>1207</v>
      </c>
    </row>
    <row spans="1:6" r="271">
      <c t="s" s="3" r="A271">
        <v>1114</v>
      </c>
    </row>
    <row spans="1:6" r="272">
      <c t="s" s="4" r="A272">
        <v>1115</v>
      </c>
      <c t="n" s="6" r="C272">
        <v>480</v>
      </c>
      <c t="s" s="4" r="D272">
        <v>1097</v>
      </c>
      <c t="n" s="6" r="E272">
        <v>8516</v>
      </c>
      <c t="s" s="4" r="F272">
        <v>1099</v>
      </c>
    </row>
    <row spans="1:6" r="273">
      <c t="s" s="4" r="A273">
        <v>1208</v>
      </c>
    </row>
    <row spans="1:6" r="274">
      <c t="s" s="3" r="A274">
        <v>1114</v>
      </c>
    </row>
    <row spans="1:6" r="275">
      <c t="s" s="4" r="A275">
        <v>1115</v>
      </c>
      <c t="n" s="6" r="C275">
        <v>1490</v>
      </c>
      <c t="s" s="4" r="D275">
        <v>1097</v>
      </c>
      <c t="n" s="6" r="E275">
        <v>1968</v>
      </c>
      <c t="s" s="4" r="F275">
        <v>1099</v>
      </c>
    </row>
    <row spans="1:6" r="276">
      <c t="s" s="4" r="A276">
        <v>1209</v>
      </c>
    </row>
    <row spans="1:6" r="277">
      <c t="s" s="3" r="A277">
        <v>1114</v>
      </c>
    </row>
    <row spans="1:6" r="278">
      <c t="s" s="4" r="A278">
        <v>1118</v>
      </c>
      <c t="n" s="6" r="C278">
        <v>14109</v>
      </c>
      <c t="s" s="4" r="D278">
        <v>1097</v>
      </c>
      <c t="n" s="6" r="E278">
        <v>12229</v>
      </c>
      <c t="s" s="4" r="F278">
        <v>1099</v>
      </c>
    </row>
    <row spans="1:6" r="279">
      <c t="s" s="4" r="A279">
        <v>1210</v>
      </c>
    </row>
    <row spans="1:6" r="280">
      <c t="s" s="3" r="A280">
        <v>1114</v>
      </c>
    </row>
    <row spans="1:6" r="281">
      <c t="s" s="4" r="A281">
        <v>1118</v>
      </c>
      <c t="n" s="7" r="C281">
        <v>118128</v>
      </c>
      <c t="s" s="4" r="D281">
        <v>1097</v>
      </c>
      <c t="n" s="7" r="E281">
        <v>134123</v>
      </c>
      <c t="s" s="4" r="F281">
        <v>1099</v>
      </c>
    </row>
    <row spans="1:6" r="282">
      <c t="n" r="A282"/>
    </row>
    <row spans="1:6" r="283">
      <c t="s" s="4" r="A283">
        <v>146</v>
      </c>
      <c t="s" s="4" r="B283">
        <v>1211</v>
      </c>
    </row>
    <row spans="1:6" r="284">
      <c t="s" s="4" r="A284">
        <v>980</v>
      </c>
      <c t="s" s="4" r="B284">
        <v>1212</v>
      </c>
    </row>
    <row spans="1:6" r="285">
      <c t="s" s="4" r="A285">
        <v>1097</v>
      </c>
      <c t="s" s="4" r="B285">
        <v>1213</v>
      </c>
    </row>
    <row spans="1:6" r="286">
      <c t="s" s="4" r="A286">
        <v>1099</v>
      </c>
      <c t="s" s="4" r="B286">
        <v>1213</v>
      </c>
    </row>
  </sheetData>
  <mergeCells count="8">
    <mergeCell ref="A1:B1"/>
    <mergeCell ref="C1:D1"/>
    <mergeCell ref="E1:F1"/>
    <mergeCell ref="A282:E282"/>
    <mergeCell ref="B283:E283"/>
    <mergeCell ref="B284:E284"/>
    <mergeCell ref="B285:E285"/>
    <mergeCell ref="B286:E286"/>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77"/>
    <col customWidth="1" max="3" min="3" width="16"/>
    <col customWidth="1" max="4" min="4" width="14"/>
    <col customWidth="1" max="5" min="5" width="14"/>
  </cols>
  <sheetData>
    <row spans="1:5" r="1">
      <c t="s" s="1" r="A1">
        <v>1214</v>
      </c>
      <c t="s" s="2" r="C1">
        <v>1</v>
      </c>
    </row>
    <row spans="1:5" r="2">
      <c t="s" s="2" r="C2">
        <v>2</v>
      </c>
      <c t="s" s="2" r="D2">
        <v>30</v>
      </c>
      <c t="s" s="2" r="E2">
        <v>31</v>
      </c>
    </row>
    <row spans="1:5" r="3">
      <c t="s" s="3" r="A3">
        <v>1215</v>
      </c>
    </row>
    <row spans="1:5" r="4">
      <c t="s" s="4" r="A4">
        <v>1032</v>
      </c>
      <c t="n" s="7" r="C4">
        <v>40271000</v>
      </c>
      <c t="n" s="7" r="D4">
        <v>31727000</v>
      </c>
      <c t="n" s="7" r="E4">
        <v>16649000</v>
      </c>
    </row>
    <row spans="1:5" r="5">
      <c t="s" s="4" r="A5">
        <v>1033</v>
      </c>
      <c t="n" s="6" r="C5">
        <v>40288000</v>
      </c>
      <c t="n" s="6" r="D5">
        <v>84762000</v>
      </c>
      <c t="n" s="6" r="E5">
        <v>51541000</v>
      </c>
    </row>
    <row spans="1:5" r="6">
      <c t="s" s="4" r="A6">
        <v>1034</v>
      </c>
      <c t="n" s="6" r="C6">
        <v>-38050000</v>
      </c>
      <c t="n" s="6" r="D6">
        <v>-101690000</v>
      </c>
      <c t="n" s="6" r="E6">
        <v>-45199000</v>
      </c>
    </row>
    <row spans="1:5" r="7">
      <c t="s" s="4" r="A7">
        <v>1216</v>
      </c>
      <c t="s" s="4" r="B7">
        <v>146</v>
      </c>
      <c t="n" s="6" r="C7">
        <v>1533000</v>
      </c>
      <c t="n" s="6" r="D7">
        <v>10692000</v>
      </c>
      <c t="n" s="6" r="E7">
        <v>3947000</v>
      </c>
    </row>
    <row spans="1:5" r="8">
      <c t="s" s="4" r="A8">
        <v>1217</v>
      </c>
      <c t="n" s="6" r="C8">
        <v>-31072000</v>
      </c>
      <c t="n" s="6" r="D8">
        <v>15873000</v>
      </c>
      <c t="n" s="6" r="E8">
        <v>4789000</v>
      </c>
    </row>
    <row spans="1:5" r="9">
      <c t="s" s="4" r="A9">
        <v>1037</v>
      </c>
      <c t="n" s="6" r="C9">
        <v>12970000</v>
      </c>
      <c t="n" s="6" r="D9">
        <v>40271000</v>
      </c>
      <c t="n" s="6" r="E9">
        <v>31727000</v>
      </c>
    </row>
    <row spans="1:5" r="10">
      <c t="s" s="4" r="A10">
        <v>1218</v>
      </c>
      <c t="n" s="6" r="C10">
        <v>0</v>
      </c>
      <c t="n" s="6" r="D10">
        <v>0</v>
      </c>
      <c t="n" s="6" r="E10">
        <v>0</v>
      </c>
    </row>
    <row spans="1:5" r="11">
      <c t="s" s="4" r="A11">
        <v>1036</v>
      </c>
      <c t="n" s="7" r="C11">
        <v>0</v>
      </c>
      <c t="n" s="7" r="D11">
        <v>-1093000</v>
      </c>
      <c t="n" s="7" r="E11">
        <v>0</v>
      </c>
    </row>
    <row spans="1:5" r="12">
      <c t="n" r="A12"/>
    </row>
    <row spans="1:5" r="13">
      <c t="s" s="4" r="A13">
        <v>146</v>
      </c>
      <c t="s" s="4" r="B13">
        <v>1219</v>
      </c>
    </row>
  </sheetData>
  <mergeCells count="4">
    <mergeCell ref="A1:B2"/>
    <mergeCell ref="C1:E1"/>
    <mergeCell ref="A12:D12"/>
    <mergeCell ref="B13:D13"/>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68</v>
      </c>
      <c t="s" s="2" r="B1">
        <v>2</v>
      </c>
      <c t="s" s="2" r="C1">
        <v>30</v>
      </c>
    </row>
    <row spans="1:3" r="2">
      <c t="s" s="3" r="A2">
        <v>159</v>
      </c>
    </row>
    <row spans="1:3" r="3">
      <c t="s" s="4" r="A3">
        <v>169</v>
      </c>
      <c t="n" s="6" r="B3">
        <v>5000000</v>
      </c>
      <c t="n" s="6" r="C3">
        <v>5000000</v>
      </c>
    </row>
    <row spans="1:3" r="4">
      <c t="s" s="4" r="A4">
        <v>170</v>
      </c>
      <c t="n" s="8" r="B4">
        <v>0.01</v>
      </c>
      <c t="n" s="8" r="C4">
        <v>0.01</v>
      </c>
    </row>
    <row spans="1:3" r="5">
      <c t="s" s="4" r="A5">
        <v>171</v>
      </c>
      <c t="n" s="6" r="B5">
        <v>1000000</v>
      </c>
      <c t="n" s="6" r="C5">
        <v>1000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20</v>
      </c>
      <c t="s" s="2" r="B1">
        <v>2</v>
      </c>
      <c t="s" s="2" r="C1">
        <v>30</v>
      </c>
    </row>
    <row spans="1:3" r="2">
      <c t="s" s="4" r="A2">
        <v>1221</v>
      </c>
    </row>
    <row spans="1:3" r="3">
      <c t="s" s="3" r="A3">
        <v>1222</v>
      </c>
    </row>
    <row spans="1:3" r="4">
      <c t="s" s="4" r="A4">
        <v>1223</v>
      </c>
      <c t="n" s="7" r="B4">
        <v>4534122</v>
      </c>
      <c t="n" s="7" r="C4">
        <v>4188682</v>
      </c>
    </row>
    <row spans="1:3" r="5">
      <c t="s" s="4" r="A5">
        <v>1224</v>
      </c>
    </row>
    <row spans="1:3" r="6">
      <c t="s" s="3" r="A6">
        <v>1222</v>
      </c>
    </row>
    <row spans="1:3" r="7">
      <c t="s" s="4" r="A7">
        <v>1223</v>
      </c>
      <c t="n" s="7" r="B7">
        <v>4917080</v>
      </c>
      <c t="n" s="7" r="C7">
        <v>480373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Q2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28"/>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3"/>
    <col customWidth="1" max="15" min="15" width="21"/>
    <col customWidth="1" max="16" min="16" width="21"/>
    <col customWidth="1" max="17" min="17" width="21"/>
  </cols>
  <sheetData>
    <row spans="1:17" r="1">
      <c t="s" s="1" r="A1">
        <v>1225</v>
      </c>
      <c t="s" s="2" r="B1">
        <v>1226</v>
      </c>
      <c t="s" s="2" r="C1">
        <v>1227</v>
      </c>
      <c t="s" s="2" r="D1">
        <v>604</v>
      </c>
      <c t="s" s="2" r="E1">
        <v>1228</v>
      </c>
      <c t="s" s="2" r="F1">
        <v>1229</v>
      </c>
      <c t="s" s="2" r="G1">
        <v>1230</v>
      </c>
      <c t="s" s="2" r="H1">
        <v>1231</v>
      </c>
      <c t="s" s="2" r="I1">
        <v>1232</v>
      </c>
      <c t="s" s="2" r="J1">
        <v>1233</v>
      </c>
      <c t="s" s="2" r="K1">
        <v>606</v>
      </c>
      <c t="s" s="2" r="L1">
        <v>1234</v>
      </c>
      <c t="s" s="2" r="M1">
        <v>1232</v>
      </c>
      <c t="s" s="2" r="N1">
        <v>587</v>
      </c>
      <c t="s" s="2" r="O1">
        <v>605</v>
      </c>
      <c t="s" s="2" r="P1">
        <v>606</v>
      </c>
      <c t="s" s="2" r="Q1">
        <v>1235</v>
      </c>
    </row>
    <row spans="1:17" r="2">
      <c t="s" s="3" r="A2">
        <v>1236</v>
      </c>
    </row>
    <row spans="1:17" r="3">
      <c t="s" s="4" r="A3">
        <v>46</v>
      </c>
      <c t="n" s="7" r="N3">
        <v>124226</v>
      </c>
      <c t="n" s="7" r="O3">
        <v>0</v>
      </c>
      <c t="n" s="7" r="P3">
        <v>0</v>
      </c>
    </row>
    <row spans="1:17" r="4">
      <c t="s" s="4" r="A4">
        <v>1237</v>
      </c>
    </row>
    <row spans="1:17" r="5">
      <c t="s" s="3" r="A5">
        <v>1236</v>
      </c>
    </row>
    <row spans="1:17" r="6">
      <c t="s" s="4" r="A6">
        <v>1238</v>
      </c>
      <c t="s" s="4" r="L6">
        <v>613</v>
      </c>
    </row>
    <row spans="1:17" r="7">
      <c t="s" s="4" r="A7">
        <v>1239</v>
      </c>
      <c t="s" s="4" r="L7">
        <v>1240</v>
      </c>
    </row>
    <row spans="1:17" r="8">
      <c t="s" s="4" r="A8">
        <v>1241</v>
      </c>
      <c t="s" s="4" r="L8">
        <v>1242</v>
      </c>
    </row>
    <row spans="1:17" r="9">
      <c t="s" s="4" r="A9">
        <v>1243</v>
      </c>
    </row>
    <row spans="1:17" r="10">
      <c t="s" s="3" r="A10">
        <v>1236</v>
      </c>
    </row>
    <row spans="1:17" r="11">
      <c t="s" s="4" r="A11">
        <v>1244</v>
      </c>
      <c t="n" s="7" r="G11">
        <v>149400</v>
      </c>
      <c t="n" s="7" r="H11">
        <v>166100</v>
      </c>
    </row>
    <row spans="1:17" r="12">
      <c t="s" s="4" r="A12">
        <v>1245</v>
      </c>
      <c t="s" s="4" r="G12">
        <v>1246</v>
      </c>
      <c t="s" s="4" r="H12">
        <v>653</v>
      </c>
    </row>
    <row spans="1:17" r="13">
      <c t="s" s="4" r="A13">
        <v>1247</v>
      </c>
      <c t="n" s="7" r="H13">
        <v>18000</v>
      </c>
    </row>
    <row spans="1:17" r="14">
      <c t="s" s="4" r="A14">
        <v>1248</v>
      </c>
      <c t="s" s="4" r="H14">
        <v>495</v>
      </c>
    </row>
    <row spans="1:17" r="15">
      <c t="s" s="4" r="A15">
        <v>1249</v>
      </c>
      <c t="s" s="4" r="H15">
        <v>1250</v>
      </c>
    </row>
    <row spans="1:17" r="16">
      <c t="s" s="4" r="A16">
        <v>1251</v>
      </c>
      <c t="n" s="7" r="G16">
        <v>-13800</v>
      </c>
    </row>
    <row spans="1:17" r="17">
      <c t="s" s="4" r="A17">
        <v>1252</v>
      </c>
      <c t="n" s="6" r="G17">
        <v>145800</v>
      </c>
    </row>
    <row spans="1:17" r="18">
      <c t="s" s="4" r="A18">
        <v>1253</v>
      </c>
    </row>
    <row spans="1:17" r="19">
      <c t="s" s="3" r="A19">
        <v>1236</v>
      </c>
    </row>
    <row spans="1:17" r="20">
      <c t="s" s="4" r="A20">
        <v>1254</v>
      </c>
      <c t="n" s="7" r="L20">
        <v>6670000</v>
      </c>
    </row>
    <row spans="1:17" r="21">
      <c t="s" s="4" r="A21">
        <v>1255</v>
      </c>
      <c t="n" s="7" r="L21">
        <v>193000</v>
      </c>
    </row>
    <row spans="1:17" r="22">
      <c t="s" s="4" r="A22">
        <v>1256</v>
      </c>
      <c t="s" s="4" r="L22">
        <v>1257</v>
      </c>
    </row>
    <row spans="1:17" r="23">
      <c t="s" s="4" r="A23">
        <v>1258</v>
      </c>
      <c t="n" s="6" r="O23">
        <v>115300</v>
      </c>
    </row>
    <row spans="1:17" r="24">
      <c t="s" s="4" r="A24">
        <v>1259</v>
      </c>
    </row>
    <row spans="1:17" r="25">
      <c t="s" s="3" r="A25">
        <v>1236</v>
      </c>
    </row>
    <row spans="1:17" r="26">
      <c t="s" s="4" r="A26">
        <v>1260</v>
      </c>
      <c t="n" s="7" r="K26">
        <v>127000</v>
      </c>
    </row>
    <row spans="1:17" r="27">
      <c t="s" s="4" r="A27">
        <v>1244</v>
      </c>
      <c t="n" s="7" r="H27">
        <v>58900</v>
      </c>
    </row>
    <row spans="1:17" r="28">
      <c t="s" s="4" r="A28">
        <v>1261</v>
      </c>
      <c t="n" s="6" r="G28">
        <v>-3100</v>
      </c>
    </row>
    <row spans="1:17" r="29">
      <c t="s" s="4" r="A29">
        <v>1262</v>
      </c>
    </row>
    <row spans="1:17" r="30">
      <c t="s" s="3" r="A30">
        <v>1236</v>
      </c>
    </row>
    <row spans="1:17" r="31">
      <c t="s" s="4" r="A31">
        <v>1254</v>
      </c>
      <c t="n" s="7" r="L31">
        <v>412000</v>
      </c>
    </row>
    <row spans="1:17" r="32">
      <c t="s" s="4" r="A32">
        <v>1255</v>
      </c>
      <c t="n" s="7" r="L32">
        <v>98000</v>
      </c>
    </row>
    <row spans="1:17" r="33">
      <c t="s" s="4" r="A33">
        <v>1256</v>
      </c>
      <c t="s" s="4" r="L33">
        <v>1263</v>
      </c>
    </row>
    <row spans="1:17" r="34">
      <c t="s" s="4" r="A34">
        <v>1264</v>
      </c>
      <c t="n" s="6" r="O34">
        <v>221300</v>
      </c>
    </row>
    <row spans="1:17" r="35">
      <c t="s" s="4" r="A35">
        <v>1258</v>
      </c>
      <c t="n" s="7" r="O35">
        <v>106000</v>
      </c>
    </row>
    <row spans="1:17" r="36">
      <c t="s" s="4" r="A36">
        <v>1265</v>
      </c>
    </row>
    <row spans="1:17" r="37">
      <c t="s" s="3" r="A37">
        <v>1236</v>
      </c>
    </row>
    <row spans="1:17" r="38">
      <c t="s" s="4" r="A38">
        <v>1244</v>
      </c>
      <c t="n" s="7" r="H38">
        <v>125200</v>
      </c>
    </row>
    <row spans="1:17" r="39">
      <c t="s" s="4" r="A39">
        <v>1266</v>
      </c>
      <c t="n" s="6" r="G39">
        <v>200</v>
      </c>
    </row>
    <row spans="1:17" r="40">
      <c t="s" s="4" r="A40">
        <v>1267</v>
      </c>
      <c t="n" s="6" r="G40">
        <v>-3600</v>
      </c>
    </row>
    <row spans="1:17" r="41">
      <c t="s" s="4" r="A41">
        <v>1268</v>
      </c>
    </row>
    <row spans="1:17" r="42">
      <c t="s" s="3" r="A42">
        <v>1236</v>
      </c>
    </row>
    <row spans="1:17" r="43">
      <c t="s" s="4" r="A43">
        <v>1238</v>
      </c>
      <c t="s" s="4" r="E43">
        <v>495</v>
      </c>
    </row>
    <row spans="1:17" r="44">
      <c t="s" s="4" r="A44">
        <v>1239</v>
      </c>
      <c t="s" s="4" r="E44">
        <v>730</v>
      </c>
    </row>
    <row spans="1:17" r="45">
      <c t="s" s="4" r="A45">
        <v>1241</v>
      </c>
      <c t="s" s="4" r="E45">
        <v>1242</v>
      </c>
    </row>
    <row spans="1:17" r="46">
      <c t="s" s="4" r="A46">
        <v>1255</v>
      </c>
      <c t="n" s="7" r="E46">
        <v>297100</v>
      </c>
    </row>
    <row spans="1:17" r="47">
      <c t="s" s="4" r="A47">
        <v>1269</v>
      </c>
      <c t="s" s="4" r="E47">
        <v>543</v>
      </c>
    </row>
    <row spans="1:17" r="48">
      <c t="s" s="4" r="A48">
        <v>1270</v>
      </c>
      <c t="s" s="4" r="E48">
        <v>613</v>
      </c>
    </row>
    <row spans="1:17" r="49">
      <c t="s" s="4" r="A49">
        <v>1271</v>
      </c>
      <c t="n" s="7" r="E49">
        <v>77000</v>
      </c>
    </row>
    <row spans="1:17" r="50">
      <c t="s" s="4" r="A50">
        <v>1272</v>
      </c>
      <c t="n" s="6" r="E50">
        <v>25700</v>
      </c>
    </row>
    <row spans="1:17" r="51">
      <c t="s" s="4" r="A51">
        <v>1273</v>
      </c>
      <c t="n" s="6" r="E51">
        <v>8100</v>
      </c>
    </row>
    <row spans="1:17" r="52">
      <c t="s" s="4" r="A52">
        <v>1274</v>
      </c>
      <c t="n" s="6" r="E52">
        <v>110800</v>
      </c>
    </row>
    <row spans="1:17" r="53">
      <c t="s" s="4" r="A53">
        <v>1275</v>
      </c>
      <c t="n" s="6" r="E53">
        <v>186100</v>
      </c>
    </row>
    <row spans="1:17" r="54">
      <c t="s" s="4" r="A54">
        <v>1276</v>
      </c>
      <c t="n" s="6" r="E54">
        <v>43000</v>
      </c>
    </row>
    <row spans="1:17" r="55">
      <c t="s" s="4" r="A55">
        <v>1277</v>
      </c>
      <c t="n" s="6" r="E55">
        <v>-37300</v>
      </c>
    </row>
    <row spans="1:17" r="56">
      <c t="s" s="4" r="A56">
        <v>1278</v>
      </c>
      <c t="n" s="6" r="E56">
        <v>-5500</v>
      </c>
    </row>
    <row spans="1:17" r="57">
      <c t="s" s="4" r="A57">
        <v>1279</v>
      </c>
      <c t="n" s="6" r="E57">
        <v>186300</v>
      </c>
    </row>
    <row spans="1:17" r="58">
      <c t="s" s="4" r="A58">
        <v>1280</v>
      </c>
    </row>
    <row spans="1:17" r="59">
      <c t="s" s="3" r="A59">
        <v>1236</v>
      </c>
    </row>
    <row spans="1:17" r="60">
      <c t="s" s="4" r="A60">
        <v>1254</v>
      </c>
      <c t="n" s="6" r="E60">
        <v>7800000</v>
      </c>
    </row>
    <row spans="1:17" r="61">
      <c t="s" s="4" r="A61">
        <v>1255</v>
      </c>
      <c t="n" s="7" r="E61">
        <v>194600</v>
      </c>
    </row>
    <row spans="1:17" r="62">
      <c t="s" s="4" r="A62">
        <v>1256</v>
      </c>
      <c t="s" s="4" r="E62">
        <v>1281</v>
      </c>
    </row>
    <row spans="1:17" r="63">
      <c t="s" s="4" r="A63">
        <v>1271</v>
      </c>
      <c t="n" s="7" r="E63">
        <v>26000</v>
      </c>
    </row>
    <row spans="1:17" r="64">
      <c t="s" s="4" r="A64">
        <v>1272</v>
      </c>
      <c t="n" s="6" r="E64">
        <v>25700</v>
      </c>
    </row>
    <row spans="1:17" r="65">
      <c t="s" s="4" r="A65">
        <v>1273</v>
      </c>
      <c t="n" s="6" r="E65">
        <v>11200</v>
      </c>
    </row>
    <row spans="1:17" r="66">
      <c t="s" s="4" r="A66">
        <v>1274</v>
      </c>
      <c t="n" s="6" r="E66">
        <v>62900</v>
      </c>
    </row>
    <row spans="1:17" r="67">
      <c t="s" s="4" r="A67">
        <v>1275</v>
      </c>
      <c t="n" s="6" r="E67">
        <v>128700</v>
      </c>
    </row>
    <row spans="1:17" r="68">
      <c t="s" s="4" r="A68">
        <v>1276</v>
      </c>
      <c t="n" s="6" r="E68">
        <v>30200</v>
      </c>
    </row>
    <row spans="1:17" r="69">
      <c t="s" s="4" r="A69">
        <v>1277</v>
      </c>
      <c t="n" s="6" r="E69">
        <v>-6300</v>
      </c>
    </row>
    <row spans="1:17" r="70">
      <c t="s" s="4" r="A70">
        <v>1278</v>
      </c>
      <c t="n" s="6" r="E70">
        <v>-20900</v>
      </c>
    </row>
    <row spans="1:17" r="71">
      <c t="s" s="4" r="A71">
        <v>1279</v>
      </c>
      <c t="n" s="6" r="E71">
        <v>131700</v>
      </c>
    </row>
    <row spans="1:17" r="72">
      <c t="s" s="4" r="A72">
        <v>1282</v>
      </c>
    </row>
    <row spans="1:17" r="73">
      <c t="s" s="3" r="A73">
        <v>1236</v>
      </c>
    </row>
    <row spans="1:17" r="74">
      <c t="s" s="4" r="A74">
        <v>1260</v>
      </c>
      <c t="n" s="7" r="D74">
        <v>163700</v>
      </c>
    </row>
    <row spans="1:17" r="75">
      <c t="s" s="4" r="A75">
        <v>1283</v>
      </c>
    </row>
    <row spans="1:17" r="76">
      <c t="s" s="3" r="A76">
        <v>1236</v>
      </c>
    </row>
    <row spans="1:17" r="77">
      <c t="s" s="4" r="A77">
        <v>1254</v>
      </c>
      <c t="n" s="6" r="E77">
        <v>7700000</v>
      </c>
    </row>
    <row spans="1:17" r="78">
      <c t="s" s="4" r="A78">
        <v>1255</v>
      </c>
      <c t="n" s="7" r="E78">
        <v>52100</v>
      </c>
    </row>
    <row spans="1:17" r="79">
      <c t="s" s="4" r="A79">
        <v>1256</v>
      </c>
      <c t="s" s="4" r="E79">
        <v>1284</v>
      </c>
    </row>
    <row spans="1:17" r="80">
      <c t="s" s="4" r="A80">
        <v>1271</v>
      </c>
      <c t="n" s="7" r="E80">
        <v>51000</v>
      </c>
    </row>
    <row spans="1:17" r="81">
      <c t="s" s="4" r="A81">
        <v>1272</v>
      </c>
      <c t="n" s="6" r="E81">
        <v>0</v>
      </c>
    </row>
    <row spans="1:17" r="82">
      <c t="s" s="4" r="A82">
        <v>1285</v>
      </c>
      <c t="n" s="6" r="E82">
        <v>-1600</v>
      </c>
    </row>
    <row spans="1:17" r="83">
      <c t="s" s="4" r="A83">
        <v>1274</v>
      </c>
      <c t="n" s="6" r="E83">
        <v>49400</v>
      </c>
    </row>
    <row spans="1:17" r="84">
      <c t="s" s="4" r="A84">
        <v>1275</v>
      </c>
      <c t="n" s="6" r="E84">
        <v>12800</v>
      </c>
    </row>
    <row spans="1:17" r="85">
      <c t="s" s="4" r="A85">
        <v>1276</v>
      </c>
      <c t="n" s="6" r="E85">
        <v>7600</v>
      </c>
    </row>
    <row spans="1:17" r="86">
      <c t="s" s="4" r="A86">
        <v>1277</v>
      </c>
      <c t="n" s="6" r="E86">
        <v>-24500</v>
      </c>
    </row>
    <row spans="1:17" r="87">
      <c t="s" s="4" r="A87">
        <v>1286</v>
      </c>
      <c t="n" s="6" r="E87">
        <v>6800</v>
      </c>
    </row>
    <row spans="1:17" r="88">
      <c t="s" s="4" r="A88">
        <v>1279</v>
      </c>
      <c t="n" s="6" r="E88">
        <v>2700</v>
      </c>
    </row>
    <row spans="1:17" r="89">
      <c t="s" s="4" r="A89">
        <v>1287</v>
      </c>
    </row>
    <row spans="1:17" r="90">
      <c t="s" s="3" r="A90">
        <v>1236</v>
      </c>
    </row>
    <row spans="1:17" r="91">
      <c t="s" s="4" r="A91">
        <v>1260</v>
      </c>
      <c t="n" s="6" r="D91">
        <v>44900</v>
      </c>
    </row>
    <row spans="1:17" r="92">
      <c t="s" s="4" r="A92">
        <v>1288</v>
      </c>
    </row>
    <row spans="1:17" r="93">
      <c t="s" s="3" r="A93">
        <v>1236</v>
      </c>
    </row>
    <row spans="1:17" r="94">
      <c t="s" s="4" r="A94">
        <v>1254</v>
      </c>
      <c t="n" s="6" r="E94">
        <v>7700000</v>
      </c>
    </row>
    <row spans="1:17" r="95">
      <c t="s" s="4" r="A95">
        <v>1255</v>
      </c>
      <c t="n" s="7" r="E95">
        <v>50400</v>
      </c>
    </row>
    <row spans="1:17" r="96">
      <c t="s" s="4" r="A96">
        <v>1256</v>
      </c>
      <c t="s" s="4" r="E96">
        <v>1284</v>
      </c>
    </row>
    <row spans="1:17" r="97">
      <c t="s" s="4" r="A97">
        <v>1271</v>
      </c>
      <c t="n" s="7" r="E97">
        <v>0</v>
      </c>
    </row>
    <row spans="1:17" r="98">
      <c t="s" s="4" r="A98">
        <v>1272</v>
      </c>
      <c t="n" s="6" r="E98">
        <v>0</v>
      </c>
    </row>
    <row spans="1:17" r="99">
      <c t="s" s="4" r="A99">
        <v>1285</v>
      </c>
      <c t="n" s="6" r="E99">
        <v>-1500</v>
      </c>
    </row>
    <row spans="1:17" r="100">
      <c t="s" s="4" r="A100">
        <v>1289</v>
      </c>
      <c t="n" s="6" r="E100">
        <v>-1500</v>
      </c>
    </row>
    <row spans="1:17" r="101">
      <c t="s" s="4" r="A101">
        <v>1275</v>
      </c>
      <c t="n" s="6" r="E101">
        <v>44600</v>
      </c>
    </row>
    <row spans="1:17" r="102">
      <c t="s" s="4" r="A102">
        <v>1276</v>
      </c>
      <c t="n" s="6" r="E102">
        <v>5200</v>
      </c>
    </row>
    <row spans="1:17" r="103">
      <c t="s" s="4" r="A103">
        <v>1277</v>
      </c>
      <c t="n" s="6" r="E103">
        <v>-6500</v>
      </c>
    </row>
    <row spans="1:17" r="104">
      <c t="s" s="4" r="A104">
        <v>1286</v>
      </c>
      <c t="n" s="6" r="E104">
        <v>8600</v>
      </c>
    </row>
    <row spans="1:17" r="105">
      <c t="s" s="4" r="A105">
        <v>1279</v>
      </c>
      <c t="n" s="6" r="E105">
        <v>51900</v>
      </c>
    </row>
    <row spans="1:17" r="106">
      <c t="s" s="4" r="A106">
        <v>1290</v>
      </c>
    </row>
    <row spans="1:17" r="107">
      <c t="s" s="3" r="A107">
        <v>1236</v>
      </c>
    </row>
    <row spans="1:17" r="108">
      <c t="s" s="4" r="A108">
        <v>1291</v>
      </c>
      <c t="n" s="6" r="P108">
        <v>665000</v>
      </c>
    </row>
    <row spans="1:17" r="109">
      <c t="s" s="4" r="A109">
        <v>1292</v>
      </c>
      <c t="n" s="7" r="P109">
        <v>748000</v>
      </c>
    </row>
    <row spans="1:17" r="110">
      <c t="s" s="4" r="A110">
        <v>1293</v>
      </c>
      <c t="n" s="7" r="Q110">
        <v>320000</v>
      </c>
    </row>
    <row spans="1:17" r="111">
      <c t="s" s="4" r="A111">
        <v>1294</v>
      </c>
    </row>
    <row spans="1:17" r="112">
      <c t="s" s="3" r="A112">
        <v>1236</v>
      </c>
    </row>
    <row spans="1:17" r="113">
      <c t="s" s="4" r="A113">
        <v>1295</v>
      </c>
      <c t="n" s="7" r="I113">
        <v>415000</v>
      </c>
    </row>
    <row spans="1:17" r="114">
      <c t="s" s="4" r="A114">
        <v>1296</v>
      </c>
      <c t="n" s="7" r="I114">
        <v>333000</v>
      </c>
    </row>
    <row spans="1:17" r="115">
      <c t="s" s="4" r="A115">
        <v>1297</v>
      </c>
      <c t="s" s="4" r="I115">
        <v>600</v>
      </c>
    </row>
    <row spans="1:17" r="116">
      <c t="s" s="4" r="A116">
        <v>1298</v>
      </c>
    </row>
    <row spans="1:17" r="117">
      <c t="s" s="3" r="A117">
        <v>1236</v>
      </c>
    </row>
    <row spans="1:17" r="118">
      <c t="s" s="4" r="A118">
        <v>1299</v>
      </c>
      <c t="n" s="7" r="F118">
        <v>19200</v>
      </c>
    </row>
    <row spans="1:17" r="119">
      <c t="s" s="4" r="A119">
        <v>1300</v>
      </c>
    </row>
    <row spans="1:17" r="120">
      <c t="s" s="3" r="A120">
        <v>1236</v>
      </c>
    </row>
    <row spans="1:17" r="121">
      <c t="s" s="4" r="A121">
        <v>1299</v>
      </c>
      <c t="n" s="7" r="E121">
        <v>78300</v>
      </c>
    </row>
    <row spans="1:17" r="122">
      <c t="s" s="4" r="A122">
        <v>1301</v>
      </c>
      <c t="n" s="7" r="F122">
        <v>59100</v>
      </c>
    </row>
    <row spans="1:17" r="123">
      <c t="s" s="4" r="A123">
        <v>1302</v>
      </c>
      <c t="n" s="6" r="E123">
        <v>2</v>
      </c>
      <c t="n" s="6" r="F123">
        <v>2</v>
      </c>
    </row>
    <row spans="1:17" r="124">
      <c t="s" s="4" r="A124">
        <v>1303</v>
      </c>
    </row>
    <row spans="1:17" r="125">
      <c t="s" s="3" r="A125">
        <v>1236</v>
      </c>
    </row>
    <row spans="1:17" r="126">
      <c t="s" s="4" r="A126">
        <v>1304</v>
      </c>
      <c t="n" s="7" r="D126">
        <v>10200</v>
      </c>
    </row>
    <row spans="1:17" r="127">
      <c t="s" s="4" r="A127">
        <v>1305</v>
      </c>
    </row>
    <row spans="1:17" r="128">
      <c t="s" s="3" r="A128">
        <v>1236</v>
      </c>
    </row>
    <row spans="1:17" r="129">
      <c t="s" s="4" r="A129">
        <v>1306</v>
      </c>
      <c t="n" s="6" r="N129">
        <v>30600</v>
      </c>
    </row>
    <row spans="1:17" r="130">
      <c t="s" s="4" r="A130">
        <v>1307</v>
      </c>
    </row>
    <row spans="1:17" r="131">
      <c t="s" s="3" r="A131">
        <v>1236</v>
      </c>
    </row>
    <row spans="1:17" r="132">
      <c t="s" s="4" r="A132">
        <v>1306</v>
      </c>
      <c t="n" s="7" r="N132">
        <v>3600</v>
      </c>
    </row>
    <row spans="1:17" r="133">
      <c t="s" s="4" r="A133">
        <v>1308</v>
      </c>
    </row>
    <row spans="1:17" r="134">
      <c t="s" s="3" r="A134">
        <v>1236</v>
      </c>
    </row>
    <row spans="1:17" r="135">
      <c t="s" s="4" r="A135">
        <v>1309</v>
      </c>
      <c t="n" s="6" r="G135">
        <v>40100</v>
      </c>
    </row>
    <row spans="1:17" r="136">
      <c t="s" s="4" r="A136">
        <v>1310</v>
      </c>
    </row>
    <row spans="1:17" r="137">
      <c t="s" s="3" r="A137">
        <v>1236</v>
      </c>
    </row>
    <row spans="1:17" r="138">
      <c t="s" s="4" r="A138">
        <v>1309</v>
      </c>
      <c t="n" s="6" r="G138">
        <v>5800</v>
      </c>
    </row>
    <row spans="1:17" r="139">
      <c t="s" s="4" r="A139">
        <v>1311</v>
      </c>
    </row>
    <row spans="1:17" r="140">
      <c t="s" s="3" r="A140">
        <v>1236</v>
      </c>
    </row>
    <row spans="1:17" r="141">
      <c t="s" s="4" r="A141">
        <v>1309</v>
      </c>
      <c t="n" s="6" r="G141">
        <v>21500</v>
      </c>
    </row>
    <row spans="1:17" r="142">
      <c t="s" s="4" r="A142">
        <v>1312</v>
      </c>
    </row>
    <row spans="1:17" r="143">
      <c t="s" s="3" r="A143">
        <v>1236</v>
      </c>
    </row>
    <row spans="1:17" r="144">
      <c t="s" s="4" r="A144">
        <v>1309</v>
      </c>
      <c t="n" s="6" r="G144">
        <v>9200</v>
      </c>
    </row>
    <row spans="1:17" r="145">
      <c t="s" s="4" r="A145">
        <v>1313</v>
      </c>
    </row>
    <row spans="1:17" r="146">
      <c t="s" s="3" r="A146">
        <v>1236</v>
      </c>
    </row>
    <row spans="1:17" r="147">
      <c t="s" s="4" r="A147">
        <v>1314</v>
      </c>
      <c t="n" s="6" r="G147">
        <v>86900</v>
      </c>
    </row>
    <row spans="1:17" r="148">
      <c t="s" s="4" r="A148">
        <v>1315</v>
      </c>
    </row>
    <row spans="1:17" r="149">
      <c t="s" s="3" r="A149">
        <v>1236</v>
      </c>
    </row>
    <row spans="1:17" r="150">
      <c t="s" s="4" r="A150">
        <v>1314</v>
      </c>
      <c t="n" s="7" r="G150">
        <v>3700</v>
      </c>
    </row>
    <row spans="1:17" r="151">
      <c t="s" s="4" r="A151">
        <v>1316</v>
      </c>
    </row>
    <row spans="1:17" r="152">
      <c t="s" s="3" r="A152">
        <v>1236</v>
      </c>
    </row>
    <row spans="1:17" r="153">
      <c t="s" s="4" r="A153">
        <v>1299</v>
      </c>
      <c t="n" s="7" r="F153">
        <v>15500</v>
      </c>
    </row>
    <row spans="1:17" r="154">
      <c t="s" s="4" r="A154">
        <v>1317</v>
      </c>
      <c t="n" s="6" r="F154">
        <v>1900</v>
      </c>
    </row>
    <row spans="1:17" r="155">
      <c t="s" s="4" r="A155">
        <v>1318</v>
      </c>
      <c t="n" s="7" r="F155">
        <v>4500</v>
      </c>
    </row>
    <row spans="1:17" r="156">
      <c t="s" s="4" r="A156">
        <v>1319</v>
      </c>
      <c t="s" s="4" r="F156">
        <v>543</v>
      </c>
    </row>
    <row spans="1:17" r="157">
      <c t="s" s="4" r="A157">
        <v>1320</v>
      </c>
    </row>
    <row spans="1:17" r="158">
      <c t="s" s="3" r="A158">
        <v>1236</v>
      </c>
    </row>
    <row spans="1:17" r="159">
      <c t="s" s="4" r="A159">
        <v>1321</v>
      </c>
      <c t="s" s="4" r="L159">
        <v>1322</v>
      </c>
    </row>
    <row spans="1:17" r="160">
      <c t="s" s="4" r="A160">
        <v>1323</v>
      </c>
      <c t="s" s="4" r="J160">
        <v>1324</v>
      </c>
      <c t="s" s="4" r="L160">
        <v>1325</v>
      </c>
    </row>
    <row spans="1:17" r="161">
      <c t="s" s="4" r="A161">
        <v>1326</v>
      </c>
      <c t="s" s="4" r="L161">
        <v>600</v>
      </c>
    </row>
    <row spans="1:17" r="162">
      <c t="s" s="4" r="A162">
        <v>1327</v>
      </c>
      <c t="s" s="4" r="N162">
        <v>1324</v>
      </c>
    </row>
    <row spans="1:17" r="163">
      <c t="s" s="4" r="A163">
        <v>1328</v>
      </c>
      <c t="s" s="4" r="N163">
        <v>1329</v>
      </c>
    </row>
    <row spans="1:17" r="164">
      <c t="s" s="4" r="A164">
        <v>1330</v>
      </c>
    </row>
    <row spans="1:17" r="165">
      <c t="s" s="3" r="A165">
        <v>1236</v>
      </c>
    </row>
    <row spans="1:17" r="166">
      <c t="s" s="4" r="A166">
        <v>1331</v>
      </c>
      <c t="n" s="6" r="N166">
        <v>2</v>
      </c>
    </row>
    <row spans="1:17" r="167">
      <c t="s" s="4" r="A167">
        <v>1332</v>
      </c>
      <c t="n" s="6" r="B167">
        <v>50</v>
      </c>
    </row>
    <row spans="1:17" r="168">
      <c t="s" s="4" r="A168">
        <v>1333</v>
      </c>
    </row>
    <row spans="1:17" r="169">
      <c t="s" s="3" r="A169">
        <v>1236</v>
      </c>
    </row>
    <row spans="1:17" r="170">
      <c t="s" s="4" r="A170">
        <v>1323</v>
      </c>
      <c t="s" s="4" r="N170">
        <v>1334</v>
      </c>
    </row>
    <row spans="1:17" r="171">
      <c t="s" s="4" r="A171">
        <v>1335</v>
      </c>
    </row>
    <row spans="1:17" r="172">
      <c t="s" s="3" r="A172">
        <v>1236</v>
      </c>
    </row>
    <row spans="1:17" r="173">
      <c t="s" s="4" r="A173">
        <v>1327</v>
      </c>
      <c t="s" s="4" r="N173">
        <v>1336</v>
      </c>
    </row>
    <row spans="1:17" r="174">
      <c t="s" s="4" r="A174">
        <v>1337</v>
      </c>
    </row>
    <row spans="1:17" r="175">
      <c t="s" s="3" r="A175">
        <v>1236</v>
      </c>
    </row>
    <row spans="1:17" r="176">
      <c t="s" s="4" r="A176">
        <v>1323</v>
      </c>
      <c t="s" s="4" r="D176">
        <v>1338</v>
      </c>
    </row>
    <row spans="1:17" r="177">
      <c t="s" s="4" r="A177">
        <v>1339</v>
      </c>
    </row>
    <row spans="1:17" r="178">
      <c t="s" s="3" r="A178">
        <v>1236</v>
      </c>
    </row>
    <row spans="1:17" r="179">
      <c t="s" s="4" r="A179">
        <v>46</v>
      </c>
      <c t="n" s="7" r="M179">
        <v>129000</v>
      </c>
    </row>
    <row spans="1:17" r="180">
      <c t="s" s="4" r="A180">
        <v>1340</v>
      </c>
    </row>
    <row spans="1:17" r="181">
      <c t="s" s="3" r="A181">
        <v>1236</v>
      </c>
    </row>
    <row spans="1:17" r="182">
      <c t="s" s="4" r="A182">
        <v>1341</v>
      </c>
      <c t="n" s="6" r="N182">
        <v>600</v>
      </c>
    </row>
    <row spans="1:17" r="183">
      <c t="s" s="4" r="A183">
        <v>1342</v>
      </c>
    </row>
    <row spans="1:17" r="184">
      <c t="s" s="3" r="A184">
        <v>1236</v>
      </c>
    </row>
    <row spans="1:17" r="185">
      <c t="s" s="4" r="A185">
        <v>1343</v>
      </c>
      <c t="n" s="7" r="N185">
        <v>8000</v>
      </c>
    </row>
    <row spans="1:17" r="186">
      <c t="s" s="4" r="A186">
        <v>1344</v>
      </c>
    </row>
    <row spans="1:17" r="187">
      <c t="s" s="3" r="A187">
        <v>1236</v>
      </c>
    </row>
    <row spans="1:17" r="188">
      <c t="s" s="4" r="A188">
        <v>1341</v>
      </c>
      <c t="n" s="6" r="N188">
        <v>671</v>
      </c>
    </row>
    <row spans="1:17" r="189">
      <c t="s" s="4" r="A189">
        <v>1345</v>
      </c>
    </row>
    <row spans="1:17" r="190">
      <c t="s" s="3" r="A190">
        <v>1236</v>
      </c>
    </row>
    <row spans="1:17" r="191">
      <c t="s" s="4" r="A191">
        <v>1343</v>
      </c>
      <c t="n" s="7" r="N191">
        <v>10000</v>
      </c>
    </row>
    <row spans="1:17" r="192">
      <c t="s" s="4" r="A192">
        <v>1346</v>
      </c>
    </row>
    <row spans="1:17" r="193">
      <c t="s" s="3" r="A193">
        <v>1236</v>
      </c>
    </row>
    <row spans="1:17" r="194">
      <c t="s" s="4" r="A194">
        <v>1327</v>
      </c>
      <c t="s" s="4" r="C194">
        <v>1347</v>
      </c>
    </row>
    <row spans="1:17" r="195">
      <c t="s" s="4" r="A195">
        <v>1328</v>
      </c>
      <c t="s" s="4" r="C195">
        <v>1348</v>
      </c>
    </row>
    <row spans="1:17" r="196">
      <c t="s" s="4" r="A196">
        <v>1349</v>
      </c>
    </row>
    <row spans="1:17" r="197">
      <c t="s" s="3" r="A197">
        <v>1236</v>
      </c>
    </row>
    <row spans="1:17" r="198">
      <c t="s" s="4" r="A198">
        <v>1323</v>
      </c>
      <c t="s" s="4" r="C198">
        <v>1350</v>
      </c>
    </row>
    <row spans="1:17" r="199">
      <c t="s" s="4" r="A199">
        <v>1351</v>
      </c>
    </row>
    <row spans="1:17" r="200">
      <c t="s" s="3" r="A200">
        <v>1236</v>
      </c>
    </row>
    <row spans="1:17" r="201">
      <c t="s" s="4" r="A201">
        <v>1323</v>
      </c>
      <c t="s" s="4" r="C201">
        <v>135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0"/>
    <col customWidth="1" max="2" min="2" width="74"/>
    <col customWidth="1" max="3" min="3" width="4"/>
  </cols>
  <sheetData>
    <row spans="1:3" r="1">
      <c t="s" s="1" r="A1">
        <v>1353</v>
      </c>
      <c t="s" s="2" r="B1">
        <v>1</v>
      </c>
    </row>
    <row spans="1:3" r="2">
      <c t="s" s="2" r="B2">
        <v>604</v>
      </c>
    </row>
    <row spans="1:3" r="3">
      <c t="s" s="4" r="A3">
        <v>1354</v>
      </c>
    </row>
    <row spans="1:3" r="4">
      <c t="s" s="3" r="A4">
        <v>1355</v>
      </c>
    </row>
    <row spans="1:3" r="5">
      <c t="n" s="6" r="A5">
        <v>2016</v>
      </c>
      <c t="n" s="12" r="B5">
        <v>273.4</v>
      </c>
    </row>
    <row spans="1:3" r="6">
      <c t="n" s="6" r="A6">
        <v>2017</v>
      </c>
      <c t="n" s="13" r="B6">
        <v>141.9</v>
      </c>
    </row>
    <row spans="1:3" r="7">
      <c t="n" s="6" r="A7">
        <v>2018</v>
      </c>
      <c t="n" s="13" r="B7">
        <v>106.8</v>
      </c>
    </row>
    <row spans="1:3" r="8">
      <c t="n" s="6" r="A8">
        <v>2019</v>
      </c>
      <c t="n" s="6" r="B8">
        <v>0</v>
      </c>
    </row>
    <row spans="1:3" r="9">
      <c t="n" s="6" r="A9">
        <v>2020</v>
      </c>
      <c t="n" s="6" r="B9">
        <v>0</v>
      </c>
    </row>
    <row spans="1:3" r="10">
      <c t="s" s="4" r="A10">
        <v>1356</v>
      </c>
      <c t="n" s="6" r="B10">
        <v>0</v>
      </c>
    </row>
    <row spans="1:3" r="11">
      <c t="s" s="4" r="A11">
        <v>173</v>
      </c>
      <c t="n" s="13" r="B11">
        <v>522.1</v>
      </c>
      <c t="s" s="4" r="C11">
        <v>146</v>
      </c>
    </row>
    <row spans="1:3" r="12">
      <c t="s" s="4" r="A12">
        <v>1357</v>
      </c>
    </row>
    <row spans="1:3" r="13">
      <c t="s" s="3" r="A13">
        <v>1355</v>
      </c>
    </row>
    <row spans="1:3" r="14">
      <c t="n" s="6" r="A14">
        <v>2016</v>
      </c>
      <c t="n" s="13" r="B14">
        <v>112.2</v>
      </c>
    </row>
    <row spans="1:3" r="15">
      <c t="n" s="6" r="A15">
        <v>2017</v>
      </c>
      <c t="n" s="13" r="B15">
        <v>112.3</v>
      </c>
    </row>
    <row spans="1:3" r="16">
      <c t="n" s="6" r="A16">
        <v>2018</v>
      </c>
      <c t="n" s="13" r="B16">
        <v>62.7</v>
      </c>
    </row>
    <row spans="1:3" r="17">
      <c t="n" s="6" r="A17">
        <v>2019</v>
      </c>
      <c t="n" s="13" r="B17">
        <v>124.1</v>
      </c>
    </row>
    <row spans="1:3" r="18">
      <c t="n" s="6" r="A18">
        <v>2020</v>
      </c>
      <c t="n" s="13" r="B18">
        <v>46.9</v>
      </c>
    </row>
    <row spans="1:3" r="19">
      <c t="s" s="4" r="A19">
        <v>1356</v>
      </c>
      <c t="n" s="13" r="B19">
        <v>599.2</v>
      </c>
    </row>
    <row spans="1:3" r="20">
      <c t="s" s="4" r="A20">
        <v>173</v>
      </c>
      <c t="n" s="13" r="B20">
        <v>1057.4</v>
      </c>
      <c t="s" s="4" r="C20">
        <v>146</v>
      </c>
    </row>
    <row spans="1:3" r="21">
      <c t="s" s="4" r="A21">
        <v>1358</v>
      </c>
    </row>
    <row spans="1:3" r="22">
      <c t="s" s="3" r="A22">
        <v>1355</v>
      </c>
    </row>
    <row spans="1:3" r="23">
      <c t="n" s="6" r="A23">
        <v>2016</v>
      </c>
      <c t="n" s="6" r="B23">
        <v>35</v>
      </c>
    </row>
    <row spans="1:3" r="24">
      <c t="n" s="6" r="A24">
        <v>2017</v>
      </c>
      <c t="n" s="13" r="B24">
        <v>2.5</v>
      </c>
    </row>
    <row spans="1:3" r="25">
      <c t="n" s="6" r="A25">
        <v>2018</v>
      </c>
      <c t="n" s="6" r="B25">
        <v>0</v>
      </c>
    </row>
    <row spans="1:3" r="26">
      <c t="n" s="6" r="A26">
        <v>2019</v>
      </c>
      <c t="n" s="6" r="B26">
        <v>0</v>
      </c>
    </row>
    <row spans="1:3" r="27">
      <c t="n" s="6" r="A27">
        <v>2020</v>
      </c>
      <c t="n" s="6" r="B27">
        <v>0</v>
      </c>
    </row>
    <row spans="1:3" r="28">
      <c t="s" s="4" r="A28">
        <v>1356</v>
      </c>
      <c t="n" s="6" r="B28">
        <v>0</v>
      </c>
    </row>
    <row spans="1:3" r="29">
      <c t="s" s="4" r="A29">
        <v>173</v>
      </c>
      <c t="n" s="13" r="B29">
        <v>37.5</v>
      </c>
      <c t="s" s="4" r="C29">
        <v>146</v>
      </c>
    </row>
    <row spans="1:3" r="30">
      <c t="s" s="4" r="A30">
        <v>1359</v>
      </c>
    </row>
    <row spans="1:3" r="31">
      <c t="s" s="3" r="A31">
        <v>1355</v>
      </c>
    </row>
    <row spans="1:3" r="32">
      <c t="n" s="6" r="A32">
        <v>2016</v>
      </c>
      <c t="n" s="13" r="B32">
        <v>99.90000000000001</v>
      </c>
    </row>
    <row spans="1:3" r="33">
      <c t="n" s="6" r="A33">
        <v>2017</v>
      </c>
      <c t="n" s="13" r="B33">
        <v>84.7</v>
      </c>
    </row>
    <row spans="1:3" r="34">
      <c t="n" s="6" r="A34">
        <v>2018</v>
      </c>
      <c t="n" s="13" r="B34">
        <v>43.5</v>
      </c>
    </row>
    <row spans="1:3" r="35">
      <c t="n" s="6" r="A35">
        <v>2019</v>
      </c>
      <c t="n" s="13" r="B35">
        <v>38.1</v>
      </c>
    </row>
    <row spans="1:3" r="36">
      <c t="n" s="6" r="A36">
        <v>2020</v>
      </c>
      <c t="n" s="13" r="B36">
        <v>27.9</v>
      </c>
    </row>
    <row spans="1:3" r="37">
      <c t="s" s="4" r="A37">
        <v>1356</v>
      </c>
      <c t="n" s="6" r="B37">
        <v>185</v>
      </c>
    </row>
    <row spans="1:3" r="38">
      <c t="s" s="4" r="A38">
        <v>173</v>
      </c>
      <c t="n" s="12" r="B38">
        <v>479.1</v>
      </c>
      <c t="s" s="4" r="C38">
        <v>146</v>
      </c>
    </row>
    <row spans="1:3" r="39">
      <c t="s" s="4" r="A39">
        <v>1360</v>
      </c>
    </row>
    <row spans="1:3" r="40">
      <c t="s" s="3" r="A40">
        <v>1361</v>
      </c>
    </row>
    <row spans="1:3" r="41">
      <c t="s" s="4" r="A41">
        <v>1362</v>
      </c>
      <c t="n" s="6" r="B41">
        <v>2016</v>
      </c>
    </row>
    <row spans="1:3" r="42">
      <c t="s" s="4" r="A42">
        <v>1363</v>
      </c>
    </row>
    <row spans="1:3" r="43">
      <c t="s" s="3" r="A43">
        <v>1361</v>
      </c>
    </row>
    <row spans="1:3" r="44">
      <c t="s" s="4" r="A44">
        <v>1362</v>
      </c>
      <c t="n" s="6" r="B44">
        <v>2033</v>
      </c>
    </row>
    <row spans="1:3" r="45">
      <c t="n" r="A45"/>
    </row>
    <row spans="1:3" r="46">
      <c t="s" s="4" r="A46">
        <v>146</v>
      </c>
      <c t="s" s="4" r="B46">
        <v>1364</v>
      </c>
    </row>
  </sheetData>
  <mergeCells count="5">
    <mergeCell ref="A1:A2"/>
    <mergeCell ref="B1:C1"/>
    <mergeCell ref="B2:C2"/>
    <mergeCell ref="A45:C45"/>
    <mergeCell ref="B46:C4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74"/>
    <col customWidth="1" max="3" min="3" width="16"/>
    <col customWidth="1" max="4" min="4" width="14"/>
    <col customWidth="1" max="5" min="5" width="14"/>
  </cols>
  <sheetData>
    <row spans="1:5" r="1">
      <c t="s" s="1" r="A1">
        <v>1365</v>
      </c>
      <c t="s" s="2" r="C1">
        <v>1</v>
      </c>
    </row>
    <row spans="1:5" r="2">
      <c t="s" s="2" r="C2">
        <v>2</v>
      </c>
      <c t="s" s="2" r="D2">
        <v>30</v>
      </c>
      <c t="s" s="2" r="E2">
        <v>31</v>
      </c>
    </row>
    <row spans="1:5" r="3">
      <c t="s" s="3" r="A3">
        <v>1366</v>
      </c>
    </row>
    <row spans="1:5" r="4">
      <c t="s" s="4" r="A4">
        <v>1367</v>
      </c>
      <c t="n" s="6" r="C4">
        <v>2039</v>
      </c>
    </row>
    <row spans="1:5" r="5">
      <c t="s" s="4" r="A5">
        <v>1368</v>
      </c>
    </row>
    <row spans="1:5" r="6">
      <c t="s" s="3" r="A6">
        <v>1369</v>
      </c>
    </row>
    <row spans="1:5" r="7">
      <c t="s" s="4" r="A7">
        <v>1370</v>
      </c>
      <c t="n" s="12" r="C7">
        <v>104.4</v>
      </c>
      <c t="n" s="12" r="D7">
        <v>107.9</v>
      </c>
      <c t="n" s="7" r="E7">
        <v>106</v>
      </c>
    </row>
    <row spans="1:5" r="8">
      <c t="s" s="3" r="A8">
        <v>1371</v>
      </c>
    </row>
    <row spans="1:5" r="9">
      <c t="n" s="6" r="A9">
        <v>2016</v>
      </c>
      <c t="n" s="13" r="C9">
        <v>89.7</v>
      </c>
    </row>
    <row spans="1:5" r="10">
      <c t="n" s="6" r="A10">
        <v>2017</v>
      </c>
      <c t="n" s="13" r="C10">
        <v>83.5</v>
      </c>
    </row>
    <row spans="1:5" r="11">
      <c t="n" s="6" r="A11">
        <v>2018</v>
      </c>
      <c t="n" s="13" r="C11">
        <v>52.8</v>
      </c>
    </row>
    <row spans="1:5" r="12">
      <c t="n" s="6" r="A12">
        <v>2019</v>
      </c>
      <c t="n" s="13" r="C12">
        <v>53.8</v>
      </c>
    </row>
    <row spans="1:5" r="13">
      <c t="n" s="6" r="A13">
        <v>2020</v>
      </c>
      <c t="n" s="13" r="C13">
        <v>54.8</v>
      </c>
    </row>
    <row spans="1:5" r="14">
      <c t="s" s="4" r="A14">
        <v>1356</v>
      </c>
      <c t="n" s="13" r="C14">
        <v>310.5</v>
      </c>
    </row>
    <row spans="1:5" r="15">
      <c t="s" s="4" r="A15">
        <v>173</v>
      </c>
      <c t="s" s="4" r="B15">
        <v>146</v>
      </c>
      <c t="n" s="13" r="C15">
        <v>645.1</v>
      </c>
    </row>
    <row spans="1:5" r="16">
      <c t="s" s="4" r="A16">
        <v>1372</v>
      </c>
    </row>
    <row spans="1:5" r="17">
      <c t="s" s="3" r="A17">
        <v>1371</v>
      </c>
    </row>
    <row spans="1:5" r="18">
      <c t="n" s="6" r="A18">
        <v>2016</v>
      </c>
      <c t="s" s="4" r="B18">
        <v>980</v>
      </c>
      <c t="n" s="13" r="C18">
        <v>81.59999999999999</v>
      </c>
    </row>
    <row spans="1:5" r="19">
      <c t="n" s="6" r="A19">
        <v>2017</v>
      </c>
      <c t="s" s="4" r="B19">
        <v>980</v>
      </c>
      <c t="n" s="13" r="C19">
        <v>87.3</v>
      </c>
    </row>
    <row spans="1:5" r="20">
      <c t="n" s="6" r="A20">
        <v>2018</v>
      </c>
      <c t="s" s="4" r="B20">
        <v>980</v>
      </c>
      <c t="n" s="13" r="C20">
        <v>93.2</v>
      </c>
    </row>
    <row spans="1:5" r="21">
      <c t="n" s="6" r="A21">
        <v>2019</v>
      </c>
      <c t="s" s="4" r="B21">
        <v>980</v>
      </c>
      <c t="n" s="13" r="C21">
        <v>98.7</v>
      </c>
    </row>
    <row spans="1:5" r="22">
      <c t="n" s="6" r="A22">
        <v>2020</v>
      </c>
      <c t="s" s="4" r="B22">
        <v>980</v>
      </c>
      <c t="n" s="13" r="C22">
        <v>105.4</v>
      </c>
    </row>
    <row spans="1:5" r="23">
      <c t="s" s="4" r="A23">
        <v>1356</v>
      </c>
      <c t="s" s="4" r="B23">
        <v>980</v>
      </c>
      <c t="n" s="13" r="C23">
        <v>662.5</v>
      </c>
    </row>
    <row spans="1:5" r="24">
      <c t="s" s="4" r="A24">
        <v>173</v>
      </c>
      <c t="s" s="4" r="B24">
        <v>1069</v>
      </c>
      <c t="n" s="12" r="C24">
        <v>1128.7</v>
      </c>
    </row>
    <row spans="1:5" r="25">
      <c t="n" r="A25"/>
    </row>
    <row spans="1:5" r="26">
      <c t="s" s="4" r="A26">
        <v>146</v>
      </c>
      <c t="s" s="4" r="B26">
        <v>1364</v>
      </c>
    </row>
    <row spans="1:5" r="27">
      <c t="s" s="4" r="A27">
        <v>980</v>
      </c>
      <c t="s" s="4" r="B27">
        <v>1373</v>
      </c>
    </row>
  </sheetData>
  <mergeCells count="5">
    <mergeCell ref="A1:B2"/>
    <mergeCell ref="C1:E1"/>
    <mergeCell ref="A25:D25"/>
    <mergeCell ref="B26:D26"/>
    <mergeCell ref="B27:D27"/>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2"/>
    <col customWidth="1" max="2" min="2" width="66"/>
    <col customWidth="1" max="3" min="3" width="16"/>
    <col customWidth="1" max="4" min="4" width="14"/>
    <col customWidth="1" max="5" min="5" width="14"/>
  </cols>
  <sheetData>
    <row spans="1:5" r="1">
      <c t="s" s="1" r="A1">
        <v>1374</v>
      </c>
      <c t="s" s="2" r="C1">
        <v>1</v>
      </c>
    </row>
    <row spans="1:5" r="2">
      <c t="s" s="2" r="C2">
        <v>2</v>
      </c>
      <c t="s" s="2" r="D2">
        <v>30</v>
      </c>
      <c t="s" s="2" r="E2">
        <v>31</v>
      </c>
    </row>
    <row spans="1:5" r="3">
      <c t="s" s="3" r="A3">
        <v>1375</v>
      </c>
    </row>
    <row spans="1:5" r="4">
      <c t="s" s="4" r="A4">
        <v>1376</v>
      </c>
      <c t="n" s="6" r="C4">
        <v>2039</v>
      </c>
    </row>
    <row spans="1:5" r="5">
      <c t="s" s="3" r="A5">
        <v>1377</v>
      </c>
    </row>
    <row spans="1:5" r="6">
      <c t="n" s="6" r="A6">
        <v>2016</v>
      </c>
      <c t="n" s="7" r="C6">
        <v>71</v>
      </c>
    </row>
    <row spans="1:5" r="7">
      <c t="n" s="6" r="A7">
        <v>2017</v>
      </c>
      <c t="n" s="13" r="C7">
        <v>72.8</v>
      </c>
    </row>
    <row spans="1:5" r="8">
      <c t="n" s="6" r="A8">
        <v>2018</v>
      </c>
      <c t="n" s="13" r="C8">
        <v>73.59999999999999</v>
      </c>
    </row>
    <row spans="1:5" r="9">
      <c t="n" s="6" r="A9">
        <v>2019</v>
      </c>
      <c t="n" s="6" r="C9">
        <v>95</v>
      </c>
    </row>
    <row spans="1:5" r="10">
      <c t="n" s="6" r="A10">
        <v>2020</v>
      </c>
      <c t="n" s="13" r="C10">
        <v>102.8</v>
      </c>
    </row>
    <row spans="1:5" r="11">
      <c t="s" s="4" r="A11">
        <v>1356</v>
      </c>
      <c t="n" s="13" r="C11">
        <v>1003.4</v>
      </c>
    </row>
    <row spans="1:5" r="12">
      <c t="s" s="4" r="A12">
        <v>1378</v>
      </c>
    </row>
    <row spans="1:5" r="13">
      <c t="s" s="3" r="A13">
        <v>1379</v>
      </c>
    </row>
    <row spans="1:5" r="14">
      <c t="s" s="4" r="A14">
        <v>1380</v>
      </c>
      <c t="n" s="13" r="C14">
        <v>78.90000000000001</v>
      </c>
      <c t="n" s="7" r="D14">
        <v>81</v>
      </c>
      <c t="n" s="12" r="E14">
        <v>79.59999999999999</v>
      </c>
    </row>
    <row spans="1:5" r="15">
      <c t="s" s="3" r="A15">
        <v>1377</v>
      </c>
    </row>
    <row spans="1:5" r="16">
      <c t="n" s="6" r="A16">
        <v>2016</v>
      </c>
      <c t="n" s="13" r="C16">
        <v>7.7</v>
      </c>
    </row>
    <row spans="1:5" r="17">
      <c t="n" s="6" r="A17">
        <v>2017</v>
      </c>
      <c t="n" s="13" r="C17">
        <v>8.4</v>
      </c>
    </row>
    <row spans="1:5" r="18">
      <c t="n" s="6" r="A18">
        <v>2018</v>
      </c>
      <c t="n" s="13" r="C18">
        <v>8.199999999999999</v>
      </c>
    </row>
    <row spans="1:5" r="19">
      <c t="n" s="6" r="A19">
        <v>2019</v>
      </c>
      <c t="n" s="13" r="C19">
        <v>12.7</v>
      </c>
    </row>
    <row spans="1:5" r="20">
      <c t="n" s="6" r="A20">
        <v>2020</v>
      </c>
      <c t="n" s="13" r="C20">
        <v>7.8</v>
      </c>
    </row>
    <row spans="1:5" r="21">
      <c t="s" s="4" r="A21">
        <v>1356</v>
      </c>
      <c t="n" s="13" r="C21">
        <v>65.2</v>
      </c>
    </row>
    <row spans="1:5" r="22">
      <c t="s" s="4" r="A22">
        <v>1381</v>
      </c>
    </row>
    <row spans="1:5" r="23">
      <c t="s" s="3" r="A23">
        <v>1379</v>
      </c>
    </row>
    <row spans="1:5" r="24">
      <c t="s" s="4" r="A24">
        <v>1382</v>
      </c>
      <c t="n" s="13" r="C24">
        <v>61.5</v>
      </c>
      <c t="n" s="7" r="D24">
        <v>61</v>
      </c>
      <c t="n" s="12" r="E24">
        <v>59.1</v>
      </c>
    </row>
    <row spans="1:5" r="25">
      <c t="s" s="3" r="A25">
        <v>1377</v>
      </c>
    </row>
    <row spans="1:5" r="26">
      <c t="n" s="6" r="A26">
        <v>2016</v>
      </c>
      <c t="s" s="4" r="B26">
        <v>1069</v>
      </c>
      <c t="n" s="13" r="C26">
        <v>63.3</v>
      </c>
    </row>
    <row spans="1:5" r="27">
      <c t="n" s="6" r="A27">
        <v>2017</v>
      </c>
      <c t="s" s="4" r="B27">
        <v>1069</v>
      </c>
      <c t="n" s="13" r="C27">
        <v>64.40000000000001</v>
      </c>
    </row>
    <row spans="1:5" r="28">
      <c t="n" s="6" r="A28">
        <v>2018</v>
      </c>
      <c t="s" s="4" r="B28">
        <v>1069</v>
      </c>
      <c t="n" s="13" r="C28">
        <v>65.40000000000001</v>
      </c>
    </row>
    <row spans="1:5" r="29">
      <c t="n" s="6" r="A29">
        <v>2019</v>
      </c>
      <c t="s" s="4" r="B29">
        <v>1069</v>
      </c>
      <c t="n" s="13" r="C29">
        <v>82.3</v>
      </c>
    </row>
    <row spans="1:5" r="30">
      <c t="n" s="6" r="A30">
        <v>2020</v>
      </c>
      <c t="s" s="4" r="B30">
        <v>1069</v>
      </c>
      <c t="n" s="6" r="C30">
        <v>95</v>
      </c>
    </row>
    <row spans="1:5" r="31">
      <c t="s" s="4" r="A31">
        <v>1356</v>
      </c>
      <c t="s" s="4" r="B31">
        <v>1069</v>
      </c>
      <c t="n" s="12" r="C31">
        <v>938.2</v>
      </c>
    </row>
    <row spans="1:5" r="32">
      <c t="n" r="A32"/>
    </row>
    <row spans="1:5" r="33">
      <c t="s" s="4" r="A33">
        <v>146</v>
      </c>
      <c t="s" s="4" r="B33">
        <v>1383</v>
      </c>
    </row>
    <row spans="1:5" r="34">
      <c t="s" s="4" r="A34">
        <v>980</v>
      </c>
      <c t="s" s="4" r="B34">
        <v>1384</v>
      </c>
    </row>
  </sheetData>
  <mergeCells count="5">
    <mergeCell ref="A1:B2"/>
    <mergeCell ref="C1:E1"/>
    <mergeCell ref="A32:D32"/>
    <mergeCell ref="B33:D33"/>
    <mergeCell ref="B34:D34"/>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1385</v>
      </c>
      <c t="s" s="2" r="B1">
        <v>1</v>
      </c>
    </row>
    <row spans="1:3" r="2">
      <c t="s" s="2" r="B2">
        <v>2</v>
      </c>
      <c t="s" s="2" r="C2">
        <v>30</v>
      </c>
    </row>
    <row spans="1:3" r="3">
      <c t="s" s="3" r="A3">
        <v>1386</v>
      </c>
    </row>
    <row spans="1:3" r="4">
      <c t="s" s="4" r="A4">
        <v>1387</v>
      </c>
      <c t="n" s="6" r="B4">
        <v>2028</v>
      </c>
    </row>
    <row spans="1:3" r="5">
      <c t="s" s="4" r="A5">
        <v>1388</v>
      </c>
    </row>
    <row spans="1:3" r="6">
      <c t="s" s="3" r="A6">
        <v>1386</v>
      </c>
    </row>
    <row spans="1:3" r="7">
      <c t="s" s="4" r="A7">
        <v>1389</v>
      </c>
      <c t="n" s="6" r="B7">
        <v>1069</v>
      </c>
      <c t="n" s="6" r="C7">
        <v>106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390</v>
      </c>
      <c t="s" s="2" r="B1">
        <v>1</v>
      </c>
    </row>
    <row spans="1:3" r="2">
      <c t="s" s="2" r="B2">
        <v>604</v>
      </c>
    </row>
    <row spans="1:3" r="3">
      <c t="s" s="3" r="A3">
        <v>1391</v>
      </c>
    </row>
    <row spans="1:3" r="4">
      <c t="s" s="4" r="A4">
        <v>1392</v>
      </c>
      <c t="n" s="12" r="B4">
        <v>4.8</v>
      </c>
      <c t="s" s="4" r="C4">
        <v>146</v>
      </c>
    </row>
    <row spans="1:3" r="5">
      <c t="s" s="4" r="A5">
        <v>1393</v>
      </c>
      <c t="n" s="7" r="B5">
        <v>0</v>
      </c>
    </row>
    <row spans="1:3" r="6">
      <c t="s" s="4" r="A6">
        <v>1394</v>
      </c>
      <c t="n" s="6" r="B6">
        <v>2019</v>
      </c>
    </row>
    <row spans="1:3" r="7">
      <c t="n" r="A7"/>
    </row>
    <row spans="1:3" r="8">
      <c t="s" s="4" r="A8">
        <v>146</v>
      </c>
      <c t="s" s="4" r="B8">
        <v>1395</v>
      </c>
    </row>
  </sheetData>
  <mergeCells count="5">
    <mergeCell ref="A1:A2"/>
    <mergeCell ref="B1:C1"/>
    <mergeCell ref="B2:C2"/>
    <mergeCell ref="A7:C7"/>
    <mergeCell ref="B8:C8"/>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30"/>
    <col customWidth="1" max="4" min="4" width="20"/>
    <col customWidth="1" max="5" min="5" width="21"/>
    <col customWidth="1" max="6" min="6" width="21"/>
  </cols>
  <sheetData>
    <row spans="1:6" r="1">
      <c t="s" s="1" r="A1">
        <v>1396</v>
      </c>
      <c t="s" s="2" r="B1">
        <v>833</v>
      </c>
      <c t="s" s="2" r="C1">
        <v>1</v>
      </c>
    </row>
    <row spans="1:6" r="2">
      <c t="s" s="2" r="B2">
        <v>1397</v>
      </c>
      <c t="s" s="2" r="C2">
        <v>1398</v>
      </c>
      <c t="s" s="2" r="D2">
        <v>1399</v>
      </c>
      <c t="s" s="2" r="E2">
        <v>1400</v>
      </c>
      <c t="s" s="2" r="F2">
        <v>605</v>
      </c>
    </row>
    <row spans="1:6" r="3">
      <c t="s" s="4" r="A3">
        <v>1401</v>
      </c>
    </row>
    <row spans="1:6" r="4">
      <c t="s" s="3" r="A4">
        <v>1402</v>
      </c>
    </row>
    <row spans="1:6" r="5">
      <c t="s" s="4" r="A5">
        <v>1403</v>
      </c>
      <c t="n" s="6" r="C5">
        <v>6</v>
      </c>
    </row>
    <row spans="1:6" r="6">
      <c t="s" s="4" r="A6">
        <v>1404</v>
      </c>
    </row>
    <row spans="1:6" r="7">
      <c t="s" s="3" r="A7">
        <v>1402</v>
      </c>
    </row>
    <row spans="1:6" r="8">
      <c t="s" s="4" r="A8">
        <v>1405</v>
      </c>
      <c t="n" s="12" r="F8">
        <v>46.9</v>
      </c>
    </row>
    <row spans="1:6" r="9">
      <c t="s" s="4" r="A9">
        <v>1406</v>
      </c>
    </row>
    <row spans="1:6" r="10">
      <c t="s" s="3" r="A10">
        <v>1402</v>
      </c>
    </row>
    <row spans="1:6" r="11">
      <c t="s" s="4" r="A11">
        <v>1407</v>
      </c>
      <c t="n" s="6" r="E11">
        <v>6</v>
      </c>
    </row>
    <row spans="1:6" r="12">
      <c t="s" s="4" r="A12">
        <v>1408</v>
      </c>
      <c t="s" s="4" r="B12">
        <v>1409</v>
      </c>
    </row>
    <row spans="1:6" r="13">
      <c t="s" s="4" r="A13">
        <v>1410</v>
      </c>
    </row>
    <row spans="1:6" r="14">
      <c t="s" s="3" r="A14">
        <v>1402</v>
      </c>
    </row>
    <row spans="1:6" r="15">
      <c t="s" s="4" r="A15">
        <v>1411</v>
      </c>
      <c t="n" s="6" r="C15">
        <v>3</v>
      </c>
    </row>
    <row spans="1:6" r="16">
      <c t="s" s="4" r="A16">
        <v>1412</v>
      </c>
      <c t="s" s="4" r="C16">
        <v>1413</v>
      </c>
    </row>
    <row spans="1:6" r="17">
      <c t="s" s="4" r="A17">
        <v>1414</v>
      </c>
      <c t="s" s="4" r="C17">
        <v>543</v>
      </c>
    </row>
    <row spans="1:6" r="18">
      <c t="s" s="4" r="A18">
        <v>1415</v>
      </c>
    </row>
    <row spans="1:6" r="19">
      <c t="s" s="3" r="A19">
        <v>1402</v>
      </c>
    </row>
    <row spans="1:6" r="20">
      <c t="s" s="4" r="A20">
        <v>1416</v>
      </c>
      <c t="n" s="6" r="D20">
        <v>8</v>
      </c>
    </row>
    <row spans="1:6" r="21">
      <c t="s" s="4" r="A21">
        <v>1417</v>
      </c>
      <c t="n" s="6" r="D21">
        <v>75</v>
      </c>
    </row>
    <row spans="1:6" r="22">
      <c t="s" s="4" r="A22">
        <v>1418</v>
      </c>
      <c t="n" s="6" r="D22">
        <v>70</v>
      </c>
    </row>
    <row spans="1:6" r="23">
      <c t="s" s="4" r="A23">
        <v>1419</v>
      </c>
    </row>
    <row spans="1:6" r="24">
      <c t="s" s="3" r="A24">
        <v>1402</v>
      </c>
    </row>
    <row spans="1:6" r="25">
      <c t="s" s="4" r="A25">
        <v>1420</v>
      </c>
      <c t="n" s="7" r="C25">
        <v>45</v>
      </c>
    </row>
    <row spans="1:6" r="26">
      <c t="s" s="4" r="A26">
        <v>1421</v>
      </c>
      <c t="n" s="6" r="C26">
        <v>190</v>
      </c>
    </row>
    <row spans="1:6" r="27">
      <c t="s" s="4" r="A27">
        <v>1422</v>
      </c>
    </row>
    <row spans="1:6" r="28">
      <c t="s" s="3" r="A28">
        <v>1423</v>
      </c>
    </row>
    <row spans="1:6" r="29">
      <c t="s" s="4" r="A29">
        <v>1424</v>
      </c>
      <c t="n" s="12" r="C29">
        <v>2.7</v>
      </c>
    </row>
    <row spans="1:6" r="30">
      <c t="s" s="4" r="A30">
        <v>1425</v>
      </c>
    </row>
    <row spans="1:6" r="31">
      <c t="s" s="3" r="A31">
        <v>1423</v>
      </c>
    </row>
    <row spans="1:6" r="32">
      <c t="s" s="4" r="A32">
        <v>1426</v>
      </c>
      <c t="n" s="6" r="C32">
        <v>4</v>
      </c>
    </row>
    <row spans="1:6" r="33">
      <c t="s" s="4" r="A33">
        <v>1427</v>
      </c>
      <c t="n" s="12" r="C33">
        <v>0.2</v>
      </c>
      <c t="n" s="12" r="F33">
        <v>0.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1428</v>
      </c>
      <c t="s" s="2" r="B1">
        <v>1</v>
      </c>
    </row>
    <row spans="1:5" r="2">
      <c t="s" s="2" r="B2">
        <v>2</v>
      </c>
      <c t="s" s="2" r="D2">
        <v>30</v>
      </c>
    </row>
    <row spans="1:5" r="3">
      <c t="s" s="3" r="A3">
        <v>1429</v>
      </c>
    </row>
    <row spans="1:5" r="4">
      <c t="s" s="4" r="A4">
        <v>1430</v>
      </c>
      <c t="n" s="7" r="B4">
        <v>2186174</v>
      </c>
      <c t="s" s="4" r="C4">
        <v>146</v>
      </c>
      <c t="n" s="7" r="D4">
        <v>1732763</v>
      </c>
    </row>
    <row spans="1:5" r="5">
      <c t="s" s="4" r="A5">
        <v>1431</v>
      </c>
      <c t="n" s="6" r="B5">
        <v>35087</v>
      </c>
      <c t="n" s="6" r="D5">
        <v>2737</v>
      </c>
    </row>
    <row spans="1:5" r="6">
      <c t="s" s="4" r="A6">
        <v>1432</v>
      </c>
      <c t="n" s="6" r="B6">
        <v>-273</v>
      </c>
      <c t="n" s="6" r="D6">
        <v>0</v>
      </c>
    </row>
    <row spans="1:5" r="7">
      <c t="s" s="4" r="A7">
        <v>1433</v>
      </c>
      <c t="n" s="6" r="B7">
        <v>108840</v>
      </c>
      <c t="n" s="6" r="D7">
        <v>90168</v>
      </c>
    </row>
    <row spans="1:5" r="8">
      <c t="s" s="4" r="A8">
        <v>1434</v>
      </c>
      <c t="n" s="6" r="B8">
        <v>1264</v>
      </c>
      <c t="n" s="6" r="D8">
        <v>360506</v>
      </c>
      <c t="s" s="4" r="E8">
        <v>980</v>
      </c>
    </row>
    <row spans="1:5" r="9">
      <c t="s" s="4" r="A9">
        <v>1435</v>
      </c>
      <c t="n" s="6" r="B9">
        <v>2331092</v>
      </c>
      <c t="n" s="6" r="D9">
        <v>2186174</v>
      </c>
      <c t="s" s="4" r="E9">
        <v>146</v>
      </c>
    </row>
    <row spans="1:5" r="10">
      <c t="s" s="4" r="A10">
        <v>1436</v>
      </c>
    </row>
    <row spans="1:5" r="11">
      <c t="s" s="3" r="A11">
        <v>1429</v>
      </c>
    </row>
    <row spans="1:5" r="12">
      <c t="s" s="4" r="A12">
        <v>1430</v>
      </c>
      <c t="n" s="6" r="B12">
        <v>2037947</v>
      </c>
      <c t="s" s="4" r="C12">
        <v>146</v>
      </c>
      <c t="n" s="6" r="D12">
        <v>1628298</v>
      </c>
    </row>
    <row spans="1:5" r="13">
      <c t="s" s="4" r="A13">
        <v>1431</v>
      </c>
      <c t="n" s="6" r="B13">
        <v>0</v>
      </c>
      <c t="n" s="6" r="D13">
        <v>0</v>
      </c>
    </row>
    <row spans="1:5" r="14">
      <c t="s" s="4" r="A14">
        <v>1432</v>
      </c>
      <c t="n" s="6" r="B14">
        <v>0</v>
      </c>
      <c t="n" s="6" r="D14">
        <v>0</v>
      </c>
    </row>
    <row spans="1:5" r="15">
      <c t="s" s="4" r="A15">
        <v>1433</v>
      </c>
      <c t="n" s="6" r="B15">
        <v>103077</v>
      </c>
      <c t="n" s="6" r="D15">
        <v>86284</v>
      </c>
    </row>
    <row spans="1:5" r="16">
      <c t="s" s="4" r="A16">
        <v>1434</v>
      </c>
      <c t="n" s="6" r="B16">
        <v>0</v>
      </c>
      <c t="s" s="4" r="C16">
        <v>1097</v>
      </c>
      <c t="n" s="6" r="D16">
        <v>323365</v>
      </c>
      <c t="s" s="4" r="E16">
        <v>980</v>
      </c>
    </row>
    <row spans="1:5" r="17">
      <c t="s" s="4" r="A17">
        <v>1435</v>
      </c>
      <c t="n" s="6" r="B17">
        <v>2141024</v>
      </c>
      <c t="n" s="6" r="D17">
        <v>2037947</v>
      </c>
      <c t="s" s="4" r="E17">
        <v>146</v>
      </c>
    </row>
    <row spans="1:5" r="18">
      <c t="s" s="4" r="A18">
        <v>1437</v>
      </c>
    </row>
    <row spans="1:5" r="19">
      <c t="s" s="3" r="A19">
        <v>1429</v>
      </c>
    </row>
    <row spans="1:5" r="20">
      <c t="s" s="4" r="A20">
        <v>1430</v>
      </c>
      <c t="n" s="6" r="B20">
        <v>63730</v>
      </c>
      <c t="s" s="4" r="C20">
        <v>146</v>
      </c>
      <c t="n" s="6" r="D20">
        <v>48947</v>
      </c>
    </row>
    <row spans="1:5" r="21">
      <c t="s" s="4" r="A21">
        <v>1431</v>
      </c>
      <c t="n" s="6" r="B21">
        <v>0</v>
      </c>
      <c t="n" s="6" r="D21">
        <v>0</v>
      </c>
    </row>
    <row spans="1:5" r="22">
      <c t="s" s="4" r="A22">
        <v>1432</v>
      </c>
      <c t="n" s="6" r="B22">
        <v>0</v>
      </c>
      <c t="n" s="6" r="D22">
        <v>0</v>
      </c>
    </row>
    <row spans="1:5" r="23">
      <c t="s" s="4" r="A23">
        <v>1433</v>
      </c>
      <c t="n" s="6" r="B23">
        <v>1878</v>
      </c>
      <c t="n" s="6" r="D23">
        <v>1393</v>
      </c>
    </row>
    <row spans="1:5" r="24">
      <c t="s" s="4" r="A24">
        <v>1434</v>
      </c>
      <c t="n" s="6" r="B24">
        <v>-6920</v>
      </c>
      <c t="s" s="4" r="C24">
        <v>1097</v>
      </c>
      <c t="n" s="6" r="D24">
        <v>13390</v>
      </c>
      <c t="s" s="4" r="E24">
        <v>980</v>
      </c>
    </row>
    <row spans="1:5" r="25">
      <c t="s" s="4" r="A25">
        <v>1435</v>
      </c>
      <c t="n" s="6" r="B25">
        <v>58688</v>
      </c>
      <c t="n" s="6" r="D25">
        <v>63730</v>
      </c>
      <c t="s" s="4" r="E25">
        <v>146</v>
      </c>
    </row>
    <row spans="1:5" r="26">
      <c t="s" s="4" r="A26">
        <v>1438</v>
      </c>
    </row>
    <row spans="1:5" r="27">
      <c t="s" s="3" r="A27">
        <v>1429</v>
      </c>
    </row>
    <row spans="1:5" r="28">
      <c t="s" s="4" r="A28">
        <v>1430</v>
      </c>
      <c t="n" s="6" r="B28">
        <v>13839</v>
      </c>
      <c t="s" s="4" r="C28">
        <v>146</v>
      </c>
      <c t="n" s="6" r="D28">
        <v>13303</v>
      </c>
    </row>
    <row spans="1:5" r="29">
      <c t="s" s="4" r="A29">
        <v>1431</v>
      </c>
      <c t="n" s="6" r="B29">
        <v>3875</v>
      </c>
      <c t="n" s="6" r="D29">
        <v>0</v>
      </c>
    </row>
    <row spans="1:5" r="30">
      <c t="s" s="4" r="A30">
        <v>1432</v>
      </c>
      <c t="n" s="6" r="B30">
        <v>0</v>
      </c>
      <c t="n" s="6" r="D30">
        <v>0</v>
      </c>
    </row>
    <row spans="1:5" r="31">
      <c t="s" s="4" r="A31">
        <v>1433</v>
      </c>
      <c t="n" s="6" r="B31">
        <v>781</v>
      </c>
      <c t="n" s="6" r="D31">
        <v>536</v>
      </c>
    </row>
    <row spans="1:5" r="32">
      <c t="s" s="4" r="A32">
        <v>1434</v>
      </c>
      <c t="n" s="6" r="B32">
        <v>7197</v>
      </c>
      <c t="s" s="4" r="C32">
        <v>1097</v>
      </c>
      <c t="n" s="6" r="D32">
        <v>0</v>
      </c>
      <c t="s" s="4" r="E32">
        <v>980</v>
      </c>
    </row>
    <row spans="1:5" r="33">
      <c t="s" s="4" r="A33">
        <v>1435</v>
      </c>
      <c t="n" s="6" r="B33">
        <v>25692</v>
      </c>
      <c t="n" s="6" r="D33">
        <v>13839</v>
      </c>
      <c t="s" s="4" r="E33">
        <v>146</v>
      </c>
    </row>
    <row spans="1:5" r="34">
      <c t="s" s="4" r="A34">
        <v>1439</v>
      </c>
    </row>
    <row spans="1:5" r="35">
      <c t="s" s="3" r="A35">
        <v>1429</v>
      </c>
    </row>
    <row spans="1:5" r="36">
      <c t="s" s="4" r="A36">
        <v>1430</v>
      </c>
      <c t="n" s="6" r="B36">
        <v>36165</v>
      </c>
      <c t="s" s="4" r="C36">
        <v>146</v>
      </c>
      <c t="n" s="6" r="D36">
        <v>34511</v>
      </c>
    </row>
    <row spans="1:5" r="37">
      <c t="s" s="4" r="A37">
        <v>1431</v>
      </c>
      <c t="n" s="6" r="B37">
        <v>31085</v>
      </c>
      <c t="s" s="4" r="C37">
        <v>1099</v>
      </c>
      <c t="n" s="6" r="D37">
        <v>0</v>
      </c>
    </row>
    <row spans="1:5" r="38">
      <c t="s" s="4" r="A38">
        <v>1432</v>
      </c>
      <c t="n" s="6" r="B38">
        <v>0</v>
      </c>
      <c t="n" s="6" r="D38">
        <v>0</v>
      </c>
    </row>
    <row spans="1:5" r="39">
      <c t="s" s="4" r="A39">
        <v>1433</v>
      </c>
      <c t="n" s="6" r="B39">
        <v>1760</v>
      </c>
      <c t="n" s="6" r="D39">
        <v>1654</v>
      </c>
    </row>
    <row spans="1:5" r="40">
      <c t="s" s="4" r="A40">
        <v>1434</v>
      </c>
      <c t="n" s="6" r="B40">
        <v>644</v>
      </c>
      <c t="s" s="4" r="C40">
        <v>1097</v>
      </c>
      <c t="n" s="6" r="D40">
        <v>0</v>
      </c>
      <c t="s" s="4" r="E40">
        <v>980</v>
      </c>
    </row>
    <row spans="1:5" r="41">
      <c t="s" s="4" r="A41">
        <v>1435</v>
      </c>
      <c t="n" s="6" r="B41">
        <v>69654</v>
      </c>
      <c t="n" s="6" r="D41">
        <v>36165</v>
      </c>
      <c t="s" s="4" r="E41">
        <v>146</v>
      </c>
    </row>
    <row spans="1:5" r="42">
      <c t="s" s="4" r="A42">
        <v>1440</v>
      </c>
    </row>
    <row spans="1:5" r="43">
      <c t="s" s="3" r="A43">
        <v>1429</v>
      </c>
    </row>
    <row spans="1:5" r="44">
      <c t="s" s="4" r="A44">
        <v>1430</v>
      </c>
      <c t="n" s="6" r="B44">
        <v>5048</v>
      </c>
      <c t="s" s="4" r="C44">
        <v>146</v>
      </c>
      <c t="n" s="6" r="D44">
        <v>4871</v>
      </c>
    </row>
    <row spans="1:5" r="45">
      <c t="s" s="4" r="A45">
        <v>1431</v>
      </c>
      <c t="n" s="6" r="B45">
        <v>0</v>
      </c>
      <c t="n" s="6" r="D45">
        <v>0</v>
      </c>
    </row>
    <row spans="1:5" r="46">
      <c t="s" s="4" r="A46">
        <v>1432</v>
      </c>
      <c t="n" s="6" r="B46">
        <v>0</v>
      </c>
      <c t="n" s="6" r="D46">
        <v>0</v>
      </c>
    </row>
    <row spans="1:5" r="47">
      <c t="s" s="4" r="A47">
        <v>1433</v>
      </c>
      <c t="n" s="6" r="B47">
        <v>183</v>
      </c>
      <c t="n" s="6" r="D47">
        <v>177</v>
      </c>
    </row>
    <row spans="1:5" r="48">
      <c t="s" s="4" r="A48">
        <v>1434</v>
      </c>
      <c t="n" s="6" r="B48">
        <v>196</v>
      </c>
      <c t="s" s="4" r="C48">
        <v>1097</v>
      </c>
      <c t="n" s="6" r="D48">
        <v>0</v>
      </c>
      <c t="s" s="4" r="E48">
        <v>980</v>
      </c>
    </row>
    <row spans="1:5" r="49">
      <c t="s" s="4" r="A49">
        <v>1435</v>
      </c>
      <c t="n" s="6" r="B49">
        <v>5427</v>
      </c>
      <c t="n" s="6" r="D49">
        <v>5048</v>
      </c>
      <c t="s" s="4" r="E49">
        <v>146</v>
      </c>
    </row>
    <row spans="1:5" r="50">
      <c t="s" s="4" r="A50">
        <v>1441</v>
      </c>
    </row>
    <row spans="1:5" r="51">
      <c t="s" s="3" r="A51">
        <v>1429</v>
      </c>
    </row>
    <row spans="1:5" r="52">
      <c t="s" s="4" r="A52">
        <v>1430</v>
      </c>
      <c t="n" s="6" r="B52">
        <v>1903</v>
      </c>
      <c t="s" s="4" r="C52">
        <v>146</v>
      </c>
      <c t="n" s="6" r="D52">
        <v>1390</v>
      </c>
    </row>
    <row spans="1:5" r="53">
      <c t="s" s="4" r="A53">
        <v>1431</v>
      </c>
      <c t="n" s="6" r="B53">
        <v>127</v>
      </c>
      <c t="n" s="6" r="D53">
        <v>456</v>
      </c>
    </row>
    <row spans="1:5" r="54">
      <c t="s" s="4" r="A54">
        <v>1432</v>
      </c>
      <c t="n" s="6" r="B54">
        <v>-273</v>
      </c>
      <c t="n" s="6" r="D54">
        <v>0</v>
      </c>
    </row>
    <row spans="1:5" r="55">
      <c t="s" s="4" r="A55">
        <v>1433</v>
      </c>
      <c t="n" s="6" r="B55">
        <v>75</v>
      </c>
      <c t="n" s="6" r="D55">
        <v>54</v>
      </c>
    </row>
    <row spans="1:5" r="56">
      <c t="s" s="4" r="A56">
        <v>1434</v>
      </c>
      <c t="n" s="6" r="B56">
        <v>84</v>
      </c>
      <c t="s" s="4" r="C56">
        <v>1097</v>
      </c>
      <c t="n" s="6" r="D56">
        <v>3</v>
      </c>
      <c t="s" s="4" r="E56">
        <v>980</v>
      </c>
    </row>
    <row spans="1:5" r="57">
      <c t="s" s="4" r="A57">
        <v>1435</v>
      </c>
      <c t="n" s="6" r="B57">
        <v>1916</v>
      </c>
      <c t="n" s="6" r="D57">
        <v>1903</v>
      </c>
      <c t="s" s="4" r="E57">
        <v>146</v>
      </c>
    </row>
    <row spans="1:5" r="58">
      <c t="s" s="4" r="A58">
        <v>1442</v>
      </c>
    </row>
    <row spans="1:5" r="59">
      <c t="s" s="3" r="A59">
        <v>1429</v>
      </c>
    </row>
    <row spans="1:5" r="60">
      <c t="s" s="4" r="A60">
        <v>1430</v>
      </c>
      <c t="n" s="6" r="B60">
        <v>26362</v>
      </c>
      <c t="s" s="4" r="C60">
        <v>146</v>
      </c>
      <c t="n" s="6" r="D60">
        <v>333</v>
      </c>
    </row>
    <row spans="1:5" r="61">
      <c t="s" s="4" r="A61">
        <v>1431</v>
      </c>
      <c t="n" s="6" r="B61">
        <v>0</v>
      </c>
      <c t="n" s="6" r="D61">
        <v>2281</v>
      </c>
    </row>
    <row spans="1:5" r="62">
      <c t="s" s="4" r="A62">
        <v>1432</v>
      </c>
      <c t="n" s="6" r="B62">
        <v>0</v>
      </c>
      <c t="n" s="6" r="D62">
        <v>0</v>
      </c>
    </row>
    <row spans="1:5" r="63">
      <c t="s" s="4" r="A63">
        <v>1433</v>
      </c>
      <c t="n" s="6" r="B63">
        <v>1035</v>
      </c>
      <c t="n" s="6" r="D63">
        <v>22</v>
      </c>
    </row>
    <row spans="1:5" r="64">
      <c t="s" s="4" r="A64">
        <v>1434</v>
      </c>
      <c t="n" s="6" r="B64">
        <v>0</v>
      </c>
      <c t="s" s="4" r="C64">
        <v>1097</v>
      </c>
      <c t="n" s="6" r="D64">
        <v>23726</v>
      </c>
      <c t="s" s="4" r="E64">
        <v>980</v>
      </c>
    </row>
    <row spans="1:5" r="65">
      <c t="s" s="4" r="A65">
        <v>1435</v>
      </c>
      <c t="n" s="6" r="B65">
        <v>27397</v>
      </c>
      <c t="n" s="6" r="D65">
        <v>26362</v>
      </c>
      <c t="s" s="4" r="E65">
        <v>146</v>
      </c>
    </row>
    <row spans="1:5" r="66">
      <c t="s" s="4" r="A66">
        <v>1443</v>
      </c>
    </row>
    <row spans="1:5" r="67">
      <c t="s" s="3" r="A67">
        <v>1429</v>
      </c>
    </row>
    <row spans="1:5" r="68">
      <c t="s" s="4" r="A68">
        <v>1430</v>
      </c>
      <c t="n" s="6" r="B68">
        <v>505</v>
      </c>
      <c t="s" s="4" r="C68">
        <v>146</v>
      </c>
      <c t="n" s="6" r="D68">
        <v>480</v>
      </c>
    </row>
    <row spans="1:5" r="69">
      <c t="s" s="4" r="A69">
        <v>1431</v>
      </c>
      <c t="n" s="6" r="B69">
        <v>0</v>
      </c>
      <c t="n" s="6" r="D69">
        <v>0</v>
      </c>
    </row>
    <row spans="1:5" r="70">
      <c t="s" s="4" r="A70">
        <v>1432</v>
      </c>
      <c t="n" s="6" r="B70">
        <v>0</v>
      </c>
      <c t="n" s="6" r="D70">
        <v>0</v>
      </c>
    </row>
    <row spans="1:5" r="71">
      <c t="s" s="4" r="A71">
        <v>1433</v>
      </c>
      <c t="n" s="6" r="B71">
        <v>27</v>
      </c>
      <c t="n" s="6" r="D71">
        <v>25</v>
      </c>
    </row>
    <row spans="1:5" r="72">
      <c t="s" s="4" r="A72">
        <v>1434</v>
      </c>
      <c t="n" s="6" r="B72">
        <v>19</v>
      </c>
      <c t="s" s="4" r="C72">
        <v>1097</v>
      </c>
      <c t="n" s="6" r="D72">
        <v>0</v>
      </c>
      <c t="s" s="4" r="E72">
        <v>980</v>
      </c>
    </row>
    <row spans="1:5" r="73">
      <c t="s" s="4" r="A73">
        <v>1435</v>
      </c>
      <c t="n" s="6" r="B73">
        <v>551</v>
      </c>
      <c t="n" s="6" r="D73">
        <v>505</v>
      </c>
      <c t="s" s="4" r="E73">
        <v>146</v>
      </c>
    </row>
    <row spans="1:5" r="74">
      <c t="s" s="4" r="A74">
        <v>1444</v>
      </c>
    </row>
    <row spans="1:5" r="75">
      <c t="s" s="3" r="A75">
        <v>1429</v>
      </c>
    </row>
    <row spans="1:5" r="76">
      <c t="s" s="4" r="A76">
        <v>1430</v>
      </c>
      <c t="n" s="6" r="B76">
        <v>675</v>
      </c>
      <c t="s" s="4" r="C76">
        <v>146</v>
      </c>
      <c t="n" s="6" r="D76">
        <v>630</v>
      </c>
    </row>
    <row spans="1:5" r="77">
      <c t="s" s="4" r="A77">
        <v>1431</v>
      </c>
      <c t="n" s="6" r="B77">
        <v>0</v>
      </c>
      <c t="n" s="6" r="D77">
        <v>0</v>
      </c>
    </row>
    <row spans="1:5" r="78">
      <c t="s" s="4" r="A78">
        <v>1432</v>
      </c>
      <c t="n" s="6" r="B78">
        <v>0</v>
      </c>
      <c t="n" s="6" r="D78">
        <v>0</v>
      </c>
    </row>
    <row spans="1:5" r="79">
      <c t="s" s="4" r="A79">
        <v>1433</v>
      </c>
      <c t="n" s="6" r="B79">
        <v>24</v>
      </c>
      <c t="n" s="6" r="D79">
        <v>23</v>
      </c>
    </row>
    <row spans="1:5" r="80">
      <c t="s" s="4" r="A80">
        <v>1434</v>
      </c>
      <c t="n" s="6" r="B80">
        <v>44</v>
      </c>
      <c t="s" s="4" r="C80">
        <v>1097</v>
      </c>
      <c t="n" s="6" r="D80">
        <v>22</v>
      </c>
      <c t="s" s="4" r="E80">
        <v>980</v>
      </c>
    </row>
    <row spans="1:5" r="81">
      <c t="s" s="4" r="A81">
        <v>1435</v>
      </c>
      <c t="n" s="6" r="B81">
        <v>743</v>
      </c>
      <c t="n" s="6" r="D81">
        <v>675</v>
      </c>
      <c t="s" s="4" r="E81">
        <v>146</v>
      </c>
    </row>
    <row spans="1:5" r="82">
      <c t="s" s="4" r="A82">
        <v>962</v>
      </c>
    </row>
    <row spans="1:5" r="83">
      <c t="s" s="3" r="A83">
        <v>1445</v>
      </c>
    </row>
    <row spans="1:5" r="84">
      <c t="s" s="4" r="A84">
        <v>963</v>
      </c>
      <c t="n" s="7" r="B84">
        <v>1724150</v>
      </c>
      <c t="n" s="7" r="D84">
        <v>1703921</v>
      </c>
    </row>
    <row spans="1:5" r="85">
      <c t="n" r="A85"/>
    </row>
    <row spans="1:5" r="86">
      <c t="s" s="4" r="A86">
        <v>146</v>
      </c>
      <c t="s" s="4" r="B86">
        <v>1446</v>
      </c>
    </row>
    <row spans="1:5" r="87">
      <c t="s" s="4" r="A87">
        <v>980</v>
      </c>
      <c t="s" s="4" r="B87">
        <v>1447</v>
      </c>
    </row>
    <row spans="1:5" r="88">
      <c t="s" s="4" r="A88">
        <v>1097</v>
      </c>
      <c t="s" s="4" r="B88">
        <v>1448</v>
      </c>
    </row>
    <row spans="1:5" r="89">
      <c t="s" s="4" r="A89">
        <v>1099</v>
      </c>
      <c t="s" s="4" r="B89">
        <v>1449</v>
      </c>
    </row>
  </sheetData>
  <mergeCells count="9">
    <mergeCell ref="A1:A2"/>
    <mergeCell ref="B1:E1"/>
    <mergeCell ref="B2:C2"/>
    <mergeCell ref="D2:E2"/>
    <mergeCell ref="A85:E85"/>
    <mergeCell ref="B86:E86"/>
    <mergeCell ref="B87:E87"/>
    <mergeCell ref="B88:E88"/>
    <mergeCell ref="B89:E89"/>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450</v>
      </c>
      <c t="s" s="2" r="B1">
        <v>2</v>
      </c>
      <c t="s" s="2" r="C1">
        <v>30</v>
      </c>
    </row>
    <row spans="1:3" r="2">
      <c t="s" s="4" r="A2">
        <v>1451</v>
      </c>
    </row>
    <row spans="1:3" r="3">
      <c t="s" s="3" r="A3">
        <v>1452</v>
      </c>
    </row>
    <row spans="1:3" r="4">
      <c t="s" s="4" r="A4">
        <v>471</v>
      </c>
      <c t="n" s="7" r="B4">
        <v>430</v>
      </c>
      <c t="n" s="7" r="C4">
        <v>39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46"/>
  </cols>
  <sheetData>
    <row spans="1:6" r="1">
      <c t="s" s="1" r="A1">
        <v>172</v>
      </c>
      <c t="s" s="2" r="B1">
        <v>173</v>
      </c>
      <c t="s" s="2" r="C1">
        <v>174</v>
      </c>
      <c t="s" s="2" r="D1">
        <v>175</v>
      </c>
      <c t="s" s="2" r="E1">
        <v>176</v>
      </c>
      <c t="s" s="2" r="F1">
        <v>177</v>
      </c>
    </row>
    <row spans="1:6" r="2">
      <c t="s" s="4" r="A2">
        <v>178</v>
      </c>
      <c t="n" s="7" r="B2">
        <v>4036369</v>
      </c>
      <c t="n" s="7" r="C2">
        <v>10</v>
      </c>
      <c t="n" s="7" r="D2">
        <v>2581501</v>
      </c>
      <c t="n" s="7" r="E2">
        <v>1478057</v>
      </c>
      <c t="n" s="7" r="F2">
        <v>-23199</v>
      </c>
    </row>
    <row spans="1:6" r="3">
      <c t="s" s="4" r="A3">
        <v>179</v>
      </c>
      <c t="n" s="6" r="C3">
        <v>1000000</v>
      </c>
    </row>
    <row spans="1:6" r="4">
      <c t="s" s="3" r="A4">
        <v>180</v>
      </c>
    </row>
    <row spans="1:6" r="5">
      <c t="s" s="4" r="A5">
        <v>57</v>
      </c>
      <c t="n" s="6" r="B5">
        <v>393346</v>
      </c>
      <c t="n" s="6" r="E5">
        <v>393346</v>
      </c>
    </row>
    <row spans="1:6" r="6">
      <c t="s" s="4" r="A6">
        <v>181</v>
      </c>
      <c t="n" s="6" r="B6">
        <v>1470</v>
      </c>
      <c t="n" s="6" r="F6">
        <v>1470</v>
      </c>
    </row>
    <row spans="1:6" r="7">
      <c t="s" s="4" r="A7">
        <v>182</v>
      </c>
      <c t="n" s="6" r="B7">
        <v>-235493</v>
      </c>
      <c t="n" s="6" r="E7">
        <v>-235493</v>
      </c>
    </row>
    <row spans="1:6" r="8">
      <c t="s" s="4" r="A8">
        <v>183</v>
      </c>
      <c t="n" s="6" r="B8">
        <v>285102</v>
      </c>
      <c t="n" s="6" r="D8">
        <v>285102</v>
      </c>
    </row>
    <row spans="1:6" r="9">
      <c t="s" s="4" r="A9">
        <v>184</v>
      </c>
      <c t="n" s="6" r="B9">
        <v>4480794</v>
      </c>
      <c t="n" s="7" r="C9">
        <v>10</v>
      </c>
      <c t="n" s="6" r="D9">
        <v>2866603</v>
      </c>
      <c t="n" s="6" r="E9">
        <v>1635910</v>
      </c>
      <c t="n" s="6" r="F9">
        <v>-21729</v>
      </c>
    </row>
    <row spans="1:6" r="10">
      <c t="s" s="4" r="A10">
        <v>185</v>
      </c>
      <c t="n" s="6" r="C10">
        <v>1000000</v>
      </c>
    </row>
    <row spans="1:6" r="11">
      <c t="s" s="3" r="A11">
        <v>180</v>
      </c>
    </row>
    <row spans="1:6" r="12">
      <c t="s" s="4" r="A12">
        <v>57</v>
      </c>
      <c t="n" s="6" r="B12">
        <v>404915</v>
      </c>
      <c t="n" s="6" r="E12">
        <v>404915</v>
      </c>
    </row>
    <row spans="1:6" r="13">
      <c t="s" s="4" r="A13">
        <v>181</v>
      </c>
      <c t="n" s="6" r="B13">
        <v>915</v>
      </c>
      <c t="n" s="6" r="F13">
        <v>915</v>
      </c>
    </row>
    <row spans="1:6" r="14">
      <c t="s" s="4" r="A14">
        <v>182</v>
      </c>
      <c t="n" s="6" r="B14">
        <v>-278502</v>
      </c>
      <c t="n" s="6" r="E14">
        <v>-278502</v>
      </c>
    </row>
    <row spans="1:6" r="15">
      <c t="s" s="4" r="A15">
        <v>183</v>
      </c>
      <c t="n" s="6" r="B15">
        <v>95051</v>
      </c>
      <c t="n" s="6" r="D15">
        <v>95051</v>
      </c>
    </row>
    <row spans="1:6" r="16">
      <c t="s" s="4" r="A16">
        <v>186</v>
      </c>
      <c t="n" s="7" r="B16">
        <v>4703173</v>
      </c>
      <c t="n" s="7" r="C16">
        <v>10</v>
      </c>
      <c t="n" s="6" r="D16">
        <v>2961654</v>
      </c>
      <c t="n" s="6" r="E16">
        <v>1762323</v>
      </c>
      <c t="n" s="6" r="F16">
        <v>-20814</v>
      </c>
    </row>
    <row spans="1:6" r="17">
      <c t="s" s="4" r="A17">
        <v>187</v>
      </c>
      <c t="n" s="6" r="B17">
        <v>1000000</v>
      </c>
      <c t="n" s="6" r="C17">
        <v>1000000</v>
      </c>
    </row>
    <row spans="1:6" r="18">
      <c t="s" s="3" r="A18">
        <v>180</v>
      </c>
    </row>
    <row spans="1:6" r="19">
      <c t="s" s="4" r="A19">
        <v>57</v>
      </c>
      <c t="n" s="7" r="B19">
        <v>356839</v>
      </c>
    </row>
    <row spans="1:6" r="20">
      <c t="s" s="4" r="A20">
        <v>181</v>
      </c>
      <c t="n" s="6" r="B20">
        <v>-267</v>
      </c>
      <c t="n" s="6" r="F20">
        <v>-267</v>
      </c>
    </row>
    <row spans="1:6" r="21">
      <c t="s" s="4" r="A21">
        <v>182</v>
      </c>
      <c t="n" s="6" r="B21">
        <v>-254836</v>
      </c>
      <c t="n" s="6" r="E21">
        <v>-254836</v>
      </c>
    </row>
    <row spans="1:6" r="22">
      <c t="s" s="4" r="A22">
        <v>183</v>
      </c>
      <c t="n" s="6" r="B22">
        <v>362156</v>
      </c>
      <c t="n" s="6" r="D22">
        <v>362156</v>
      </c>
    </row>
    <row spans="1:6" r="23">
      <c t="s" s="4" r="A23">
        <v>188</v>
      </c>
      <c t="n" s="7" r="B23">
        <v>5167065</v>
      </c>
      <c t="n" s="7" r="C23">
        <v>10</v>
      </c>
      <c t="n" s="7" r="D23">
        <v>3323810</v>
      </c>
      <c t="n" s="7" r="E23">
        <v>1864326</v>
      </c>
      <c t="n" s="7" r="F23">
        <v>-21081</v>
      </c>
    </row>
    <row spans="1:6" r="24">
      <c t="s" s="4" r="A24">
        <v>189</v>
      </c>
      <c t="n" s="6" r="B24">
        <v>1000000</v>
      </c>
      <c t="n" s="6" r="C24">
        <v>100000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3"/>
  </cols>
  <sheetData>
    <row spans="1:2" r="1">
      <c t="s" s="1" r="A1">
        <v>1453</v>
      </c>
      <c t="s" s="2" r="B1">
        <v>1</v>
      </c>
    </row>
    <row spans="1:2" r="2">
      <c t="s" s="2" r="B2">
        <v>1454</v>
      </c>
    </row>
    <row spans="1:2" r="3">
      <c t="s" s="3" r="A3">
        <v>1455</v>
      </c>
    </row>
    <row spans="1:2" r="4">
      <c t="s" s="4" r="A4">
        <v>1456</v>
      </c>
      <c t="n" s="7" r="B4">
        <v>13500</v>
      </c>
    </row>
    <row spans="1:2" r="5">
      <c t="s" s="4" r="A5">
        <v>1457</v>
      </c>
      <c t="n" s="6" r="B5">
        <v>375</v>
      </c>
    </row>
    <row spans="1:2" r="6">
      <c t="s" s="4" r="A6">
        <v>1458</v>
      </c>
      <c t="n" s="6" r="B6">
        <v>13100</v>
      </c>
    </row>
    <row spans="1:2" r="7">
      <c t="s" s="4" r="A7">
        <v>1459</v>
      </c>
      <c t="n" s="12" r="B7">
        <v>127.3</v>
      </c>
    </row>
    <row spans="1:2" r="8">
      <c t="s" s="4" r="A8">
        <v>1460</v>
      </c>
      <c t="n" s="6" r="B8">
        <v>3</v>
      </c>
    </row>
    <row spans="1:2" r="9">
      <c t="s" s="4" r="A9">
        <v>1461</v>
      </c>
      <c t="n" s="7" r="B9">
        <v>19</v>
      </c>
    </row>
    <row spans="1:2" r="10">
      <c t="s" s="4" r="A10">
        <v>1462</v>
      </c>
      <c t="s" s="4" r="B10">
        <v>538</v>
      </c>
    </row>
    <row spans="1:2" r="11">
      <c t="s" s="4" r="A11">
        <v>1463</v>
      </c>
      <c t="n" s="7" r="B11">
        <v>2300</v>
      </c>
    </row>
    <row spans="1:2" r="12">
      <c t="s" s="4" r="A12">
        <v>1464</v>
      </c>
      <c t="n" s="6" r="B12">
        <v>2</v>
      </c>
    </row>
    <row spans="1:2" r="13">
      <c t="s" s="4" r="A13">
        <v>1465</v>
      </c>
      <c t="n" s="12" r="B13">
        <v>19.9</v>
      </c>
    </row>
    <row spans="1:2" r="14">
      <c t="s" s="4" r="A14">
        <v>1466</v>
      </c>
      <c t="n" s="12" r="B14">
        <v>43.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6"/>
    <col customWidth="1" max="5" min="5" width="21"/>
    <col customWidth="1" max="6" min="6" width="4"/>
    <col customWidth="1" max="7" min="7" width="21"/>
  </cols>
  <sheetData>
    <row spans="1:7" r="1">
      <c t="s" s="1" r="A1">
        <v>1467</v>
      </c>
      <c t="s" s="2" r="C1">
        <v>1468</v>
      </c>
      <c t="s" s="2" r="D1">
        <v>1</v>
      </c>
    </row>
    <row spans="1:7" r="2">
      <c t="s" s="2" r="C2">
        <v>1469</v>
      </c>
      <c t="s" s="2" r="D2">
        <v>1470</v>
      </c>
      <c t="s" s="2" r="E2">
        <v>605</v>
      </c>
      <c t="s" s="2" r="G2">
        <v>606</v>
      </c>
    </row>
    <row spans="1:7" r="3">
      <c t="s" s="3" r="A3">
        <v>1471</v>
      </c>
    </row>
    <row spans="1:7" r="4">
      <c t="s" s="4" r="A4">
        <v>1472</v>
      </c>
      <c t="n" s="9" r="C4">
        <v>0.001</v>
      </c>
      <c t="n" s="6" r="D4">
        <v>0</v>
      </c>
    </row>
    <row spans="1:7" r="5">
      <c t="s" s="4" r="A5">
        <v>1473</v>
      </c>
      <c t="n" s="7" r="D5">
        <v>0</v>
      </c>
      <c t="n" s="7" r="E5">
        <v>5000</v>
      </c>
      <c t="n" s="7" r="G5">
        <v>10000</v>
      </c>
    </row>
    <row spans="1:7" r="6">
      <c t="s" s="4" r="A6">
        <v>1474</v>
      </c>
      <c t="n" s="7" r="D6">
        <v>452100</v>
      </c>
    </row>
    <row spans="1:7" r="7">
      <c t="s" s="3" r="A7">
        <v>1475</v>
      </c>
    </row>
    <row spans="1:7" r="8">
      <c t="s" s="4" r="A8">
        <v>1476</v>
      </c>
      <c t="s" s="4" r="D8">
        <v>1477</v>
      </c>
      <c t="s" s="4" r="E8">
        <v>1478</v>
      </c>
    </row>
    <row spans="1:7" r="9">
      <c t="s" s="4" r="A9">
        <v>1479</v>
      </c>
      <c t="s" s="4" r="D9">
        <v>1480</v>
      </c>
      <c t="s" s="4" r="E9">
        <v>1481</v>
      </c>
    </row>
    <row spans="1:7" r="10">
      <c t="s" s="4" r="A10">
        <v>1482</v>
      </c>
      <c t="s" s="4" r="D10">
        <v>1483</v>
      </c>
    </row>
    <row spans="1:7" r="11">
      <c t="s" s="4" r="A11">
        <v>1484</v>
      </c>
      <c t="s" s="4" r="D11">
        <v>714</v>
      </c>
    </row>
    <row spans="1:7" r="12">
      <c t="s" s="4" r="A12">
        <v>1485</v>
      </c>
      <c t="n" s="7" r="D12">
        <v>14000</v>
      </c>
    </row>
    <row spans="1:7" r="13">
      <c t="s" s="3" r="A13">
        <v>1486</v>
      </c>
    </row>
    <row spans="1:7" r="14">
      <c t="s" s="4" r="A14">
        <v>1487</v>
      </c>
      <c t="n" s="6" r="D14">
        <v>3012342</v>
      </c>
      <c t="n" s="7" r="E14">
        <v>2694079</v>
      </c>
    </row>
    <row spans="1:7" r="15">
      <c t="s" s="4" r="A15">
        <v>1488</v>
      </c>
      <c t="n" s="6" r="D15">
        <v>126464</v>
      </c>
      <c t="n" s="6" r="E15">
        <v>289907</v>
      </c>
    </row>
    <row spans="1:7" r="16">
      <c t="s" s="4" r="A16">
        <v>1489</v>
      </c>
      <c t="n" s="6" r="D16">
        <v>3138806</v>
      </c>
      <c t="n" s="6" r="E16">
        <v>2983986</v>
      </c>
    </row>
    <row spans="1:7" r="17">
      <c t="s" s="4" r="A17">
        <v>1490</v>
      </c>
      <c t="n" s="6" r="D17">
        <v>8066688</v>
      </c>
      <c t="n" s="6" r="E17">
        <v>5597302</v>
      </c>
    </row>
    <row spans="1:7" r="18">
      <c t="s" s="4" r="A18">
        <v>1491</v>
      </c>
      <c t="n" s="6" r="D18">
        <v>11205494</v>
      </c>
      <c t="n" s="6" r="E18">
        <v>8581288</v>
      </c>
    </row>
    <row spans="1:7" r="19">
      <c t="s" s="4" r="A19">
        <v>1492</v>
      </c>
      <c t="n" s="7" r="D19">
        <v>-6891392</v>
      </c>
      <c t="n" s="7" r="E19">
        <v>-5044470</v>
      </c>
    </row>
    <row spans="1:7" r="20">
      <c t="s" s="4" r="A20">
        <v>1493</v>
      </c>
      <c t="s" s="4" r="D20">
        <v>1494</v>
      </c>
      <c t="s" s="4" r="E20">
        <v>1495</v>
      </c>
    </row>
    <row spans="1:7" r="21">
      <c t="s" s="4" r="A21">
        <v>1496</v>
      </c>
      <c t="n" s="7" r="D21">
        <v>4314102</v>
      </c>
      <c t="n" s="7" r="E21">
        <v>3536818</v>
      </c>
    </row>
    <row spans="1:7" r="22">
      <c t="s" s="4" r="A22">
        <v>1497</v>
      </c>
      <c t="n" s="6" r="D22">
        <v>-2589952</v>
      </c>
      <c t="n" s="6" r="E22">
        <v>-1832897</v>
      </c>
    </row>
    <row spans="1:7" r="23">
      <c t="s" s="3" r="A23">
        <v>1498</v>
      </c>
    </row>
    <row spans="1:7" r="24">
      <c t="s" s="4" r="A24">
        <v>1499</v>
      </c>
      <c t="n" s="6" r="D24">
        <v>-1275438</v>
      </c>
      <c t="n" s="6" r="E24">
        <v>-1275101</v>
      </c>
    </row>
    <row spans="1:7" r="25">
      <c t="s" s="4" r="A25">
        <v>1500</v>
      </c>
      <c t="n" s="6" r="D25">
        <v>-897640</v>
      </c>
      <c t="n" s="6" r="E25">
        <v>-547135</v>
      </c>
    </row>
    <row spans="1:7" r="26">
      <c t="s" s="4" r="A26">
        <v>1501</v>
      </c>
      <c t="n" s="6" r="D26">
        <v>0</v>
      </c>
      <c t="n" s="6" r="E26">
        <v>323365</v>
      </c>
    </row>
    <row spans="1:7" r="27">
      <c t="s" s="4" r="A27">
        <v>1502</v>
      </c>
      <c t="n" s="6" r="D27">
        <v>2331092</v>
      </c>
      <c t="n" s="6" r="E27">
        <v>2186174</v>
      </c>
      <c t="s" s="4" r="F27">
        <v>146</v>
      </c>
      <c t="n" s="6" r="G27">
        <v>1732763</v>
      </c>
    </row>
    <row spans="1:7" r="28">
      <c t="s" s="3" r="A28">
        <v>1503</v>
      </c>
    </row>
    <row spans="1:7" r="29">
      <c t="s" s="4" r="A29">
        <v>1504</v>
      </c>
      <c t="s" s="4" r="B29">
        <v>980</v>
      </c>
      <c t="n" s="7" r="D29">
        <v>6862</v>
      </c>
      <c t="n" s="6" r="E29">
        <v>7138</v>
      </c>
      <c t="n" s="6" r="G29">
        <v>6402</v>
      </c>
    </row>
    <row spans="1:7" r="30">
      <c t="s" s="4" r="A30">
        <v>1360</v>
      </c>
    </row>
    <row spans="1:7" r="31">
      <c t="s" s="3" r="A31">
        <v>1475</v>
      </c>
    </row>
    <row spans="1:7" r="32">
      <c t="s" s="4" r="A32">
        <v>1505</v>
      </c>
      <c t="s" s="4" r="D32">
        <v>1506</v>
      </c>
    </row>
    <row spans="1:7" r="33">
      <c t="s" s="4" r="A33">
        <v>1363</v>
      </c>
    </row>
    <row spans="1:7" r="34">
      <c t="s" s="3" r="A34">
        <v>1475</v>
      </c>
    </row>
    <row spans="1:7" r="35">
      <c t="s" s="4" r="A35">
        <v>1505</v>
      </c>
      <c t="s" s="4" r="D35">
        <v>1507</v>
      </c>
    </row>
    <row spans="1:7" r="36">
      <c t="s" s="4" r="A36">
        <v>1508</v>
      </c>
    </row>
    <row spans="1:7" r="37">
      <c t="s" s="3" r="A37">
        <v>1475</v>
      </c>
    </row>
    <row spans="1:7" r="38">
      <c t="s" s="4" r="A38">
        <v>1509</v>
      </c>
      <c t="n" s="6" r="D38">
        <v>40</v>
      </c>
    </row>
    <row spans="1:7" r="39">
      <c t="s" s="4" r="A39">
        <v>1510</v>
      </c>
      <c t="n" s="6" r="D39">
        <v>64</v>
      </c>
    </row>
    <row spans="1:7" r="40">
      <c t="s" s="4" r="A40">
        <v>1511</v>
      </c>
    </row>
    <row spans="1:7" r="41">
      <c t="s" s="3" r="A41">
        <v>1475</v>
      </c>
    </row>
    <row spans="1:7" r="42">
      <c t="s" s="4" r="A42">
        <v>1509</v>
      </c>
      <c t="n" s="6" r="D42">
        <v>15</v>
      </c>
    </row>
    <row spans="1:7" r="43">
      <c t="s" s="4" r="A43">
        <v>1510</v>
      </c>
      <c t="n" s="6" r="D43">
        <v>30</v>
      </c>
    </row>
    <row spans="1:7" r="44">
      <c t="s" s="4" r="A44">
        <v>962</v>
      </c>
    </row>
    <row spans="1:7" r="45">
      <c t="s" s="3" r="A45">
        <v>1486</v>
      </c>
    </row>
    <row spans="1:7" r="46">
      <c t="s" s="4" r="A46">
        <v>1512</v>
      </c>
      <c t="n" s="7" r="D46">
        <v>1724150</v>
      </c>
      <c t="n" s="6" r="E46">
        <v>1703921</v>
      </c>
    </row>
    <row spans="1:7" r="47">
      <c t="s" s="4" r="A47">
        <v>1513</v>
      </c>
    </row>
    <row spans="1:7" r="48">
      <c t="s" s="3" r="A48">
        <v>1498</v>
      </c>
    </row>
    <row spans="1:7" r="49">
      <c t="s" s="4" r="A49">
        <v>1502</v>
      </c>
      <c t="n" s="7" r="D49">
        <v>2141024</v>
      </c>
      <c t="n" s="7" r="E49">
        <v>2037947</v>
      </c>
      <c t="s" s="4" r="F49">
        <v>146</v>
      </c>
      <c t="n" s="7" r="G49">
        <v>1628298</v>
      </c>
    </row>
    <row spans="1:7" r="50">
      <c t="n" r="A50"/>
    </row>
    <row spans="1:7" r="51">
      <c t="s" s="4" r="A51">
        <v>146</v>
      </c>
      <c t="s" s="4" r="B51">
        <v>1446</v>
      </c>
    </row>
    <row spans="1:7" r="52">
      <c t="s" s="4" r="A52">
        <v>980</v>
      </c>
      <c t="s" s="4" r="B52">
        <v>1514</v>
      </c>
    </row>
  </sheetData>
  <mergeCells count="6">
    <mergeCell ref="A1:B2"/>
    <mergeCell ref="D1:G1"/>
    <mergeCell ref="E2:F2"/>
    <mergeCell ref="A50:F50"/>
    <mergeCell ref="B51:F51"/>
    <mergeCell ref="B52:F5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spans="1:4" r="1">
      <c t="s" s="1" r="A1">
        <v>1515</v>
      </c>
      <c t="s" s="2" r="C1">
        <v>1</v>
      </c>
    </row>
    <row spans="1:4" r="2">
      <c t="s" s="2" r="C2">
        <v>2</v>
      </c>
      <c t="s" s="2" r="D2">
        <v>30</v>
      </c>
    </row>
    <row spans="1:4" r="3">
      <c t="s" s="3" r="A3">
        <v>1516</v>
      </c>
    </row>
    <row spans="1:4" r="4">
      <c t="s" s="4" r="A4">
        <v>1517</v>
      </c>
      <c t="n" s="7" r="C4">
        <v>187793</v>
      </c>
      <c t="n" s="7" r="D4">
        <v>235487</v>
      </c>
    </row>
    <row spans="1:4" r="5">
      <c t="s" s="4" r="A5">
        <v>1518</v>
      </c>
      <c t="n" s="6" r="C5">
        <v>1159217</v>
      </c>
      <c t="n" s="6" r="D5">
        <v>1051834</v>
      </c>
    </row>
    <row spans="1:4" r="6">
      <c t="s" s="4" r="A6">
        <v>1519</v>
      </c>
      <c t="n" s="7" r="C6">
        <v>89000</v>
      </c>
      <c t="n" s="6" r="D6">
        <v>154000</v>
      </c>
    </row>
    <row spans="1:4" r="7">
      <c t="s" s="4" r="A7">
        <v>1520</v>
      </c>
    </row>
    <row spans="1:4" r="8">
      <c t="s" s="3" r="A8">
        <v>1516</v>
      </c>
    </row>
    <row spans="1:4" r="9">
      <c t="s" s="4" r="A9">
        <v>1521</v>
      </c>
      <c t="s" s="4" r="C9">
        <v>1522</v>
      </c>
    </row>
    <row spans="1:4" r="10">
      <c t="s" s="4" r="A10">
        <v>1517</v>
      </c>
      <c t="s" s="4" r="B10">
        <v>146</v>
      </c>
      <c t="n" s="7" r="C10">
        <v>21864</v>
      </c>
      <c t="n" s="6" r="D10">
        <v>22357</v>
      </c>
    </row>
    <row spans="1:4" r="11">
      <c t="s" s="4" r="A11">
        <v>1518</v>
      </c>
      <c t="s" s="4" r="B11">
        <v>146</v>
      </c>
      <c t="n" s="6" r="C11">
        <v>356716</v>
      </c>
      <c t="n" s="6" r="D11">
        <v>353845</v>
      </c>
    </row>
    <row spans="1:4" r="12">
      <c t="s" s="4" r="A12">
        <v>1523</v>
      </c>
    </row>
    <row spans="1:4" r="13">
      <c t="s" s="3" r="A13">
        <v>1516</v>
      </c>
    </row>
    <row spans="1:4" r="14">
      <c t="s" s="4" r="A14">
        <v>1517</v>
      </c>
      <c t="n" s="6" r="C14">
        <v>21300</v>
      </c>
      <c t="n" s="6" r="D14">
        <v>23800</v>
      </c>
    </row>
    <row spans="1:4" r="15">
      <c t="s" s="4" r="A15">
        <v>469</v>
      </c>
      <c t="n" s="6" r="C15">
        <v>257500</v>
      </c>
      <c t="n" s="6" r="D15">
        <v>282400</v>
      </c>
    </row>
    <row spans="1:4" r="16">
      <c t="s" s="4" r="A16">
        <v>1524</v>
      </c>
    </row>
    <row spans="1:4" r="17">
      <c t="s" s="3" r="A17">
        <v>1516</v>
      </c>
    </row>
    <row spans="1:4" r="18">
      <c t="s" s="4" r="A18">
        <v>1517</v>
      </c>
      <c t="n" s="6" r="C18">
        <v>300</v>
      </c>
      <c t="n" s="6" r="D18">
        <v>300</v>
      </c>
    </row>
    <row spans="1:4" r="19">
      <c t="s" s="4" r="A19">
        <v>469</v>
      </c>
      <c t="n" s="7" r="C19">
        <v>600</v>
      </c>
      <c t="n" s="6" r="D19">
        <v>2900</v>
      </c>
    </row>
    <row spans="1:4" r="20">
      <c t="s" s="4" r="A20">
        <v>1525</v>
      </c>
    </row>
    <row spans="1:4" r="21">
      <c t="s" s="3" r="A21">
        <v>1516</v>
      </c>
    </row>
    <row spans="1:4" r="22">
      <c t="s" s="4" r="A22">
        <v>1521</v>
      </c>
      <c t="s" s="4" r="C22">
        <v>1526</v>
      </c>
    </row>
    <row spans="1:4" r="23">
      <c t="s" s="4" r="A23">
        <v>1517</v>
      </c>
      <c t="n" s="7" r="C23">
        <v>0</v>
      </c>
      <c t="n" s="6" r="D23">
        <v>0</v>
      </c>
    </row>
    <row spans="1:4" r="24">
      <c t="s" s="4" r="A24">
        <v>1518</v>
      </c>
      <c t="n" s="7" r="C24">
        <v>204089</v>
      </c>
      <c t="n" s="6" r="D24">
        <v>200525</v>
      </c>
    </row>
    <row spans="1:4" r="25">
      <c t="s" s="4" r="A25">
        <v>1527</v>
      </c>
    </row>
    <row spans="1:4" r="26">
      <c t="s" s="3" r="A26">
        <v>1516</v>
      </c>
    </row>
    <row spans="1:4" r="27">
      <c t="s" s="4" r="A27">
        <v>1521</v>
      </c>
      <c t="s" s="4" r="C27">
        <v>1526</v>
      </c>
    </row>
    <row spans="1:4" r="28">
      <c t="s" s="4" r="A28">
        <v>1517</v>
      </c>
      <c t="s" s="4" r="B28">
        <v>980</v>
      </c>
      <c t="n" s="7" r="C28">
        <v>0</v>
      </c>
      <c t="n" s="6" r="D28">
        <v>0</v>
      </c>
    </row>
    <row spans="1:4" r="29">
      <c t="s" s="4" r="A29">
        <v>1518</v>
      </c>
      <c t="s" s="4" r="B29">
        <v>980</v>
      </c>
      <c t="n" s="7" r="C29">
        <v>218898</v>
      </c>
      <c t="n" s="6" r="D29">
        <v>120020</v>
      </c>
    </row>
    <row spans="1:4" r="30">
      <c t="s" s="4" r="A30">
        <v>1528</v>
      </c>
    </row>
    <row spans="1:4" r="31">
      <c t="s" s="3" r="A31">
        <v>1516</v>
      </c>
    </row>
    <row spans="1:4" r="32">
      <c t="s" s="4" r="A32">
        <v>1521</v>
      </c>
      <c t="s" s="4" r="C32">
        <v>1529</v>
      </c>
    </row>
    <row spans="1:4" r="33">
      <c t="s" s="4" r="A33">
        <v>1517</v>
      </c>
      <c t="s" s="4" r="B33">
        <v>1097</v>
      </c>
      <c t="n" s="7" r="C33">
        <v>16656</v>
      </c>
      <c t="n" s="6" r="D33">
        <v>8358</v>
      </c>
    </row>
    <row spans="1:4" r="34">
      <c t="s" s="4" r="A34">
        <v>1518</v>
      </c>
      <c t="s" s="4" r="B34">
        <v>1097</v>
      </c>
      <c t="n" s="7" r="C34">
        <v>117447</v>
      </c>
      <c t="n" s="6" r="D34">
        <v>131274</v>
      </c>
    </row>
    <row spans="1:4" r="35">
      <c t="s" s="4" r="A35">
        <v>317</v>
      </c>
    </row>
    <row spans="1:4" r="36">
      <c t="s" s="3" r="A36">
        <v>1516</v>
      </c>
    </row>
    <row spans="1:4" r="37">
      <c t="s" s="4" r="A37">
        <v>1521</v>
      </c>
      <c t="s" s="4" r="C37">
        <v>1530</v>
      </c>
    </row>
    <row spans="1:4" r="38">
      <c t="s" s="4" r="A38">
        <v>1517</v>
      </c>
      <c t="s" s="4" r="B38">
        <v>1099</v>
      </c>
      <c t="n" s="7" r="C38">
        <v>18186</v>
      </c>
      <c t="n" s="6" r="D38">
        <v>48217</v>
      </c>
    </row>
    <row spans="1:4" r="39">
      <c t="s" s="4" r="A39">
        <v>1518</v>
      </c>
      <c t="s" s="4" r="B39">
        <v>1099</v>
      </c>
      <c t="n" s="7" r="C39">
        <v>39241</v>
      </c>
      <c t="n" s="6" r="D39">
        <v>42247</v>
      </c>
    </row>
    <row spans="1:4" r="40">
      <c t="s" s="4" r="A40">
        <v>331</v>
      </c>
    </row>
    <row spans="1:4" r="41">
      <c t="s" s="3" r="A41">
        <v>1516</v>
      </c>
    </row>
    <row spans="1:4" r="42">
      <c t="s" s="4" r="A42">
        <v>1521</v>
      </c>
      <c t="s" s="4" r="C42">
        <v>1530</v>
      </c>
    </row>
    <row spans="1:4" r="43">
      <c t="s" s="4" r="A43">
        <v>1517</v>
      </c>
      <c t="n" s="7" r="C43">
        <v>67545</v>
      </c>
      <c t="n" s="6" r="D43">
        <v>62499</v>
      </c>
    </row>
    <row spans="1:4" r="44">
      <c t="s" s="4" r="A44">
        <v>1518</v>
      </c>
      <c t="n" s="7" r="C44">
        <v>28913</v>
      </c>
      <c t="n" s="6" r="D44">
        <v>19745</v>
      </c>
    </row>
    <row spans="1:4" r="45">
      <c t="s" s="4" r="A45">
        <v>1531</v>
      </c>
    </row>
    <row spans="1:4" r="46">
      <c t="s" s="3" r="A46">
        <v>1516</v>
      </c>
    </row>
    <row spans="1:4" r="47">
      <c t="s" s="4" r="A47">
        <v>1521</v>
      </c>
      <c t="s" s="4" r="C47">
        <v>1530</v>
      </c>
    </row>
    <row spans="1:4" r="48">
      <c t="s" s="4" r="A48">
        <v>1517</v>
      </c>
      <c t="n" s="7" r="C48">
        <v>29274</v>
      </c>
      <c t="n" s="6" r="D48">
        <v>18166</v>
      </c>
    </row>
    <row spans="1:4" r="49">
      <c t="s" s="4" r="A49">
        <v>1518</v>
      </c>
      <c t="n" s="7" r="C49">
        <v>21534</v>
      </c>
      <c t="n" s="6" r="D49">
        <v>24779</v>
      </c>
    </row>
    <row spans="1:4" r="50">
      <c t="s" s="4" r="A50">
        <v>1381</v>
      </c>
    </row>
    <row spans="1:4" r="51">
      <c t="s" s="3" r="A51">
        <v>1516</v>
      </c>
    </row>
    <row spans="1:4" r="52">
      <c t="s" s="4" r="A52">
        <v>1521</v>
      </c>
      <c t="s" s="4" r="C52">
        <v>1529</v>
      </c>
    </row>
    <row spans="1:4" r="53">
      <c t="s" s="4" r="A53">
        <v>1517</v>
      </c>
      <c t="n" s="7" r="C53">
        <v>268</v>
      </c>
      <c t="n" s="6" r="D53">
        <v>0</v>
      </c>
    </row>
    <row spans="1:4" r="54">
      <c t="s" s="4" r="A54">
        <v>1518</v>
      </c>
      <c t="n" s="7" r="C54">
        <v>41268</v>
      </c>
      <c t="n" s="6" r="D54">
        <v>40312</v>
      </c>
    </row>
    <row spans="1:4" r="55">
      <c t="s" s="4" r="A55">
        <v>1532</v>
      </c>
    </row>
    <row spans="1:4" r="56">
      <c t="s" s="3" r="A56">
        <v>1516</v>
      </c>
    </row>
    <row spans="1:4" r="57">
      <c t="s" s="4" r="A57">
        <v>1521</v>
      </c>
      <c t="s" s="4" r="C57">
        <v>1533</v>
      </c>
    </row>
    <row spans="1:4" r="58">
      <c t="s" s="4" r="A58">
        <v>1517</v>
      </c>
      <c t="n" s="7" r="C58">
        <v>1933</v>
      </c>
      <c t="n" s="6" r="D58">
        <v>1928</v>
      </c>
    </row>
    <row spans="1:4" r="59">
      <c t="s" s="4" r="A59">
        <v>1518</v>
      </c>
      <c t="n" s="7" r="C59">
        <v>13435</v>
      </c>
      <c t="n" s="6" r="D59">
        <v>15368</v>
      </c>
    </row>
    <row spans="1:4" r="60">
      <c t="s" s="4" r="A60">
        <v>1534</v>
      </c>
    </row>
    <row spans="1:4" r="61">
      <c t="s" s="3" r="A61">
        <v>1516</v>
      </c>
    </row>
    <row spans="1:4" r="62">
      <c t="s" s="4" r="A62">
        <v>1521</v>
      </c>
      <c t="s" s="4" r="C62">
        <v>1535</v>
      </c>
    </row>
    <row spans="1:4" r="63">
      <c t="s" s="4" r="A63">
        <v>1517</v>
      </c>
      <c t="n" s="7" r="C63">
        <v>10332</v>
      </c>
      <c t="n" s="6" r="D63">
        <v>42972</v>
      </c>
    </row>
    <row spans="1:4" r="64">
      <c t="s" s="4" r="A64">
        <v>1518</v>
      </c>
      <c t="n" s="7" r="C64">
        <v>12762</v>
      </c>
      <c t="n" s="6" r="D64">
        <v>4745</v>
      </c>
    </row>
    <row spans="1:4" r="65">
      <c t="s" s="4" r="A65">
        <v>1536</v>
      </c>
    </row>
    <row spans="1:4" r="66">
      <c t="s" s="3" r="A66">
        <v>1516</v>
      </c>
    </row>
    <row spans="1:4" r="67">
      <c t="s" s="4" r="A67">
        <v>1521</v>
      </c>
      <c t="s" s="4" r="C67">
        <v>1537</v>
      </c>
    </row>
    <row spans="1:4" r="68">
      <c t="s" s="4" r="A68">
        <v>1517</v>
      </c>
      <c t="n" s="7" r="C68">
        <v>3247</v>
      </c>
      <c t="n" s="6" r="D68">
        <v>4564</v>
      </c>
    </row>
    <row spans="1:4" r="69">
      <c t="s" s="4" r="A69">
        <v>1518</v>
      </c>
      <c t="n" s="7" r="C69">
        <v>13662</v>
      </c>
      <c t="n" s="6" r="D69">
        <v>18258</v>
      </c>
    </row>
    <row spans="1:4" r="70">
      <c t="s" s="4" r="A70">
        <v>1538</v>
      </c>
    </row>
    <row spans="1:4" r="71">
      <c t="s" s="3" r="A71">
        <v>1516</v>
      </c>
    </row>
    <row spans="1:4" r="72">
      <c t="s" s="4" r="A72">
        <v>1521</v>
      </c>
      <c t="s" s="4" r="C72">
        <v>1526</v>
      </c>
    </row>
    <row spans="1:4" r="73">
      <c t="s" s="4" r="A73">
        <v>1517</v>
      </c>
      <c t="n" s="7" r="C73">
        <v>0</v>
      </c>
      <c t="n" s="6" r="D73">
        <v>0</v>
      </c>
    </row>
    <row spans="1:4" r="74">
      <c t="s" s="4" r="A74">
        <v>1518</v>
      </c>
      <c t="n" s="7" r="C74">
        <v>3816</v>
      </c>
      <c t="n" s="6" r="D74">
        <v>4150</v>
      </c>
    </row>
    <row spans="1:4" r="75">
      <c t="s" s="4" r="A75">
        <v>1539</v>
      </c>
    </row>
    <row spans="1:4" r="76">
      <c t="s" s="3" r="A76">
        <v>1516</v>
      </c>
    </row>
    <row spans="1:4" r="77">
      <c t="s" s="4" r="A77">
        <v>1521</v>
      </c>
      <c t="s" s="4" r="C77">
        <v>1540</v>
      </c>
    </row>
    <row spans="1:4" r="78">
      <c t="s" s="4" r="A78">
        <v>1517</v>
      </c>
      <c t="n" s="7" r="C78">
        <v>2967</v>
      </c>
      <c t="n" s="6" r="D78">
        <v>8743</v>
      </c>
    </row>
    <row spans="1:4" r="79">
      <c t="s" s="4" r="A79">
        <v>1518</v>
      </c>
      <c t="n" s="7" r="C79">
        <v>65060</v>
      </c>
      <c t="n" s="6" r="D79">
        <v>62141</v>
      </c>
    </row>
    <row spans="1:4" r="80">
      <c t="s" s="4" r="A80">
        <v>1541</v>
      </c>
    </row>
    <row spans="1:4" r="81">
      <c t="s" s="3" r="A81">
        <v>1516</v>
      </c>
    </row>
    <row spans="1:4" r="82">
      <c t="s" s="4" r="A82">
        <v>1521</v>
      </c>
      <c t="s" s="4" r="C82">
        <v>1522</v>
      </c>
    </row>
    <row spans="1:4" r="83">
      <c t="s" s="4" r="A83">
        <v>1517</v>
      </c>
      <c t="n" s="7" r="C83">
        <v>15521</v>
      </c>
      <c t="n" s="6" r="D83">
        <v>17683</v>
      </c>
    </row>
    <row spans="1:4" r="84">
      <c t="s" s="4" r="A84">
        <v>1518</v>
      </c>
      <c t="n" s="7" r="C84">
        <v>22376</v>
      </c>
      <c t="n" s="7" r="D84">
        <v>14425</v>
      </c>
    </row>
    <row spans="1:4" r="85">
      <c t="n" r="A85"/>
    </row>
    <row spans="1:4" r="86">
      <c t="s" s="4" r="A86">
        <v>146</v>
      </c>
      <c t="s" s="4" r="B86">
        <v>1542</v>
      </c>
    </row>
    <row spans="1:4" r="87">
      <c t="s" s="4" r="A87">
        <v>980</v>
      </c>
      <c t="s" s="4" r="B87">
        <v>1543</v>
      </c>
    </row>
    <row spans="1:4" r="88">
      <c t="s" s="4" r="A88">
        <v>1097</v>
      </c>
      <c t="s" s="4" r="B88">
        <v>1544</v>
      </c>
    </row>
    <row spans="1:4" r="89">
      <c t="s" s="4" r="A89">
        <v>1099</v>
      </c>
      <c t="s" s="4" r="B89">
        <v>1545</v>
      </c>
    </row>
  </sheetData>
  <mergeCells count="6">
    <mergeCell ref="A1:B2"/>
    <mergeCell ref="A85:C85"/>
    <mergeCell ref="B86:C86"/>
    <mergeCell ref="B87:C87"/>
    <mergeCell ref="B88:C88"/>
    <mergeCell ref="B89:C89"/>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spans="1:4" r="1">
      <c t="s" s="1" r="A1">
        <v>1546</v>
      </c>
      <c t="s" s="2" r="C1">
        <v>1</v>
      </c>
    </row>
    <row spans="1:4" r="2">
      <c t="s" s="2" r="C2">
        <v>2</v>
      </c>
      <c t="s" s="2" r="D2">
        <v>30</v>
      </c>
    </row>
    <row spans="1:4" r="3">
      <c t="s" s="3" r="A3">
        <v>1452</v>
      </c>
    </row>
    <row spans="1:4" r="4">
      <c t="s" s="4" r="A4">
        <v>1547</v>
      </c>
      <c t="s" s="4" r="B4">
        <v>146</v>
      </c>
      <c t="n" s="7" r="C4">
        <v>43920</v>
      </c>
      <c t="n" s="7" r="D4">
        <v>171608</v>
      </c>
    </row>
    <row spans="1:4" r="5">
      <c t="s" s="4" r="A5">
        <v>1548</v>
      </c>
      <c t="n" s="7" r="C5">
        <v>491887</v>
      </c>
      <c t="n" s="6" r="D5">
        <v>451783</v>
      </c>
    </row>
    <row spans="1:4" r="6">
      <c t="s" s="4" r="A6">
        <v>1451</v>
      </c>
    </row>
    <row spans="1:4" r="7">
      <c t="s" s="3" r="A7">
        <v>1452</v>
      </c>
    </row>
    <row spans="1:4" r="8">
      <c t="s" s="4" r="A8">
        <v>1549</v>
      </c>
      <c t="s" s="4" r="C8">
        <v>1526</v>
      </c>
    </row>
    <row spans="1:4" r="9">
      <c t="s" s="4" r="A9">
        <v>1547</v>
      </c>
      <c t="n" s="7" r="C9">
        <v>0</v>
      </c>
      <c t="n" s="6" r="D9">
        <v>0</v>
      </c>
    </row>
    <row spans="1:4" r="10">
      <c t="s" s="4" r="A10">
        <v>1548</v>
      </c>
      <c t="n" s="7" r="C10">
        <v>430468</v>
      </c>
      <c t="n" s="6" r="D10">
        <v>396091</v>
      </c>
    </row>
    <row spans="1:4" r="11">
      <c t="s" s="4" r="A11">
        <v>1550</v>
      </c>
    </row>
    <row spans="1:4" r="12">
      <c t="s" s="3" r="A12">
        <v>1452</v>
      </c>
    </row>
    <row spans="1:4" r="13">
      <c t="s" s="4" r="A13">
        <v>1549</v>
      </c>
      <c t="s" s="4" r="C13">
        <v>1530</v>
      </c>
    </row>
    <row spans="1:4" r="14">
      <c t="s" s="4" r="A14">
        <v>1547</v>
      </c>
      <c t="n" s="7" r="C14">
        <v>14143</v>
      </c>
      <c t="n" s="6" r="D14">
        <v>44561</v>
      </c>
    </row>
    <row spans="1:4" r="15">
      <c t="s" s="4" r="A15">
        <v>1548</v>
      </c>
      <c t="n" s="7" r="C15">
        <v>0</v>
      </c>
      <c t="n" s="6" r="D15">
        <v>0</v>
      </c>
    </row>
    <row spans="1:4" r="16">
      <c t="s" s="4" r="A16">
        <v>1551</v>
      </c>
    </row>
    <row spans="1:4" r="17">
      <c t="s" s="3" r="A17">
        <v>1452</v>
      </c>
    </row>
    <row spans="1:4" r="18">
      <c t="s" s="4" r="A18">
        <v>1549</v>
      </c>
      <c t="s" s="4" r="C18">
        <v>1522</v>
      </c>
    </row>
    <row spans="1:4" r="19">
      <c t="s" s="4" r="A19">
        <v>1547</v>
      </c>
      <c t="n" s="7" r="C19">
        <v>0</v>
      </c>
      <c t="n" s="6" r="D19">
        <v>0</v>
      </c>
    </row>
    <row spans="1:4" r="20">
      <c t="s" s="4" r="A20">
        <v>1548</v>
      </c>
      <c t="n" s="7" r="C20">
        <v>27181</v>
      </c>
      <c t="n" s="6" r="D20">
        <v>28262</v>
      </c>
    </row>
    <row spans="1:4" r="21">
      <c t="s" s="4" r="A21">
        <v>317</v>
      </c>
    </row>
    <row spans="1:4" r="22">
      <c t="s" s="3" r="A22">
        <v>1452</v>
      </c>
    </row>
    <row spans="1:4" r="23">
      <c t="s" s="4" r="A23">
        <v>1549</v>
      </c>
      <c t="s" s="4" r="C23">
        <v>1552</v>
      </c>
    </row>
    <row spans="1:4" r="24">
      <c t="s" s="4" r="A24">
        <v>1547</v>
      </c>
      <c t="s" s="4" r="B24">
        <v>980</v>
      </c>
      <c t="n" s="7" r="C24">
        <v>0</v>
      </c>
      <c t="n" s="6" r="D24">
        <v>68690</v>
      </c>
    </row>
    <row spans="1:4" r="25">
      <c t="s" s="4" r="A25">
        <v>1548</v>
      </c>
      <c t="s" s="4" r="B25">
        <v>980</v>
      </c>
      <c t="n" s="7" r="C25">
        <v>0</v>
      </c>
      <c t="n" s="6" r="D25">
        <v>0</v>
      </c>
    </row>
    <row spans="1:4" r="26">
      <c t="s" s="4" r="A26">
        <v>1553</v>
      </c>
    </row>
    <row spans="1:4" r="27">
      <c t="s" s="3" r="A27">
        <v>1452</v>
      </c>
    </row>
    <row spans="1:4" r="28">
      <c t="s" s="4" r="A28">
        <v>1549</v>
      </c>
      <c t="s" s="4" r="C28">
        <v>1522</v>
      </c>
    </row>
    <row spans="1:4" r="29">
      <c t="s" s="4" r="A29">
        <v>1547</v>
      </c>
      <c t="n" s="7" r="C29">
        <v>0</v>
      </c>
      <c t="n" s="6" r="D29">
        <v>0</v>
      </c>
    </row>
    <row spans="1:4" r="30">
      <c t="s" s="4" r="A30">
        <v>1548</v>
      </c>
      <c t="n" s="7" r="C30">
        <v>19289</v>
      </c>
      <c t="n" s="6" r="D30">
        <v>20614</v>
      </c>
    </row>
    <row spans="1:4" r="31">
      <c t="s" s="4" r="A31">
        <v>1528</v>
      </c>
    </row>
    <row spans="1:4" r="32">
      <c t="s" s="3" r="A32">
        <v>1452</v>
      </c>
    </row>
    <row spans="1:4" r="33">
      <c t="s" s="4" r="A33">
        <v>1549</v>
      </c>
      <c t="s" s="4" r="C33">
        <v>1529</v>
      </c>
    </row>
    <row spans="1:4" r="34">
      <c t="s" s="4" r="A34">
        <v>1547</v>
      </c>
      <c t="s" s="4" r="B34">
        <v>1097</v>
      </c>
      <c t="n" s="7" r="C34">
        <v>12274</v>
      </c>
      <c t="n" s="6" r="D34">
        <v>35540</v>
      </c>
    </row>
    <row spans="1:4" r="35">
      <c t="s" s="4" r="A35">
        <v>1548</v>
      </c>
      <c t="s" s="4" r="B35">
        <v>1097</v>
      </c>
      <c t="n" s="7" r="C35">
        <v>0</v>
      </c>
      <c t="n" s="6" r="D35">
        <v>0</v>
      </c>
    </row>
    <row spans="1:4" r="36">
      <c t="s" s="4" r="A36">
        <v>1554</v>
      </c>
    </row>
    <row spans="1:4" r="37">
      <c t="s" s="3" r="A37">
        <v>1452</v>
      </c>
    </row>
    <row spans="1:4" r="38">
      <c t="s" s="4" r="A38">
        <v>1549</v>
      </c>
      <c t="s" s="4" r="C38">
        <v>1552</v>
      </c>
    </row>
    <row spans="1:4" r="39">
      <c t="s" s="4" r="A39">
        <v>1547</v>
      </c>
      <c t="n" s="7" r="C39">
        <v>9112</v>
      </c>
      <c t="n" s="6" r="D39">
        <v>10521</v>
      </c>
    </row>
    <row spans="1:4" r="40">
      <c t="s" s="4" r="A40">
        <v>1548</v>
      </c>
      <c t="n" s="7" r="C40">
        <v>0</v>
      </c>
      <c t="n" s="6" r="D40">
        <v>0</v>
      </c>
    </row>
    <row spans="1:4" r="41">
      <c t="s" s="4" r="A41">
        <v>1531</v>
      </c>
    </row>
    <row spans="1:4" r="42">
      <c t="s" s="3" r="A42">
        <v>1452</v>
      </c>
    </row>
    <row spans="1:4" r="43">
      <c t="s" s="4" r="A43">
        <v>1549</v>
      </c>
      <c t="s" s="4" r="C43">
        <v>1552</v>
      </c>
    </row>
    <row spans="1:4" r="44">
      <c t="s" s="4" r="A44">
        <v>1547</v>
      </c>
      <c t="n" s="7" r="C44">
        <v>0</v>
      </c>
      <c t="n" s="6" r="D44">
        <v>7119</v>
      </c>
    </row>
    <row spans="1:4" r="45">
      <c t="s" s="4" r="A45">
        <v>1548</v>
      </c>
      <c t="n" s="7" r="C45">
        <v>0</v>
      </c>
      <c t="n" s="6" r="D45">
        <v>0</v>
      </c>
    </row>
    <row spans="1:4" r="46">
      <c t="s" s="4" r="A46">
        <v>1555</v>
      </c>
    </row>
    <row spans="1:4" r="47">
      <c t="s" s="3" r="A47">
        <v>1452</v>
      </c>
    </row>
    <row spans="1:4" r="48">
      <c t="s" s="4" r="A48">
        <v>1549</v>
      </c>
      <c t="s" s="4" r="C48">
        <v>1522</v>
      </c>
    </row>
    <row spans="1:4" r="49">
      <c t="s" s="4" r="A49">
        <v>1547</v>
      </c>
      <c t="n" s="7" r="C49">
        <v>8391</v>
      </c>
      <c t="n" s="6" r="D49">
        <v>5177</v>
      </c>
    </row>
    <row spans="1:4" r="50">
      <c t="s" s="4" r="A50">
        <v>1548</v>
      </c>
      <c t="n" s="6" r="C50">
        <v>14949</v>
      </c>
      <c t="n" s="6" r="D50">
        <v>6816</v>
      </c>
    </row>
    <row spans="1:4" r="51">
      <c t="s" s="4" r="A51">
        <v>1117</v>
      </c>
    </row>
    <row spans="1:4" r="52">
      <c t="s" s="3" r="A52">
        <v>1452</v>
      </c>
    </row>
    <row spans="1:4" r="53">
      <c t="s" s="4" r="A53">
        <v>1556</v>
      </c>
      <c t="n" s="7" r="C53">
        <v>62100</v>
      </c>
      <c t="n" s="7" r="D53">
        <v>72700</v>
      </c>
    </row>
    <row spans="1:4" r="54">
      <c t="n" r="A54"/>
    </row>
    <row spans="1:4" r="55">
      <c t="s" s="4" r="A55">
        <v>146</v>
      </c>
      <c t="s" s="4" r="B55">
        <v>167</v>
      </c>
    </row>
    <row spans="1:4" r="56">
      <c t="s" s="4" r="A56">
        <v>980</v>
      </c>
      <c t="s" s="4" r="B56">
        <v>1557</v>
      </c>
    </row>
    <row spans="1:4" r="57">
      <c t="s" s="4" r="A57">
        <v>1097</v>
      </c>
      <c t="s" s="4" r="B57">
        <v>1558</v>
      </c>
    </row>
  </sheetData>
  <mergeCells count="5">
    <mergeCell ref="A1:B2"/>
    <mergeCell ref="A54:C54"/>
    <mergeCell ref="B55:C55"/>
    <mergeCell ref="B56:C56"/>
    <mergeCell ref="B57:C57"/>
  </mergeCells>
  <pageMargins bottom="1" footer="0.5" header="0.5" left="0.75" right="0.75" top="1"/>
</worksheet>
</file>

<file path=xl/worksheets/sheet94.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559</v>
      </c>
      <c t="s" s="2" r="C1">
        <v>515</v>
      </c>
      <c t="s" s="2" r="K1">
        <v>1</v>
      </c>
    </row>
    <row spans="1:13" r="2">
      <c t="s" s="2" r="C2">
        <v>2</v>
      </c>
      <c t="s" s="2" r="D2">
        <v>1560</v>
      </c>
      <c t="s" s="2" r="E2">
        <v>4</v>
      </c>
      <c t="s" s="2" r="F2">
        <v>1561</v>
      </c>
      <c t="s" s="2" r="G2">
        <v>30</v>
      </c>
      <c t="s" s="2" r="H2">
        <v>1562</v>
      </c>
      <c t="s" s="2" r="I2">
        <v>1563</v>
      </c>
      <c t="s" s="2" r="J2">
        <v>1564</v>
      </c>
      <c t="s" s="2" r="K2">
        <v>2</v>
      </c>
      <c t="s" s="2" r="L2">
        <v>30</v>
      </c>
      <c t="s" s="2" r="M2">
        <v>31</v>
      </c>
    </row>
    <row spans="1:13" r="3">
      <c t="s" s="3" r="A3">
        <v>1565</v>
      </c>
    </row>
    <row spans="1:13" r="4">
      <c t="s" s="4" r="A4">
        <v>1566</v>
      </c>
      <c t="n" s="7" r="K4">
        <v>473000</v>
      </c>
      <c t="n" s="7" r="L4">
        <v>475000</v>
      </c>
      <c t="n" s="7" r="M4">
        <v>459000</v>
      </c>
    </row>
    <row spans="1:13" r="5">
      <c t="s" s="4" r="A5">
        <v>32</v>
      </c>
      <c t="n" s="7" r="C5">
        <v>1133510</v>
      </c>
      <c t="n" s="7" r="D5">
        <v>1248840</v>
      </c>
      <c t="n" s="7" r="E5">
        <v>1081974</v>
      </c>
      <c t="n" s="7" r="F5">
        <v>1292482</v>
      </c>
      <c t="n" s="7" r="G5">
        <v>1249227</v>
      </c>
      <c t="n" s="7" r="H5">
        <v>1190213</v>
      </c>
      <c t="n" s="7" r="I5">
        <v>1124759</v>
      </c>
      <c t="n" s="7" r="J5">
        <v>1424326</v>
      </c>
      <c t="n" s="6" r="K5">
        <v>4756806</v>
      </c>
      <c t="n" s="6" r="L5">
        <v>4988525</v>
      </c>
      <c t="n" s="6" r="M5">
        <v>4679610</v>
      </c>
    </row>
    <row spans="1:13" r="6">
      <c t="s" s="4" r="A6">
        <v>44</v>
      </c>
      <c t="n" s="6" r="K6">
        <v>479342</v>
      </c>
      <c t="n" s="6" r="L6">
        <v>410840</v>
      </c>
      <c t="n" s="6" r="M6">
        <v>414588</v>
      </c>
    </row>
    <row spans="1:13" r="7">
      <c t="s" s="4" r="A7">
        <v>54</v>
      </c>
      <c t="n" s="6" r="K7">
        <v>196038</v>
      </c>
      <c t="n" s="6" r="L7">
        <v>188956</v>
      </c>
      <c t="n" s="6" r="M7">
        <v>173810</v>
      </c>
    </row>
    <row spans="1:13" r="8">
      <c t="s" s="4" r="A8">
        <v>1567</v>
      </c>
      <c t="n" s="6" r="K8">
        <v>180734</v>
      </c>
      <c t="n" s="6" r="L8">
        <v>198090</v>
      </c>
      <c t="n" s="6" r="M8">
        <v>181857</v>
      </c>
    </row>
    <row spans="1:13" r="9">
      <c t="s" s="4" r="A9">
        <v>1568</v>
      </c>
      <c t="n" s="7" r="C9">
        <v>100185</v>
      </c>
      <c t="n" s="7" r="D9">
        <v>175549</v>
      </c>
      <c t="n" s="7" r="E9">
        <v>74181</v>
      </c>
      <c t="n" s="7" r="F9">
        <v>6924</v>
      </c>
      <c t="n" s="7" r="G9">
        <v>86816</v>
      </c>
      <c t="n" s="7" r="H9">
        <v>134469</v>
      </c>
      <c t="n" s="7" r="I9">
        <v>75266</v>
      </c>
      <c t="n" s="7" r="J9">
        <v>108364</v>
      </c>
      <c t="n" s="6" r="K9">
        <v>356839</v>
      </c>
      <c t="n" s="6" r="L9">
        <v>404915</v>
      </c>
      <c t="n" s="6" r="M9">
        <v>393346</v>
      </c>
    </row>
    <row spans="1:13" r="10">
      <c t="s" s="4" r="A10">
        <v>1569</v>
      </c>
    </row>
    <row spans="1:13" r="11">
      <c t="s" s="3" r="A11">
        <v>1565</v>
      </c>
    </row>
    <row spans="1:13" r="12">
      <c t="s" s="4" r="A12">
        <v>32</v>
      </c>
      <c t="n" s="6" r="K12">
        <v>4184506</v>
      </c>
      <c t="n" s="6" r="L12">
        <v>4203295</v>
      </c>
      <c t="n" s="6" r="M12">
        <v>4063120</v>
      </c>
    </row>
    <row spans="1:13" r="13">
      <c t="s" s="4" r="A13">
        <v>44</v>
      </c>
      <c t="n" s="6" r="K13">
        <v>434462</v>
      </c>
      <c t="n" s="6" r="L13">
        <v>368213</v>
      </c>
      <c t="n" s="6" r="M13">
        <v>373747</v>
      </c>
    </row>
    <row spans="1:13" r="14">
      <c t="s" s="4" r="A14">
        <v>54</v>
      </c>
      <c t="n" s="6" r="K14">
        <v>183632</v>
      </c>
      <c t="n" s="6" r="L14">
        <v>177183</v>
      </c>
      <c t="n" s="6" r="M14">
        <v>162084</v>
      </c>
    </row>
    <row spans="1:13" r="15">
      <c t="s" s="4" r="A15">
        <v>1567</v>
      </c>
      <c t="n" s="6" r="K15">
        <v>158414</v>
      </c>
      <c t="n" s="6" r="L15">
        <v>185570</v>
      </c>
      <c t="n" s="6" r="M15">
        <v>183854</v>
      </c>
    </row>
    <row spans="1:13" r="16">
      <c t="s" s="4" r="A16">
        <v>1568</v>
      </c>
      <c t="n" s="6" r="K16">
        <v>332965</v>
      </c>
      <c t="n" s="6" r="L16">
        <v>355937</v>
      </c>
      <c t="n" s="6" r="M16">
        <v>338900</v>
      </c>
    </row>
    <row spans="1:13" r="17">
      <c t="s" s="4" r="A17">
        <v>1570</v>
      </c>
    </row>
    <row spans="1:13" r="18">
      <c t="s" s="3" r="A18">
        <v>1565</v>
      </c>
    </row>
    <row spans="1:13" r="19">
      <c t="s" s="4" r="A19">
        <v>32</v>
      </c>
      <c t="n" s="6" r="K19">
        <v>545821</v>
      </c>
      <c t="n" s="6" r="L19">
        <v>758523</v>
      </c>
      <c t="n" s="6" r="M19">
        <v>591657</v>
      </c>
    </row>
    <row spans="1:13" r="20">
      <c t="s" s="4" r="A20">
        <v>44</v>
      </c>
      <c t="n" s="6" r="K20">
        <v>44446</v>
      </c>
      <c t="n" s="6" r="L20">
        <v>41946</v>
      </c>
      <c t="n" s="6" r="M20">
        <v>40163</v>
      </c>
    </row>
    <row spans="1:13" r="21">
      <c t="s" s="4" r="A21">
        <v>54</v>
      </c>
      <c t="n" s="6" r="K21">
        <v>12191</v>
      </c>
      <c t="n" s="6" r="L21">
        <v>11595</v>
      </c>
      <c t="n" s="6" r="M21">
        <v>11572</v>
      </c>
    </row>
    <row spans="1:13" r="22">
      <c t="s" s="4" r="A22">
        <v>1567</v>
      </c>
      <c t="n" s="6" r="K22">
        <v>13825</v>
      </c>
      <c t="n" s="6" r="L22">
        <v>19524</v>
      </c>
      <c t="n" s="6" r="M22">
        <v>17416</v>
      </c>
    </row>
    <row spans="1:13" r="23">
      <c t="s" s="4" r="A23">
        <v>1568</v>
      </c>
      <c t="n" s="6" r="K23">
        <v>26894</v>
      </c>
      <c t="n" s="6" r="L23">
        <v>35518</v>
      </c>
      <c t="n" s="6" r="M23">
        <v>29891</v>
      </c>
    </row>
    <row spans="1:13" r="24">
      <c t="s" s="4" r="A24">
        <v>1571</v>
      </c>
    </row>
    <row spans="1:13" r="25">
      <c t="s" s="3" r="A25">
        <v>1565</v>
      </c>
    </row>
    <row spans="1:13" r="26">
      <c t="s" s="4" r="A26">
        <v>32</v>
      </c>
      <c t="n" s="6" r="K26">
        <v>27956</v>
      </c>
      <c t="n" s="6" r="L26">
        <v>28473</v>
      </c>
      <c t="n" s="6" r="M26">
        <v>26153</v>
      </c>
    </row>
    <row spans="1:13" r="27">
      <c t="s" s="4" r="A27">
        <v>44</v>
      </c>
      <c t="n" s="6" r="K27">
        <v>434</v>
      </c>
      <c t="n" s="6" r="L27">
        <v>681</v>
      </c>
      <c t="n" s="6" r="M27">
        <v>678</v>
      </c>
    </row>
    <row spans="1:13" r="28">
      <c t="s" s="4" r="A28">
        <v>54</v>
      </c>
      <c t="n" s="6" r="K28">
        <v>215</v>
      </c>
      <c t="n" s="6" r="L28">
        <v>178</v>
      </c>
      <c t="n" s="6" r="M28">
        <v>154</v>
      </c>
    </row>
    <row spans="1:13" r="29">
      <c t="s" s="4" r="A29">
        <v>1567</v>
      </c>
      <c t="n" s="6" r="K29">
        <v>8495</v>
      </c>
      <c t="n" s="6" r="L29">
        <v>-7004</v>
      </c>
      <c t="n" s="6" r="M29">
        <v>-19413</v>
      </c>
    </row>
    <row spans="1:13" r="30">
      <c t="s" s="4" r="A30">
        <v>1568</v>
      </c>
      <c t="n" s="6" r="K30">
        <v>-3020</v>
      </c>
      <c t="n" s="6" r="L30">
        <v>13460</v>
      </c>
      <c t="n" s="6" r="M30">
        <v>24555</v>
      </c>
    </row>
    <row spans="1:13" r="31">
      <c t="s" s="4" r="A31">
        <v>1572</v>
      </c>
    </row>
    <row spans="1:13" r="32">
      <c t="s" s="3" r="A32">
        <v>1565</v>
      </c>
    </row>
    <row spans="1:13" r="33">
      <c t="s" s="4" r="A33">
        <v>32</v>
      </c>
      <c t="s" s="4" r="B33">
        <v>146</v>
      </c>
      <c t="n" s="6" r="K33">
        <v>4756806</v>
      </c>
      <c t="n" s="6" r="L33">
        <v>4988525</v>
      </c>
      <c t="n" s="6" r="M33">
        <v>4679610</v>
      </c>
    </row>
    <row spans="1:13" r="34">
      <c t="s" s="4" r="A34">
        <v>1573</v>
      </c>
    </row>
    <row spans="1:13" r="35">
      <c t="s" s="3" r="A35">
        <v>1565</v>
      </c>
    </row>
    <row spans="1:13" r="36">
      <c t="s" s="4" r="A36">
        <v>32</v>
      </c>
      <c t="s" s="4" r="B36">
        <v>146</v>
      </c>
      <c t="n" s="6" r="K36">
        <v>4183715</v>
      </c>
      <c t="n" s="6" r="L36">
        <v>4202357</v>
      </c>
      <c t="n" s="6" r="M36">
        <v>4062440</v>
      </c>
    </row>
    <row spans="1:13" r="37">
      <c t="s" s="4" r="A37">
        <v>1574</v>
      </c>
    </row>
    <row spans="1:13" r="38">
      <c t="s" s="3" r="A38">
        <v>1565</v>
      </c>
    </row>
    <row spans="1:13" r="39">
      <c t="s" s="4" r="A39">
        <v>32</v>
      </c>
      <c t="s" s="4" r="B39">
        <v>146</v>
      </c>
      <c t="n" s="6" r="K39">
        <v>545135</v>
      </c>
      <c t="n" s="6" r="L39">
        <v>757695</v>
      </c>
      <c t="n" s="6" r="M39">
        <v>591017</v>
      </c>
    </row>
    <row spans="1:13" r="40">
      <c t="s" s="4" r="A40">
        <v>1575</v>
      </c>
    </row>
    <row spans="1:13" r="41">
      <c t="s" s="3" r="A41">
        <v>1565</v>
      </c>
    </row>
    <row spans="1:13" r="42">
      <c t="s" s="4" r="A42">
        <v>32</v>
      </c>
      <c t="s" s="4" r="B42">
        <v>146</v>
      </c>
      <c t="n" s="6" r="K42">
        <v>27956</v>
      </c>
      <c t="n" s="6" r="L42">
        <v>28473</v>
      </c>
      <c t="n" s="6" r="M42">
        <v>26153</v>
      </c>
    </row>
    <row spans="1:13" r="43">
      <c t="s" s="4" r="A43">
        <v>1576</v>
      </c>
    </row>
    <row spans="1:13" r="44">
      <c t="s" s="3" r="A44">
        <v>1565</v>
      </c>
    </row>
    <row spans="1:13" r="45">
      <c t="s" s="4" r="A45">
        <v>32</v>
      </c>
      <c t="n" s="6" r="K45">
        <v>-1477</v>
      </c>
      <c t="n" s="6" r="L45">
        <v>-1766</v>
      </c>
      <c t="n" s="6" r="M45">
        <v>-1320</v>
      </c>
    </row>
    <row spans="1:13" r="46">
      <c t="s" s="4" r="A46">
        <v>44</v>
      </c>
      <c t="n" s="6" r="K46">
        <v>0</v>
      </c>
      <c t="n" s="6" r="L46">
        <v>0</v>
      </c>
      <c t="n" s="6" r="M46">
        <v>0</v>
      </c>
    </row>
    <row spans="1:13" r="47">
      <c t="s" s="4" r="A47">
        <v>54</v>
      </c>
      <c t="n" s="6" r="K47">
        <v>0</v>
      </c>
      <c t="n" s="6" r="L47">
        <v>0</v>
      </c>
      <c t="n" s="6" r="M47">
        <v>0</v>
      </c>
    </row>
    <row spans="1:13" r="48">
      <c t="s" s="4" r="A48">
        <v>1567</v>
      </c>
      <c t="n" s="6" r="K48">
        <v>0</v>
      </c>
      <c t="n" s="6" r="L48">
        <v>0</v>
      </c>
      <c t="n" s="6" r="M48">
        <v>0</v>
      </c>
    </row>
    <row spans="1:13" r="49">
      <c t="s" s="4" r="A49">
        <v>1568</v>
      </c>
      <c t="n" s="6" r="K49">
        <v>0</v>
      </c>
      <c t="n" s="6" r="L49">
        <v>0</v>
      </c>
      <c t="n" s="6" r="M49">
        <v>0</v>
      </c>
    </row>
    <row spans="1:13" r="50">
      <c t="s" s="4" r="A50">
        <v>1577</v>
      </c>
    </row>
    <row spans="1:13" r="51">
      <c t="s" s="3" r="A51">
        <v>1565</v>
      </c>
    </row>
    <row spans="1:13" r="52">
      <c t="s" s="4" r="A52">
        <v>32</v>
      </c>
      <c t="n" s="6" r="K52">
        <v>791</v>
      </c>
      <c t="n" s="6" r="L52">
        <v>938</v>
      </c>
      <c t="n" s="6" r="M52">
        <v>680</v>
      </c>
    </row>
    <row spans="1:13" r="53">
      <c t="s" s="4" r="A53">
        <v>1578</v>
      </c>
    </row>
    <row spans="1:13" r="54">
      <c t="s" s="3" r="A54">
        <v>1565</v>
      </c>
    </row>
    <row spans="1:13" r="55">
      <c t="s" s="4" r="A55">
        <v>32</v>
      </c>
      <c t="n" s="6" r="K55">
        <v>686</v>
      </c>
      <c t="n" s="6" r="L55">
        <v>828</v>
      </c>
      <c t="n" s="6" r="M55">
        <v>640</v>
      </c>
    </row>
    <row spans="1:13" r="56">
      <c t="s" s="4" r="A56">
        <v>1579</v>
      </c>
    </row>
    <row spans="1:13" r="57">
      <c t="s" s="3" r="A57">
        <v>1565</v>
      </c>
    </row>
    <row spans="1:13" r="58">
      <c t="s" s="4" r="A58">
        <v>32</v>
      </c>
      <c t="n" s="7" r="K58">
        <v>0</v>
      </c>
      <c t="n" s="7" r="L58">
        <v>0</v>
      </c>
      <c t="n" s="7" r="M58">
        <v>0</v>
      </c>
    </row>
    <row spans="1:13" r="59">
      <c t="n" r="A59"/>
    </row>
    <row spans="1:13" r="60">
      <c t="s" s="4" r="A60">
        <v>146</v>
      </c>
      <c t="s" s="4" r="B60">
        <v>1580</v>
      </c>
    </row>
  </sheetData>
  <mergeCells count="5">
    <mergeCell ref="A1:B2"/>
    <mergeCell ref="C1:J1"/>
    <mergeCell ref="K1:M1"/>
    <mergeCell ref="A59:L59"/>
    <mergeCell ref="B60:L60"/>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581</v>
      </c>
      <c t="s" s="2" r="C1">
        <v>1</v>
      </c>
    </row>
    <row spans="1:5" r="2">
      <c t="s" s="2" r="C2">
        <v>2</v>
      </c>
      <c t="s" s="2" r="D2">
        <v>30</v>
      </c>
      <c t="s" s="2" r="E2">
        <v>31</v>
      </c>
    </row>
    <row spans="1:5" r="3">
      <c t="s" s="3" r="A3">
        <v>1582</v>
      </c>
    </row>
    <row spans="1:5" r="4">
      <c t="s" s="4" r="A4">
        <v>1583</v>
      </c>
      <c t="n" s="7" r="C4">
        <v>-20814</v>
      </c>
      <c t="n" s="7" r="D4">
        <v>-21729</v>
      </c>
    </row>
    <row spans="1:5" r="5">
      <c t="s" s="4" r="A5">
        <v>1584</v>
      </c>
      <c t="n" s="6" r="C5">
        <v>-1100</v>
      </c>
      <c t="n" s="6" r="D5">
        <v>104</v>
      </c>
    </row>
    <row spans="1:5" r="6">
      <c t="s" s="4" r="A6">
        <v>1585</v>
      </c>
      <c t="n" s="6" r="C6">
        <v>833</v>
      </c>
      <c t="n" s="6" r="D6">
        <v>811</v>
      </c>
    </row>
    <row spans="1:5" r="7">
      <c t="s" s="4" r="A7">
        <v>1586</v>
      </c>
      <c t="n" s="6" r="C7">
        <v>-267</v>
      </c>
      <c t="n" s="6" r="D7">
        <v>915</v>
      </c>
    </row>
    <row spans="1:5" r="8">
      <c t="s" s="4" r="A8">
        <v>1587</v>
      </c>
      <c t="n" s="6" r="C8">
        <v>-21081</v>
      </c>
      <c t="n" s="6" r="D8">
        <v>-20814</v>
      </c>
      <c t="n" s="7" r="E8">
        <v>-21729</v>
      </c>
    </row>
    <row spans="1:5" r="9">
      <c t="s" s="3" r="A9">
        <v>1588</v>
      </c>
    </row>
    <row spans="1:5" r="10">
      <c t="s" s="4" r="A10">
        <v>42</v>
      </c>
      <c t="n" s="6" r="C10">
        <v>1212507</v>
      </c>
      <c t="n" s="6" r="D10">
        <v>1223829</v>
      </c>
      <c t="n" s="6" r="E10">
        <v>1171855</v>
      </c>
    </row>
    <row spans="1:5" r="11">
      <c t="s" s="4" r="A11">
        <v>1589</v>
      </c>
      <c t="n" s="6" r="C11">
        <v>-537573</v>
      </c>
      <c t="n" s="6" r="D11">
        <v>-603005</v>
      </c>
      <c t="n" s="6" r="E11">
        <v>-575203</v>
      </c>
    </row>
    <row spans="1:5" r="12">
      <c t="s" s="4" r="A12">
        <v>1567</v>
      </c>
      <c t="n" s="6" r="C12">
        <v>180734</v>
      </c>
      <c t="n" s="6" r="D12">
        <v>198090</v>
      </c>
      <c t="n" s="6" r="E12">
        <v>181857</v>
      </c>
    </row>
    <row spans="1:5" r="13">
      <c t="s" s="4" r="A13">
        <v>1590</v>
      </c>
    </row>
    <row spans="1:5" r="14">
      <c t="s" s="3" r="A14">
        <v>1588</v>
      </c>
    </row>
    <row spans="1:5" r="15">
      <c t="s" s="4" r="A15">
        <v>1591</v>
      </c>
      <c t="n" s="6" r="C15">
        <v>833</v>
      </c>
      <c t="n" s="6" r="D15">
        <v>811</v>
      </c>
    </row>
    <row spans="1:5" r="16">
      <c t="s" s="4" r="A16">
        <v>1592</v>
      </c>
    </row>
    <row spans="1:5" r="17">
      <c t="s" s="3" r="A17">
        <v>1582</v>
      </c>
    </row>
    <row spans="1:5" r="18">
      <c t="s" s="4" r="A18">
        <v>1583</v>
      </c>
      <c t="n" s="6" r="C18">
        <v>-19909</v>
      </c>
      <c t="n" s="6" r="D18">
        <v>-20609</v>
      </c>
    </row>
    <row spans="1:5" r="19">
      <c t="s" s="4" r="A19">
        <v>1584</v>
      </c>
      <c t="n" s="6" r="C19">
        <v>-39</v>
      </c>
      <c t="n" s="6" r="D19">
        <v>-89</v>
      </c>
    </row>
    <row spans="1:5" r="20">
      <c t="s" s="4" r="A20">
        <v>1585</v>
      </c>
      <c t="n" s="6" r="C20">
        <v>858</v>
      </c>
      <c t="n" s="6" r="D20">
        <v>789</v>
      </c>
    </row>
    <row spans="1:5" r="21">
      <c t="s" s="4" r="A21">
        <v>1586</v>
      </c>
      <c t="n" s="6" r="C21">
        <v>819</v>
      </c>
      <c t="n" s="6" r="D21">
        <v>700</v>
      </c>
    </row>
    <row spans="1:5" r="22">
      <c t="s" s="4" r="A22">
        <v>1587</v>
      </c>
      <c t="n" s="6" r="C22">
        <v>-19090</v>
      </c>
      <c t="n" s="6" r="D22">
        <v>-19909</v>
      </c>
      <c t="n" s="6" r="E22">
        <v>-20609</v>
      </c>
    </row>
    <row spans="1:5" r="23">
      <c t="s" s="4" r="A23">
        <v>1593</v>
      </c>
    </row>
    <row spans="1:5" r="24">
      <c t="s" s="3" r="A24">
        <v>1588</v>
      </c>
    </row>
    <row spans="1:5" r="25">
      <c t="s" s="4" r="A25">
        <v>1589</v>
      </c>
      <c t="n" s="6" r="C25">
        <v>1458</v>
      </c>
      <c t="n" s="6" r="D25">
        <v>1357</v>
      </c>
    </row>
    <row spans="1:5" r="26">
      <c t="s" s="4" r="A26">
        <v>1567</v>
      </c>
      <c t="n" s="6" r="C26">
        <v>-600</v>
      </c>
      <c t="n" s="6" r="D26">
        <v>-568</v>
      </c>
    </row>
    <row spans="1:5" r="27">
      <c t="s" s="4" r="A27">
        <v>1591</v>
      </c>
      <c t="n" s="6" r="C27">
        <v>858</v>
      </c>
      <c t="n" s="6" r="D27">
        <v>789</v>
      </c>
    </row>
    <row spans="1:5" r="28">
      <c t="s" s="4" r="A28">
        <v>1594</v>
      </c>
    </row>
    <row spans="1:5" r="29">
      <c t="s" s="3" r="A29">
        <v>1588</v>
      </c>
    </row>
    <row spans="1:5" r="30">
      <c t="s" s="4" r="A30">
        <v>1595</v>
      </c>
      <c t="s" s="4" r="B30">
        <v>146</v>
      </c>
      <c t="n" s="6" r="C30">
        <v>1385</v>
      </c>
      <c t="n" s="6" r="D30">
        <v>1387</v>
      </c>
    </row>
    <row spans="1:5" r="31">
      <c t="s" s="4" r="A31">
        <v>1596</v>
      </c>
    </row>
    <row spans="1:5" r="32">
      <c t="s" s="3" r="A32">
        <v>1588</v>
      </c>
    </row>
    <row spans="1:5" r="33">
      <c t="s" s="4" r="A33">
        <v>42</v>
      </c>
      <c t="s" s="4" r="B33">
        <v>980</v>
      </c>
      <c t="n" s="6" r="C33">
        <v>73</v>
      </c>
      <c t="n" s="6" r="D33">
        <v>-30</v>
      </c>
    </row>
    <row spans="1:5" r="34">
      <c t="s" s="4" r="A34">
        <v>1597</v>
      </c>
    </row>
    <row spans="1:5" r="35">
      <c t="s" s="3" r="A35">
        <v>1582</v>
      </c>
    </row>
    <row spans="1:5" r="36">
      <c t="s" s="4" r="A36">
        <v>1583</v>
      </c>
      <c t="n" s="6" r="C36">
        <v>105</v>
      </c>
      <c t="n" s="6" r="D36">
        <v>73</v>
      </c>
    </row>
    <row spans="1:5" r="37">
      <c t="s" s="4" r="A37">
        <v>1584</v>
      </c>
      <c t="n" s="6" r="C37">
        <v>0</v>
      </c>
      <c t="n" s="6" r="D37">
        <v>32</v>
      </c>
    </row>
    <row spans="1:5" r="38">
      <c t="s" s="4" r="A38">
        <v>1585</v>
      </c>
      <c t="n" s="6" r="C38">
        <v>0</v>
      </c>
      <c t="n" s="6" r="D38">
        <v>0</v>
      </c>
    </row>
    <row spans="1:5" r="39">
      <c t="s" s="4" r="A39">
        <v>1586</v>
      </c>
      <c t="n" s="6" r="C39">
        <v>0</v>
      </c>
      <c t="n" s="6" r="D39">
        <v>32</v>
      </c>
    </row>
    <row spans="1:5" r="40">
      <c t="s" s="4" r="A40">
        <v>1587</v>
      </c>
      <c t="n" s="6" r="C40">
        <v>105</v>
      </c>
      <c t="n" s="6" r="D40">
        <v>105</v>
      </c>
      <c t="n" s="6" r="E40">
        <v>73</v>
      </c>
    </row>
    <row spans="1:5" r="41">
      <c t="s" s="4" r="A41">
        <v>1598</v>
      </c>
    </row>
    <row spans="1:5" r="42">
      <c t="s" s="3" r="A42">
        <v>1582</v>
      </c>
    </row>
    <row spans="1:5" r="43">
      <c t="s" s="4" r="A43">
        <v>1583</v>
      </c>
      <c t="n" s="6" r="C43">
        <v>-1010</v>
      </c>
      <c t="n" s="6" r="D43">
        <v>-1193</v>
      </c>
    </row>
    <row spans="1:5" r="44">
      <c t="s" s="4" r="A44">
        <v>1584</v>
      </c>
      <c t="n" s="6" r="C44">
        <v>-1061</v>
      </c>
      <c t="n" s="6" r="D44">
        <v>161</v>
      </c>
    </row>
    <row spans="1:5" r="45">
      <c t="s" s="4" r="A45">
        <v>1585</v>
      </c>
      <c t="n" s="6" r="C45">
        <v>-25</v>
      </c>
      <c t="n" s="6" r="D45">
        <v>22</v>
      </c>
    </row>
    <row spans="1:5" r="46">
      <c t="s" s="4" r="A46">
        <v>1586</v>
      </c>
      <c t="n" s="6" r="C46">
        <v>-1086</v>
      </c>
      <c t="n" s="6" r="D46">
        <v>183</v>
      </c>
    </row>
    <row spans="1:5" r="47">
      <c t="s" s="4" r="A47">
        <v>1587</v>
      </c>
      <c t="n" s="6" r="C47">
        <v>-2096</v>
      </c>
      <c t="n" s="6" r="D47">
        <v>-1010</v>
      </c>
      <c t="n" s="7" r="E47">
        <v>-1193</v>
      </c>
    </row>
    <row spans="1:5" r="48">
      <c t="s" s="4" r="A48">
        <v>1599</v>
      </c>
    </row>
    <row spans="1:5" r="49">
      <c t="s" s="3" r="A49">
        <v>1588</v>
      </c>
    </row>
    <row spans="1:5" r="50">
      <c t="s" s="4" r="A50">
        <v>871</v>
      </c>
      <c t="s" s="4" r="B50">
        <v>1097</v>
      </c>
      <c t="n" s="6" r="C50">
        <v>156</v>
      </c>
      <c t="n" s="6" r="D50">
        <v>232</v>
      </c>
    </row>
    <row spans="1:5" r="51">
      <c t="s" s="4" r="A51">
        <v>853</v>
      </c>
      <c t="s" s="4" r="B51">
        <v>1097</v>
      </c>
      <c t="n" s="6" r="C51">
        <v>-196</v>
      </c>
      <c t="n" s="6" r="D51">
        <v>-194</v>
      </c>
    </row>
    <row spans="1:5" r="52">
      <c t="s" s="4" r="A52">
        <v>1589</v>
      </c>
      <c t="n" s="6" r="C52">
        <v>-40</v>
      </c>
      <c t="n" s="6" r="D52">
        <v>38</v>
      </c>
    </row>
    <row spans="1:5" r="53">
      <c t="s" s="4" r="A53">
        <v>1567</v>
      </c>
      <c t="n" s="6" r="C53">
        <v>15</v>
      </c>
      <c t="n" s="6" r="D53">
        <v>-16</v>
      </c>
    </row>
    <row spans="1:5" r="54">
      <c t="s" s="4" r="A54">
        <v>1591</v>
      </c>
      <c t="n" s="7" r="C54">
        <v>-25</v>
      </c>
      <c t="n" s="7" r="D54">
        <v>22</v>
      </c>
    </row>
    <row spans="1:5" r="55">
      <c t="n" r="A55"/>
    </row>
    <row spans="1:5" r="56">
      <c t="s" s="4" r="A56">
        <v>146</v>
      </c>
      <c t="s" s="4" r="B56">
        <v>1600</v>
      </c>
    </row>
    <row spans="1:5" r="57">
      <c t="s" s="4" r="A57">
        <v>980</v>
      </c>
      <c t="s" s="4" r="B57">
        <v>1601</v>
      </c>
    </row>
    <row spans="1:5" r="58">
      <c t="s" s="4" r="A58">
        <v>1097</v>
      </c>
      <c t="s" s="4" r="B58">
        <v>1602</v>
      </c>
    </row>
  </sheetData>
  <mergeCells count="6">
    <mergeCell ref="A1:B2"/>
    <mergeCell ref="C1:E1"/>
    <mergeCell ref="A55:D55"/>
    <mergeCell ref="B56:D56"/>
    <mergeCell ref="B57:D57"/>
    <mergeCell ref="B58:D58"/>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1603</v>
      </c>
      <c t="s" s="2" r="B1">
        <v>1</v>
      </c>
    </row>
    <row spans="1:4" r="2">
      <c t="s" s="2" r="B2">
        <v>2</v>
      </c>
      <c t="s" s="2" r="C2">
        <v>30</v>
      </c>
      <c t="s" s="2" r="D2">
        <v>31</v>
      </c>
    </row>
    <row spans="1:4" r="3">
      <c t="s" s="3" r="A3">
        <v>32</v>
      </c>
    </row>
    <row spans="1:4" r="4">
      <c t="s" s="4" r="A4">
        <v>1604</v>
      </c>
      <c t="n" s="7" r="B4">
        <v>473099</v>
      </c>
      <c t="n" s="7" r="C4">
        <v>474542</v>
      </c>
      <c t="n" s="7" r="D4">
        <v>458633</v>
      </c>
    </row>
    <row spans="1:4" r="5">
      <c t="s" s="4" r="A5">
        <v>1605</v>
      </c>
      <c t="n" s="6" r="B5">
        <v>45</v>
      </c>
      <c t="n" s="6" r="C5">
        <v>96</v>
      </c>
      <c t="n" s="6" r="D5">
        <v>97</v>
      </c>
    </row>
    <row spans="1:4" r="6">
      <c t="s" s="3" r="A6">
        <v>38</v>
      </c>
    </row>
    <row spans="1:4" r="7">
      <c t="s" s="4" r="A7">
        <v>1606</v>
      </c>
      <c t="n" s="6" r="B7">
        <v>70504</v>
      </c>
      <c t="n" s="6" r="C7">
        <v>68703</v>
      </c>
      <c t="n" s="6" r="D7">
        <v>68518</v>
      </c>
    </row>
    <row spans="1:4" r="8">
      <c t="s" s="4" r="A8">
        <v>1607</v>
      </c>
      <c t="n" s="6" r="B8">
        <v>92751</v>
      </c>
      <c t="n" s="6" r="C8">
        <v>76399</v>
      </c>
      <c t="n" s="6" r="D8">
        <v>68398</v>
      </c>
    </row>
    <row spans="1:4" r="9">
      <c t="s" s="4" r="A9">
        <v>1608</v>
      </c>
      <c t="n" s="6" r="B9">
        <v>439151</v>
      </c>
      <c t="n" s="6" r="C9">
        <v>456578</v>
      </c>
      <c t="n" s="6" r="D9">
        <v>387912</v>
      </c>
    </row>
    <row spans="1:4" r="10">
      <c t="s" s="4" r="A10">
        <v>1609</v>
      </c>
      <c t="n" s="6" r="B10">
        <v>238</v>
      </c>
      <c t="n" s="6" r="C10">
        <v>208</v>
      </c>
      <c t="n" s="6" r="D10">
        <v>288</v>
      </c>
    </row>
    <row spans="1:4" r="11">
      <c t="s" s="4" r="A11">
        <v>947</v>
      </c>
      <c t="n" s="6" r="B11">
        <v>94</v>
      </c>
      <c t="n" s="6" r="C11">
        <v>28</v>
      </c>
      <c t="n" s="7" r="D11">
        <v>22</v>
      </c>
    </row>
    <row spans="1:4" r="12">
      <c t="s" s="3" r="A12">
        <v>1610</v>
      </c>
    </row>
    <row spans="1:4" r="13">
      <c t="s" s="4" r="A13">
        <v>90</v>
      </c>
      <c t="n" s="6" r="B13">
        <v>32850</v>
      </c>
      <c t="n" s="6" r="C13">
        <v>24067</v>
      </c>
    </row>
    <row spans="1:4" r="14">
      <c t="s" s="4" r="A14">
        <v>94</v>
      </c>
      <c t="n" s="6" r="B14">
        <v>59785</v>
      </c>
      <c t="n" s="6" r="C14">
        <v>50545</v>
      </c>
    </row>
    <row spans="1:4" r="15">
      <c t="s" s="4" r="A15">
        <v>1611</v>
      </c>
    </row>
    <row spans="1:4" r="16">
      <c t="s" s="3" r="A16">
        <v>1610</v>
      </c>
    </row>
    <row spans="1:4" r="17">
      <c t="s" s="4" r="A17">
        <v>90</v>
      </c>
      <c t="n" s="6" r="B17">
        <v>18268</v>
      </c>
      <c t="n" s="6" r="C17">
        <v>17333</v>
      </c>
    </row>
    <row spans="1:4" r="18">
      <c t="s" s="4" r="A18">
        <v>94</v>
      </c>
      <c t="n" s="6" r="B18">
        <v>0</v>
      </c>
      <c t="n" s="6" r="C18">
        <v>0</v>
      </c>
    </row>
    <row spans="1:4" r="19">
      <c t="s" s="4" r="A19">
        <v>1612</v>
      </c>
    </row>
    <row spans="1:4" r="20">
      <c t="s" s="3" r="A20">
        <v>1610</v>
      </c>
    </row>
    <row spans="1:4" r="21">
      <c t="s" s="4" r="A21">
        <v>90</v>
      </c>
      <c t="n" s="6" r="B21">
        <v>0</v>
      </c>
      <c t="n" s="6" r="C21">
        <v>6706</v>
      </c>
    </row>
    <row spans="1:4" r="22">
      <c t="s" s="4" r="A22">
        <v>94</v>
      </c>
      <c t="n" s="6" r="B22">
        <v>4419</v>
      </c>
      <c t="n" s="6" r="C22">
        <v>0</v>
      </c>
    </row>
    <row spans="1:4" r="23">
      <c t="s" s="4" r="A23">
        <v>1613</v>
      </c>
    </row>
    <row spans="1:4" r="24">
      <c t="s" s="3" r="A24">
        <v>1610</v>
      </c>
    </row>
    <row spans="1:4" r="25">
      <c t="s" s="4" r="A25">
        <v>90</v>
      </c>
      <c t="n" s="6" r="B25">
        <v>0</v>
      </c>
      <c t="n" s="6" r="C25">
        <v>0</v>
      </c>
    </row>
    <row spans="1:4" r="26">
      <c t="s" s="4" r="A26">
        <v>94</v>
      </c>
      <c t="n" s="6" r="B26">
        <v>1066</v>
      </c>
      <c t="n" s="6" r="C26">
        <v>1983</v>
      </c>
    </row>
    <row spans="1:4" r="27">
      <c t="s" s="4" r="A27">
        <v>1614</v>
      </c>
    </row>
    <row spans="1:4" r="28">
      <c t="s" s="3" r="A28">
        <v>1610</v>
      </c>
    </row>
    <row spans="1:4" r="29">
      <c t="s" s="4" r="A29">
        <v>90</v>
      </c>
      <c t="n" s="6" r="B29">
        <v>14582</v>
      </c>
      <c t="n" s="6" r="C29">
        <v>28</v>
      </c>
    </row>
    <row spans="1:4" r="30">
      <c t="s" s="4" r="A30">
        <v>94</v>
      </c>
      <c t="n" s="7" r="B30">
        <v>54300</v>
      </c>
      <c t="n" s="7" r="C30">
        <v>4856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615</v>
      </c>
      <c t="s" s="2" r="B1">
        <v>515</v>
      </c>
      <c t="s" s="2" r="J1">
        <v>1</v>
      </c>
    </row>
    <row spans="1:12" r="2">
      <c t="s" s="2" r="B2">
        <v>2</v>
      </c>
      <c t="s" s="2" r="C2">
        <v>1560</v>
      </c>
      <c t="s" s="2" r="D2">
        <v>4</v>
      </c>
      <c t="s" s="2" r="E2">
        <v>1561</v>
      </c>
      <c t="s" s="2" r="F2">
        <v>30</v>
      </c>
      <c t="s" s="2" r="G2">
        <v>1562</v>
      </c>
      <c t="s" s="2" r="H2">
        <v>1563</v>
      </c>
      <c t="s" s="2" r="I2">
        <v>1564</v>
      </c>
      <c t="s" s="2" r="J2">
        <v>2</v>
      </c>
      <c t="s" s="2" r="K2">
        <v>30</v>
      </c>
      <c t="s" s="2" r="L2">
        <v>31</v>
      </c>
    </row>
    <row spans="1:12" r="3">
      <c t="s" s="3" r="A3">
        <v>301</v>
      </c>
    </row>
    <row spans="1:12" r="4">
      <c t="s" s="4" r="A4">
        <v>32</v>
      </c>
      <c t="n" s="7" r="B4">
        <v>1133510</v>
      </c>
      <c t="n" s="7" r="C4">
        <v>1248840</v>
      </c>
      <c t="n" s="7" r="D4">
        <v>1081974</v>
      </c>
      <c t="n" s="7" r="E4">
        <v>1292482</v>
      </c>
      <c t="n" s="7" r="F4">
        <v>1249227</v>
      </c>
      <c t="n" s="7" r="G4">
        <v>1190213</v>
      </c>
      <c t="n" s="7" r="H4">
        <v>1124759</v>
      </c>
      <c t="n" s="7" r="I4">
        <v>1424326</v>
      </c>
      <c t="n" s="7" r="J4">
        <v>4756806</v>
      </c>
      <c t="n" s="7" r="K4">
        <v>4988525</v>
      </c>
      <c t="n" s="7" r="L4">
        <v>4679610</v>
      </c>
    </row>
    <row spans="1:12" r="5">
      <c t="s" s="4" r="A5">
        <v>48</v>
      </c>
      <c t="n" s="6" r="B5">
        <v>190317</v>
      </c>
      <c t="n" s="6" r="C5">
        <v>310690</v>
      </c>
      <c t="n" s="6" r="D5">
        <v>154488</v>
      </c>
      <c t="n" s="6" r="E5">
        <v>50851</v>
      </c>
      <c t="n" s="6" r="F5">
        <v>155860</v>
      </c>
      <c t="n" s="6" r="G5">
        <v>252745</v>
      </c>
      <c t="n" s="6" r="H5">
        <v>155296</v>
      </c>
      <c t="n" s="6" r="I5">
        <v>203692</v>
      </c>
      <c t="n" s="6" r="J5">
        <v>706346</v>
      </c>
      <c t="n" s="6" r="K5">
        <v>767593</v>
      </c>
      <c t="n" s="6" r="L5">
        <v>709602</v>
      </c>
    </row>
    <row spans="1:12" r="6">
      <c t="s" s="4" r="A6">
        <v>57</v>
      </c>
      <c t="n" s="7" r="B6">
        <v>100185</v>
      </c>
      <c t="n" s="7" r="C6">
        <v>175549</v>
      </c>
      <c t="n" s="7" r="D6">
        <v>74181</v>
      </c>
      <c t="n" s="7" r="E6">
        <v>6924</v>
      </c>
      <c t="n" s="7" r="F6">
        <v>86816</v>
      </c>
      <c t="n" s="7" r="G6">
        <v>134469</v>
      </c>
      <c t="n" s="7" r="H6">
        <v>75266</v>
      </c>
      <c t="n" s="7" r="I6">
        <v>108364</v>
      </c>
      <c t="n" s="7" r="J6">
        <v>356839</v>
      </c>
      <c t="n" s="7" r="K6">
        <v>404915</v>
      </c>
      <c t="n" s="7" r="L6">
        <v>39334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52"/>
    <col customWidth="1" max="3" min="3" width="16"/>
    <col customWidth="1" max="4" min="4" width="14"/>
    <col customWidth="1" max="5" min="5" width="14"/>
  </cols>
  <sheetData>
    <row spans="1:5" r="1">
      <c t="s" s="1" r="A1">
        <v>1616</v>
      </c>
      <c t="s" s="2" r="C1">
        <v>1</v>
      </c>
    </row>
    <row spans="1:5" r="2">
      <c t="s" s="2" r="C2">
        <v>2</v>
      </c>
      <c t="s" s="2" r="D2">
        <v>30</v>
      </c>
      <c t="s" s="2" r="E2">
        <v>31</v>
      </c>
    </row>
    <row spans="1:5" r="3">
      <c t="s" s="3" r="A3">
        <v>1617</v>
      </c>
    </row>
    <row spans="1:5" r="4">
      <c t="s" s="4" r="A4">
        <v>627</v>
      </c>
      <c t="n" s="7" r="C4">
        <v>22937</v>
      </c>
      <c t="n" s="7" r="D4">
        <v>20216</v>
      </c>
      <c t="n" s="7" r="E4">
        <v>20420</v>
      </c>
    </row>
    <row spans="1:5" r="5">
      <c t="s" s="4" r="A5">
        <v>1618</v>
      </c>
      <c t="n" s="6" r="C5">
        <v>14420</v>
      </c>
      <c t="n" s="6" r="D5">
        <v>17193</v>
      </c>
      <c t="n" s="6" r="E5">
        <v>13418</v>
      </c>
    </row>
    <row spans="1:5" r="6">
      <c t="s" s="4" r="A6">
        <v>1619</v>
      </c>
      <c t="s" s="4" r="B6">
        <v>146</v>
      </c>
      <c t="n" s="6" r="C6">
        <v>4412</v>
      </c>
      <c t="n" s="6" r="D6">
        <v>5469</v>
      </c>
      <c t="n" s="6" r="E6">
        <v>5190</v>
      </c>
    </row>
    <row spans="1:5" r="7">
      <c t="s" s="4" r="A7">
        <v>1620</v>
      </c>
      <c t="s" s="4" r="B7">
        <v>980</v>
      </c>
      <c t="n" s="6" r="C7">
        <v>21019</v>
      </c>
      <c t="n" s="6" r="D7">
        <v>19941</v>
      </c>
      <c t="n" s="6" r="E7">
        <v>18812</v>
      </c>
    </row>
    <row spans="1:5" r="8">
      <c t="s" s="4" r="A8">
        <v>633</v>
      </c>
      <c t="n" s="7" r="C8">
        <v>20750</v>
      </c>
      <c t="n" s="7" r="D8">
        <v>22937</v>
      </c>
      <c t="n" s="7" r="E8">
        <v>20216</v>
      </c>
    </row>
    <row spans="1:5" r="9">
      <c t="n" r="A9"/>
    </row>
    <row spans="1:5" r="10">
      <c t="s" s="4" r="A10">
        <v>146</v>
      </c>
      <c t="s" s="4" r="B10">
        <v>1621</v>
      </c>
    </row>
    <row spans="1:5" r="11">
      <c t="s" s="4" r="A11">
        <v>980</v>
      </c>
      <c t="s" s="4" r="B11">
        <v>1622</v>
      </c>
    </row>
  </sheetData>
  <mergeCells count="5">
    <mergeCell ref="A1:B2"/>
    <mergeCell ref="C1:E1"/>
    <mergeCell ref="A9:D9"/>
    <mergeCell ref="B10:D10"/>
    <mergeCell ref="B11:D1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STATEMENTS OF INCO</vt:lpstr>
      <vt:lpstr>CONSOLIDATED STATEMENTS OF INC3</vt:lpstr>
      <vt:lpstr>CONSOLIDATED STATEMENTS OF COMP</vt:lpstr>
      <vt:lpstr>CONSOLIDATED STATEMENTS OF COM5</vt:lpstr>
      <vt:lpstr>CONSOLIDATED STATEMENTS OF CASH</vt:lpstr>
      <vt:lpstr>CONSOLIDATED BALANCE SHEETS</vt:lpstr>
      <vt:lpstr>CONSOLIDATED BALANCE SHEETS (Pa</vt:lpstr>
      <vt:lpstr>CONSOLIDATED STATEMENTS OF COMM</vt:lpstr>
      <vt:lpstr>CONSOLIDATED STATEMENTS OF CAPI</vt:lpstr>
      <vt:lpstr>CONSOLIDATED STATEMENTS OF CA11</vt:lpstr>
      <vt:lpstr>Summary of Significant Accounti</vt:lpstr>
      <vt:lpstr>Accounting Pronouncements</vt:lpstr>
      <vt:lpstr>Selected Balance Sheet Data</vt:lpstr>
      <vt:lpstr>Borrowings and Other Financing </vt:lpstr>
      <vt:lpstr>Joint Ownership of Generation a</vt:lpstr>
      <vt:lpstr>Income Taxes</vt:lpstr>
      <vt:lpstr>Benefit Plans and Other Postret</vt:lpstr>
      <vt:lpstr>Other (Expense) Income, Net</vt:lpstr>
      <vt:lpstr>Fair Value of Financial Assets </vt:lpstr>
      <vt:lpstr>Rate Matters</vt:lpstr>
      <vt:lpstr>Commitments and Contingencies</vt:lpstr>
      <vt:lpstr>Nuclear Obligations</vt:lpstr>
      <vt:lpstr>Regulatory Assets and Liabiliti</vt:lpstr>
      <vt:lpstr>Segments and Related Informatio</vt:lpstr>
      <vt:lpstr>Other Comprehensive Income</vt:lpstr>
      <vt:lpstr>Related Party Transactions</vt:lpstr>
      <vt:lpstr>Summarized Quarterly Financial </vt:lpstr>
      <vt:lpstr>Schedule II, Valuation and Qual</vt:lpstr>
      <vt:lpstr>Summary of Significant Accoun30</vt:lpstr>
      <vt:lpstr>Selected Balance Sheet Data (Ta</vt:lpstr>
      <vt:lpstr>Borrowings and Other Financin32</vt:lpstr>
      <vt:lpstr>Joint Ownership of Generation33</vt:lpstr>
      <vt:lpstr>Income Taxes (Tables)</vt:lpstr>
      <vt:lpstr>Benefit Plans and Other Postr35</vt:lpstr>
      <vt:lpstr>Other (Expense) Income, Net (Ta</vt:lpstr>
      <vt:lpstr>Fair Value of Financial Asset37</vt:lpstr>
      <vt:lpstr>Rate Matters (Tables)</vt:lpstr>
      <vt:lpstr>Commitments and Contingencies (</vt:lpstr>
      <vt:lpstr>Nuclear Obligations (Tables)</vt:lpstr>
      <vt:lpstr>Regulatory Assets and Liabili41</vt:lpstr>
      <vt:lpstr>Segments and Related Informat42</vt:lpstr>
      <vt:lpstr>Other Comprehensive Income (Tab</vt:lpstr>
      <vt:lpstr>Related Party Transactions (Tab</vt:lpstr>
      <vt:lpstr>Summarized Quarterly Financia45</vt:lpstr>
      <vt:lpstr>Summary of Significant Accoun46</vt:lpstr>
      <vt:lpstr>Selected Balance Sheet Data, Ac</vt:lpstr>
      <vt:lpstr>Selected Balance Sheet Data, In</vt:lpstr>
      <vt:lpstr>Selected Balance Sheet Data, Pr</vt:lpstr>
      <vt:lpstr>Borrowings and Other Financin50</vt:lpstr>
      <vt:lpstr>Borrowings and Other Financin51</vt:lpstr>
      <vt:lpstr>Borrowings and Other Financin52</vt:lpstr>
      <vt:lpstr>Borrowings and Other Financin53</vt:lpstr>
      <vt:lpstr>Joint Ownership of Generation54</vt:lpstr>
      <vt:lpstr>Income Taxes (Details)</vt:lpstr>
      <vt:lpstr>Benefit Plans and Other Postr56</vt:lpstr>
      <vt:lpstr>Benefit Plans and Other Postr57</vt:lpstr>
      <vt:lpstr>Benefit Plans and Other Postr58</vt:lpstr>
      <vt:lpstr>Benefit Plans and Other Postr59</vt:lpstr>
      <vt:lpstr>Benefit Plans and Other Postr60</vt:lpstr>
      <vt:lpstr>Benefit Plans and Other Postr61</vt:lpstr>
      <vt:lpstr>Benefit Plans and Other Postr62</vt:lpstr>
      <vt:lpstr>Benefit Plans and Other Postr63</vt:lpstr>
      <vt:lpstr>Benefit Plans and Other Postr64</vt:lpstr>
      <vt:lpstr>Benefit Plans and Other Postr65</vt:lpstr>
      <vt:lpstr>Benefit Plans and Other Postr66</vt:lpstr>
      <vt:lpstr>Benefit Plans and Other Postr67</vt:lpstr>
      <vt:lpstr>Benefit Plans and Other Postr68</vt:lpstr>
      <vt:lpstr>Other (Expense) Income, Net (De</vt:lpstr>
      <vt:lpstr>Fair Value of Financial Asset70</vt:lpstr>
      <vt:lpstr>Fair Value of Financial Asset71</vt:lpstr>
      <vt:lpstr>Fair Value of Financial Asset72</vt:lpstr>
      <vt:lpstr>Fair Value of Financial Asset73</vt:lpstr>
      <vt:lpstr>Fair Value of Financial Asset74</vt:lpstr>
      <vt:lpstr>Fair Value of Financial Asset75</vt:lpstr>
      <vt:lpstr>Fair Value of Financial Asset76</vt:lpstr>
      <vt:lpstr>Fair Value of Financial Asset77</vt:lpstr>
      <vt:lpstr>Fair Value of Financial Asset78</vt:lpstr>
      <vt:lpstr>Fair Value of Financial Asset79</vt:lpstr>
      <vt:lpstr>Fair Value of Financial Asset80</vt:lpstr>
      <vt:lpstr>Rate Matters (Details)</vt:lpstr>
      <vt:lpstr>Commitments and Contingencies, </vt:lpstr>
      <vt:lpstr>Commitments and Contingencies83</vt:lpstr>
      <vt:lpstr>Commitments and Contingencies84</vt:lpstr>
      <vt:lpstr>Commitments and Contingencies85</vt:lpstr>
      <vt:lpstr>Commitments and Contingencies C</vt:lpstr>
      <vt:lpstr>Commitments and Contingencies87</vt:lpstr>
      <vt:lpstr>Commitments and Contingencies88</vt:lpstr>
      <vt:lpstr>Commitments and Contingencies89</vt:lpstr>
      <vt:lpstr>Commitments and Contingencies90</vt:lpstr>
      <vt:lpstr>Nuclear Obligations (Details)</vt:lpstr>
      <vt:lpstr>Regulatory Assets and Liabili92</vt:lpstr>
      <vt:lpstr>Regulatory Assets and Liabili93</vt:lpstr>
      <vt:lpstr>Segments and Related Informat94</vt:lpstr>
      <vt:lpstr>Other Comprehensive Income (Det</vt:lpstr>
      <vt:lpstr>Related Party Transactions (Det</vt:lpstr>
      <vt:lpstr>Summarized Quarterly Financia97</vt:lpstr>
      <vt:lpstr>Schedule II, Valuation and Qu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5:12:41Z</dcterms:created>
  <dcterms:modified xmlns:dcterms="http://purl.org/dc/terms/" xmlns:xsi="http://www.w3.org/2001/XMLSchema-instance" xsi:type="dcterms:W3CDTF">2016-02-22T15:12:41Z</dcterms:modified>
  <dc:title xmlns:dc="http://purl.org/dc/elements/1.1/">Untitled</dc:title>
  <dc:description xmlns:dc="http://purl.org/dc/elements/1.1/"/>
  <dc:subject xmlns:dc="http://purl.org/dc/elements/1.1/"/>
  <cp:keywords/>
  <cp:category/>
</cp:coreProperties>
</file>